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Operations" sheetId="9" state="visible" r:id="rId9"/>
    <sheet xmlns:r="http://schemas.openxmlformats.org/officeDocument/2006/relationships" name="Summary of Significant Accounti" sheetId="10" state="visible" r:id="rId10"/>
    <sheet xmlns:r="http://schemas.openxmlformats.org/officeDocument/2006/relationships" name="ALLOWANCE FOR CREDIT LOSSES" sheetId="11" state="visible" r:id="rId11"/>
    <sheet xmlns:r="http://schemas.openxmlformats.org/officeDocument/2006/relationships" name="INVENTORIES" sheetId="12" state="visible" r:id="rId12"/>
    <sheet xmlns:r="http://schemas.openxmlformats.org/officeDocument/2006/relationships" name="PROJECT ASSETS" sheetId="13" state="visible" r:id="rId13"/>
    <sheet xmlns:r="http://schemas.openxmlformats.org/officeDocument/2006/relationships" name="PROPERTY, PLANT AND EQUIPMENT, " sheetId="14" state="visible" r:id="rId14"/>
    <sheet xmlns:r="http://schemas.openxmlformats.org/officeDocument/2006/relationships" name="SOLAR POWER AND BATTERY ENERGY " sheetId="15" state="visible" r:id="rId15"/>
    <sheet xmlns:r="http://schemas.openxmlformats.org/officeDocument/2006/relationships" name="INTANGIBLE ASSETS, NET" sheetId="16" state="visible" r:id="rId16"/>
    <sheet xmlns:r="http://schemas.openxmlformats.org/officeDocument/2006/relationships" name="FAIR VALUE MEASUREMENT" sheetId="17" state="visible" r:id="rId17"/>
    <sheet xmlns:r="http://schemas.openxmlformats.org/officeDocument/2006/relationships" name="VARIABLE INTEREST ENTITIES" sheetId="18" state="visible" r:id="rId18"/>
    <sheet xmlns:r="http://schemas.openxmlformats.org/officeDocument/2006/relationships" name="INVESTMENTS IN AFFILIATES" sheetId="19" state="visible" r:id="rId19"/>
    <sheet xmlns:r="http://schemas.openxmlformats.org/officeDocument/2006/relationships" name="LEASE" sheetId="20" state="visible" r:id="rId20"/>
    <sheet xmlns:r="http://schemas.openxmlformats.org/officeDocument/2006/relationships" name="BORROWINGS" sheetId="21" state="visible" r:id="rId21"/>
    <sheet xmlns:r="http://schemas.openxmlformats.org/officeDocument/2006/relationships" name="ACCRUED WARRANTY COSTS" sheetId="22" state="visible" r:id="rId22"/>
    <sheet xmlns:r="http://schemas.openxmlformats.org/officeDocument/2006/relationships" name="RESTRICTED NET ASSETS" sheetId="23" state="visible" r:id="rId23"/>
    <sheet xmlns:r="http://schemas.openxmlformats.org/officeDocument/2006/relationships" name="CONVERTIBLE NOTES" sheetId="24" state="visible" r:id="rId24"/>
    <sheet xmlns:r="http://schemas.openxmlformats.org/officeDocument/2006/relationships" name="INCOME TAXES" sheetId="25" state="visible" r:id="rId25"/>
    <sheet xmlns:r="http://schemas.openxmlformats.org/officeDocument/2006/relationships" name="EARNINGS PER SHARE" sheetId="26" state="visible" r:id="rId26"/>
    <sheet xmlns:r="http://schemas.openxmlformats.org/officeDocument/2006/relationships" name="RELATED PARTY BALANCES AND TRAN" sheetId="27" state="visible" r:id="rId27"/>
    <sheet xmlns:r="http://schemas.openxmlformats.org/officeDocument/2006/relationships" name="COMMITMENTS AND CONTINGENCIES" sheetId="28" state="visible" r:id="rId28"/>
    <sheet xmlns:r="http://schemas.openxmlformats.org/officeDocument/2006/relationships" name="SEGMENT INFORMATION" sheetId="29" state="visible" r:id="rId29"/>
    <sheet xmlns:r="http://schemas.openxmlformats.org/officeDocument/2006/relationships" name="MAJOR CUSTOMERS" sheetId="30" state="visible" r:id="rId30"/>
    <sheet xmlns:r="http://schemas.openxmlformats.org/officeDocument/2006/relationships" name="EMPLOYEE BENEFIT PLANS" sheetId="31" state="visible" r:id="rId31"/>
    <sheet xmlns:r="http://schemas.openxmlformats.org/officeDocument/2006/relationships" name="SHARE-BASED COMPENSATION" sheetId="32" state="visible" r:id="rId32"/>
    <sheet xmlns:r="http://schemas.openxmlformats.org/officeDocument/2006/relationships" name="NON-CONTROLLING INTERESTS AND R" sheetId="33" state="visible" r:id="rId33"/>
    <sheet xmlns:r="http://schemas.openxmlformats.org/officeDocument/2006/relationships" name="REDEEMABLE NON-CONTROLLING INTE" sheetId="34" state="visible" r:id="rId34"/>
    <sheet xmlns:r="http://schemas.openxmlformats.org/officeDocument/2006/relationships" name="SUBSEQUENT EVENTS" sheetId="35" state="visible" r:id="rId35"/>
    <sheet xmlns:r="http://schemas.openxmlformats.org/officeDocument/2006/relationships" name="Additional Information - Conden" sheetId="36" state="visible" r:id="rId36"/>
    <sheet xmlns:r="http://schemas.openxmlformats.org/officeDocument/2006/relationships" name="Insider Trading Policies and Pr" sheetId="37" state="visible" r:id="rId37"/>
    <sheet xmlns:r="http://schemas.openxmlformats.org/officeDocument/2006/relationships" name="Cybersecurity Risk Management a" sheetId="38" state="visible" r:id="rId38"/>
    <sheet xmlns:r="http://schemas.openxmlformats.org/officeDocument/2006/relationships" name="Summary of Significant Accoun_2" sheetId="39" state="visible" r:id="rId39"/>
    <sheet xmlns:r="http://schemas.openxmlformats.org/officeDocument/2006/relationships" name="Summary of Significant Accoun_3" sheetId="40" state="visible" r:id="rId40"/>
    <sheet xmlns:r="http://schemas.openxmlformats.org/officeDocument/2006/relationships" name="ALLOWANCE FOR CREDIT LOSSES (Ta" sheetId="41" state="visible" r:id="rId41"/>
    <sheet xmlns:r="http://schemas.openxmlformats.org/officeDocument/2006/relationships" name="INVENTORIES (Tables)" sheetId="42" state="visible" r:id="rId42"/>
    <sheet xmlns:r="http://schemas.openxmlformats.org/officeDocument/2006/relationships" name="PROJECT ASSETS (Tables)" sheetId="43" state="visible" r:id="rId43"/>
    <sheet xmlns:r="http://schemas.openxmlformats.org/officeDocument/2006/relationships" name="PROPERTY, PLANT AND EQUIPMENT_2" sheetId="44" state="visible" r:id="rId44"/>
    <sheet xmlns:r="http://schemas.openxmlformats.org/officeDocument/2006/relationships" name="SOLAR POWER AND BATTERY ENERG_2" sheetId="45" state="visible" r:id="rId45"/>
    <sheet xmlns:r="http://schemas.openxmlformats.org/officeDocument/2006/relationships" name="INTANGIBLE ASSETS, NET (Tables)" sheetId="46" state="visible" r:id="rId46"/>
    <sheet xmlns:r="http://schemas.openxmlformats.org/officeDocument/2006/relationships" name="FAIR VALUE MEASUREMENT (Tables)" sheetId="47" state="visible" r:id="rId47"/>
    <sheet xmlns:r="http://schemas.openxmlformats.org/officeDocument/2006/relationships" name="VARIABLE INTEREST ENTITIES (Tab" sheetId="48" state="visible" r:id="rId48"/>
    <sheet xmlns:r="http://schemas.openxmlformats.org/officeDocument/2006/relationships" name="INVESTMENTS IN AFFILIATES (Tabl" sheetId="49" state="visible" r:id="rId49"/>
    <sheet xmlns:r="http://schemas.openxmlformats.org/officeDocument/2006/relationships" name="LEASE (Tables)" sheetId="50" state="visible" r:id="rId50"/>
    <sheet xmlns:r="http://schemas.openxmlformats.org/officeDocument/2006/relationships" name="BORROWINGS (Tables)" sheetId="51" state="visible" r:id="rId51"/>
    <sheet xmlns:r="http://schemas.openxmlformats.org/officeDocument/2006/relationships" name="ACCRUED WARRANTY COSTS (Tables)" sheetId="52" state="visible" r:id="rId52"/>
    <sheet xmlns:r="http://schemas.openxmlformats.org/officeDocument/2006/relationships" name="INCOME TAXES (Tables)" sheetId="53" state="visible" r:id="rId53"/>
    <sheet xmlns:r="http://schemas.openxmlformats.org/officeDocument/2006/relationships" name="EARNINGS PER SHARE (Tables)" sheetId="54" state="visible" r:id="rId54"/>
    <sheet xmlns:r="http://schemas.openxmlformats.org/officeDocument/2006/relationships" name="COMMITMENTS AND CONTINGENCIES (" sheetId="55" state="visible" r:id="rId55"/>
    <sheet xmlns:r="http://schemas.openxmlformats.org/officeDocument/2006/relationships" name="SEGMENT INFORMATION (Tables)" sheetId="56" state="visible" r:id="rId56"/>
    <sheet xmlns:r="http://schemas.openxmlformats.org/officeDocument/2006/relationships" name="SHARE-BASED COMPENSATION (Table" sheetId="57" state="visible" r:id="rId57"/>
    <sheet xmlns:r="http://schemas.openxmlformats.org/officeDocument/2006/relationships" name="NON-CONTROLLING INTERESTS AND_2" sheetId="58" state="visible" r:id="rId58"/>
    <sheet xmlns:r="http://schemas.openxmlformats.org/officeDocument/2006/relationships" name="Organization and Operations (De"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Summary of Significant Accoun_6" sheetId="62" state="visible" r:id="rId62"/>
    <sheet xmlns:r="http://schemas.openxmlformats.org/officeDocument/2006/relationships" name="Summary of Significant Accoun_7" sheetId="63" state="visible" r:id="rId63"/>
    <sheet xmlns:r="http://schemas.openxmlformats.org/officeDocument/2006/relationships" name="Summary of Significant Accoun_8" sheetId="64" state="visible" r:id="rId64"/>
    <sheet xmlns:r="http://schemas.openxmlformats.org/officeDocument/2006/relationships" name="Summary of Significant Accoun_9" sheetId="65" state="visible" r:id="rId65"/>
    <sheet xmlns:r="http://schemas.openxmlformats.org/officeDocument/2006/relationships" name="Summary of Significant Accou_10" sheetId="66" state="visible" r:id="rId66"/>
    <sheet xmlns:r="http://schemas.openxmlformats.org/officeDocument/2006/relationships" name="Summary of Significant Accou_11" sheetId="67" state="visible" r:id="rId67"/>
    <sheet xmlns:r="http://schemas.openxmlformats.org/officeDocument/2006/relationships" name="Summary of Significant Accou_12" sheetId="68" state="visible" r:id="rId68"/>
    <sheet xmlns:r="http://schemas.openxmlformats.org/officeDocument/2006/relationships" name="Summary of Significant Accou_13" sheetId="69" state="visible" r:id="rId69"/>
    <sheet xmlns:r="http://schemas.openxmlformats.org/officeDocument/2006/relationships" name="Summary of Significant Accou_14" sheetId="70" state="visible" r:id="rId70"/>
    <sheet xmlns:r="http://schemas.openxmlformats.org/officeDocument/2006/relationships" name="Summary of Significant Accou_15" sheetId="71" state="visible" r:id="rId71"/>
    <sheet xmlns:r="http://schemas.openxmlformats.org/officeDocument/2006/relationships" name="Summary of Significant Accou_16" sheetId="72" state="visible" r:id="rId72"/>
    <sheet xmlns:r="http://schemas.openxmlformats.org/officeDocument/2006/relationships" name="ALLOWANCE FOR CREDIT LOSSES (De" sheetId="73" state="visible" r:id="rId73"/>
    <sheet xmlns:r="http://schemas.openxmlformats.org/officeDocument/2006/relationships" name="INVENTORIES (Details)" sheetId="74" state="visible" r:id="rId74"/>
    <sheet xmlns:r="http://schemas.openxmlformats.org/officeDocument/2006/relationships" name="PROJECT ASSETS (Details)" sheetId="75" state="visible" r:id="rId75"/>
    <sheet xmlns:r="http://schemas.openxmlformats.org/officeDocument/2006/relationships" name="PROPERTY, PLANT AND EQUIPMENT_3" sheetId="76" state="visible" r:id="rId76"/>
    <sheet xmlns:r="http://schemas.openxmlformats.org/officeDocument/2006/relationships" name="SOLAR POWER AND BATTERY ENERG_3" sheetId="77" state="visible" r:id="rId77"/>
    <sheet xmlns:r="http://schemas.openxmlformats.org/officeDocument/2006/relationships" name="INTANGIBLE ASSETS, NET (Details" sheetId="78" state="visible" r:id="rId78"/>
    <sheet xmlns:r="http://schemas.openxmlformats.org/officeDocument/2006/relationships" name="FAIR VALUE MEASUREMENT - Intere" sheetId="79" state="visible" r:id="rId79"/>
    <sheet xmlns:r="http://schemas.openxmlformats.org/officeDocument/2006/relationships" name="FAIR VALUE MEASUREMENT - Gain (" sheetId="80" state="visible" r:id="rId80"/>
    <sheet xmlns:r="http://schemas.openxmlformats.org/officeDocument/2006/relationships" name="FAIR VALUE MEASUREMENT - Market" sheetId="81" state="visible" r:id="rId81"/>
    <sheet xmlns:r="http://schemas.openxmlformats.org/officeDocument/2006/relationships" name="FAIR VALUE MEASUREMENT - Carryi" sheetId="82" state="visible" r:id="rId82"/>
    <sheet xmlns:r="http://schemas.openxmlformats.org/officeDocument/2006/relationships" name="VARIABLE INTEREST ENTITIES (Det" sheetId="83" state="visible" r:id="rId83"/>
    <sheet xmlns:r="http://schemas.openxmlformats.org/officeDocument/2006/relationships" name="VARIABLE INTEREST ENTITIES - Ad" sheetId="84" state="visible" r:id="rId84"/>
    <sheet xmlns:r="http://schemas.openxmlformats.org/officeDocument/2006/relationships" name="INVESTMENTS IN AFFILIATES (Deta" sheetId="85" state="visible" r:id="rId85"/>
    <sheet xmlns:r="http://schemas.openxmlformats.org/officeDocument/2006/relationships" name="INVESTMENTS IN AFFILIATES - Oth" sheetId="86" state="visible" r:id="rId86"/>
    <sheet xmlns:r="http://schemas.openxmlformats.org/officeDocument/2006/relationships" name="LEASE - Lease expense (Details)" sheetId="87" state="visible" r:id="rId87"/>
    <sheet xmlns:r="http://schemas.openxmlformats.org/officeDocument/2006/relationships" name="LEASE - Supplement balance shee" sheetId="88" state="visible" r:id="rId88"/>
    <sheet xmlns:r="http://schemas.openxmlformats.org/officeDocument/2006/relationships" name="LEASE - Cash flow (Details)" sheetId="89" state="visible" r:id="rId89"/>
    <sheet xmlns:r="http://schemas.openxmlformats.org/officeDocument/2006/relationships" name="LEASE - Additional information " sheetId="90" state="visible" r:id="rId90"/>
    <sheet xmlns:r="http://schemas.openxmlformats.org/officeDocument/2006/relationships" name="LEASE - Operating leases - Matu" sheetId="91" state="visible" r:id="rId91"/>
    <sheet xmlns:r="http://schemas.openxmlformats.org/officeDocument/2006/relationships" name="LEASE - Operating leases - Gros" sheetId="92" state="visible" r:id="rId92"/>
    <sheet xmlns:r="http://schemas.openxmlformats.org/officeDocument/2006/relationships" name="LEASE - Finance leases - Maturi" sheetId="93" state="visible" r:id="rId93"/>
    <sheet xmlns:r="http://schemas.openxmlformats.org/officeDocument/2006/relationships" name="LEASE - Finance leases - Gross " sheetId="94" state="visible" r:id="rId94"/>
    <sheet xmlns:r="http://schemas.openxmlformats.org/officeDocument/2006/relationships" name="LEASE - Total leases - Maturiti" sheetId="95" state="visible" r:id="rId95"/>
    <sheet xmlns:r="http://schemas.openxmlformats.org/officeDocument/2006/relationships" name="LEASE - Total leases - Gross di" sheetId="96" state="visible" r:id="rId96"/>
    <sheet xmlns:r="http://schemas.openxmlformats.org/officeDocument/2006/relationships" name="LEASE - Total leases - Summary " sheetId="97" state="visible" r:id="rId97"/>
    <sheet xmlns:r="http://schemas.openxmlformats.org/officeDocument/2006/relationships" name="BORROWINGS (Details)" sheetId="98" state="visible" r:id="rId98"/>
    <sheet xmlns:r="http://schemas.openxmlformats.org/officeDocument/2006/relationships" name="BORROWINGS - Long term (Details" sheetId="99" state="visible" r:id="rId99"/>
    <sheet xmlns:r="http://schemas.openxmlformats.org/officeDocument/2006/relationships" name="BORROWINGS - Long term narrativ" sheetId="100" state="visible" r:id="rId100"/>
    <sheet xmlns:r="http://schemas.openxmlformats.org/officeDocument/2006/relationships" name="ACCRUED WARRANTY COSTS (Details" sheetId="101" state="visible" r:id="rId101"/>
    <sheet xmlns:r="http://schemas.openxmlformats.org/officeDocument/2006/relationships" name="RESTRICTED NET ASSETS (Details)" sheetId="102" state="visible" r:id="rId102"/>
    <sheet xmlns:r="http://schemas.openxmlformats.org/officeDocument/2006/relationships" name="CONVERTIBLE NOTES (Details)" sheetId="103" state="visible" r:id="rId103"/>
    <sheet xmlns:r="http://schemas.openxmlformats.org/officeDocument/2006/relationships" name="INCOME TAXES - Provision for in" sheetId="104" state="visible" r:id="rId104"/>
    <sheet xmlns:r="http://schemas.openxmlformats.org/officeDocument/2006/relationships" name="INCOME TAXES - Domestic federal" sheetId="105" state="visible" r:id="rId105"/>
    <sheet xmlns:r="http://schemas.openxmlformats.org/officeDocument/2006/relationships" name="INCOME TAXES - Reconciliation (" sheetId="106" state="visible" r:id="rId106"/>
    <sheet xmlns:r="http://schemas.openxmlformats.org/officeDocument/2006/relationships" name="INCOME TAXES - Deferred tax ass" sheetId="107" state="visible" r:id="rId107"/>
    <sheet xmlns:r="http://schemas.openxmlformats.org/officeDocument/2006/relationships" name="INCOME TAXES - Movement of the " sheetId="108" state="visible" r:id="rId108"/>
    <sheet xmlns:r="http://schemas.openxmlformats.org/officeDocument/2006/relationships" name="INCOME TAXES - Uncertain tax po" sheetId="109" state="visible" r:id="rId109"/>
    <sheet xmlns:r="http://schemas.openxmlformats.org/officeDocument/2006/relationships" name="EARNINGS PER SHARE (Details)" sheetId="110" state="visible" r:id="rId110"/>
    <sheet xmlns:r="http://schemas.openxmlformats.org/officeDocument/2006/relationships" name="RELATED PARTY BALANCES AND TR_2" sheetId="111" state="visible" r:id="rId111"/>
    <sheet xmlns:r="http://schemas.openxmlformats.org/officeDocument/2006/relationships" name="COMMITMENTS AND CONTINGENCIES -" sheetId="112" state="visible" r:id="rId112"/>
    <sheet xmlns:r="http://schemas.openxmlformats.org/officeDocument/2006/relationships" name="COMMITMENTS AND CONTINGENCIES_2" sheetId="113" state="visible" r:id="rId113"/>
    <sheet xmlns:r="http://schemas.openxmlformats.org/officeDocument/2006/relationships" name="SEGMENT INFORMATION (Narrative)" sheetId="114" state="visible" r:id="rId114"/>
    <sheet xmlns:r="http://schemas.openxmlformats.org/officeDocument/2006/relationships" name="SEGMENT INFORMATION (Details)" sheetId="115" state="visible" r:id="rId115"/>
    <sheet xmlns:r="http://schemas.openxmlformats.org/officeDocument/2006/relationships" name="SEGMENT INFORMATION - Different" sheetId="116" state="visible" r:id="rId116"/>
    <sheet xmlns:r="http://schemas.openxmlformats.org/officeDocument/2006/relationships" name="SEGMENT INFORMATION - Each prod" sheetId="117" state="visible" r:id="rId117"/>
    <sheet xmlns:r="http://schemas.openxmlformats.org/officeDocument/2006/relationships" name="EMPLOYEE BENEFIT PLANS (Details" sheetId="118" state="visible" r:id="rId118"/>
    <sheet xmlns:r="http://schemas.openxmlformats.org/officeDocument/2006/relationships" name="SHARE-BASED COMPENSATION - Opti" sheetId="119" state="visible" r:id="rId119"/>
    <sheet xmlns:r="http://schemas.openxmlformats.org/officeDocument/2006/relationships" name="SHARE-BASED COMPENSATION - RSUs" sheetId="120" state="visible" r:id="rId120"/>
    <sheet xmlns:r="http://schemas.openxmlformats.org/officeDocument/2006/relationships" name="SHARE-BASED COMPENSATION - CSI " sheetId="121" state="visible" r:id="rId121"/>
    <sheet xmlns:r="http://schemas.openxmlformats.org/officeDocument/2006/relationships" name="NON-CONTROLLING INTERESTS AND_3" sheetId="122" state="visible" r:id="rId122"/>
    <sheet xmlns:r="http://schemas.openxmlformats.org/officeDocument/2006/relationships" name="NON-CONTROLLING INTERESTS AND_4" sheetId="123" state="visible" r:id="rId123"/>
    <sheet xmlns:r="http://schemas.openxmlformats.org/officeDocument/2006/relationships" name="REDEEMABLE NON-CONTROLLING IN_2" sheetId="124" state="visible" r:id="rId124"/>
    <sheet xmlns:r="http://schemas.openxmlformats.org/officeDocument/2006/relationships" name="REDEEMABLE NON-CONTROLLING IN_3" sheetId="125" state="visible" r:id="rId125"/>
    <sheet xmlns:r="http://schemas.openxmlformats.org/officeDocument/2006/relationships" name="SUBSEQUENT EVENTS (Details)" sheetId="126" state="visible" r:id="rId126"/>
    <sheet xmlns:r="http://schemas.openxmlformats.org/officeDocument/2006/relationships" name="Additional Information - Cond_2" sheetId="127" state="visible" r:id="rId127"/>
    <sheet xmlns:r="http://schemas.openxmlformats.org/officeDocument/2006/relationships" name="Additional Information - Cond_3" sheetId="128" state="visible" r:id="rId128"/>
    <sheet xmlns:r="http://schemas.openxmlformats.org/officeDocument/2006/relationships" name="Additional Information - Cond_4" sheetId="129" state="visible" r:id="rId129"/>
    <sheet xmlns:r="http://schemas.openxmlformats.org/officeDocument/2006/relationships" name="Additional Information - Cond_5" sheetId="130" state="visible" r:id="rId130"/>
    <sheet xmlns:r="http://schemas.openxmlformats.org/officeDocument/2006/relationships" name="Additional Information - Cond_6" sheetId="131" state="visible" r:id="rId131"/>
    <sheet xmlns:r="http://schemas.openxmlformats.org/officeDocument/2006/relationships" name="Additional Information - Cond_7" sheetId="132" state="visible" r:id="rId13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_(&quot;¥ &quot;#,##0_);_(&quot;¥ &quot;(#,##0)"/>
    <numFmt numFmtId="168" formatCode="#,##0%_);(#,##0%)"/>
    <numFmt numFmtId="169" formatCode="_(&quot;€ &quot;#,##0_);_(&quot;€ &quot;(#,##0)"/>
    <numFmt numFmtId="170" formatCode="#,##0.0000_);(#,##0.0000)"/>
    <numFmt numFmtId="171" formatCode="#,##0.0_);(#,##0.0)"/>
    <numFmt numFmtId="172" formatCode="_(&quot;¥ &quot;#,##0.00_);_(&quot;¥ &quot;(#,##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0"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styles" Target="styles.xml" Id="rId133"/><Relationship Type="http://schemas.openxmlformats.org/officeDocument/2006/relationships/theme" Target="theme/theme1.xml" Id="rId1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53" customWidth="1" min="1" max="1"/>
    <col width="58" customWidth="1" min="2" max="2"/>
  </cols>
  <sheetData>
    <row r="1">
      <c r="A1" s="1" t="inlineStr">
        <is>
          <t>Document and Entity Information</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3107</t>
        </is>
      </c>
    </row>
    <row r="11">
      <c r="A11" s="4" t="inlineStr">
        <is>
          <t>Entity Registrant Name</t>
        </is>
      </c>
      <c r="B11" s="4" t="inlineStr">
        <is>
          <t>CANADIAN SOLAR INC.</t>
        </is>
      </c>
    </row>
    <row r="12">
      <c r="A12" s="4" t="inlineStr">
        <is>
          <t>Entity Incorporation, State or Country Code</t>
        </is>
      </c>
      <c r="B12" s="4" t="inlineStr">
        <is>
          <t>A6</t>
        </is>
      </c>
    </row>
    <row r="13">
      <c r="A13" s="4" t="inlineStr">
        <is>
          <t>Entity Address, Address Line One</t>
        </is>
      </c>
      <c r="B13" s="4" t="inlineStr">
        <is>
          <t>4273 King Street East, Suite 102</t>
        </is>
      </c>
    </row>
    <row r="14">
      <c r="A14" s="4" t="inlineStr">
        <is>
          <t>Entity Address, City or Town</t>
        </is>
      </c>
      <c r="B14" s="4" t="inlineStr">
        <is>
          <t>Kitchener, Ontario</t>
        </is>
      </c>
    </row>
    <row r="15">
      <c r="A15" s="4" t="inlineStr">
        <is>
          <t>Entity Address, Country</t>
        </is>
      </c>
      <c r="B15" s="4" t="inlineStr">
        <is>
          <t>CA</t>
        </is>
      </c>
    </row>
    <row r="16">
      <c r="A16" s="4" t="inlineStr">
        <is>
          <t>Entity Address, Postal Zip Code</t>
        </is>
      </c>
      <c r="B16" s="4" t="inlineStr">
        <is>
          <t>N2P 2E9</t>
        </is>
      </c>
    </row>
    <row r="17">
      <c r="A17" s="4" t="inlineStr">
        <is>
          <t>Title of 12(b) Security</t>
        </is>
      </c>
      <c r="B17" s="4" t="inlineStr">
        <is>
          <t>Common shares with no par value</t>
        </is>
      </c>
    </row>
    <row r="18">
      <c r="A18" s="4" t="inlineStr">
        <is>
          <t>Trading Symbol</t>
        </is>
      </c>
      <c r="B18" s="4" t="inlineStr">
        <is>
          <t>CSIQ</t>
        </is>
      </c>
    </row>
    <row r="19">
      <c r="A19" s="4" t="inlineStr">
        <is>
          <t>Security Exchange Name</t>
        </is>
      </c>
      <c r="B19" s="4" t="inlineStr">
        <is>
          <t>NASDAQ</t>
        </is>
      </c>
    </row>
    <row r="20">
      <c r="A20" s="4" t="inlineStr">
        <is>
          <t>Entity Common Stock, Shares Outstanding</t>
        </is>
      </c>
      <c r="B20" s="5" t="n">
        <v>66954634</v>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Emerging Growth Company</t>
        </is>
      </c>
      <c r="B25" s="4" t="inlineStr">
        <is>
          <t>false</t>
        </is>
      </c>
    </row>
    <row r="26">
      <c r="A26" s="4" t="inlineStr">
        <is>
          <t>Entity Filer Category</t>
        </is>
      </c>
      <c r="B26" s="4" t="inlineStr">
        <is>
          <t>Large Accelerated Filer</t>
        </is>
      </c>
    </row>
    <row r="27">
      <c r="A27" s="4" t="inlineStr">
        <is>
          <t>ICFR Auditor Attestation Flag</t>
        </is>
      </c>
      <c r="B27" s="4" t="inlineStr">
        <is>
          <t>true</t>
        </is>
      </c>
    </row>
    <row r="28">
      <c r="A28" s="4" t="inlineStr">
        <is>
          <t>Document Financial Statement Error Correction [Flag]</t>
        </is>
      </c>
      <c r="B28" s="4" t="inlineStr">
        <is>
          <t>false</t>
        </is>
      </c>
    </row>
    <row r="29">
      <c r="A29" s="4" t="inlineStr">
        <is>
          <t>Document Accounting Standard</t>
        </is>
      </c>
      <c r="B29" s="4" t="inlineStr">
        <is>
          <t>U.S. GAAP</t>
        </is>
      </c>
    </row>
    <row r="30">
      <c r="A30" s="4" t="inlineStr">
        <is>
          <t>Entity Shell Company</t>
        </is>
      </c>
      <c r="B30" s="4" t="inlineStr">
        <is>
          <t>false</t>
        </is>
      </c>
    </row>
    <row r="31">
      <c r="A31" s="4" t="inlineStr">
        <is>
          <t>Auditor Name</t>
        </is>
      </c>
      <c r="B31" s="4" t="inlineStr">
        <is>
          <t>Deloitte Touche Tohmatsu Certified Public Accountants LLP</t>
        </is>
      </c>
    </row>
    <row r="32">
      <c r="A32" s="4" t="inlineStr">
        <is>
          <t>Auditor Location</t>
        </is>
      </c>
      <c r="B32" s="4" t="inlineStr">
        <is>
          <t>Shanghai, China</t>
        </is>
      </c>
    </row>
    <row r="33">
      <c r="A33" s="4" t="inlineStr">
        <is>
          <t>Auditor Firm ID</t>
        </is>
      </c>
      <c r="B33" s="4" t="inlineStr">
        <is>
          <t>1113</t>
        </is>
      </c>
    </row>
    <row r="34">
      <c r="A34" s="4" t="inlineStr">
        <is>
          <t>Entity Central Index Key</t>
        </is>
      </c>
      <c r="B34" s="4" t="inlineStr">
        <is>
          <t>0001375877</t>
        </is>
      </c>
    </row>
    <row r="35">
      <c r="A35" s="4" t="inlineStr">
        <is>
          <t>Current Fiscal Year End Date</t>
        </is>
      </c>
      <c r="B35" s="4" t="inlineStr">
        <is>
          <t>--12-31</t>
        </is>
      </c>
    </row>
    <row r="36">
      <c r="A36" s="4" t="inlineStr">
        <is>
          <t>Document Fiscal Year Focus</t>
        </is>
      </c>
      <c r="B36" s="4" t="inlineStr">
        <is>
          <t>2024</t>
        </is>
      </c>
    </row>
    <row r="37">
      <c r="A37" s="4" t="inlineStr">
        <is>
          <t>Document Fiscal Period Focus</t>
        </is>
      </c>
      <c r="B37" s="4" t="inlineStr">
        <is>
          <t>FY</t>
        </is>
      </c>
    </row>
    <row r="38">
      <c r="A38" s="4" t="inlineStr">
        <is>
          <t>Amendment Flag</t>
        </is>
      </c>
      <c r="B38" s="4" t="inlineStr">
        <is>
          <t>false</t>
        </is>
      </c>
    </row>
    <row r="39">
      <c r="A39" s="4" t="inlineStr">
        <is>
          <t>Business Contact</t>
        </is>
      </c>
      <c r="B39" s="4" t="inlineStr">
        <is>
          <t xml:space="preserve"> </t>
        </is>
      </c>
    </row>
    <row r="40">
      <c r="A40" s="3" t="inlineStr">
        <is>
          <t>Document Information [Line Items]</t>
        </is>
      </c>
      <c r="B40" s="4" t="inlineStr">
        <is>
          <t xml:space="preserve"> </t>
        </is>
      </c>
    </row>
    <row r="41">
      <c r="A41" s="4" t="inlineStr">
        <is>
          <t>Contact Personnel Name</t>
        </is>
      </c>
      <c r="B41" s="4" t="inlineStr">
        <is>
          <t>Xinbo Zhu</t>
        </is>
      </c>
    </row>
    <row r="42">
      <c r="A42" s="4" t="inlineStr">
        <is>
          <t>Entity Address, Address Line One</t>
        </is>
      </c>
      <c r="B42" s="4" t="inlineStr">
        <is>
          <t>4273 King Street East, Suite 102</t>
        </is>
      </c>
    </row>
    <row r="43">
      <c r="A43" s="4" t="inlineStr">
        <is>
          <t>Entity Address, City or Town</t>
        </is>
      </c>
      <c r="B43" s="4" t="inlineStr">
        <is>
          <t>Kitchener, Ontario</t>
        </is>
      </c>
    </row>
    <row r="44">
      <c r="A44" s="4" t="inlineStr">
        <is>
          <t>Entity Address, Country</t>
        </is>
      </c>
      <c r="B44" s="4" t="inlineStr">
        <is>
          <t>CA</t>
        </is>
      </c>
    </row>
    <row r="45">
      <c r="A45" s="4" t="inlineStr">
        <is>
          <t>Entity Address, Postal Zip Code</t>
        </is>
      </c>
      <c r="B45" s="4" t="inlineStr">
        <is>
          <t>N2P 2E9</t>
        </is>
      </c>
    </row>
    <row r="46">
      <c r="A46" s="4" t="inlineStr">
        <is>
          <t>City Area Code</t>
        </is>
      </c>
      <c r="B46" s="4" t="inlineStr">
        <is>
          <t>1 519</t>
        </is>
      </c>
    </row>
    <row r="47">
      <c r="A47" s="4" t="inlineStr">
        <is>
          <t>Local Phone Number</t>
        </is>
      </c>
      <c r="B47" s="4" t="inlineStr">
        <is>
          <t>837 188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a) Basis of presentation The consolidated financial statements are prepared in accordance with U.S. generally accepted accounting principles (“U.S. GAAP”). (b) Basis of consolidation The consolidated financial statements include Canadian Solar Inc. and its subsidiaries where it holds a controlling financial interest or is the primary beneficiary of variable interest entities (“VIEs”). A controlling financial interest generally exists when the Company holds a majority voting interest in an entity, and the non-controlling shareholders or partners do not possess substantive participating or redemption rights, nor are there other conditions that would indicate the Company does not have control. Non-controlling interests in consolidated subsidiaries are reported as equity, unless redeemable outside the Company’s control, in which case they are classified as temporary equity. The Company consolidates VIEs in which it is the primary beneficiary, with both power to direct the day-to-day operating activities that most significantly impact the VIE’s performance and the obligation to absorb losses or receive benefits that could potentially be significant. Consolidated VIEs include tax equity partnerships and similar structures where the Company, through its subsidiaries, acts as the managing member and controls day-to-day operations, silent partnerships and bankruptcy-remote structures used to hold project companies in Japan, where the Company does not hold a majority equity interest but is entitled to substantially all economic benefits and controls key operational decisions through asset management agreements. The obligations of these consolidated VIEs are nonrecourse to the Company, except where contractual liquidity support or guarantee exists. Required contributions were made during the years ended December 31, 2023 and 2024 in accordance with the respective operating agreements. 2. Summary of Significant Accounting Policies (Continued) Certain solar power and battery energy storage project subsidiaries in the United States have issued Class A membership interests to third-party investors. Under the terms of these tax equity partnership arrangements, the investors are generally entitled to substantially all of the accelerated depreciation tax deductions and investment tax credits (“ITCs”) associated with the projects, together with a portion of the distributable cash, until a specified flip date, after which the majority of economics shift to the Company. These interests are redeemable and classified as temporary equity. The allocation of income or loss to these interests is performed using the Hypothetical Liquidation at Book Value (“HLBV”) method. Under HLBV, the income or loss attributable to redeemable non-controlling interests reflects the changes in the amounts that tax equity investors would hypothetically receive upon liquidation at the beginning and end of each reporting period, after considering any capital transactions, such as contributions or distributions, between these subsidiaries and the tax equity investors. As a result, the income tax benefit from the ITC and accelerated depreciation is reflected in the Company’s consolidated financial statements through the allocation of earnings to the redeemable non-controlling interests representing the tax equity investors’ share in the consolidated project companies. Assets and liabilities of consolidated VIEs are disclosed separately if creditors do not have recourse to the Company, except where a financial guarantee exists. See Note 10 for details. As of December 31, 2023 and 2024, the Company guaranteed VIE obligations of $11,163 and $87,436, respectively. Intercompany balances and transactions are eliminated upon consolidation. (c) Use of estimates Preparation of consolidated financial statements in conformity with U.S. GAAP requires the Company to make estimates and assumptions that affect the reported amounts of assets and liabilities, the disclosure of contingent assets and liabilities at balance sheet date, and the reported amounts of revenues and expenses during the reporting period. Significant accounting estimates include revenue recognition (including identification of performance obligations, determination and allocation of transaction price, use of the percentage-of-completion method, and estimates of variable consideration and total costs), allowance for credit losses, inventory valuation, asset impairments and useful lives, provisions for contingent liabilities, warranty accruals, fair value estimates of financial instruments and derivatives, deferred taxes, uncertain tax positions and income or loss allocations using the HLBV method and the redemption value of temporary equity instruments. Actual results may differ from these estimates. (d) Cash, cash equivalents and restricted cash Cash and cash equivalents are stated at cost, which approximates fair value, and includes cash on hand, money market funds and demand deposits that are unrestricted and have original maturities of three months or less when acquired. Restricted cash represents amounts held by banks as security for short-term notes payable, letters of guarantee, letters of credit or bank borrowings. These amounts are unavailable for general use until the related obligations mature or are repaid, at which point the funds become unrestricted. (e) Accounts receivable, unbilled Accounts receivable, unbilled represents a contract asset for revenue recognized prior to billing the customer. The Company uses a cost-based input method to recognize revenue from turnkey battery energy storage solutions and EPC services when all revenue recognition criteria are met. Once billing criteria are satisfied, typically structured around construction milestones, and the right to consideration becomes unconditional, the Company bills the customer and reclassifies the unbilled amount to trade accounts receivable. (f) Allowance for credit losses The trade accounts receivable, advances to suppliers, warranty insurance receivables, and other receivables are presented net of allowances for credit losses. Current expected credit losses (“CECL”) are estimated based on external and internal credit ratings, historical loss rates, and other relevant factors. Where individual credit risk evidence is not available, financial instruments are grouped by aging, size, industry, and other shared risk characteristics. ​ 2. Summary of Significant Accounting Policies (Continued) To mitigate credit risk, the Company purchases credit insurance from providers such as China Export &amp; Credit Insurance Corporation and PICC Property and Casualty Company Limited for certain trade receivables. An allowance is recorded based on historical collection experience, receivable aging, and other available evidence, regardless of insurance coverage. When a claim is made, a receivable is recorded equal to the expected recovery, up to the specific allowance amount, with a corresponding reduction in general and administrative expenses. Receivables from insurers included in prepaid expenses and other current assets were $2,929 and $6,881 as of December 31, 2023 and 2024, respectively. (g) Advances to suppliers The Company records prepayments to suppliers as advances to suppliers. Amounts expected to be utilized within one year are classified as current assets and those expected to be utilized beyond one year are classified as non-current assets. (h) Inventories Inventories are stated at the lower of cost or net realizable value. Cost is determined using the weighted-average method. Inventory costs include direct materials such as high purity and solar-grade silicon, silicon wafers, metallic pastes, glass, aluminum frames, ethylene vinyl acetate (“EVA”, an encapsulant used to seal the module), junction boxes, and polymer back sheets, as well as components for energy storage systems including insulated-gate bipolar transistors (“IGBT”) module, magnetic components, lithium iron phosphate battery cells, customized sheet metal and storage inverter components. Applicable direct labor, tolling, and overhead costs incurred to bring inventories to their present location and condition are also included. When indicators suggest that inventory carrying amounts may not be recoverable, such as obsolescence, damage, declining market prices, and reduced demand forecasts, the Company records inventory write-downs to net realizable value. (i) Project assets Project assets primarily consist of capitalized costs related to solar power and battery energy storage assets under development or construction, prior to the intended project sale. These costs include pipeline and land acquisition, permitting, consulting, legal, grid and network connection, civil works, and equipment installation (including solar modules, lithium battery energy storage systems, inverters, energy stations, and power plant controllers), as well as interest, amortized deferred financing costs, and capitalized indirect project costs incurred during the construction phase. Solar power and battery energy storage projects are classified as project assets unless the Company intends to retain and operate them to generate electricity or storage revenue, in which case they are classified as solar power and battery energy storage systems. In accordance with ASC 970, costs incurred during development phase are capitalized. These expenditures are classified as operating or investing activities in the consolidated statement of cash flows, depending whether the assets are held for sale or for use. Project assets are typically held in separate legal entities or VIEs formed for development purposes, referred to as “project companies” and are consolidated in accordance with Note 2(b). Project assets are generally classified as non-current assets unless their sale is expected within one year, in which case they are presented as current. The Company evaluates project assets for impairment when events or changes in circumstances indicate that the carrying amount may not be recoverable. A fully developed or constructed project is considered recoverable if it is expected to be sold for a profit. Otherwise, recoverability is assessed by comparing the anticipated net selling price to the carrying amount. Impairments are generally recorded if changes in environmental, regulatory, interconnection, capital cost, or market pricing conditions adversely affect recoverability. Impairments are recognized within cost of revenues in the consolidated statements of operations. Project assets are not depreciated. Any incidental revenue generated is accounted for as a reduction of the capitalized costs. If the Company later decides to retain the project for long-term operation, the asset is reclassified to solar power and battery energy storage systems at the lower of its carrying value adjusted for depreciation that would have been recognized had the asset been continuously classified as held for use, or its fair value at the date of reclassification. 2. Summary of Significant Accounting Policies (Continued) (j) Business combination Business combinations are accounted for using the acquisition method. Assets and liabilities assumed are recorded at their fair value as of the acquisition date. Any excess of the purchase consideration over the fair value of the net assets, including identifiable intangible assets, is recorded as goodwill. Acquisition-related costs not included in the purchase price, including legal, accounting, and other professional fees, and integration costs, are expensed as incurred within general and administrative expenses. Adjustments to provisional amounts are recognized as additional information becomes available regarding facts and circumstances that existed as of acquisition date. The measurement period ends when the Company obtains sufficient information to finalize fair value measurements, but no later than one year from the acquisition date. (k) Assets acquisition When the assets acquired and liabilities assumed do not constitute a business, the transaction is accounted for as an asset acquisition. The consideration transferred, including transaction costs, is allocated to the acquired assets and assumed liabilities based on their relative fair values. Goodwill is not recognized, and no gain or loss is recorded unless the fair value of non-cash consideration differs from the carrying amount of the net assets acquired. If non-cash consideration is involved, it is measured at either the fair value of the net assets transferred or net assets acquired, whichever is more clearly evident and reliably measurable. (l) Property, plant and equipment Property, plant and equipment is recorded at cost, less accumulated depreciation. Cost comprises the purchase price and any directly attributable costs, including interest capitalized during the period in which the asset is brought to the condition and location for its intended use. Repair and maintenance costs are expensed as incurred. Costs incurred in constructing new facilities, including progress payments, capitalized interest and other related construction expenditures, are capitalized and transferred to property, plant and equipment upon completion. Depreciation commences when the asset is placed into service. Depreciation is calculated on a straight-line basis over the estimated useful lives of the assets. Buildings are depreciated over 10 to 20 years. Leasehold improvements are depreciated over the shorter of the lease term or their estimated useful lives. Machinery and equipment are depreciated over 5 to 10 years. Furniture, fixtures, and office equipment, as are motor vehicles ​ (m) Solar power and battery energy storage systems Solar power and battery energy storage systems comprise utility-scale facilities that the Company intends to hold for use. These systems are stated at cost, less accumulated depreciation. Cost comprises direct expenditures incurred during various stages of development prior to the commencement of operations. For self-developed solar power or battery energy storage systems, capitalized costs include expenditures related to power purchase agreements (“PPA”) or battery tolling agreements, application for performance-based energy incentives, permits, construction and equipment costs, land acquisition, capitalized interest, and other associated development costs. Expenditures for major additions and improvements are capitalized, while minor replacements, maintenance, and repairs are expensed as incurred. Upon retirement or disposal of a solar power and battery energy storage system, the cost and related accumulated depreciation are removed from the balance sheet, and any resulting gain or loss is recorded in the results of operations for the applicable period. Depreciation is calculated on a straight-line basis over the estimated useful lives of the assets. Solar power systems are depreciated over a period of up to 35 years, while battery energy storage systems are depreciated over a period of up to 25 years. The Company regularly reviews the estimated useful lives of its solar power and battery energy storage systems. In 2024, based on internal analysis and market data reflecting advancements in solar technology, the Company determined that the actual service lives of certain solar power systems exceeded previous estimates. As a result, the Company revised the estimated useful life of its solar power systems from 30 years to 35 years and applied the change prospectively as a change in accounting estimate. This change does not apply to solar power systems subject to PPAs with term shorter than 35 years, where a transfer of ownership to the offtaker is expected at the end of the PPA term. In such cases, the useful life is aligned with the expected transfer date. Had the revised estimate been applied at the beginning of 2023, depreciation expense for the years ended December 31, 2023 and 2024 would have been reduced by $629 and $2,642, respectively. 2. Summary of Significant Accounting Policies (Continued) (n) Intangible assets Intangible assets consist of customer-related intangible assets, including customer relationships and backlog, trademarks, technical know-how, and computer software purchased from third parties. These assets are recorded at fair value at the time of acquisition and are subsequently stated net of accumulated amortization, using the straight-line method over their estimated useful lives. Customer-related intangible assets are amortized over periods ranging from 7 to 20 years, trademarks are amortized over 20 years, technical know-how is amortized over 10 years, and computer software is amortized over periods ranging from 3 to 10 years. ​ (o) Land use rights Land use rights are accounted for as operating leases in accordance with ASC 842. Amounts paid for land use rights in China are recorded as operating lease right-of-use (“ROU”) assets on the balance sheets. These amounts are expensed on a straight-line basis over the relevant periods, which are generally 50 years. (p) Investments in affiliates The Company accounts for its investments in affiliates using the equity method. Investments are initially recorded at historical cost and subsequently adjusted for the Company’s proportionate share of the investee’s earnings or losses, as well as other required equity method adjustments. Dividends received are recorded as reductions in the carrying amount of the investments. The portion of earnings considered as a return on capital is recognized accordingly, while any excess is treated as a return of capital. Investments are evaluated for impairment when events or changes in circumstances indicate that the fair value may be less than the carrying amount. An impairment is recognized when the decline in fair value is determined to be other than temporary. In assessing whether a loss is other than temporary, the Company considers several factors, including the nature of the investment, the cause and duration of the impairment, the extent to which fair value is less than cost, the financial condition and near-term prospects of the investee, and the Company’s ability to hold the investment for a sufficient period to allow for recovery. For the years ended December 31, 2022, 2023 and 2024, the Company did not record any material impairment charges on its investments in affiliates. (q) Impairment of long-lived assets The Company evaluates the recoverability of long-lived assets, including property, plant and equipment, non-current project assets, solar power and battery energy storage systems, and intangible assets, whenever indicators of impairment are identified. For impairment testing, long-lived assets are grouped with other assets and liabilities at the lowest level for which identifiable cash flows are largely independent. When indicators of impairment exist, the Company compares the asset group’s carrying amount to the sum of expected undiscounted future cash flows, including the estimated disposal value. If the sum of those cash flows is less than the carrying amount, the asset group is considered not recoverable, and the excess of carrying value over fair value is recognized as an impairment loss. Fair value is generally determined using quoted market prices, if available, or discounted cash flow analysis. The assessment also considers changes in asset group utilization, including temporarily idled capacity, the expected timing of placing this capacity back into production, capital investments, inflation, the terms of new or anticipated PPAs, eligibility for tax incentives, and long-term electricity and power price forecasts. (r) Interest capitalization The Company capitalizes interest costs that are directly attributable to the acquisition, development, or construction of certain assets during the period required to prepare the asset for its intended use or sale. Interest is capitalized when expenditures to acquire, construct, or develop an asset have been made and interest has been incurred. For property, plant and equipment, and solar power and battery energy storage systems, capitalized interest cost is depreciated over the asset’s estimated useful life once placed in service. For project assets, capitalized interest is included in cost of revenues when sold. Capitalization ceases when the project is substantially complete or when construction activities necessary to prepare it for its intended use are no longer in progress. 2. Summary of Significant Accounting Policies (Continued) (s) Advances from customers Customer advances received for inventory purchases are recorded as contract liabilities and recognized as revenue when the related performance obligations are satisfied. As of December 31, 2023 and 2024, current advances from customers totaled $392,308 and $204,826, respectively, and non-current advances totaled $52,693 and $41,337, respectively. These amounts are classified as current or non-current liabilities based on the expected timing of performance. (t) Short-term notes payable The Company enters into arrangements with banks in China whereby the banks issue notes to the Company’s materials and equipment vendors, effectively extending the payment terms of the related accounts payable. Vendors may present these notes to a bank, including the issuing bank, prior to the stated maturity date, generally at a discount to face value. The Company is typically required to maintain restricted cash deposits with the issuing banks, which are used to immediately repay the bank upon settlement of the notes. Given that the purpose of these arrangements is to extend the payment terms to suppliers, the Company records such amounts as short-term notes payable. Because the bank settlements are immediately repaid using the Company’s restricted cash and other deposits held at the same banks, the notes payable do not represent cash borrowings. As of December 31, 2023 and 2024, short-term notes payable totaled $878,285 and $637,512, respectively. (u) Assets retirement obligation In certain jurisdictions or under specific land lease agreements, the Company is required to remove its solar power and battery energy storage systems upon decommissioning. A liability for asset retirement obligation (“ARO”) is recognized at fair value in the period the obligation is incurred and can be reasonably estimated. The corresponding asset retirement cost is capitalized as part of the related long-lived asset. The liability is accreted over time to its expected future value, and the capitalized cost is depreciated over the asset’s useful life, or over the lease term if shorter. Upon settlement of the obligation, the liability is derecognized, and any difference between recorded amount and actual costs incurred is recognized as a gain or loss. ARO liabilities included in solar power and battery energy storage systems were $1,249 and $5,811 as of December 31, 2023 and 2024, respectively. (v) Leases The Company determines whether an arrangement contains a lease at inception based on the applicable facts and circumstances. Operating leases are recorded as right-of-use (“ROU”) assets and operating lease liabilities, while finance leases are included in property, plant and equipment and corresponding liabilities on the consolidated balance sheets. ROU assets represent the right to use an underlying asset for the lease term, while lease liabilities represent the obligation to make future lease payments. ROU assets and lease liabilities are measured as the present value of lease payments not yet paid, discounted using the rate implicit in the lease, if readily determinable. If the implicit rate is not readily available, the Company uses its incremental borrowing rate, based on information available at lease commencement. Lease payments exclude variable components, which are expensed when incurred. Operating lease ROU assets include lease prepayments, initial direct costs, and deferred rent, if applicable, and exclude lease incentives. Lease option to extend or terminate is included in the lease term only when it is reasonably certain the option will be exercised. Lease expenses for operating leases are recognized on a straight-line basis over the lease term. For finance leases, asset amortization is recognized over the shorter of the lease term or useful life within depreciation expense, and interest, including variable payments, is recognized in interest expense, in the consolidated statements of operations. Short-term leases with initial terms of 12 months or less and no extension or purchase option reasonably certain to be exercised are not recorded on the consolidated balance sheets, and instead related lease payments are recognized on a straight-line basis over the lease term. Lease liabilities due within one year are classified as current liabilities. The Company’s leases do not include material residual value guarantees or restrictive covenants. The Company reviews ROU assets for impairment when events or changes in circumstances indicate that the carrying amount may not be recoverable. If the undiscounted cash flows expected from the use and eventual disposition of the asset are less than its carrying amount, an impairment loss is recognized in the consolidated statements of operations for the difference between the carrying amount and asset’s fair value. 2. Summary of Significant Accounting Policies (Continued) (w) Contingencies Liabilities for loss contingencies arising from claims, assessments, litigation, fines, penalties and similar matters are recognized when it is probable that a liability has been incurred and the amount can be reasonably estimated. If a potential material loss contingency is not probable but is reasonably possible, or is probable but not reasonably estimable, the nature of the contingency, and if determinable, an estimate of the possible loss or range of loss is disclosed. The Company may be exposed to certain liabilities related to its business operations, including various international trade proceedings, government actions and ongoing patent litigations. The Company makes these assessments based on facts and circumstances that may change in the future resulting in additional expenses. See Note 20 for details. Legal costs associated with such contingencies are expensed as incurred. ​ (x) Income taxes Deferred income taxes are recognized for temporary differences between the financial reporting and tax bases of assets and liabilities, and for net tax operating loss carryforwards and tax credits, using enacted tax rates expected to apply when the deferred tax assets or liabilities are realized or settled. A valuation allowance is established to reduce the deferred tax assets if it is more likely than not that some or all of the deferred tax assets will not be realized. Income tax expense includes current tax expense, which represents amounts payable to or receivable from taxing authorities; deferred tax expense, which reflects changes in deferred tax assets and liabilities, including changes in valuation allowances; and non-current tax expense, which arises from changes in uncertain tax positions not settled with cash or other tax attributes. The Company only recognizes tax benefits related to uncertain tax positions when such positions are more likely than not of being sustained upon examination. For such positions, the amount of tax benefit that the Company recognizes is the largest amount of tax benefit that is more than fifty percent likely of being sustained upon the ultimate settlement of such uncertain tax position. The Company records penalties and interests associated with the uncertain tax positions as a component of income tax expense. The Company applies the flow-through method for ITCs related to energy project placed into service. Under this method, ITCs that are not part of a transaction with a tax equity investor are recognized as a reduction to income tax expense in the period in which the credit arises. This approach results in a basis difference between the tax and book value of the related asset, giving rise to a deferred tax liability, which is accounted for using the income statement method. For ITCs monetized through tax equity financing structures, the Company applies guidance under ASC 740 and ASC 810, as applicable, based on the structure and associated accounting model used for the tax equity partnership. Production Tax Credits (“PTCs”) are recognized as solar energy is generated and sold, based on applicable statutory rates, and reduce current income taxes payable or are recorded as deferred tax assets if utilization is limited. (y) Revenue recognition The Company recognizes revenue when it satisfies a performance obligation by transferring a promised good or service to the customer. Revenue is presented net of sales, value-added, and similar taxes, and estimated returns. Solar power products Revenue from solar modules, system kits, inverters, and related components is recognized at a point in time when the customers obtain control of the products, typically upon shipment or delivery, depending on the contract terms. Sales agreements generally include only assurance-type customary product warranties and do not include significant post-shipment obligations. Shipping and handling charges are included in revenue when billed. If collectability is not probable at the time of delivery, revenue is deferred and the products remain in inventory until collectability becomes probable. Battery energy storage solutions and EPC services Revenue from battery energy storage products is recognized at a point in time when customers obtain control of the products, typically upon shipment or delivery, depending on the contract terms. Revenue from the delivery of turnkey battery energy storage solutions and EPC services is recognized over time based on estimated progress toward completion using a cost-based input method. Customer advances received for these solutions are recorded as deferred revenue on the consolidated balance sheets and subsequently recognized as revenue over time, based on the estimated progress to completion. 2. Summary of Significant Accounting Policies (Continued) In applying the cost-based input method of revenue recognition, the Company measures progress towards contract completion based on actual costs incurred relative to total estimated contract costs. This method requires the Company to make significant estimates and judgments of total contract revenues and costs, including the impact of performance incentives, liquidated damages, and other variable payments. If at any point estimated total contract costs exceed total estimated revenues, the full amount of the expected loss is recognized immediately in the period the loss becomes known. Revisions to estimates of revenues or costs, including changes in contract scope or performance expectations, are recognized in the period in which the revisions are identified and are reflected as cumulative adjustments to revenue. For contract that include variable consideration, the Company estimates the amount of consideration it expects to receive using either the most likely amount method or the expected value method, depending on which approach better predicts the amount of consideration to which it will be entitled. Variable consideration is included in the transaction price to the extent that it is probable that a significant reversal of revenue will not occur. The contracts do not contain significant financing component. Revenue for long-term service contracts, such as those covering capacity guarantees, operating system performance, or battery augmentation, is recognized separately when the performance obligation is distinct. A performance obligation is considered distinct if the customer can benefit from the good or service either on its own or together with other readily available resources, and if the promise to transfer the good or service is separately identifiable within the context of the contract. The Company allocates the transaction price to each performance obligation based on relative standalone selling prices. These are determined using observables prices when available or estimated using judgment, taking into account market conditions, entity-specific factors, and customer-specific information. Solar power and battery energy storage assets sales Revenue from the sale of solar power and battery energy storage assets is recognized at a point in time when the customer obtains control of the asset. If the Company retains a non-controlling interest in the project, it recognizes the full amount of the conside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Long term narrative and interest expense (Details) - USD ($) $ in Thousands</t>
        </is>
      </c>
      <c r="B1" s="2" t="inlineStr">
        <is>
          <t>12 Months Ended</t>
        </is>
      </c>
    </row>
    <row r="2">
      <c r="B2" s="2" t="inlineStr">
        <is>
          <t>Dec. 31, 2024</t>
        </is>
      </c>
      <c r="C2" s="2" t="inlineStr">
        <is>
          <t>Dec. 31, 2023</t>
        </is>
      </c>
      <c r="D2" s="2" t="inlineStr">
        <is>
          <t>Dec. 31, 2022</t>
        </is>
      </c>
    </row>
    <row r="3">
      <c r="A3" s="3" t="inlineStr">
        <is>
          <t>Interest expense</t>
        </is>
      </c>
      <c r="B3" s="4" t="inlineStr">
        <is>
          <t xml:space="preserve"> </t>
        </is>
      </c>
      <c r="C3" s="4" t="inlineStr">
        <is>
          <t xml:space="preserve"> </t>
        </is>
      </c>
      <c r="D3" s="4" t="inlineStr">
        <is>
          <t xml:space="preserve"> </t>
        </is>
      </c>
    </row>
    <row r="4">
      <c r="A4" s="4" t="inlineStr">
        <is>
          <t>Interest expense</t>
        </is>
      </c>
      <c r="B4" s="6" t="n">
        <v>137468</v>
      </c>
      <c r="C4" s="6" t="n">
        <v>114099</v>
      </c>
      <c r="D4" s="6" t="n">
        <v>74266</v>
      </c>
    </row>
    <row r="5">
      <c r="A5" s="3" t="inlineStr">
        <is>
          <t>Interest capitalized:</t>
        </is>
      </c>
      <c r="B5" s="4" t="inlineStr">
        <is>
          <t xml:space="preserve"> </t>
        </is>
      </c>
      <c r="C5" s="4" t="inlineStr">
        <is>
          <t xml:space="preserve"> </t>
        </is>
      </c>
      <c r="D5" s="4" t="inlineStr">
        <is>
          <t xml:space="preserve"> </t>
        </is>
      </c>
    </row>
    <row r="6">
      <c r="A6" s="4" t="inlineStr">
        <is>
          <t>Project assets</t>
        </is>
      </c>
      <c r="B6" s="5" t="n">
        <v>38456</v>
      </c>
      <c r="C6" s="5" t="n">
        <v>27676</v>
      </c>
      <c r="D6" s="5" t="n">
        <v>26439</v>
      </c>
    </row>
    <row r="7">
      <c r="A7" s="4" t="inlineStr">
        <is>
          <t>Solar power and battery energy storage systems</t>
        </is>
      </c>
      <c r="B7" s="5" t="n">
        <v>70487</v>
      </c>
      <c r="C7" s="5" t="n">
        <v>33097</v>
      </c>
      <c r="D7" s="5" t="n">
        <v>18666</v>
      </c>
    </row>
    <row r="8">
      <c r="A8" s="4" t="inlineStr">
        <is>
          <t>Property, plant, and equipment</t>
        </is>
      </c>
      <c r="B8" s="4" t="inlineStr">
        <is>
          <t xml:space="preserve"> </t>
        </is>
      </c>
      <c r="C8" s="5" t="n">
        <v>963</v>
      </c>
      <c r="D8" s="4" t="inlineStr">
        <is>
          <t xml:space="preserve"> </t>
        </is>
      </c>
    </row>
    <row r="9">
      <c r="A9" s="4" t="inlineStr">
        <is>
          <t>Total interest costs</t>
        </is>
      </c>
      <c r="B9" s="6" t="n">
        <v>246411</v>
      </c>
      <c r="C9" s="6" t="n">
        <v>175835</v>
      </c>
      <c r="D9" s="6" t="n">
        <v>119371</v>
      </c>
    </row>
    <row r="10">
      <c r="A10" s="4" t="inlineStr">
        <is>
          <t>Short-term borrowings</t>
        </is>
      </c>
      <c r="B10" s="4" t="inlineStr">
        <is>
          <t xml:space="preserve"> </t>
        </is>
      </c>
      <c r="C10" s="4" t="inlineStr">
        <is>
          <t xml:space="preserve"> </t>
        </is>
      </c>
      <c r="D10" s="4" t="inlineStr">
        <is>
          <t xml:space="preserve"> </t>
        </is>
      </c>
    </row>
    <row r="11">
      <c r="A11" s="3" t="inlineStr">
        <is>
          <t>BORROWINGS</t>
        </is>
      </c>
      <c r="B11" s="4" t="inlineStr">
        <is>
          <t xml:space="preserve"> </t>
        </is>
      </c>
      <c r="C11" s="4" t="inlineStr">
        <is>
          <t xml:space="preserve"> </t>
        </is>
      </c>
      <c r="D11" s="4" t="inlineStr">
        <is>
          <t xml:space="preserve"> </t>
        </is>
      </c>
    </row>
    <row r="12">
      <c r="A12" s="4" t="inlineStr">
        <is>
          <t>Floating interest rate (as a percent)</t>
        </is>
      </c>
      <c r="B12" s="8" t="n">
        <v>0.031</v>
      </c>
      <c r="C12" s="8" t="n">
        <v>0.038</v>
      </c>
      <c r="D12" s="4" t="inlineStr">
        <is>
          <t xml:space="preserve"> </t>
        </is>
      </c>
    </row>
    <row r="13">
      <c r="A13" s="4" t="inlineStr">
        <is>
          <t>Long-term borrowings</t>
        </is>
      </c>
      <c r="B13" s="4" t="inlineStr">
        <is>
          <t xml:space="preserve"> </t>
        </is>
      </c>
      <c r="C13" s="4" t="inlineStr">
        <is>
          <t xml:space="preserve"> </t>
        </is>
      </c>
      <c r="D13" s="4" t="inlineStr">
        <is>
          <t xml:space="preserve"> </t>
        </is>
      </c>
    </row>
    <row r="14">
      <c r="A14" s="3" t="inlineStr">
        <is>
          <t>BORROWINGS</t>
        </is>
      </c>
      <c r="B14" s="4" t="inlineStr">
        <is>
          <t xml:space="preserve"> </t>
        </is>
      </c>
      <c r="C14" s="4" t="inlineStr">
        <is>
          <t xml:space="preserve"> </t>
        </is>
      </c>
      <c r="D14" s="4" t="inlineStr">
        <is>
          <t xml:space="preserve"> </t>
        </is>
      </c>
    </row>
    <row r="15">
      <c r="A15" s="4" t="inlineStr">
        <is>
          <t>Floating interest rate (as a percent)</t>
        </is>
      </c>
      <c r="B15" s="8" t="n">
        <v>0.054</v>
      </c>
      <c r="C15" s="8" t="n">
        <v>0.067</v>
      </c>
      <c r="D15" s="4" t="inlineStr">
        <is>
          <t xml:space="preserve"> </t>
        </is>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ACCRUED WARRANTY COSTS (Details) - USD ($) $ in Thousands</t>
        </is>
      </c>
      <c r="B1" s="2" t="inlineStr">
        <is>
          <t>12 Months Ended</t>
        </is>
      </c>
    </row>
    <row r="2">
      <c r="B2" s="2" t="inlineStr">
        <is>
          <t>Dec. 31, 2024</t>
        </is>
      </c>
      <c r="C2" s="2" t="inlineStr">
        <is>
          <t>Dec. 31, 2023</t>
        </is>
      </c>
      <c r="D2" s="2" t="inlineStr">
        <is>
          <t>Dec. 31, 2022</t>
        </is>
      </c>
    </row>
    <row r="3">
      <c r="A3" s="3" t="inlineStr">
        <is>
          <t>ACCRUED WARRANTY COSTS</t>
        </is>
      </c>
      <c r="B3" s="4" t="inlineStr">
        <is>
          <t xml:space="preserve"> </t>
        </is>
      </c>
      <c r="C3" s="4" t="inlineStr">
        <is>
          <t xml:space="preserve"> </t>
        </is>
      </c>
      <c r="D3" s="4" t="inlineStr">
        <is>
          <t xml:space="preserve"> </t>
        </is>
      </c>
    </row>
    <row r="4">
      <c r="A4" s="4" t="inlineStr">
        <is>
          <t>Beginning balance</t>
        </is>
      </c>
      <c r="B4" s="6" t="n">
        <v>75519</v>
      </c>
      <c r="C4" s="6" t="n">
        <v>76677</v>
      </c>
      <c r="D4" s="6" t="n">
        <v>45146</v>
      </c>
    </row>
    <row r="5">
      <c r="A5" s="4" t="inlineStr">
        <is>
          <t>Warranty provision</t>
        </is>
      </c>
      <c r="B5" s="5" t="n">
        <v>35694</v>
      </c>
      <c r="C5" s="5" t="n">
        <v>27944</v>
      </c>
      <c r="D5" s="5" t="n">
        <v>68411</v>
      </c>
    </row>
    <row r="6">
      <c r="A6" s="4" t="inlineStr">
        <is>
          <t>Warranty costs incurred</t>
        </is>
      </c>
      <c r="B6" s="5" t="n">
        <v>-20404</v>
      </c>
      <c r="C6" s="5" t="n">
        <v>-21011</v>
      </c>
      <c r="D6" s="5" t="n">
        <v>-31943</v>
      </c>
    </row>
    <row r="7">
      <c r="A7" s="4" t="inlineStr">
        <is>
          <t>Foreign exchange effect</t>
        </is>
      </c>
      <c r="B7" s="5" t="n">
        <v>-6682</v>
      </c>
      <c r="C7" s="5" t="n">
        <v>-8091</v>
      </c>
      <c r="D7" s="5" t="n">
        <v>-4937</v>
      </c>
    </row>
    <row r="8">
      <c r="A8" s="4" t="inlineStr">
        <is>
          <t>Ending balance</t>
        </is>
      </c>
      <c r="B8" s="6" t="n">
        <v>84127</v>
      </c>
      <c r="C8" s="6" t="n">
        <v>75519</v>
      </c>
      <c r="D8" s="6" t="n">
        <v>76677</v>
      </c>
    </row>
  </sheetData>
  <mergeCells count="2">
    <mergeCell ref="B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STRICTED NET ASSETS (Details) $ in Thousands</t>
        </is>
      </c>
      <c r="B1" s="2" t="inlineStr">
        <is>
          <t>Dec. 31, 2024 USD ($)</t>
        </is>
      </c>
    </row>
    <row r="2">
      <c r="A2" s="3" t="inlineStr">
        <is>
          <t>RESTRICTED NET ASSETS</t>
        </is>
      </c>
      <c r="B2" s="4" t="inlineStr">
        <is>
          <t xml:space="preserve"> </t>
        </is>
      </c>
    </row>
    <row r="3">
      <c r="A3" s="4" t="inlineStr">
        <is>
          <t>Minimum percentage of the profit after tax to be appropriated to the general reserve</t>
        </is>
      </c>
      <c r="B3" s="10" t="n">
        <v>0.1</v>
      </c>
    </row>
    <row r="4">
      <c r="A4" s="4" t="inlineStr">
        <is>
          <t>Restricted net assets</t>
        </is>
      </c>
      <c r="B4" s="6" t="n">
        <v>159334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35" customWidth="1" min="4" max="4"/>
  </cols>
  <sheetData>
    <row r="1">
      <c r="A1" s="1" t="inlineStr">
        <is>
          <t>CONVERTIBLE NOTES (Details) $ / shares in Units, $ in Thousands</t>
        </is>
      </c>
      <c r="B1" s="2" t="inlineStr">
        <is>
          <t>12 Months Ended</t>
        </is>
      </c>
    </row>
    <row r="2">
      <c r="B2" s="2" t="inlineStr">
        <is>
          <t>Dec. 31, 2024 USD ($)</t>
        </is>
      </c>
      <c r="C2" s="2" t="inlineStr">
        <is>
          <t>Dec. 31, 2023 USD ($)</t>
        </is>
      </c>
      <c r="D2" s="2" t="inlineStr">
        <is>
          <t>Dec. 31, 2020 USD ($) D $ / shares</t>
        </is>
      </c>
    </row>
    <row r="3">
      <c r="A3" s="3" t="inlineStr">
        <is>
          <t>CONVERTIBLE NOTES</t>
        </is>
      </c>
      <c r="B3" s="4" t="inlineStr">
        <is>
          <t xml:space="preserve"> </t>
        </is>
      </c>
      <c r="C3" s="4" t="inlineStr">
        <is>
          <t xml:space="preserve"> </t>
        </is>
      </c>
      <c r="D3" s="4" t="inlineStr">
        <is>
          <t xml:space="preserve"> </t>
        </is>
      </c>
    </row>
    <row r="4">
      <c r="A4" s="4" t="inlineStr">
        <is>
          <t>Carrying value of convertible notes</t>
        </is>
      </c>
      <c r="B4" s="6" t="n">
        <v>228917</v>
      </c>
      <c r="C4" s="4" t="inlineStr">
        <is>
          <t xml:space="preserve"> </t>
        </is>
      </c>
      <c r="D4" s="4" t="inlineStr">
        <is>
          <t xml:space="preserve"> </t>
        </is>
      </c>
    </row>
    <row r="5">
      <c r="A5" s="4" t="inlineStr">
        <is>
          <t>Amortization of financing costs</t>
        </is>
      </c>
      <c r="B5" s="5" t="n">
        <v>1493</v>
      </c>
      <c r="C5" s="6" t="n">
        <v>1447</v>
      </c>
      <c r="D5" s="4" t="inlineStr">
        <is>
          <t xml:space="preserve"> </t>
        </is>
      </c>
    </row>
    <row r="6">
      <c r="A6" s="4" t="inlineStr">
        <is>
          <t>Interest expense</t>
        </is>
      </c>
      <c r="B6" s="5" t="n">
        <v>5750</v>
      </c>
      <c r="C6" s="5" t="n">
        <v>5750</v>
      </c>
      <c r="D6" s="4" t="inlineStr">
        <is>
          <t xml:space="preserve"> </t>
        </is>
      </c>
    </row>
    <row r="7">
      <c r="A7" s="4" t="inlineStr">
        <is>
          <t>Convertible Debt</t>
        </is>
      </c>
      <c r="B7" s="4" t="inlineStr">
        <is>
          <t xml:space="preserve"> </t>
        </is>
      </c>
      <c r="C7" s="4" t="inlineStr">
        <is>
          <t xml:space="preserve"> </t>
        </is>
      </c>
      <c r="D7" s="4" t="inlineStr">
        <is>
          <t xml:space="preserve"> </t>
        </is>
      </c>
    </row>
    <row r="8">
      <c r="A8" s="3" t="inlineStr">
        <is>
          <t>CONVERTIBLE NOTES</t>
        </is>
      </c>
      <c r="B8" s="4" t="inlineStr">
        <is>
          <t xml:space="preserve"> </t>
        </is>
      </c>
      <c r="C8" s="4" t="inlineStr">
        <is>
          <t xml:space="preserve"> </t>
        </is>
      </c>
      <c r="D8" s="4" t="inlineStr">
        <is>
          <t xml:space="preserve"> </t>
        </is>
      </c>
    </row>
    <row r="9">
      <c r="A9" s="4" t="inlineStr">
        <is>
          <t>Aggregate principal amount</t>
        </is>
      </c>
      <c r="B9" s="4" t="inlineStr">
        <is>
          <t xml:space="preserve"> </t>
        </is>
      </c>
      <c r="C9" s="4" t="inlineStr">
        <is>
          <t xml:space="preserve"> </t>
        </is>
      </c>
      <c r="D9" s="6" t="n">
        <v>230000</v>
      </c>
    </row>
    <row r="10">
      <c r="A10" s="4" t="inlineStr">
        <is>
          <t>Interest rate (as a percent)</t>
        </is>
      </c>
      <c r="B10" s="4" t="inlineStr">
        <is>
          <t xml:space="preserve"> </t>
        </is>
      </c>
      <c r="C10" s="4" t="inlineStr">
        <is>
          <t xml:space="preserve"> </t>
        </is>
      </c>
      <c r="D10" s="8" t="n">
        <v>0.025</v>
      </c>
    </row>
    <row r="11">
      <c r="A11" s="4" t="inlineStr">
        <is>
          <t>Conversion rate</t>
        </is>
      </c>
      <c r="B11" s="4" t="inlineStr">
        <is>
          <t xml:space="preserve"> </t>
        </is>
      </c>
      <c r="C11" s="4" t="inlineStr">
        <is>
          <t xml:space="preserve"> </t>
        </is>
      </c>
      <c r="D11" s="13" t="n">
        <v>27.2707</v>
      </c>
    </row>
    <row r="12">
      <c r="A12" s="4" t="inlineStr">
        <is>
          <t>Denomination of the principal amount of debt that is used in conversion</t>
        </is>
      </c>
      <c r="B12" s="4" t="inlineStr">
        <is>
          <t xml:space="preserve"> </t>
        </is>
      </c>
      <c r="C12" s="4" t="inlineStr">
        <is>
          <t xml:space="preserve"> </t>
        </is>
      </c>
      <c r="D12" s="6" t="n">
        <v>1000</v>
      </c>
    </row>
    <row r="13">
      <c r="A13" s="4" t="inlineStr">
        <is>
          <t>Conversion price (in dollars per share) | $ / shares</t>
        </is>
      </c>
      <c r="B13" s="4" t="inlineStr">
        <is>
          <t xml:space="preserve"> </t>
        </is>
      </c>
      <c r="C13" s="4" t="inlineStr">
        <is>
          <t xml:space="preserve"> </t>
        </is>
      </c>
      <c r="D13" s="7" t="n">
        <v>36.67</v>
      </c>
    </row>
    <row r="14">
      <c r="A14" s="4" t="inlineStr">
        <is>
          <t>Sales price of common stock as percentage of conversion price for redemption at Company's option</t>
        </is>
      </c>
      <c r="B14" s="4" t="inlineStr">
        <is>
          <t xml:space="preserve"> </t>
        </is>
      </c>
      <c r="C14" s="4" t="inlineStr">
        <is>
          <t xml:space="preserve"> </t>
        </is>
      </c>
      <c r="D14" s="10" t="n">
        <v>1.3</v>
      </c>
    </row>
    <row r="15">
      <c r="A15" s="4" t="inlineStr">
        <is>
          <t>Number of trading days that threshold percentage exceeds stock price for trigger of redemption at Company's option | D</t>
        </is>
      </c>
      <c r="B15" s="4" t="inlineStr">
        <is>
          <t xml:space="preserve"> </t>
        </is>
      </c>
      <c r="C15" s="4" t="inlineStr">
        <is>
          <t xml:space="preserve"> </t>
        </is>
      </c>
      <c r="D15" s="5" t="n">
        <v>20</v>
      </c>
    </row>
    <row r="16">
      <c r="A16" s="4" t="inlineStr">
        <is>
          <t>Period of consecutive trading days that the threshold of trading days must fall within for trigger of redemption at Company's option | D</t>
        </is>
      </c>
      <c r="B16" s="4" t="inlineStr">
        <is>
          <t xml:space="preserve"> </t>
        </is>
      </c>
      <c r="C16" s="4" t="inlineStr">
        <is>
          <t xml:space="preserve"> </t>
        </is>
      </c>
      <c r="D16" s="5" t="n">
        <v>30</v>
      </c>
    </row>
    <row r="17">
      <c r="A17" s="4" t="inlineStr">
        <is>
          <t>Carrying value of convertible notes</t>
        </is>
      </c>
      <c r="B17" s="5" t="n">
        <v>228917</v>
      </c>
      <c r="C17" s="5" t="n">
        <v>227424</v>
      </c>
      <c r="D17" s="4" t="inlineStr">
        <is>
          <t xml:space="preserve"> </t>
        </is>
      </c>
    </row>
    <row r="18">
      <c r="A18" s="4" t="inlineStr">
        <is>
          <t>Unamortized issuance costs</t>
        </is>
      </c>
      <c r="B18" s="6" t="n">
        <v>1083</v>
      </c>
      <c r="C18" s="5" t="n">
        <v>2576</v>
      </c>
      <c r="D18" s="4" t="inlineStr">
        <is>
          <t xml:space="preserve"> </t>
        </is>
      </c>
    </row>
    <row r="19">
      <c r="A19" s="4" t="inlineStr">
        <is>
          <t>Effective interest rate (as a percent)</t>
        </is>
      </c>
      <c r="B19" s="8" t="n">
        <v>0.0318</v>
      </c>
      <c r="C19" s="4" t="inlineStr">
        <is>
          <t xml:space="preserve"> </t>
        </is>
      </c>
      <c r="D19" s="4" t="inlineStr">
        <is>
          <t xml:space="preserve"> </t>
        </is>
      </c>
    </row>
    <row r="20">
      <c r="A20" s="4" t="inlineStr">
        <is>
          <t>Interest not paid recorded in other payables</t>
        </is>
      </c>
      <c r="B20" s="6" t="n">
        <v>1438</v>
      </c>
      <c r="C20" s="6" t="n">
        <v>1438</v>
      </c>
      <c r="D20" s="4" t="inlineStr">
        <is>
          <t xml:space="preserve"> </t>
        </is>
      </c>
    </row>
  </sheetData>
  <mergeCells count="2">
    <mergeCell ref="B1:D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Provision for income taxes</t>
        </is>
      </c>
      <c r="B3" s="4" t="inlineStr">
        <is>
          <t xml:space="preserve"> </t>
        </is>
      </c>
      <c r="C3" s="4" t="inlineStr">
        <is>
          <t xml:space="preserve"> </t>
        </is>
      </c>
      <c r="D3" s="4" t="inlineStr">
        <is>
          <t xml:space="preserve"> </t>
        </is>
      </c>
    </row>
    <row r="4">
      <c r="A4" s="4" t="inlineStr">
        <is>
          <t>Income (loss) before income taxes and equity in earnings (losses) of affiliates</t>
        </is>
      </c>
      <c r="B4" s="6" t="n">
        <v>-82302</v>
      </c>
      <c r="C4" s="6" t="n">
        <v>408525</v>
      </c>
      <c r="D4" s="6" t="n">
        <v>356468</v>
      </c>
    </row>
    <row r="5">
      <c r="A5" s="4" t="inlineStr">
        <is>
          <t>Current tax expense (benefit)</t>
        </is>
      </c>
      <c r="B5" s="5" t="n">
        <v>88791</v>
      </c>
      <c r="C5" s="5" t="n">
        <v>75050</v>
      </c>
      <c r="D5" s="5" t="n">
        <v>57269</v>
      </c>
    </row>
    <row r="6">
      <c r="A6" s="4" t="inlineStr">
        <is>
          <t>Deferred tax expense (benefit)</t>
        </is>
      </c>
      <c r="B6" s="5" t="n">
        <v>-105367</v>
      </c>
      <c r="C6" s="5" t="n">
        <v>-15549</v>
      </c>
      <c r="D6" s="5" t="n">
        <v>16084</v>
      </c>
    </row>
    <row r="7">
      <c r="A7" s="4" t="inlineStr">
        <is>
          <t>Total income tax expense (benefit)</t>
        </is>
      </c>
      <c r="B7" s="5" t="n">
        <v>-16576</v>
      </c>
      <c r="C7" s="5" t="n">
        <v>59501</v>
      </c>
      <c r="D7" s="5" t="n">
        <v>73353</v>
      </c>
    </row>
    <row r="8">
      <c r="A8" s="4" t="inlineStr">
        <is>
          <t>Canada</t>
        </is>
      </c>
      <c r="B8" s="4" t="inlineStr">
        <is>
          <t xml:space="preserve"> </t>
        </is>
      </c>
      <c r="C8" s="4" t="inlineStr">
        <is>
          <t xml:space="preserve"> </t>
        </is>
      </c>
      <c r="D8" s="4" t="inlineStr">
        <is>
          <t xml:space="preserve"> </t>
        </is>
      </c>
    </row>
    <row r="9">
      <c r="A9" s="3" t="inlineStr">
        <is>
          <t>Provision for income taxes</t>
        </is>
      </c>
      <c r="B9" s="4" t="inlineStr">
        <is>
          <t xml:space="preserve"> </t>
        </is>
      </c>
      <c r="C9" s="4" t="inlineStr">
        <is>
          <t xml:space="preserve"> </t>
        </is>
      </c>
      <c r="D9" s="4" t="inlineStr">
        <is>
          <t xml:space="preserve"> </t>
        </is>
      </c>
    </row>
    <row r="10">
      <c r="A10" s="4" t="inlineStr">
        <is>
          <t>Income (loss) before income taxes and equity in earnings (losses) of affiliates</t>
        </is>
      </c>
      <c r="B10" s="5" t="n">
        <v>-38474</v>
      </c>
      <c r="C10" s="5" t="n">
        <v>-61704</v>
      </c>
      <c r="D10" s="5" t="n">
        <v>-19357</v>
      </c>
    </row>
    <row r="11">
      <c r="A11" s="4" t="inlineStr">
        <is>
          <t>Current tax expense (benefit)</t>
        </is>
      </c>
      <c r="B11" s="5" t="n">
        <v>972</v>
      </c>
      <c r="C11" s="5" t="n">
        <v>1944</v>
      </c>
      <c r="D11" s="5" t="n">
        <v>-16707</v>
      </c>
    </row>
    <row r="12">
      <c r="A12" s="4" t="inlineStr">
        <is>
          <t>Deferred tax expense (benefit)</t>
        </is>
      </c>
      <c r="B12" s="5" t="n">
        <v>-8799</v>
      </c>
      <c r="C12" s="5" t="n">
        <v>2048</v>
      </c>
      <c r="D12" s="5" t="n">
        <v>10629</v>
      </c>
    </row>
    <row r="13">
      <c r="A13" s="4" t="inlineStr">
        <is>
          <t>Total income tax expense (benefit)</t>
        </is>
      </c>
      <c r="B13" s="5" t="n">
        <v>-7827</v>
      </c>
      <c r="C13" s="5" t="n">
        <v>3992</v>
      </c>
      <c r="D13" s="5" t="n">
        <v>-6078</v>
      </c>
    </row>
    <row r="14">
      <c r="A14" s="4" t="inlineStr">
        <is>
          <t>United States</t>
        </is>
      </c>
      <c r="B14" s="4" t="inlineStr">
        <is>
          <t xml:space="preserve"> </t>
        </is>
      </c>
      <c r="C14" s="4" t="inlineStr">
        <is>
          <t xml:space="preserve"> </t>
        </is>
      </c>
      <c r="D14" s="4" t="inlineStr">
        <is>
          <t xml:space="preserve"> </t>
        </is>
      </c>
    </row>
    <row r="15">
      <c r="A15" s="3" t="inlineStr">
        <is>
          <t>Provision for income taxes</t>
        </is>
      </c>
      <c r="B15" s="4" t="inlineStr">
        <is>
          <t xml:space="preserve"> </t>
        </is>
      </c>
      <c r="C15" s="4" t="inlineStr">
        <is>
          <t xml:space="preserve"> </t>
        </is>
      </c>
      <c r="D15" s="4" t="inlineStr">
        <is>
          <t xml:space="preserve"> </t>
        </is>
      </c>
    </row>
    <row r="16">
      <c r="A16" s="4" t="inlineStr">
        <is>
          <t>Income (loss) before income taxes and equity in earnings (losses) of affiliates</t>
        </is>
      </c>
      <c r="B16" s="5" t="n">
        <v>-151101</v>
      </c>
      <c r="C16" s="5" t="n">
        <v>-49536</v>
      </c>
      <c r="D16" s="5" t="n">
        <v>22275</v>
      </c>
    </row>
    <row r="17">
      <c r="A17" s="4" t="inlineStr">
        <is>
          <t>Current tax expense (benefit)</t>
        </is>
      </c>
      <c r="B17" s="5" t="n">
        <v>-16750</v>
      </c>
      <c r="C17" s="5" t="n">
        <v>12570</v>
      </c>
      <c r="D17" s="5" t="n">
        <v>-1684</v>
      </c>
    </row>
    <row r="18">
      <c r="A18" s="4" t="inlineStr">
        <is>
          <t>Deferred tax expense (benefit)</t>
        </is>
      </c>
      <c r="B18" s="5" t="n">
        <v>-31637</v>
      </c>
      <c r="C18" s="5" t="n">
        <v>-4176</v>
      </c>
      <c r="D18" s="5" t="n">
        <v>1996</v>
      </c>
    </row>
    <row r="19">
      <c r="A19" s="4" t="inlineStr">
        <is>
          <t>Total income tax expense (benefit)</t>
        </is>
      </c>
      <c r="B19" s="5" t="n">
        <v>-48387</v>
      </c>
      <c r="C19" s="5" t="n">
        <v>8394</v>
      </c>
      <c r="D19" s="5" t="n">
        <v>312</v>
      </c>
    </row>
    <row r="20">
      <c r="A20" s="4" t="inlineStr">
        <is>
          <t>PRC including Hong Kong and Taiwan</t>
        </is>
      </c>
      <c r="B20" s="4" t="inlineStr">
        <is>
          <t xml:space="preserve"> </t>
        </is>
      </c>
      <c r="C20" s="4" t="inlineStr">
        <is>
          <t xml:space="preserve"> </t>
        </is>
      </c>
      <c r="D20" s="4" t="inlineStr">
        <is>
          <t xml:space="preserve"> </t>
        </is>
      </c>
    </row>
    <row r="21">
      <c r="A21" s="3" t="inlineStr">
        <is>
          <t>Provision for income taxes</t>
        </is>
      </c>
      <c r="B21" s="4" t="inlineStr">
        <is>
          <t xml:space="preserve"> </t>
        </is>
      </c>
      <c r="C21" s="4" t="inlineStr">
        <is>
          <t xml:space="preserve"> </t>
        </is>
      </c>
      <c r="D21" s="4" t="inlineStr">
        <is>
          <t xml:space="preserve"> </t>
        </is>
      </c>
    </row>
    <row r="22">
      <c r="A22" s="4" t="inlineStr">
        <is>
          <t>Income (loss) before income taxes and equity in earnings (losses) of affiliates</t>
        </is>
      </c>
      <c r="B22" s="5" t="n">
        <v>134752</v>
      </c>
      <c r="C22" s="5" t="n">
        <v>230768</v>
      </c>
      <c r="D22" s="5" t="n">
        <v>193705</v>
      </c>
    </row>
    <row r="23">
      <c r="A23" s="4" t="inlineStr">
        <is>
          <t>Current tax expense (benefit)</t>
        </is>
      </c>
      <c r="B23" s="5" t="n">
        <v>95325</v>
      </c>
      <c r="C23" s="5" t="n">
        <v>55780</v>
      </c>
      <c r="D23" s="5" t="n">
        <v>47528</v>
      </c>
    </row>
    <row r="24">
      <c r="A24" s="4" t="inlineStr">
        <is>
          <t>Deferred tax expense (benefit)</t>
        </is>
      </c>
      <c r="B24" s="5" t="n">
        <v>-70231</v>
      </c>
      <c r="C24" s="5" t="n">
        <v>-724</v>
      </c>
      <c r="D24" s="5" t="n">
        <v>500</v>
      </c>
    </row>
    <row r="25">
      <c r="A25" s="4" t="inlineStr">
        <is>
          <t>Total income tax expense (benefit)</t>
        </is>
      </c>
      <c r="B25" s="5" t="n">
        <v>25094</v>
      </c>
      <c r="C25" s="5" t="n">
        <v>55056</v>
      </c>
      <c r="D25" s="5" t="n">
        <v>48028</v>
      </c>
    </row>
    <row r="26">
      <c r="A26" s="4" t="inlineStr">
        <is>
          <t>Others</t>
        </is>
      </c>
      <c r="B26" s="4" t="inlineStr">
        <is>
          <t xml:space="preserve"> </t>
        </is>
      </c>
      <c r="C26" s="4" t="inlineStr">
        <is>
          <t xml:space="preserve"> </t>
        </is>
      </c>
      <c r="D26" s="4" t="inlineStr">
        <is>
          <t xml:space="preserve"> </t>
        </is>
      </c>
    </row>
    <row r="27">
      <c r="A27" s="3" t="inlineStr">
        <is>
          <t>Provision for income taxes</t>
        </is>
      </c>
      <c r="B27" s="4" t="inlineStr">
        <is>
          <t xml:space="preserve"> </t>
        </is>
      </c>
      <c r="C27" s="4" t="inlineStr">
        <is>
          <t xml:space="preserve"> </t>
        </is>
      </c>
      <c r="D27" s="4" t="inlineStr">
        <is>
          <t xml:space="preserve"> </t>
        </is>
      </c>
    </row>
    <row r="28">
      <c r="A28" s="4" t="inlineStr">
        <is>
          <t>Income (loss) before income taxes and equity in earnings (losses) of affiliates</t>
        </is>
      </c>
      <c r="B28" s="5" t="n">
        <v>-27479</v>
      </c>
      <c r="C28" s="5" t="n">
        <v>288997</v>
      </c>
      <c r="D28" s="5" t="n">
        <v>159845</v>
      </c>
    </row>
    <row r="29">
      <c r="A29" s="4" t="inlineStr">
        <is>
          <t>Current tax expense (benefit)</t>
        </is>
      </c>
      <c r="B29" s="5" t="n">
        <v>9244</v>
      </c>
      <c r="C29" s="5" t="n">
        <v>4756</v>
      </c>
      <c r="D29" s="5" t="n">
        <v>28132</v>
      </c>
    </row>
    <row r="30">
      <c r="A30" s="4" t="inlineStr">
        <is>
          <t>Deferred tax expense (benefit)</t>
        </is>
      </c>
      <c r="B30" s="5" t="n">
        <v>5300</v>
      </c>
      <c r="C30" s="5" t="n">
        <v>-12697</v>
      </c>
      <c r="D30" s="5" t="n">
        <v>2959</v>
      </c>
    </row>
    <row r="31">
      <c r="A31" s="4" t="inlineStr">
        <is>
          <t>Total income tax expense (benefit)</t>
        </is>
      </c>
      <c r="B31" s="6" t="n">
        <v>14544</v>
      </c>
      <c r="C31" s="6" t="n">
        <v>-7941</v>
      </c>
      <c r="D31" s="6" t="n">
        <v>31091</v>
      </c>
    </row>
  </sheetData>
  <mergeCells count="2">
    <mergeCell ref="B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Domestic federal statutory tax rates (Detail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Federal and provincial income tax rate (as a percent)</t>
        </is>
      </c>
      <c r="B4" s="10" t="n">
        <v>0.27</v>
      </c>
      <c r="C4" s="10" t="n">
        <v>0.27</v>
      </c>
      <c r="D4" s="10" t="n">
        <v>0.27</v>
      </c>
    </row>
    <row r="5">
      <c r="A5" s="4" t="inlineStr">
        <is>
          <t>Canada</t>
        </is>
      </c>
      <c r="B5" s="4" t="inlineStr">
        <is>
          <t xml:space="preserve"> </t>
        </is>
      </c>
      <c r="C5" s="4" t="inlineStr">
        <is>
          <t xml:space="preserve"> </t>
        </is>
      </c>
      <c r="D5" s="4" t="inlineStr">
        <is>
          <t xml:space="preserve"> </t>
        </is>
      </c>
    </row>
    <row r="6">
      <c r="A6" s="3" t="inlineStr">
        <is>
          <t>Income taxes:</t>
        </is>
      </c>
      <c r="B6" s="4" t="inlineStr">
        <is>
          <t xml:space="preserve"> </t>
        </is>
      </c>
      <c r="C6" s="4" t="inlineStr">
        <is>
          <t xml:space="preserve"> </t>
        </is>
      </c>
      <c r="D6" s="4" t="inlineStr">
        <is>
          <t xml:space="preserve"> </t>
        </is>
      </c>
    </row>
    <row r="7">
      <c r="A7" s="4" t="inlineStr">
        <is>
          <t>Federal and provincial income tax rate (as a percent)</t>
        </is>
      </c>
      <c r="B7" s="8" t="n">
        <v>0.265</v>
      </c>
      <c r="C7" s="4" t="inlineStr">
        <is>
          <t xml:space="preserve"> </t>
        </is>
      </c>
      <c r="D7" s="4" t="inlineStr">
        <is>
          <t xml:space="preserve"> </t>
        </is>
      </c>
    </row>
    <row r="8">
      <c r="A8" s="4" t="inlineStr">
        <is>
          <t>United States | Canadian Solar (USA) Inc.</t>
        </is>
      </c>
      <c r="B8" s="4" t="inlineStr">
        <is>
          <t xml:space="preserve"> </t>
        </is>
      </c>
      <c r="C8" s="4" t="inlineStr">
        <is>
          <t xml:space="preserve"> </t>
        </is>
      </c>
      <c r="D8" s="4" t="inlineStr">
        <is>
          <t xml:space="preserve"> </t>
        </is>
      </c>
    </row>
    <row r="9">
      <c r="A9" s="3" t="inlineStr">
        <is>
          <t>Income taxes:</t>
        </is>
      </c>
      <c r="B9" s="4" t="inlineStr">
        <is>
          <t xml:space="preserve"> </t>
        </is>
      </c>
      <c r="C9" s="4" t="inlineStr">
        <is>
          <t xml:space="preserve"> </t>
        </is>
      </c>
      <c r="D9" s="4" t="inlineStr">
        <is>
          <t xml:space="preserve"> </t>
        </is>
      </c>
    </row>
    <row r="10">
      <c r="A10" s="4" t="inlineStr">
        <is>
          <t>Income tax rate (as a percent)</t>
        </is>
      </c>
      <c r="B10" s="10" t="n">
        <v>0.25</v>
      </c>
      <c r="C10" s="8" t="n">
        <v>0.255</v>
      </c>
      <c r="D10" s="8" t="n">
        <v>0.246</v>
      </c>
    </row>
    <row r="11">
      <c r="A11" s="4" t="inlineStr">
        <is>
          <t>United States | Canadian Solar SSES (US) Inc</t>
        </is>
      </c>
      <c r="B11" s="4" t="inlineStr">
        <is>
          <t xml:space="preserve"> </t>
        </is>
      </c>
      <c r="C11" s="4" t="inlineStr">
        <is>
          <t xml:space="preserve"> </t>
        </is>
      </c>
      <c r="D11" s="4" t="inlineStr">
        <is>
          <t xml:space="preserve"> </t>
        </is>
      </c>
    </row>
    <row r="12">
      <c r="A12" s="3" t="inlineStr">
        <is>
          <t>Income taxes:</t>
        </is>
      </c>
      <c r="B12" s="4" t="inlineStr">
        <is>
          <t xml:space="preserve"> </t>
        </is>
      </c>
      <c r="C12" s="4" t="inlineStr">
        <is>
          <t xml:space="preserve"> </t>
        </is>
      </c>
      <c r="D12" s="4" t="inlineStr">
        <is>
          <t xml:space="preserve"> </t>
        </is>
      </c>
    </row>
    <row r="13">
      <c r="A13" s="4" t="inlineStr">
        <is>
          <t>Income tax rate (as a percent)</t>
        </is>
      </c>
      <c r="B13" s="10" t="n">
        <v>0.23</v>
      </c>
      <c r="C13" s="8" t="n">
        <v>0.281</v>
      </c>
      <c r="D13" s="4" t="inlineStr">
        <is>
          <t xml:space="preserve"> </t>
        </is>
      </c>
    </row>
    <row r="14">
      <c r="A14" s="4" t="inlineStr">
        <is>
          <t>United States | Recurrent Energy Group Inc.</t>
        </is>
      </c>
      <c r="B14" s="4" t="inlineStr">
        <is>
          <t xml:space="preserve"> </t>
        </is>
      </c>
      <c r="C14" s="4" t="inlineStr">
        <is>
          <t xml:space="preserve"> </t>
        </is>
      </c>
      <c r="D14" s="4" t="inlineStr">
        <is>
          <t xml:space="preserve"> </t>
        </is>
      </c>
    </row>
    <row r="15">
      <c r="A15" s="3" t="inlineStr">
        <is>
          <t>Income taxes:</t>
        </is>
      </c>
      <c r="B15" s="4" t="inlineStr">
        <is>
          <t xml:space="preserve"> </t>
        </is>
      </c>
      <c r="C15" s="4" t="inlineStr">
        <is>
          <t xml:space="preserve"> </t>
        </is>
      </c>
      <c r="D15" s="4" t="inlineStr">
        <is>
          <t xml:space="preserve"> </t>
        </is>
      </c>
    </row>
    <row r="16">
      <c r="A16" s="4" t="inlineStr">
        <is>
          <t>Income tax rate (as a percent)</t>
        </is>
      </c>
      <c r="B16" s="8" t="n">
        <v>0.266</v>
      </c>
      <c r="C16" s="8" t="n">
        <v>0.261</v>
      </c>
      <c r="D16" s="8" t="n">
        <v>0.225</v>
      </c>
    </row>
    <row r="17">
      <c r="A17" s="4" t="inlineStr">
        <is>
          <t>United States | Canadian Solar US Module Manufacturing Corporation</t>
        </is>
      </c>
      <c r="B17" s="4" t="inlineStr">
        <is>
          <t xml:space="preserve"> </t>
        </is>
      </c>
      <c r="C17" s="4" t="inlineStr">
        <is>
          <t xml:space="preserve"> </t>
        </is>
      </c>
      <c r="D17" s="4" t="inlineStr">
        <is>
          <t xml:space="preserve"> </t>
        </is>
      </c>
    </row>
    <row r="18">
      <c r="A18" s="3" t="inlineStr">
        <is>
          <t>Income taxes:</t>
        </is>
      </c>
      <c r="B18" s="4" t="inlineStr">
        <is>
          <t xml:space="preserve"> </t>
        </is>
      </c>
      <c r="C18" s="4" t="inlineStr">
        <is>
          <t xml:space="preserve"> </t>
        </is>
      </c>
      <c r="D18" s="4" t="inlineStr">
        <is>
          <t xml:space="preserve"> </t>
        </is>
      </c>
    </row>
    <row r="19">
      <c r="A19" s="4" t="inlineStr">
        <is>
          <t>Income tax rate (as a percent)</t>
        </is>
      </c>
      <c r="B19" s="10" t="n">
        <v>0.21</v>
      </c>
      <c r="C19" s="4" t="inlineStr">
        <is>
          <t xml:space="preserve"> </t>
        </is>
      </c>
      <c r="D19" s="4" t="inlineStr">
        <is>
          <t xml:space="preserve"> </t>
        </is>
      </c>
    </row>
  </sheetData>
  <mergeCells count="2">
    <mergeCell ref="B1:D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Details) - USD ($) $ / shares in Units, $ in Thousands</t>
        </is>
      </c>
      <c r="B1" s="2" t="inlineStr">
        <is>
          <t>12 Months Ended</t>
        </is>
      </c>
    </row>
    <row r="2">
      <c r="B2" s="2" t="inlineStr">
        <is>
          <t>Dec. 31, 2024</t>
        </is>
      </c>
      <c r="C2" s="2" t="inlineStr">
        <is>
          <t>Dec. 31, 2023</t>
        </is>
      </c>
      <c r="D2" s="2" t="inlineStr">
        <is>
          <t>Dec. 31, 2022</t>
        </is>
      </c>
    </row>
    <row r="3">
      <c r="A3" s="3" t="inlineStr">
        <is>
          <t>Reconciliation between the provision for income tax computed by applying Canadian federal and provincial statutory tax rates to income before income taxes and the actual provision and benefit for income taxes</t>
        </is>
      </c>
      <c r="B3" s="4" t="inlineStr">
        <is>
          <t xml:space="preserve"> </t>
        </is>
      </c>
      <c r="C3" s="4" t="inlineStr">
        <is>
          <t xml:space="preserve"> </t>
        </is>
      </c>
      <c r="D3" s="4" t="inlineStr">
        <is>
          <t xml:space="preserve"> </t>
        </is>
      </c>
    </row>
    <row r="4">
      <c r="A4" s="4" t="inlineStr">
        <is>
          <t>Combined federal and provincial income tax rate (as a percent)</t>
        </is>
      </c>
      <c r="B4" s="10" t="n">
        <v>0.27</v>
      </c>
      <c r="C4" s="10" t="n">
        <v>0.27</v>
      </c>
      <c r="D4" s="10" t="n">
        <v>0.27</v>
      </c>
    </row>
    <row r="5">
      <c r="A5" s="4" t="inlineStr">
        <is>
          <t>Effect of permanent difference (as a percent)</t>
        </is>
      </c>
      <c r="B5" s="10" t="n">
        <v>0.13</v>
      </c>
      <c r="C5" s="4" t="inlineStr">
        <is>
          <t>(15.00%)</t>
        </is>
      </c>
      <c r="D5" s="4" t="inlineStr">
        <is>
          <t>(3.00%)</t>
        </is>
      </c>
    </row>
    <row r="6">
      <c r="A6" s="4" t="inlineStr">
        <is>
          <t>Effect of different tax rate on earnings in other jurisdictions (as a percent)</t>
        </is>
      </c>
      <c r="B6" s="4" t="inlineStr">
        <is>
          <t>(6.00%)</t>
        </is>
      </c>
      <c r="C6" s="4" t="inlineStr">
        <is>
          <t>(4.00%)</t>
        </is>
      </c>
      <c r="D6" s="10" t="n">
        <v>0.01</v>
      </c>
    </row>
    <row r="7">
      <c r="A7" s="4" t="inlineStr">
        <is>
          <t>Effect of tax holiday (as a percent)</t>
        </is>
      </c>
      <c r="B7" s="4" t="inlineStr">
        <is>
          <t xml:space="preserve"> </t>
        </is>
      </c>
      <c r="C7" s="4" t="inlineStr">
        <is>
          <t>(1.00%)</t>
        </is>
      </c>
      <c r="D7" s="4" t="inlineStr">
        <is>
          <t>(1.00%)</t>
        </is>
      </c>
    </row>
    <row r="8">
      <c r="A8" s="4" t="inlineStr">
        <is>
          <t>Effect of true-up (as a percent)</t>
        </is>
      </c>
      <c r="B8" s="10" t="n">
        <v>0.09</v>
      </c>
      <c r="C8" s="4" t="inlineStr">
        <is>
          <t xml:space="preserve"> </t>
        </is>
      </c>
      <c r="D8" s="4" t="inlineStr">
        <is>
          <t>(2.00%)</t>
        </is>
      </c>
    </row>
    <row r="9">
      <c r="A9" s="4" t="inlineStr">
        <is>
          <t>Effect of cross-border tax (as a percent)</t>
        </is>
      </c>
      <c r="B9" s="4" t="inlineStr">
        <is>
          <t>(2.00%)</t>
        </is>
      </c>
      <c r="C9" s="10" t="n">
        <v>0.01</v>
      </c>
      <c r="D9" s="4" t="inlineStr">
        <is>
          <t xml:space="preserve"> </t>
        </is>
      </c>
    </row>
    <row r="10">
      <c r="A10" s="4" t="inlineStr">
        <is>
          <t>Tax credits (as a percent)</t>
        </is>
      </c>
      <c r="B10" s="10" t="n">
        <v>0.08</v>
      </c>
      <c r="C10" s="4" t="inlineStr">
        <is>
          <t xml:space="preserve"> </t>
        </is>
      </c>
      <c r="D10" s="4" t="inlineStr">
        <is>
          <t xml:space="preserve"> </t>
        </is>
      </c>
    </row>
    <row r="11">
      <c r="A11" s="4" t="inlineStr">
        <is>
          <t>Change in valuation allowance (as a percent)</t>
        </is>
      </c>
      <c r="B11" s="4" t="inlineStr">
        <is>
          <t>(29.00%)</t>
        </is>
      </c>
      <c r="C11" s="10" t="n">
        <v>0.07000000000000001</v>
      </c>
      <c r="D11" s="4" t="inlineStr">
        <is>
          <t>(1.00%)</t>
        </is>
      </c>
    </row>
    <row r="12">
      <c r="A12" s="4" t="inlineStr">
        <is>
          <t>Actual income tax rate (as a percent)</t>
        </is>
      </c>
      <c r="B12" s="10" t="n">
        <v>0.2</v>
      </c>
      <c r="C12" s="10" t="n">
        <v>0.15</v>
      </c>
      <c r="D12" s="10" t="n">
        <v>0.21</v>
      </c>
    </row>
    <row r="13">
      <c r="A13" s="3" t="inlineStr">
        <is>
          <t>Aggregate amount and per share effect of the tax holiday</t>
        </is>
      </c>
      <c r="B13" s="4" t="inlineStr">
        <is>
          <t xml:space="preserve"> </t>
        </is>
      </c>
      <c r="C13" s="4" t="inlineStr">
        <is>
          <t xml:space="preserve"> </t>
        </is>
      </c>
      <c r="D13" s="4" t="inlineStr">
        <is>
          <t xml:space="preserve"> </t>
        </is>
      </c>
    </row>
    <row r="14">
      <c r="A14" s="4" t="inlineStr">
        <is>
          <t>The aggregate amount (in dollars)</t>
        </is>
      </c>
      <c r="B14" s="6" t="n">
        <v>41</v>
      </c>
      <c r="C14" s="6" t="n">
        <v>3043</v>
      </c>
      <c r="D14" s="6" t="n">
        <v>2520</v>
      </c>
    </row>
    <row r="15">
      <c r="A15" s="4" t="inlineStr">
        <is>
          <t>Per share - basic (in dollars per share)</t>
        </is>
      </c>
      <c r="B15" s="7" t="n">
        <v>0.01</v>
      </c>
      <c r="C15" s="7" t="n">
        <v>0.05</v>
      </c>
      <c r="D15" s="7" t="n">
        <v>0.04</v>
      </c>
    </row>
    <row r="16">
      <c r="A16" s="4" t="inlineStr">
        <is>
          <t>Per share - diluted (in dollars per share)</t>
        </is>
      </c>
      <c r="B16" s="7" t="n">
        <v>0.01</v>
      </c>
      <c r="C16" s="7" t="n">
        <v>0.04</v>
      </c>
      <c r="D16" s="7" t="n">
        <v>0.04</v>
      </c>
    </row>
    <row r="17">
      <c r="A17" s="4" t="inlineStr">
        <is>
          <t>Other PRC subsidiaries</t>
        </is>
      </c>
      <c r="B17" s="4" t="inlineStr">
        <is>
          <t xml:space="preserve"> </t>
        </is>
      </c>
      <c r="C17" s="4" t="inlineStr">
        <is>
          <t xml:space="preserve"> </t>
        </is>
      </c>
      <c r="D17" s="4" t="inlineStr">
        <is>
          <t xml:space="preserve"> </t>
        </is>
      </c>
    </row>
    <row r="18">
      <c r="A18" s="3" t="inlineStr">
        <is>
          <t>INCOME TAXES</t>
        </is>
      </c>
      <c r="B18" s="4" t="inlineStr">
        <is>
          <t xml:space="preserve"> </t>
        </is>
      </c>
      <c r="C18" s="4" t="inlineStr">
        <is>
          <t xml:space="preserve"> </t>
        </is>
      </c>
      <c r="D18" s="4" t="inlineStr">
        <is>
          <t xml:space="preserve"> </t>
        </is>
      </c>
    </row>
    <row r="19">
      <c r="A19" s="4" t="inlineStr">
        <is>
          <t>Corporate tax rate</t>
        </is>
      </c>
      <c r="B19" s="10" t="n">
        <v>0.25</v>
      </c>
      <c r="C19" s="4" t="inlineStr">
        <is>
          <t xml:space="preserve"> </t>
        </is>
      </c>
      <c r="D19" s="4" t="inlineStr">
        <is>
          <t xml:space="preserve"> </t>
        </is>
      </c>
    </row>
  </sheetData>
  <mergeCells count="2">
    <mergeCell ref="B1:D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crued warranty costs</t>
        </is>
      </c>
      <c r="B3" s="6" t="n">
        <v>11200</v>
      </c>
      <c r="C3" s="6" t="n">
        <v>12944</v>
      </c>
    </row>
    <row r="4">
      <c r="A4" s="4" t="inlineStr">
        <is>
          <t>Allowance for credit losses</t>
        </is>
      </c>
      <c r="B4" s="5" t="n">
        <v>14928</v>
      </c>
      <c r="C4" s="5" t="n">
        <v>14728</v>
      </c>
    </row>
    <row r="5">
      <c r="A5" s="4" t="inlineStr">
        <is>
          <t>Inventory write-downs</t>
        </is>
      </c>
      <c r="B5" s="5" t="n">
        <v>7022</v>
      </c>
      <c r="C5" s="5" t="n">
        <v>5807</v>
      </c>
    </row>
    <row r="6">
      <c r="A6" s="4" t="inlineStr">
        <is>
          <t>Future deductible expenses</t>
        </is>
      </c>
      <c r="B6" s="5" t="n">
        <v>33656</v>
      </c>
      <c r="C6" s="5" t="n">
        <v>28720</v>
      </c>
    </row>
    <row r="7">
      <c r="A7" s="4" t="inlineStr">
        <is>
          <t>Depreciation difference and impairment of property, plant and equipment, project assets, solar power and battery energy storage systems</t>
        </is>
      </c>
      <c r="B7" s="5" t="n">
        <v>40359</v>
      </c>
      <c r="C7" s="5" t="n">
        <v>18428</v>
      </c>
    </row>
    <row r="8">
      <c r="A8" s="4" t="inlineStr">
        <is>
          <t>Accrued liabilities</t>
        </is>
      </c>
      <c r="B8" s="5" t="n">
        <v>10886</v>
      </c>
      <c r="C8" s="5" t="n">
        <v>39</v>
      </c>
    </row>
    <row r="9">
      <c r="A9" s="4" t="inlineStr">
        <is>
          <t>Government subsidies</t>
        </is>
      </c>
      <c r="B9" s="5" t="n">
        <v>48473</v>
      </c>
      <c r="C9" s="5" t="n">
        <v>46712</v>
      </c>
    </row>
    <row r="10">
      <c r="A10" s="4" t="inlineStr">
        <is>
          <t>Net operating losses carryforwards</t>
        </is>
      </c>
      <c r="B10" s="5" t="n">
        <v>233329</v>
      </c>
      <c r="C10" s="5" t="n">
        <v>131094</v>
      </c>
    </row>
    <row r="11">
      <c r="A11" s="4" t="inlineStr">
        <is>
          <t>Interest limitations</t>
        </is>
      </c>
      <c r="B11" s="5" t="n">
        <v>26199</v>
      </c>
      <c r="C11" s="5" t="n">
        <v>15471</v>
      </c>
    </row>
    <row r="12">
      <c r="A12" s="4" t="inlineStr">
        <is>
          <t>Others</t>
        </is>
      </c>
      <c r="B12" s="5" t="n">
        <v>100099</v>
      </c>
      <c r="C12" s="5" t="n">
        <v>62193</v>
      </c>
    </row>
    <row r="13">
      <c r="A13" s="4" t="inlineStr">
        <is>
          <t>Total deferred tax assets, gross</t>
        </is>
      </c>
      <c r="B13" s="5" t="n">
        <v>526151</v>
      </c>
      <c r="C13" s="5" t="n">
        <v>336136</v>
      </c>
    </row>
    <row r="14">
      <c r="A14" s="4" t="inlineStr">
        <is>
          <t>Valuation allowance</t>
        </is>
      </c>
      <c r="B14" s="5" t="n">
        <v>-52651</v>
      </c>
      <c r="C14" s="5" t="n">
        <v>-72678</v>
      </c>
    </row>
    <row r="15">
      <c r="A15" s="4" t="inlineStr">
        <is>
          <t>Total deferred tax assets, net</t>
        </is>
      </c>
      <c r="B15" s="5" t="n">
        <v>473500</v>
      </c>
      <c r="C15" s="5" t="n">
        <v>263458</v>
      </c>
    </row>
    <row r="16">
      <c r="A16" s="3" t="inlineStr">
        <is>
          <t>Deferred tax liabilities:</t>
        </is>
      </c>
      <c r="B16" s="4" t="inlineStr">
        <is>
          <t xml:space="preserve"> </t>
        </is>
      </c>
      <c r="C16" s="4" t="inlineStr">
        <is>
          <t xml:space="preserve"> </t>
        </is>
      </c>
    </row>
    <row r="17">
      <c r="A17" s="4" t="inlineStr">
        <is>
          <t>Investments in partnerships</t>
        </is>
      </c>
      <c r="B17" s="5" t="n">
        <v>69327</v>
      </c>
      <c r="C17" s="5" t="n">
        <v>2261</v>
      </c>
    </row>
    <row r="18">
      <c r="A18" s="4" t="inlineStr">
        <is>
          <t>Depreciation difference of property, plant and equipment</t>
        </is>
      </c>
      <c r="B18" s="5" t="n">
        <v>59729</v>
      </c>
      <c r="C18" s="5" t="n">
        <v>34625</v>
      </c>
    </row>
    <row r="19">
      <c r="A19" s="4" t="inlineStr">
        <is>
          <t>Others</t>
        </is>
      </c>
      <c r="B19" s="5" t="n">
        <v>75776</v>
      </c>
      <c r="C19" s="5" t="n">
        <v>45942</v>
      </c>
    </row>
    <row r="20">
      <c r="A20" s="4" t="inlineStr">
        <is>
          <t>Total deferred tax liabilities</t>
        </is>
      </c>
      <c r="B20" s="5" t="n">
        <v>204832</v>
      </c>
      <c r="C20" s="5" t="n">
        <v>82828</v>
      </c>
    </row>
    <row r="21">
      <c r="A21" s="3" t="inlineStr">
        <is>
          <t>Analysis as:</t>
        </is>
      </c>
      <c r="B21" s="4" t="inlineStr">
        <is>
          <t xml:space="preserve"> </t>
        </is>
      </c>
      <c r="C21" s="4" t="inlineStr">
        <is>
          <t xml:space="preserve"> </t>
        </is>
      </c>
    </row>
    <row r="22">
      <c r="A22" s="4" t="inlineStr">
        <is>
          <t>Deferred tax assets</t>
        </is>
      </c>
      <c r="B22" s="5" t="n">
        <v>473500</v>
      </c>
      <c r="C22" s="5" t="n">
        <v>263458</v>
      </c>
    </row>
    <row r="23">
      <c r="A23" s="4" t="inlineStr">
        <is>
          <t>Deferred tax liabilities</t>
        </is>
      </c>
      <c r="B23" s="5" t="n">
        <v>-204832</v>
      </c>
      <c r="C23" s="5" t="n">
        <v>-82828</v>
      </c>
    </row>
    <row r="24">
      <c r="A24" s="4" t="inlineStr">
        <is>
          <t>Net deferred tax assets</t>
        </is>
      </c>
      <c r="B24" s="6" t="n">
        <v>268668</v>
      </c>
      <c r="C24" s="6" t="n">
        <v>18063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Movement of the valuation allowance (Details) - USD ($) $ in Thousands</t>
        </is>
      </c>
      <c r="B1" s="2" t="inlineStr">
        <is>
          <t>12 Months Ended</t>
        </is>
      </c>
    </row>
    <row r="2">
      <c r="B2" s="2" t="inlineStr">
        <is>
          <t>Dec. 31, 2024</t>
        </is>
      </c>
      <c r="C2" s="2" t="inlineStr">
        <is>
          <t>Dec. 31, 2023</t>
        </is>
      </c>
      <c r="D2" s="2" t="inlineStr">
        <is>
          <t>Dec. 31, 2022</t>
        </is>
      </c>
    </row>
    <row r="3">
      <c r="A3" s="3" t="inlineStr">
        <is>
          <t>Additional disclosure</t>
        </is>
      </c>
      <c r="B3" s="4" t="inlineStr">
        <is>
          <t xml:space="preserve"> </t>
        </is>
      </c>
      <c r="C3" s="4" t="inlineStr">
        <is>
          <t xml:space="preserve"> </t>
        </is>
      </c>
      <c r="D3" s="4" t="inlineStr">
        <is>
          <t xml:space="preserve"> </t>
        </is>
      </c>
    </row>
    <row r="4">
      <c r="A4" s="4" t="inlineStr">
        <is>
          <t>Withholding Income Tax for Undistributed Earnings of Foreign Subsidiaries</t>
        </is>
      </c>
      <c r="B4" s="6" t="n">
        <v>2223</v>
      </c>
      <c r="C4" s="4" t="inlineStr">
        <is>
          <t xml:space="preserve"> </t>
        </is>
      </c>
      <c r="D4" s="4" t="inlineStr">
        <is>
          <t xml:space="preserve"> </t>
        </is>
      </c>
    </row>
    <row r="5">
      <c r="A5" s="4" t="inlineStr">
        <is>
          <t>Undistributed earnings of subsidiaries and affiliates considered to be permanently reinvested</t>
        </is>
      </c>
      <c r="B5" s="6" t="n">
        <v>834877</v>
      </c>
      <c r="C5" s="4" t="inlineStr">
        <is>
          <t xml:space="preserve"> </t>
        </is>
      </c>
      <c r="D5" s="4" t="inlineStr">
        <is>
          <t xml:space="preserve"> </t>
        </is>
      </c>
    </row>
    <row r="6">
      <c r="A6" s="4" t="inlineStr">
        <is>
          <t>Preferential withholding tax rate (as a percent)</t>
        </is>
      </c>
      <c r="B6" s="10" t="n">
        <v>0.05</v>
      </c>
      <c r="C6" s="4" t="inlineStr">
        <is>
          <t xml:space="preserve"> </t>
        </is>
      </c>
      <c r="D6" s="4" t="inlineStr">
        <is>
          <t xml:space="preserve"> </t>
        </is>
      </c>
    </row>
    <row r="7">
      <c r="A7" s="4" t="inlineStr">
        <is>
          <t>Accumulated net operating losses</t>
        </is>
      </c>
      <c r="B7" s="6" t="n">
        <v>1426398</v>
      </c>
      <c r="C7" s="4" t="inlineStr">
        <is>
          <t xml:space="preserve"> </t>
        </is>
      </c>
      <c r="D7" s="4" t="inlineStr">
        <is>
          <t xml:space="preserve"> </t>
        </is>
      </c>
    </row>
    <row r="8">
      <c r="A8" s="4" t="inlineStr">
        <is>
          <t>Valuation allowance</t>
        </is>
      </c>
      <c r="B8" s="5" t="n">
        <v>52651</v>
      </c>
      <c r="C8" s="6" t="n">
        <v>72678</v>
      </c>
      <c r="D8" s="4" t="inlineStr">
        <is>
          <t xml:space="preserve"> </t>
        </is>
      </c>
    </row>
    <row r="9">
      <c r="A9" s="3" t="inlineStr">
        <is>
          <t>Movement of allowances</t>
        </is>
      </c>
      <c r="B9" s="4" t="inlineStr">
        <is>
          <t xml:space="preserve"> </t>
        </is>
      </c>
      <c r="C9" s="4" t="inlineStr">
        <is>
          <t xml:space="preserve"> </t>
        </is>
      </c>
      <c r="D9" s="4" t="inlineStr">
        <is>
          <t xml:space="preserve"> </t>
        </is>
      </c>
    </row>
    <row r="10">
      <c r="A10" s="4" t="inlineStr">
        <is>
          <t>Beginning balance</t>
        </is>
      </c>
      <c r="B10" s="5" t="n">
        <v>72678</v>
      </c>
      <c r="C10" s="4" t="inlineStr">
        <is>
          <t xml:space="preserve"> </t>
        </is>
      </c>
      <c r="D10" s="4" t="inlineStr">
        <is>
          <t xml:space="preserve"> </t>
        </is>
      </c>
    </row>
    <row r="11">
      <c r="A11" s="4" t="inlineStr">
        <is>
          <t>Ending balance</t>
        </is>
      </c>
      <c r="B11" s="6" t="n">
        <v>52651</v>
      </c>
      <c r="C11" s="5" t="n">
        <v>72678</v>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Additional disclosure</t>
        </is>
      </c>
      <c r="B13" s="4" t="inlineStr">
        <is>
          <t xml:space="preserve"> </t>
        </is>
      </c>
      <c r="C13" s="4" t="inlineStr">
        <is>
          <t xml:space="preserve"> </t>
        </is>
      </c>
      <c r="D13" s="4" t="inlineStr">
        <is>
          <t xml:space="preserve"> </t>
        </is>
      </c>
    </row>
    <row r="14">
      <c r="A14" s="4" t="inlineStr">
        <is>
          <t>Withholding income tax rate on dividends distributed by foreign invested enterprises (as a percent)</t>
        </is>
      </c>
      <c r="B14" s="10" t="n">
        <v>0.1</v>
      </c>
      <c r="C14" s="4" t="inlineStr">
        <is>
          <t xml:space="preserve"> </t>
        </is>
      </c>
      <c r="D14" s="4" t="inlineStr">
        <is>
          <t xml:space="preserve"> </t>
        </is>
      </c>
    </row>
    <row r="15">
      <c r="A15" s="4" t="inlineStr">
        <is>
          <t>Unrecognized deferred tax liabilities</t>
        </is>
      </c>
      <c r="B15" s="6" t="n">
        <v>83488</v>
      </c>
      <c r="C15" s="4" t="inlineStr">
        <is>
          <t xml:space="preserve"> </t>
        </is>
      </c>
      <c r="D15" s="4" t="inlineStr">
        <is>
          <t xml:space="preserve"> </t>
        </is>
      </c>
    </row>
    <row r="16">
      <c r="A16" s="4" t="inlineStr">
        <is>
          <t>Minimum</t>
        </is>
      </c>
      <c r="B16" s="4" t="inlineStr">
        <is>
          <t xml:space="preserve"> </t>
        </is>
      </c>
      <c r="C16" s="4" t="inlineStr">
        <is>
          <t xml:space="preserve"> </t>
        </is>
      </c>
      <c r="D16" s="4" t="inlineStr">
        <is>
          <t xml:space="preserve"> </t>
        </is>
      </c>
    </row>
    <row r="17">
      <c r="A17" s="3" t="inlineStr">
        <is>
          <t>Additional disclosure</t>
        </is>
      </c>
      <c r="B17" s="4" t="inlineStr">
        <is>
          <t xml:space="preserve"> </t>
        </is>
      </c>
      <c r="C17" s="4" t="inlineStr">
        <is>
          <t xml:space="preserve"> </t>
        </is>
      </c>
      <c r="D17" s="4" t="inlineStr">
        <is>
          <t xml:space="preserve"> </t>
        </is>
      </c>
    </row>
    <row r="18">
      <c r="A18" s="4" t="inlineStr">
        <is>
          <t>Withholding income tax rate on dividends distributed by foreign invested enterprises (as a percent)</t>
        </is>
      </c>
      <c r="B18" s="10" t="n">
        <v>0.05</v>
      </c>
      <c r="C18" s="4" t="inlineStr">
        <is>
          <t xml:space="preserve"> </t>
        </is>
      </c>
      <c r="D18" s="4" t="inlineStr">
        <is>
          <t xml:space="preserve"> </t>
        </is>
      </c>
    </row>
    <row r="19">
      <c r="A19" s="4" t="inlineStr">
        <is>
          <t>Unrecognized deferred tax liabilities</t>
        </is>
      </c>
      <c r="B19" s="6" t="n">
        <v>41744</v>
      </c>
      <c r="C19" s="4" t="inlineStr">
        <is>
          <t xml:space="preserve"> </t>
        </is>
      </c>
      <c r="D19" s="4" t="inlineStr">
        <is>
          <t xml:space="preserve"> </t>
        </is>
      </c>
    </row>
    <row r="20">
      <c r="A20" s="4" t="inlineStr">
        <is>
          <t>U.S. federal and state</t>
        </is>
      </c>
      <c r="B20" s="4" t="inlineStr">
        <is>
          <t xml:space="preserve"> </t>
        </is>
      </c>
      <c r="C20" s="4" t="inlineStr">
        <is>
          <t xml:space="preserve"> </t>
        </is>
      </c>
      <c r="D20" s="4" t="inlineStr">
        <is>
          <t xml:space="preserve"> </t>
        </is>
      </c>
    </row>
    <row r="21">
      <c r="A21" s="3" t="inlineStr">
        <is>
          <t>Additional disclosure</t>
        </is>
      </c>
      <c r="B21" s="4" t="inlineStr">
        <is>
          <t xml:space="preserve"> </t>
        </is>
      </c>
      <c r="C21" s="4" t="inlineStr">
        <is>
          <t xml:space="preserve"> </t>
        </is>
      </c>
      <c r="D21" s="4" t="inlineStr">
        <is>
          <t xml:space="preserve"> </t>
        </is>
      </c>
    </row>
    <row r="22">
      <c r="A22" s="4" t="inlineStr">
        <is>
          <t>Accumulated net operating losses subject to expiration between 2021 and 2040</t>
        </is>
      </c>
      <c r="B22" s="5" t="n">
        <v>424615</v>
      </c>
      <c r="C22" s="4" t="inlineStr">
        <is>
          <t xml:space="preserve"> </t>
        </is>
      </c>
      <c r="D22" s="4" t="inlineStr">
        <is>
          <t xml:space="preserve"> </t>
        </is>
      </c>
    </row>
    <row r="23">
      <c r="A23" s="4" t="inlineStr">
        <is>
          <t>Allowance</t>
        </is>
      </c>
      <c r="B23" s="4" t="inlineStr">
        <is>
          <t xml:space="preserve"> </t>
        </is>
      </c>
      <c r="C23" s="4" t="inlineStr">
        <is>
          <t xml:space="preserve"> </t>
        </is>
      </c>
      <c r="D23" s="4" t="inlineStr">
        <is>
          <t xml:space="preserve"> </t>
        </is>
      </c>
    </row>
    <row r="24">
      <c r="A24" s="3" t="inlineStr">
        <is>
          <t>Additional disclosure</t>
        </is>
      </c>
      <c r="B24" s="4" t="inlineStr">
        <is>
          <t xml:space="preserve"> </t>
        </is>
      </c>
      <c r="C24" s="4" t="inlineStr">
        <is>
          <t xml:space="preserve"> </t>
        </is>
      </c>
      <c r="D24" s="4" t="inlineStr">
        <is>
          <t xml:space="preserve"> </t>
        </is>
      </c>
    </row>
    <row r="25">
      <c r="A25" s="4" t="inlineStr">
        <is>
          <t>Valuation allowance</t>
        </is>
      </c>
      <c r="B25" s="5" t="n">
        <v>52651</v>
      </c>
      <c r="C25" s="5" t="n">
        <v>72678</v>
      </c>
      <c r="D25" s="6" t="n">
        <v>43488</v>
      </c>
    </row>
    <row r="26">
      <c r="A26" s="3" t="inlineStr">
        <is>
          <t>Movement of allowances</t>
        </is>
      </c>
      <c r="B26" s="4" t="inlineStr">
        <is>
          <t xml:space="preserve"> </t>
        </is>
      </c>
      <c r="C26" s="4" t="inlineStr">
        <is>
          <t xml:space="preserve"> </t>
        </is>
      </c>
      <c r="D26" s="4" t="inlineStr">
        <is>
          <t xml:space="preserve"> </t>
        </is>
      </c>
    </row>
    <row r="27">
      <c r="A27" s="4" t="inlineStr">
        <is>
          <t>Beginning balance</t>
        </is>
      </c>
      <c r="B27" s="5" t="n">
        <v>72678</v>
      </c>
      <c r="C27" s="5" t="n">
        <v>43488</v>
      </c>
      <c r="D27" s="5" t="n">
        <v>45682</v>
      </c>
    </row>
    <row r="28">
      <c r="A28" s="4" t="inlineStr">
        <is>
          <t>Additions (reversals)</t>
        </is>
      </c>
      <c r="B28" s="5" t="n">
        <v>-19328</v>
      </c>
      <c r="C28" s="5" t="n">
        <v>28819</v>
      </c>
      <c r="D28" s="5" t="n">
        <v>-1531</v>
      </c>
    </row>
    <row r="29">
      <c r="A29" s="4" t="inlineStr">
        <is>
          <t>Foreign exchange effect</t>
        </is>
      </c>
      <c r="B29" s="5" t="n">
        <v>-699</v>
      </c>
      <c r="C29" s="5" t="n">
        <v>371</v>
      </c>
      <c r="D29" s="5" t="n">
        <v>-663</v>
      </c>
    </row>
    <row r="30">
      <c r="A30" s="4" t="inlineStr">
        <is>
          <t>Ending balance</t>
        </is>
      </c>
      <c r="B30" s="6" t="n">
        <v>52651</v>
      </c>
      <c r="C30" s="6" t="n">
        <v>72678</v>
      </c>
      <c r="D30" s="6" t="n">
        <v>43488</v>
      </c>
    </row>
  </sheetData>
  <mergeCells count="2">
    <mergeCell ref="B1:D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certain tax positions (Details) - USD ($)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Amount of interest and penalties accrued related to unrecognized tax benefits</t>
        </is>
      </c>
      <c r="B4" s="6" t="n">
        <v>941</v>
      </c>
      <c r="C4" s="6" t="n">
        <v>956</v>
      </c>
      <c r="D4" s="4" t="inlineStr">
        <is>
          <t xml:space="preserve"> </t>
        </is>
      </c>
    </row>
    <row r="5">
      <c r="A5" s="3" t="inlineStr">
        <is>
          <t>Changes to the company's liabilities for uncertain tax positions</t>
        </is>
      </c>
      <c r="B5" s="4" t="inlineStr">
        <is>
          <t xml:space="preserve"> </t>
        </is>
      </c>
      <c r="C5" s="4" t="inlineStr">
        <is>
          <t xml:space="preserve"> </t>
        </is>
      </c>
      <c r="D5" s="4" t="inlineStr">
        <is>
          <t xml:space="preserve"> </t>
        </is>
      </c>
    </row>
    <row r="6">
      <c r="A6" s="4" t="inlineStr">
        <is>
          <t>Beginning balance</t>
        </is>
      </c>
      <c r="B6" s="5" t="n">
        <v>4745</v>
      </c>
      <c r="C6" s="5" t="n">
        <v>4770</v>
      </c>
      <c r="D6" s="6" t="n">
        <v>5863</v>
      </c>
    </row>
    <row r="7">
      <c r="A7" s="4" t="inlineStr">
        <is>
          <t>Additions</t>
        </is>
      </c>
      <c r="B7" s="5" t="n">
        <v>146</v>
      </c>
      <c r="C7" s="4" t="inlineStr">
        <is>
          <t xml:space="preserve"> </t>
        </is>
      </c>
      <c r="D7" s="4" t="inlineStr">
        <is>
          <t xml:space="preserve"> </t>
        </is>
      </c>
    </row>
    <row r="8">
      <c r="A8" s="4" t="inlineStr">
        <is>
          <t>Reductions for tax positions from prior years and statute of limitations expirations</t>
        </is>
      </c>
      <c r="B8" s="4" t="inlineStr">
        <is>
          <t xml:space="preserve"> </t>
        </is>
      </c>
      <c r="C8" s="5" t="n">
        <v>-24</v>
      </c>
      <c r="D8" s="5" t="n">
        <v>-678</v>
      </c>
    </row>
    <row r="9">
      <c r="A9" s="4" t="inlineStr">
        <is>
          <t>Statue of limitations expirations</t>
        </is>
      </c>
      <c r="B9" s="5" t="n">
        <v>-63</v>
      </c>
      <c r="C9" s="4" t="inlineStr">
        <is>
          <t xml:space="preserve"> </t>
        </is>
      </c>
      <c r="D9" s="4" t="inlineStr">
        <is>
          <t xml:space="preserve"> </t>
        </is>
      </c>
    </row>
    <row r="10">
      <c r="A10" s="4" t="inlineStr">
        <is>
          <t>Foreign exchange effect</t>
        </is>
      </c>
      <c r="B10" s="5" t="n">
        <v>1</v>
      </c>
      <c r="C10" s="4" t="inlineStr">
        <is>
          <t xml:space="preserve"> </t>
        </is>
      </c>
      <c r="D10" s="4" t="inlineStr">
        <is>
          <t xml:space="preserve"> </t>
        </is>
      </c>
    </row>
    <row r="11">
      <c r="A11" s="4" t="inlineStr">
        <is>
          <t>Foreign exchange effect</t>
        </is>
      </c>
      <c r="B11" s="4" t="inlineStr">
        <is>
          <t xml:space="preserve"> </t>
        </is>
      </c>
      <c r="C11" s="5" t="n">
        <v>-1</v>
      </c>
      <c r="D11" s="5" t="n">
        <v>-415</v>
      </c>
    </row>
    <row r="12">
      <c r="A12" s="4" t="inlineStr">
        <is>
          <t>Ending balance</t>
        </is>
      </c>
      <c r="B12" s="6" t="n">
        <v>4829</v>
      </c>
      <c r="C12" s="6" t="n">
        <v>4745</v>
      </c>
      <c r="D12" s="6" t="n">
        <v>4770</v>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4</t>
        </is>
      </c>
    </row>
    <row r="3">
      <c r="A3" s="3" t="inlineStr">
        <is>
          <t>ALLOWANCE FOR CREDIT LOSSES</t>
        </is>
      </c>
      <c r="B3" s="4" t="inlineStr">
        <is>
          <t xml:space="preserve"> </t>
        </is>
      </c>
    </row>
    <row r="4">
      <c r="A4" s="4" t="inlineStr">
        <is>
          <t>ALLOWANCE FOR CREDIT LOSSES</t>
        </is>
      </c>
      <c r="B4" s="4" t="inlineStr">
        <is>
          <t>3. ALLOWANCE FOR CREDIT LOSSES The allowance for credit losses comprises allowances for accounts receivable-trade, advances to suppliers, warranty insurance receivable, and other receivables. Warranty insurance receivable is presented within other non-current assets and other receivables are included in prepaid expenses and other current assets. ​ The following tables summarize the gross balances, allowance for credit losses, and net carrying amounts: ​ ​ ​ ​ ​ ​ ​ ​ ​ ​ December 31, ​ December 31, ​ 2023 2024 Accounts receivable trade, gross ​ $ 961,745 ​ $ 1,194,913 Allowance for credit losses ​ (56,802) ​ ​ (76,144) Accounts receivable trade, net ​ $ 904,943 ​ $ 1,118,769 ​ ​ ​ ​ ​ ​ ​ ​ ​ ​ December 31, ​ December 31, ​ 2023 2024 Advances to suppliers, gross ​ $ 328,460 ​ $ 244,703 Allowance for credit losses ​ (2,424) ​ ​ (2,141) Advances to suppliers, net ​ $ 326,036 ​ $ 242,562 ​ ​ ​ ​ ​ ​ ​ ​ ​ ​ December 31, ​ December 31, ​ 2023 2024 Warranty insurance receivable, gross ​ $ 84,035 ​ $ 79,923 Allowance for credit losses ​ (1,300) ​ ​ (23,923) Warranty insurance receivable, net ​ $ 82,735 ​ $ 56,000 ​ ​ ​ ​ ​ ​ ​ ​ ​ ​ December 31, ​ December 31, ​ 2023 2024 Other receivable, gross ​ $ 145,376 ​ $ 184,139 Allowance for credit losses ​ (11,878) ​ ​ (13,901) Other receivable, net ​ $ 133,498 ​ $ 170,238 ​ Changes in the allowance for credit losses were as follows: ​ ​ ​ ​ ​ ​ ​ ​ ​ ​ ​ ​ ​ Advances to ​ ​ ​ ​ ​ Suppliers, ​ ​ ​ ​ ​ Warranty Insurance ​ ​ Accounts Receivable ​ Receivable and ​ Trade Other Receivables Balance as of December 31, 2021 ​ $ 47,126 ​ $ 29,079 Provision for credit losses, net ​ ​ 4,349 ​ ​ 1,424 Write-offs ​ ​ (109) ​ ​ (18,295) Foreign exchange effect ​ ​ (1,436) ​ ​ (834) Balance as of December 31, 2022 ​ ​ 49,930 ​ ​ 11,374 Provision for credit losses, net ​ ​ 7,381 ​ ​ 4,633 Write-offs ​ ​ (2,073) ​ ​ (242) Foreign exchange effect ​ ​ 1,564 ​ ​ (163) Balance as of December 31, 2023 ​ ​ 56,802 ​ ​ 15,602 Provision for credit losses, net ​ ​ 14,289 ​ ​ 24,771 Write-offs ​ ​ (647) ​ ​ — Foreign exchange effect ​ ​ 5,700 ​ ​ (408) Balance as of December 31, 2024 ​ $ 76,144 ​ $ 39,965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attributable to Canadian Solar Inc.</t>
        </is>
      </c>
      <c r="B4" s="6" t="n">
        <v>36051</v>
      </c>
      <c r="C4" s="6" t="n">
        <v>274187</v>
      </c>
      <c r="D4" s="6" t="n">
        <v>239968</v>
      </c>
    </row>
    <row r="5">
      <c r="A5" s="4" t="inlineStr">
        <is>
          <t>Dilutive effect of convertible notes</t>
        </is>
      </c>
      <c r="B5" s="4" t="inlineStr">
        <is>
          <t xml:space="preserve"> </t>
        </is>
      </c>
      <c r="C5" s="5" t="n">
        <v>5290</v>
      </c>
      <c r="D5" s="5" t="n">
        <v>5183</v>
      </c>
    </row>
    <row r="6">
      <c r="A6" s="4" t="inlineStr">
        <is>
          <t>Net income attributable to Canadian Solar Inc. - diluted</t>
        </is>
      </c>
      <c r="B6" s="6" t="n">
        <v>36051</v>
      </c>
      <c r="C6" s="6" t="n">
        <v>279477</v>
      </c>
      <c r="D6" s="6" t="n">
        <v>245151</v>
      </c>
    </row>
    <row r="7">
      <c r="A7" s="3" t="inlineStr">
        <is>
          <t>Denominator:</t>
        </is>
      </c>
      <c r="B7" s="4" t="inlineStr">
        <is>
          <t xml:space="preserve"> </t>
        </is>
      </c>
      <c r="C7" s="4" t="inlineStr">
        <is>
          <t xml:space="preserve"> </t>
        </is>
      </c>
      <c r="D7" s="4" t="inlineStr">
        <is>
          <t xml:space="preserve"> </t>
        </is>
      </c>
    </row>
    <row r="8">
      <c r="A8" s="4" t="inlineStr">
        <is>
          <t>Denominator for basic calculation - weighted average common shares - basic</t>
        </is>
      </c>
      <c r="B8" s="5" t="n">
        <v>66616400</v>
      </c>
      <c r="C8" s="5" t="n">
        <v>65375084</v>
      </c>
      <c r="D8" s="5" t="n">
        <v>64324558</v>
      </c>
    </row>
    <row r="9">
      <c r="A9" s="4" t="inlineStr">
        <is>
          <t>Diluted effects of share number from RSUs</t>
        </is>
      </c>
      <c r="B9" s="5" t="n">
        <v>323028</v>
      </c>
      <c r="C9" s="5" t="n">
        <v>546765</v>
      </c>
      <c r="D9" s="5" t="n">
        <v>586420</v>
      </c>
    </row>
    <row r="10">
      <c r="A10" s="4" t="inlineStr">
        <is>
          <t>Dilutive effects of share number from convertible notes</t>
        </is>
      </c>
      <c r="B10" s="4" t="inlineStr">
        <is>
          <t xml:space="preserve"> </t>
        </is>
      </c>
      <c r="C10" s="5" t="n">
        <v>6272157</v>
      </c>
      <c r="D10" s="5" t="n">
        <v>6272157</v>
      </c>
    </row>
    <row r="11">
      <c r="A11" s="4" t="inlineStr">
        <is>
          <t>Denominator for diluted calculation - weighted average common shares - diluted</t>
        </is>
      </c>
      <c r="B11" s="5" t="n">
        <v>66939428</v>
      </c>
      <c r="C11" s="5" t="n">
        <v>72194006</v>
      </c>
      <c r="D11" s="5" t="n">
        <v>71183135</v>
      </c>
    </row>
    <row r="12">
      <c r="A12" s="4" t="inlineStr">
        <is>
          <t>Basic earnings per share</t>
        </is>
      </c>
      <c r="B12" s="7" t="n">
        <v>0.54</v>
      </c>
      <c r="C12" s="7" t="n">
        <v>4.19</v>
      </c>
      <c r="D12" s="7" t="n">
        <v>3.73</v>
      </c>
    </row>
    <row r="13">
      <c r="A13" s="4" t="inlineStr">
        <is>
          <t>Diluted earnings per share</t>
        </is>
      </c>
      <c r="B13" s="7" t="n">
        <v>0.54</v>
      </c>
      <c r="C13" s="7" t="n">
        <v>3.87</v>
      </c>
      <c r="D13" s="7" t="n">
        <v>3.44</v>
      </c>
    </row>
    <row r="14">
      <c r="A14" s="4" t="inlineStr">
        <is>
          <t>RSUs and share options</t>
        </is>
      </c>
      <c r="B14" s="4" t="inlineStr">
        <is>
          <t xml:space="preserve"> </t>
        </is>
      </c>
      <c r="C14" s="4" t="inlineStr">
        <is>
          <t xml:space="preserve"> </t>
        </is>
      </c>
      <c r="D14" s="4" t="inlineStr">
        <is>
          <t xml:space="preserve"> </t>
        </is>
      </c>
    </row>
    <row r="15">
      <c r="A15" s="3" t="inlineStr">
        <is>
          <t>Denominator:</t>
        </is>
      </c>
      <c r="B15" s="4" t="inlineStr">
        <is>
          <t xml:space="preserve"> </t>
        </is>
      </c>
      <c r="C15" s="4" t="inlineStr">
        <is>
          <t xml:space="preserve"> </t>
        </is>
      </c>
      <c r="D15" s="4" t="inlineStr">
        <is>
          <t xml:space="preserve"> </t>
        </is>
      </c>
    </row>
    <row r="16">
      <c r="A16" s="4" t="inlineStr">
        <is>
          <t>Anti-dilutive shares excluded from the computation of diluted earnings per share, total</t>
        </is>
      </c>
      <c r="B16" s="5" t="n">
        <v>241652</v>
      </c>
      <c r="C16" s="5" t="n">
        <v>48598</v>
      </c>
      <c r="D16" s="5" t="n">
        <v>9295</v>
      </c>
    </row>
    <row r="17">
      <c r="A17" s="4" t="inlineStr">
        <is>
          <t>Convertible Debt Securities</t>
        </is>
      </c>
      <c r="B17" s="4" t="inlineStr">
        <is>
          <t xml:space="preserve"> </t>
        </is>
      </c>
      <c r="C17" s="4" t="inlineStr">
        <is>
          <t xml:space="preserve"> </t>
        </is>
      </c>
      <c r="D17" s="4" t="inlineStr">
        <is>
          <t xml:space="preserve"> </t>
        </is>
      </c>
    </row>
    <row r="18">
      <c r="A18" s="3" t="inlineStr">
        <is>
          <t>Denominator:</t>
        </is>
      </c>
      <c r="B18" s="4" t="inlineStr">
        <is>
          <t xml:space="preserve"> </t>
        </is>
      </c>
      <c r="C18" s="4" t="inlineStr">
        <is>
          <t xml:space="preserve"> </t>
        </is>
      </c>
      <c r="D18" s="4" t="inlineStr">
        <is>
          <t xml:space="preserve"> </t>
        </is>
      </c>
    </row>
    <row r="19">
      <c r="A19" s="4" t="inlineStr">
        <is>
          <t>Anti-dilutive shares excluded from the computation of diluted earnings per share, total</t>
        </is>
      </c>
      <c r="B19" s="5" t="n">
        <v>6272157</v>
      </c>
      <c r="C19" s="4" t="inlineStr">
        <is>
          <t xml:space="preserve"> </t>
        </is>
      </c>
      <c r="D19" s="4" t="inlineStr">
        <is>
          <t xml:space="preserve"> </t>
        </is>
      </c>
    </row>
  </sheetData>
  <mergeCells count="2">
    <mergeCell ref="B1:D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7" customWidth="1" min="2" max="2"/>
    <col width="27" customWidth="1" min="3" max="3"/>
    <col width="14" customWidth="1" min="4" max="4"/>
  </cols>
  <sheetData>
    <row r="1">
      <c r="A1" s="1" t="inlineStr">
        <is>
          <t>RELATED PARTY BALANCES AND TRANSACTIONS (Details) - USD ($) $ in Thousands</t>
        </is>
      </c>
      <c r="B1" s="2" t="inlineStr">
        <is>
          <t>12 Months Ended</t>
        </is>
      </c>
    </row>
    <row r="2">
      <c r="B2" s="2" t="inlineStr">
        <is>
          <t>Dec. 31, 2024</t>
        </is>
      </c>
      <c r="C2" s="2" t="inlineStr">
        <is>
          <t>Dec. 31, 2023</t>
        </is>
      </c>
      <c r="D2" s="2" t="inlineStr">
        <is>
          <t>Dec. 31, 2022</t>
        </is>
      </c>
    </row>
    <row r="3">
      <c r="A3" s="3" t="inlineStr">
        <is>
          <t>RELATED PARTY BALANCES AND TRANSACTIONS</t>
        </is>
      </c>
      <c r="B3" s="4" t="inlineStr">
        <is>
          <t xml:space="preserve"> </t>
        </is>
      </c>
      <c r="C3" s="4" t="inlineStr">
        <is>
          <t xml:space="preserve"> </t>
        </is>
      </c>
      <c r="D3" s="4" t="inlineStr">
        <is>
          <t xml:space="preserve"> </t>
        </is>
      </c>
    </row>
    <row r="4">
      <c r="A4" s="4" t="inlineStr">
        <is>
          <t>Amount due from related parties, Non current</t>
        </is>
      </c>
      <c r="B4" s="6" t="n">
        <v>75215</v>
      </c>
      <c r="C4" s="6" t="n">
        <v>32313</v>
      </c>
      <c r="D4" s="4" t="inlineStr">
        <is>
          <t xml:space="preserve"> </t>
        </is>
      </c>
    </row>
    <row r="5">
      <c r="A5" s="4" t="inlineStr">
        <is>
          <t>Other Receivable, after Allowance for Credit Loss, Noncurrent, Related Party, Type [Extensible Enumeration]</t>
        </is>
      </c>
      <c r="B5" s="4" t="inlineStr">
        <is>
          <t>srt:AffiliatedEntityMember</t>
        </is>
      </c>
      <c r="C5" s="4" t="inlineStr">
        <is>
          <t>srt:AffiliatedEntityMember</t>
        </is>
      </c>
      <c r="D5" s="4" t="inlineStr">
        <is>
          <t xml:space="preserve"> </t>
        </is>
      </c>
    </row>
    <row r="6">
      <c r="A6" s="4" t="inlineStr">
        <is>
          <t>Horus and Recursos</t>
        </is>
      </c>
      <c r="B6" s="4" t="inlineStr">
        <is>
          <t xml:space="preserve"> </t>
        </is>
      </c>
      <c r="C6" s="4" t="inlineStr">
        <is>
          <t xml:space="preserve"> </t>
        </is>
      </c>
      <c r="D6" s="4" t="inlineStr">
        <is>
          <t xml:space="preserve"> </t>
        </is>
      </c>
    </row>
    <row r="7">
      <c r="A7" s="3" t="inlineStr">
        <is>
          <t>RELATED PARTY BALANCES AND TRANSACTIONS</t>
        </is>
      </c>
      <c r="B7" s="4" t="inlineStr">
        <is>
          <t xml:space="preserve"> </t>
        </is>
      </c>
      <c r="C7" s="4" t="inlineStr">
        <is>
          <t xml:space="preserve"> </t>
        </is>
      </c>
      <c r="D7" s="4" t="inlineStr">
        <is>
          <t xml:space="preserve"> </t>
        </is>
      </c>
    </row>
    <row r="8">
      <c r="A8" s="4" t="inlineStr">
        <is>
          <t>Ownership percentage</t>
        </is>
      </c>
      <c r="B8" s="10" t="n">
        <v>0.49</v>
      </c>
      <c r="C8" s="4" t="inlineStr">
        <is>
          <t xml:space="preserve"> </t>
        </is>
      </c>
      <c r="D8" s="4" t="inlineStr">
        <is>
          <t xml:space="preserve"> </t>
        </is>
      </c>
    </row>
    <row r="9">
      <c r="A9" s="4" t="inlineStr">
        <is>
          <t>Crimson</t>
        </is>
      </c>
      <c r="B9" s="4" t="inlineStr">
        <is>
          <t xml:space="preserve"> </t>
        </is>
      </c>
      <c r="C9" s="4" t="inlineStr">
        <is>
          <t xml:space="preserve"> </t>
        </is>
      </c>
      <c r="D9" s="4" t="inlineStr">
        <is>
          <t xml:space="preserve"> </t>
        </is>
      </c>
    </row>
    <row r="10">
      <c r="A10" s="3" t="inlineStr">
        <is>
          <t>RELATED PARTY BALANCES AND TRANSACTIONS</t>
        </is>
      </c>
      <c r="B10" s="4" t="inlineStr">
        <is>
          <t xml:space="preserve"> </t>
        </is>
      </c>
      <c r="C10" s="4" t="inlineStr">
        <is>
          <t xml:space="preserve"> </t>
        </is>
      </c>
      <c r="D10" s="4" t="inlineStr">
        <is>
          <t xml:space="preserve"> </t>
        </is>
      </c>
    </row>
    <row r="11">
      <c r="A11" s="4" t="inlineStr">
        <is>
          <t>Ownership percentage</t>
        </is>
      </c>
      <c r="B11" s="10" t="n">
        <v>0.2</v>
      </c>
      <c r="C11" s="10" t="n">
        <v>0.2</v>
      </c>
      <c r="D11" s="4" t="inlineStr">
        <is>
          <t xml:space="preserve"> </t>
        </is>
      </c>
    </row>
    <row r="12">
      <c r="A12" s="4" t="inlineStr">
        <is>
          <t>Related party</t>
        </is>
      </c>
      <c r="B12" s="4" t="inlineStr">
        <is>
          <t xml:space="preserve"> </t>
        </is>
      </c>
      <c r="C12" s="4" t="inlineStr">
        <is>
          <t xml:space="preserve"> </t>
        </is>
      </c>
      <c r="D12" s="4" t="inlineStr">
        <is>
          <t xml:space="preserve"> </t>
        </is>
      </c>
    </row>
    <row r="13">
      <c r="A13" s="3" t="inlineStr">
        <is>
          <t>RELATED PARTY BALANCES AND TRANSACTIONS</t>
        </is>
      </c>
      <c r="B13" s="4" t="inlineStr">
        <is>
          <t xml:space="preserve"> </t>
        </is>
      </c>
      <c r="C13" s="4" t="inlineStr">
        <is>
          <t xml:space="preserve"> </t>
        </is>
      </c>
      <c r="D13" s="4" t="inlineStr">
        <is>
          <t xml:space="preserve"> </t>
        </is>
      </c>
    </row>
    <row r="14">
      <c r="A14" s="4" t="inlineStr">
        <is>
          <t>Amount due from related parties, current</t>
        </is>
      </c>
      <c r="B14" s="6" t="n">
        <v>5220</v>
      </c>
      <c r="C14" s="6" t="n">
        <v>40582</v>
      </c>
      <c r="D14" s="4" t="inlineStr">
        <is>
          <t xml:space="preserve"> </t>
        </is>
      </c>
    </row>
    <row r="15">
      <c r="A15" s="4" t="inlineStr">
        <is>
          <t>Related party | Suzhou Financial Leasing Co., Ltd. | Turnkey battery energy storage solutions and EPC services</t>
        </is>
      </c>
      <c r="B15" s="4" t="inlineStr">
        <is>
          <t xml:space="preserve"> </t>
        </is>
      </c>
      <c r="C15" s="4" t="inlineStr">
        <is>
          <t xml:space="preserve"> </t>
        </is>
      </c>
      <c r="D15" s="4" t="inlineStr">
        <is>
          <t xml:space="preserve"> </t>
        </is>
      </c>
    </row>
    <row r="16">
      <c r="A16" s="3" t="inlineStr">
        <is>
          <t>RELATED PARTY BALANCES AND TRANSACTIONS</t>
        </is>
      </c>
      <c r="B16" s="4" t="inlineStr">
        <is>
          <t xml:space="preserve"> </t>
        </is>
      </c>
      <c r="C16" s="4" t="inlineStr">
        <is>
          <t xml:space="preserve"> </t>
        </is>
      </c>
      <c r="D16" s="4" t="inlineStr">
        <is>
          <t xml:space="preserve"> </t>
        </is>
      </c>
    </row>
    <row r="17">
      <c r="A17" s="4" t="inlineStr">
        <is>
          <t>Revenue from providing development services</t>
        </is>
      </c>
      <c r="B17" s="5" t="n">
        <v>17784</v>
      </c>
      <c r="C17" s="5" t="n">
        <v>0</v>
      </c>
      <c r="D17" s="6" t="n">
        <v>0</v>
      </c>
    </row>
    <row r="18">
      <c r="A18" s="4" t="inlineStr">
        <is>
          <t>Related party | Canadian Solar Infrastructure Fund, Inc | Asset management service</t>
        </is>
      </c>
      <c r="B18" s="4" t="inlineStr">
        <is>
          <t xml:space="preserve"> </t>
        </is>
      </c>
      <c r="C18" s="4" t="inlineStr">
        <is>
          <t xml:space="preserve"> </t>
        </is>
      </c>
      <c r="D18" s="4" t="inlineStr">
        <is>
          <t xml:space="preserve"> </t>
        </is>
      </c>
    </row>
    <row r="19">
      <c r="A19" s="3" t="inlineStr">
        <is>
          <t>RELATED PARTY BALANCES AND TRANSACTIONS</t>
        </is>
      </c>
      <c r="B19" s="4" t="inlineStr">
        <is>
          <t xml:space="preserve"> </t>
        </is>
      </c>
      <c r="C19" s="4" t="inlineStr">
        <is>
          <t xml:space="preserve"> </t>
        </is>
      </c>
      <c r="D19" s="4" t="inlineStr">
        <is>
          <t xml:space="preserve"> </t>
        </is>
      </c>
    </row>
    <row r="20">
      <c r="A20" s="4" t="inlineStr">
        <is>
          <t>Revenue from providing development services</t>
        </is>
      </c>
      <c r="B20" s="5" t="n">
        <v>5508</v>
      </c>
      <c r="C20" s="5" t="n">
        <v>10004</v>
      </c>
      <c r="D20" s="5" t="n">
        <v>4180</v>
      </c>
    </row>
    <row r="21">
      <c r="A21" s="4" t="inlineStr">
        <is>
          <t>Related party | Canadian Solar Infrastructure Fund, Inc | O &amp; M Service</t>
        </is>
      </c>
      <c r="B21" s="4" t="inlineStr">
        <is>
          <t xml:space="preserve"> </t>
        </is>
      </c>
      <c r="C21" s="4" t="inlineStr">
        <is>
          <t xml:space="preserve"> </t>
        </is>
      </c>
      <c r="D21" s="4" t="inlineStr">
        <is>
          <t xml:space="preserve"> </t>
        </is>
      </c>
    </row>
    <row r="22">
      <c r="A22" s="3" t="inlineStr">
        <is>
          <t>RELATED PARTY BALANCES AND TRANSACTIONS</t>
        </is>
      </c>
      <c r="B22" s="4" t="inlineStr">
        <is>
          <t xml:space="preserve"> </t>
        </is>
      </c>
      <c r="C22" s="4" t="inlineStr">
        <is>
          <t xml:space="preserve"> </t>
        </is>
      </c>
      <c r="D22" s="4" t="inlineStr">
        <is>
          <t xml:space="preserve"> </t>
        </is>
      </c>
    </row>
    <row r="23">
      <c r="A23" s="4" t="inlineStr">
        <is>
          <t>Revenue from providing development services</t>
        </is>
      </c>
      <c r="B23" s="5" t="n">
        <v>7623</v>
      </c>
      <c r="C23" s="5" t="n">
        <v>6974</v>
      </c>
      <c r="D23" s="5" t="n">
        <v>7036</v>
      </c>
    </row>
    <row r="24">
      <c r="A24" s="4" t="inlineStr">
        <is>
          <t>Related party | Horus Solar S.A. De Capital Variable</t>
        </is>
      </c>
      <c r="B24" s="4" t="inlineStr">
        <is>
          <t xml:space="preserve"> </t>
        </is>
      </c>
      <c r="C24" s="4" t="inlineStr">
        <is>
          <t xml:space="preserve"> </t>
        </is>
      </c>
      <c r="D24" s="4" t="inlineStr">
        <is>
          <t xml:space="preserve"> </t>
        </is>
      </c>
    </row>
    <row r="25">
      <c r="A25" s="3" t="inlineStr">
        <is>
          <t>RELATED PARTY BALANCES AND TRANSACTIONS</t>
        </is>
      </c>
      <c r="B25" s="4" t="inlineStr">
        <is>
          <t xml:space="preserve"> </t>
        </is>
      </c>
      <c r="C25" s="4" t="inlineStr">
        <is>
          <t xml:space="preserve"> </t>
        </is>
      </c>
      <c r="D25" s="4" t="inlineStr">
        <is>
          <t xml:space="preserve"> </t>
        </is>
      </c>
    </row>
    <row r="26">
      <c r="A26" s="4" t="inlineStr">
        <is>
          <t>Shareholder loans due from related parties</t>
        </is>
      </c>
      <c r="B26" s="5" t="n">
        <v>34742</v>
      </c>
      <c r="C26" s="5" t="n">
        <v>33664</v>
      </c>
      <c r="D26" s="4" t="inlineStr">
        <is>
          <t xml:space="preserve"> </t>
        </is>
      </c>
    </row>
    <row r="27">
      <c r="A27" s="4" t="inlineStr">
        <is>
          <t>Related party | Recursos Solares PV De Mxico II S.A. De Capital Variable</t>
        </is>
      </c>
      <c r="B27" s="4" t="inlineStr">
        <is>
          <t xml:space="preserve"> </t>
        </is>
      </c>
      <c r="C27" s="4" t="inlineStr">
        <is>
          <t xml:space="preserve"> </t>
        </is>
      </c>
      <c r="D27" s="4" t="inlineStr">
        <is>
          <t xml:space="preserve"> </t>
        </is>
      </c>
    </row>
    <row r="28">
      <c r="A28" s="3" t="inlineStr">
        <is>
          <t>RELATED PARTY BALANCES AND TRANSACTIONS</t>
        </is>
      </c>
      <c r="B28" s="4" t="inlineStr">
        <is>
          <t xml:space="preserve"> </t>
        </is>
      </c>
      <c r="C28" s="4" t="inlineStr">
        <is>
          <t xml:space="preserve"> </t>
        </is>
      </c>
      <c r="D28" s="4" t="inlineStr">
        <is>
          <t xml:space="preserve"> </t>
        </is>
      </c>
    </row>
    <row r="29">
      <c r="A29" s="4" t="inlineStr">
        <is>
          <t>Shareholder loans due from related parties</t>
        </is>
      </c>
      <c r="B29" s="5" t="n">
        <v>40711</v>
      </c>
      <c r="C29" s="5" t="n">
        <v>36832</v>
      </c>
      <c r="D29" s="4" t="inlineStr">
        <is>
          <t xml:space="preserve"> </t>
        </is>
      </c>
    </row>
    <row r="30">
      <c r="A30" s="4" t="inlineStr">
        <is>
          <t>Related party | Yancheng Jiwa New Material Technology Co., Ltd</t>
        </is>
      </c>
      <c r="B30" s="4" t="inlineStr">
        <is>
          <t xml:space="preserve"> </t>
        </is>
      </c>
      <c r="C30" s="4" t="inlineStr">
        <is>
          <t xml:space="preserve"> </t>
        </is>
      </c>
      <c r="D30" s="4" t="inlineStr">
        <is>
          <t xml:space="preserve"> </t>
        </is>
      </c>
    </row>
    <row r="31">
      <c r="A31" s="3" t="inlineStr">
        <is>
          <t>RELATED PARTY BALANCES AND TRANSACTIONS</t>
        </is>
      </c>
      <c r="B31" s="4" t="inlineStr">
        <is>
          <t xml:space="preserve"> </t>
        </is>
      </c>
      <c r="C31" s="4" t="inlineStr">
        <is>
          <t xml:space="preserve"> </t>
        </is>
      </c>
      <c r="D31" s="4" t="inlineStr">
        <is>
          <t xml:space="preserve"> </t>
        </is>
      </c>
    </row>
    <row r="32">
      <c r="A32" s="4" t="inlineStr">
        <is>
          <t>Purchase from related party</t>
        </is>
      </c>
      <c r="B32" s="5" t="n">
        <v>4268</v>
      </c>
      <c r="C32" s="5" t="n">
        <v>8300</v>
      </c>
      <c r="D32" s="5" t="n">
        <v>5192</v>
      </c>
    </row>
    <row r="33">
      <c r="A33" s="4" t="inlineStr">
        <is>
          <t>Related party | Marangatu</t>
        </is>
      </c>
      <c r="B33" s="4" t="inlineStr">
        <is>
          <t xml:space="preserve"> </t>
        </is>
      </c>
      <c r="C33" s="4" t="inlineStr">
        <is>
          <t xml:space="preserve"> </t>
        </is>
      </c>
      <c r="D33" s="4" t="inlineStr">
        <is>
          <t xml:space="preserve"> </t>
        </is>
      </c>
    </row>
    <row r="34">
      <c r="A34" s="3" t="inlineStr">
        <is>
          <t>RELATED PARTY BALANCES AND TRANSACTIONS</t>
        </is>
      </c>
      <c r="B34" s="4" t="inlineStr">
        <is>
          <t xml:space="preserve"> </t>
        </is>
      </c>
      <c r="C34" s="4" t="inlineStr">
        <is>
          <t xml:space="preserve"> </t>
        </is>
      </c>
      <c r="D34" s="4" t="inlineStr">
        <is>
          <t xml:space="preserve"> </t>
        </is>
      </c>
    </row>
    <row r="35">
      <c r="A35" s="4" t="inlineStr">
        <is>
          <t>Amount of sales transactions</t>
        </is>
      </c>
      <c r="B35" s="5" t="n">
        <v>173</v>
      </c>
      <c r="C35" s="5" t="n">
        <v>100939</v>
      </c>
      <c r="D35" s="4" t="inlineStr">
        <is>
          <t xml:space="preserve"> </t>
        </is>
      </c>
    </row>
    <row r="36">
      <c r="A36" s="4" t="inlineStr">
        <is>
          <t>Related party | Panati</t>
        </is>
      </c>
      <c r="B36" s="4" t="inlineStr">
        <is>
          <t xml:space="preserve"> </t>
        </is>
      </c>
      <c r="C36" s="4" t="inlineStr">
        <is>
          <t xml:space="preserve"> </t>
        </is>
      </c>
      <c r="D36" s="4" t="inlineStr">
        <is>
          <t xml:space="preserve"> </t>
        </is>
      </c>
    </row>
    <row r="37">
      <c r="A37" s="3" t="inlineStr">
        <is>
          <t>RELATED PARTY BALANCES AND TRANSACTIONS</t>
        </is>
      </c>
      <c r="B37" s="4" t="inlineStr">
        <is>
          <t xml:space="preserve"> </t>
        </is>
      </c>
      <c r="C37" s="4" t="inlineStr">
        <is>
          <t xml:space="preserve"> </t>
        </is>
      </c>
      <c r="D37" s="4" t="inlineStr">
        <is>
          <t xml:space="preserve"> </t>
        </is>
      </c>
    </row>
    <row r="38">
      <c r="A38" s="4" t="inlineStr">
        <is>
          <t>Amount of sales transactions</t>
        </is>
      </c>
      <c r="B38" s="5" t="n">
        <v>0</v>
      </c>
      <c r="C38" s="5" t="n">
        <v>67463</v>
      </c>
      <c r="D38" s="4" t="inlineStr">
        <is>
          <t xml:space="preserve"> </t>
        </is>
      </c>
    </row>
    <row r="39">
      <c r="A39" s="4" t="inlineStr">
        <is>
          <t>Related party | Crimson</t>
        </is>
      </c>
      <c r="B39" s="4" t="inlineStr">
        <is>
          <t xml:space="preserve"> </t>
        </is>
      </c>
      <c r="C39" s="4" t="inlineStr">
        <is>
          <t xml:space="preserve"> </t>
        </is>
      </c>
      <c r="D39" s="4" t="inlineStr">
        <is>
          <t xml:space="preserve"> </t>
        </is>
      </c>
    </row>
    <row r="40">
      <c r="A40" s="3" t="inlineStr">
        <is>
          <t>RELATED PARTY BALANCES AND TRANSACTIONS</t>
        </is>
      </c>
      <c r="B40" s="4" t="inlineStr">
        <is>
          <t xml:space="preserve"> </t>
        </is>
      </c>
      <c r="C40" s="4" t="inlineStr">
        <is>
          <t xml:space="preserve"> </t>
        </is>
      </c>
      <c r="D40" s="4" t="inlineStr">
        <is>
          <t xml:space="preserve"> </t>
        </is>
      </c>
    </row>
    <row r="41">
      <c r="A41" s="4" t="inlineStr">
        <is>
          <t>Amount of sales transactions</t>
        </is>
      </c>
      <c r="B41" s="6" t="n">
        <v>5300</v>
      </c>
      <c r="C41" s="6" t="n">
        <v>17182</v>
      </c>
      <c r="D41" s="6" t="n">
        <v>367383</v>
      </c>
    </row>
  </sheetData>
  <mergeCells count="2">
    <mergeCell ref="B1:D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22" customWidth="1" min="2" max="2"/>
  </cols>
  <sheetData>
    <row r="1">
      <c r="A1" s="1" t="inlineStr">
        <is>
          <t>COMMITMENTS AND CONTINGENCIES - Commitments (Details) $ in Thousands</t>
        </is>
      </c>
      <c r="B1" s="2" t="inlineStr">
        <is>
          <t>Dec. 31, 2024 USD ($)</t>
        </is>
      </c>
    </row>
    <row r="2">
      <c r="A2" s="4" t="inlineStr">
        <is>
          <t>Property, plant and equipment</t>
        </is>
      </c>
      <c r="B2" s="4" t="inlineStr">
        <is>
          <t xml:space="preserve"> </t>
        </is>
      </c>
    </row>
    <row r="3">
      <c r="A3" s="3" t="inlineStr">
        <is>
          <t>Purchase commitments</t>
        </is>
      </c>
      <c r="B3" s="4" t="inlineStr">
        <is>
          <t xml:space="preserve"> </t>
        </is>
      </c>
    </row>
    <row r="4">
      <c r="A4" s="4" t="inlineStr">
        <is>
          <t>2025</t>
        </is>
      </c>
      <c r="B4" s="6" t="n">
        <v>686436</v>
      </c>
    </row>
    <row r="5">
      <c r="A5" s="4" t="inlineStr">
        <is>
          <t>2026</t>
        </is>
      </c>
      <c r="B5" s="5" t="n">
        <v>35295</v>
      </c>
    </row>
    <row r="6">
      <c r="A6" s="4" t="inlineStr">
        <is>
          <t>2027</t>
        </is>
      </c>
      <c r="B6" s="5" t="n">
        <v>21249</v>
      </c>
    </row>
    <row r="7">
      <c r="A7" s="4" t="inlineStr">
        <is>
          <t>Total</t>
        </is>
      </c>
      <c r="B7" s="5" t="n">
        <v>742980</v>
      </c>
    </row>
    <row r="8">
      <c r="A8" s="4" t="inlineStr">
        <is>
          <t>Construction commitments</t>
        </is>
      </c>
      <c r="B8" s="4" t="inlineStr">
        <is>
          <t xml:space="preserve"> </t>
        </is>
      </c>
    </row>
    <row r="9">
      <c r="A9" s="3" t="inlineStr">
        <is>
          <t>Purchase commitments</t>
        </is>
      </c>
      <c r="B9" s="4" t="inlineStr">
        <is>
          <t xml:space="preserve"> </t>
        </is>
      </c>
    </row>
    <row r="10">
      <c r="A10" s="4" t="inlineStr">
        <is>
          <t>2025</t>
        </is>
      </c>
      <c r="B10" s="5" t="n">
        <v>316467</v>
      </c>
    </row>
    <row r="11">
      <c r="A11" s="4" t="inlineStr">
        <is>
          <t>2026</t>
        </is>
      </c>
      <c r="B11" s="5" t="n">
        <v>43637</v>
      </c>
    </row>
    <row r="12">
      <c r="A12" s="4" t="inlineStr">
        <is>
          <t>Total</t>
        </is>
      </c>
      <c r="B12" s="6" t="n">
        <v>360104</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COMMITMENTS AND CONTINGENCIES - Contingencies (Details)</t>
        </is>
      </c>
      <c r="B1" s="2" t="inlineStr">
        <is>
          <t>12 Months Ended</t>
        </is>
      </c>
    </row>
    <row r="2">
      <c r="B2" s="2" t="inlineStr">
        <is>
          <t>Dec. 31, 2024</t>
        </is>
      </c>
    </row>
    <row r="3">
      <c r="A3" s="4" t="inlineStr">
        <is>
          <t>Solar 1</t>
        </is>
      </c>
      <c r="B3" s="4" t="inlineStr">
        <is>
          <t xml:space="preserve"> </t>
        </is>
      </c>
    </row>
    <row r="4">
      <c r="A4" s="3" t="inlineStr">
        <is>
          <t>COMMITMENTS AND CONTINGENCIES</t>
        </is>
      </c>
      <c r="B4" s="4" t="inlineStr">
        <is>
          <t xml:space="preserve"> </t>
        </is>
      </c>
    </row>
    <row r="5">
      <c r="A5" s="4" t="inlineStr">
        <is>
          <t>Cash deposit rate for anti-dumping duty on CSPV cells imported from China (as a percent)</t>
        </is>
      </c>
      <c r="B5" s="10" t="n">
        <v>0</v>
      </c>
    </row>
    <row r="6">
      <c r="A6" s="4" t="inlineStr">
        <is>
          <t>Cash deposit rate for countervailing duty on CSPV cells imported from China (as a percent)</t>
        </is>
      </c>
      <c r="B6" s="8" t="n">
        <v>0.1587</v>
      </c>
    </row>
    <row r="7">
      <c r="A7" s="4" t="inlineStr">
        <is>
          <t>Solar 2</t>
        </is>
      </c>
      <c r="B7" s="4" t="inlineStr">
        <is>
          <t xml:space="preserve"> </t>
        </is>
      </c>
    </row>
    <row r="8">
      <c r="A8" s="3" t="inlineStr">
        <is>
          <t>COMMITMENTS AND CONTINGENCIES</t>
        </is>
      </c>
      <c r="B8" s="4" t="inlineStr">
        <is>
          <t xml:space="preserve"> </t>
        </is>
      </c>
    </row>
    <row r="9">
      <c r="A9" s="4" t="inlineStr">
        <is>
          <t>Cash deposit rate for anti-dumping duty on CSPV cells imported from China (as a percent)</t>
        </is>
      </c>
      <c r="B9" s="8" t="n">
        <v>0.3006</v>
      </c>
    </row>
    <row r="10">
      <c r="A10" s="4" t="inlineStr">
        <is>
          <t>Cash deposit rate for countervailing duty on CSPV cells imported from China (as a percent)</t>
        </is>
      </c>
      <c r="B10" s="8" t="n">
        <v>0.3358</v>
      </c>
    </row>
    <row r="11">
      <c r="A11" s="4" t="inlineStr">
        <is>
          <t>Solar 2 | Minimum</t>
        </is>
      </c>
      <c r="B11" s="4" t="inlineStr">
        <is>
          <t xml:space="preserve"> </t>
        </is>
      </c>
    </row>
    <row r="12">
      <c r="A12" s="3" t="inlineStr">
        <is>
          <t>COMMITMENTS AND CONTINGENCIES</t>
        </is>
      </c>
      <c r="B12" s="4" t="inlineStr">
        <is>
          <t xml:space="preserve"> </t>
        </is>
      </c>
    </row>
    <row r="13">
      <c r="A13" s="4" t="inlineStr">
        <is>
          <t>Duty rate for anti-dumping duty on CSPV cells imported from Taiwan (as a percent)</t>
        </is>
      </c>
      <c r="B13" s="8" t="n">
        <v>0.0133</v>
      </c>
    </row>
    <row r="14">
      <c r="A14" s="4" t="inlineStr">
        <is>
          <t>Solar 2 | Maximum</t>
        </is>
      </c>
      <c r="B14" s="4" t="inlineStr">
        <is>
          <t xml:space="preserve"> </t>
        </is>
      </c>
    </row>
    <row r="15">
      <c r="A15" s="3" t="inlineStr">
        <is>
          <t>COMMITMENTS AND CONTINGENCIES</t>
        </is>
      </c>
      <c r="B15" s="4" t="inlineStr">
        <is>
          <t xml:space="preserve"> </t>
        </is>
      </c>
    </row>
    <row r="16">
      <c r="A16" s="4" t="inlineStr">
        <is>
          <t>Duty rate for anti-dumping duty on CSPV cells imported from Taiwan (as a percent)</t>
        </is>
      </c>
      <c r="B16" s="8" t="n">
        <v>0.0439</v>
      </c>
    </row>
    <row r="17">
      <c r="A17" s="4" t="inlineStr">
        <is>
          <t>Solar 3</t>
        </is>
      </c>
      <c r="B17" s="4" t="inlineStr">
        <is>
          <t xml:space="preserve"> </t>
        </is>
      </c>
    </row>
    <row r="18">
      <c r="A18" s="3" t="inlineStr">
        <is>
          <t>COMMITMENTS AND CONTINGENCIES</t>
        </is>
      </c>
      <c r="B18" s="4" t="inlineStr">
        <is>
          <t xml:space="preserve"> </t>
        </is>
      </c>
    </row>
    <row r="19">
      <c r="A19" s="4" t="inlineStr">
        <is>
          <t>Cash deposit rate for anti-dumping duty on CSPV cells imported from Thailand on or after a specified date.</t>
        </is>
      </c>
      <c r="B19" s="8" t="n">
        <v>1.1145</v>
      </c>
    </row>
    <row r="20">
      <c r="A20" s="4" t="inlineStr">
        <is>
          <t>Cash deposit rate, Countervailing duty on CSPV cells imported from Thailand on or after specific date</t>
        </is>
      </c>
      <c r="B20" s="8" t="n">
        <v>2.6374</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30" customWidth="1" min="2" max="2"/>
    <col width="22" customWidth="1" min="3" max="3"/>
    <col width="22" customWidth="1" min="4" max="4"/>
  </cols>
  <sheetData>
    <row r="1">
      <c r="A1" s="1" t="inlineStr">
        <is>
          <t>SEGMENT INFORMATION (Narrative) (Details) $ in Thousands</t>
        </is>
      </c>
      <c r="B1" s="2" t="inlineStr">
        <is>
          <t>12 Months Ended</t>
        </is>
      </c>
    </row>
    <row r="2">
      <c r="B2" s="2" t="inlineStr">
        <is>
          <t>Dec. 31, 2024 USD ($) segment</t>
        </is>
      </c>
      <c r="C2" s="2" t="inlineStr">
        <is>
          <t>Dec. 31, 2023 USD ($)</t>
        </is>
      </c>
      <c r="D2" s="2" t="inlineStr">
        <is>
          <t>Dec. 31, 2022 USD ($)</t>
        </is>
      </c>
    </row>
    <row r="3">
      <c r="A3" s="4" t="inlineStr">
        <is>
          <t>Number of Reportable Segments | segment</t>
        </is>
      </c>
      <c r="B3" s="5" t="n">
        <v>2</v>
      </c>
      <c r="C3" s="4" t="inlineStr">
        <is>
          <t xml:space="preserve"> </t>
        </is>
      </c>
      <c r="D3" s="4" t="inlineStr">
        <is>
          <t xml:space="preserve"> </t>
        </is>
      </c>
    </row>
    <row r="4">
      <c r="A4" s="4" t="inlineStr">
        <is>
          <t>Impairment charges for long-lived assets</t>
        </is>
      </c>
      <c r="B4" s="6" t="n">
        <v>65285</v>
      </c>
      <c r="C4" s="6" t="n">
        <v>5938</v>
      </c>
      <c r="D4" s="6" t="n">
        <v>60330</v>
      </c>
    </row>
    <row r="5">
      <c r="A5" s="4" t="inlineStr">
        <is>
          <t>Impairment loss of project assets</t>
        </is>
      </c>
      <c r="B5" s="5" t="n">
        <v>33052</v>
      </c>
      <c r="C5" s="5" t="n">
        <v>16239</v>
      </c>
      <c r="D5" s="5" t="n">
        <v>1674</v>
      </c>
    </row>
    <row r="6">
      <c r="A6" s="4" t="inlineStr">
        <is>
          <t>CSI Solar Segment</t>
        </is>
      </c>
      <c r="B6" s="4" t="inlineStr">
        <is>
          <t xml:space="preserve"> </t>
        </is>
      </c>
      <c r="C6" s="4" t="inlineStr">
        <is>
          <t xml:space="preserve"> </t>
        </is>
      </c>
      <c r="D6" s="4" t="inlineStr">
        <is>
          <t xml:space="preserve"> </t>
        </is>
      </c>
    </row>
    <row r="7">
      <c r="A7" s="4" t="inlineStr">
        <is>
          <t>Impairment charges for long-lived assets</t>
        </is>
      </c>
      <c r="B7" s="5" t="n">
        <v>65285</v>
      </c>
      <c r="C7" s="5" t="n">
        <v>5938</v>
      </c>
      <c r="D7" s="5" t="n">
        <v>60330</v>
      </c>
    </row>
    <row r="8">
      <c r="A8" s="4" t="inlineStr">
        <is>
          <t>Recurrent Energy Segment</t>
        </is>
      </c>
      <c r="B8" s="4" t="inlineStr">
        <is>
          <t xml:space="preserve"> </t>
        </is>
      </c>
      <c r="C8" s="4" t="inlineStr">
        <is>
          <t xml:space="preserve"> </t>
        </is>
      </c>
      <c r="D8" s="4" t="inlineStr">
        <is>
          <t xml:space="preserve"> </t>
        </is>
      </c>
    </row>
    <row r="9">
      <c r="A9" s="4" t="inlineStr">
        <is>
          <t>Impairment loss of project assets</t>
        </is>
      </c>
      <c r="B9" s="6" t="n">
        <v>33052</v>
      </c>
      <c r="C9" s="6" t="n">
        <v>16239</v>
      </c>
      <c r="D9" s="6" t="n">
        <v>1674</v>
      </c>
    </row>
  </sheetData>
  <mergeCells count="2">
    <mergeCell ref="B1:D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SEGMENT INFORMATION (Details) - USD ($) $ in Thousands</t>
        </is>
      </c>
      <c r="B1" s="2" t="inlineStr">
        <is>
          <t>12 Months Ended</t>
        </is>
      </c>
    </row>
    <row r="2">
      <c r="B2" s="2" t="inlineStr">
        <is>
          <t>Dec. 31, 2024</t>
        </is>
      </c>
      <c r="C2" s="2" t="inlineStr">
        <is>
          <t>Dec. 31, 2023</t>
        </is>
      </c>
      <c r="D2" s="2" t="inlineStr">
        <is>
          <t>Dec. 31, 2022</t>
        </is>
      </c>
    </row>
    <row r="3">
      <c r="A3" s="3" t="inlineStr">
        <is>
          <t>Revenues and gross profit generated from each segment</t>
        </is>
      </c>
      <c r="B3" s="4" t="inlineStr">
        <is>
          <t xml:space="preserve"> </t>
        </is>
      </c>
      <c r="C3" s="4" t="inlineStr">
        <is>
          <t xml:space="preserve"> </t>
        </is>
      </c>
      <c r="D3" s="4" t="inlineStr">
        <is>
          <t xml:space="preserve"> </t>
        </is>
      </c>
    </row>
    <row r="4">
      <c r="A4" s="4" t="inlineStr">
        <is>
          <t>Net revenues</t>
        </is>
      </c>
      <c r="B4" s="6" t="n">
        <v>5993409</v>
      </c>
      <c r="C4" s="6" t="n">
        <v>7613626</v>
      </c>
      <c r="D4" s="6" t="n">
        <v>7468610</v>
      </c>
    </row>
    <row r="5">
      <c r="A5" s="4" t="inlineStr">
        <is>
          <t>Cost of revenues</t>
        </is>
      </c>
      <c r="B5" s="5" t="n">
        <v>4994090</v>
      </c>
      <c r="C5" s="5" t="n">
        <v>6333643</v>
      </c>
      <c r="D5" s="5" t="n">
        <v>6205474</v>
      </c>
    </row>
    <row r="6">
      <c r="A6" s="4" t="inlineStr">
        <is>
          <t>Gross profit</t>
        </is>
      </c>
      <c r="B6" s="5" t="n">
        <v>999319</v>
      </c>
      <c r="C6" s="5" t="n">
        <v>1279983</v>
      </c>
      <c r="D6" s="5" t="n">
        <v>1263136</v>
      </c>
    </row>
    <row r="7">
      <c r="A7" s="4" t="inlineStr">
        <is>
          <t>Operating expenses</t>
        </is>
      </c>
      <c r="B7" s="5" t="n">
        <v>1029400</v>
      </c>
      <c r="C7" s="5" t="n">
        <v>826663</v>
      </c>
      <c r="D7" s="5" t="n">
        <v>907075</v>
      </c>
    </row>
    <row r="8">
      <c r="A8" s="4" t="inlineStr">
        <is>
          <t>Income (loss) from operations</t>
        </is>
      </c>
      <c r="B8" s="5" t="n">
        <v>-30081</v>
      </c>
      <c r="C8" s="5" t="n">
        <v>453320</v>
      </c>
      <c r="D8" s="5" t="n">
        <v>356061</v>
      </c>
    </row>
    <row r="9">
      <c r="A9" s="4" t="inlineStr">
        <is>
          <t>Other segment items</t>
        </is>
      </c>
      <c r="B9" s="6" t="n">
        <v>-52221</v>
      </c>
      <c r="C9" s="6" t="n">
        <v>-44795</v>
      </c>
      <c r="D9" s="6" t="n">
        <v>407</v>
      </c>
    </row>
    <row r="10">
      <c r="A10" s="4" t="inlineStr">
        <is>
          <t>Other segment items, description</t>
        </is>
      </c>
      <c r="B10" s="4" t="inlineStr">
        <is>
          <t>Includes interest expense, net, loss on change in fair value of derivatives, net, foreign exchange gain, net and investment income, net.</t>
        </is>
      </c>
      <c r="C10" s="4" t="inlineStr">
        <is>
          <t>Includes interest expense, net, loss on change in fair value of derivatives, net, foreign exchange gain, net and investment income, net.</t>
        </is>
      </c>
      <c r="D10" s="4" t="inlineStr">
        <is>
          <t>Includes interest expense, net, loss on change in fair value of derivatives, net, foreign exchange gain, net and investment income, net.</t>
        </is>
      </c>
    </row>
    <row r="11">
      <c r="A11" s="4" t="inlineStr">
        <is>
          <t>Income (loss) before income taxes and equity in earnings (losses) of affiliates</t>
        </is>
      </c>
      <c r="B11" s="6" t="n">
        <v>-82302</v>
      </c>
      <c r="C11" s="6" t="n">
        <v>408525</v>
      </c>
      <c r="D11" s="6" t="n">
        <v>356468</v>
      </c>
    </row>
    <row r="12">
      <c r="A12" s="3" t="inlineStr">
        <is>
          <t>Supplementary information:</t>
        </is>
      </c>
      <c r="B12" s="4" t="inlineStr">
        <is>
          <t xml:space="preserve"> </t>
        </is>
      </c>
      <c r="C12" s="4" t="inlineStr">
        <is>
          <t xml:space="preserve"> </t>
        </is>
      </c>
      <c r="D12" s="4" t="inlineStr">
        <is>
          <t xml:space="preserve"> </t>
        </is>
      </c>
    </row>
    <row r="13">
      <c r="A13" s="4" t="inlineStr">
        <is>
          <t>Interest expense</t>
        </is>
      </c>
      <c r="B13" s="5" t="n">
        <v>-137468</v>
      </c>
      <c r="C13" s="5" t="n">
        <v>-114099</v>
      </c>
      <c r="D13" s="5" t="n">
        <v>-74266</v>
      </c>
    </row>
    <row r="14">
      <c r="A14" s="4" t="inlineStr">
        <is>
          <t>Interest income</t>
        </is>
      </c>
      <c r="B14" s="5" t="n">
        <v>88470</v>
      </c>
      <c r="C14" s="5" t="n">
        <v>51621</v>
      </c>
      <c r="D14" s="5" t="n">
        <v>40615</v>
      </c>
    </row>
    <row r="15">
      <c r="A15" s="4" t="inlineStr">
        <is>
          <t>Depreciation and amortization, included in cost of revenues and operating expenses</t>
        </is>
      </c>
      <c r="B15" s="5" t="n">
        <v>501443</v>
      </c>
      <c r="C15" s="5" t="n">
        <v>307040</v>
      </c>
      <c r="D15" s="5" t="n">
        <v>234559</v>
      </c>
    </row>
    <row r="16">
      <c r="A16" s="4" t="inlineStr">
        <is>
          <t>Operating segment | CSI Solar Segment</t>
        </is>
      </c>
      <c r="B16" s="4" t="inlineStr">
        <is>
          <t xml:space="preserve"> </t>
        </is>
      </c>
      <c r="C16" s="4" t="inlineStr">
        <is>
          <t xml:space="preserve"> </t>
        </is>
      </c>
      <c r="D16" s="4" t="inlineStr">
        <is>
          <t xml:space="preserve"> </t>
        </is>
      </c>
    </row>
    <row r="17">
      <c r="A17" s="3" t="inlineStr">
        <is>
          <t>Revenues and gross profit generated from each segment</t>
        </is>
      </c>
      <c r="B17" s="4" t="inlineStr">
        <is>
          <t xml:space="preserve"> </t>
        </is>
      </c>
      <c r="C17" s="4" t="inlineStr">
        <is>
          <t xml:space="preserve"> </t>
        </is>
      </c>
      <c r="D17" s="4" t="inlineStr">
        <is>
          <t xml:space="preserve"> </t>
        </is>
      </c>
    </row>
    <row r="18">
      <c r="A18" s="4" t="inlineStr">
        <is>
          <t>Net revenues</t>
        </is>
      </c>
      <c r="B18" s="5" t="n">
        <v>6460003</v>
      </c>
      <c r="C18" s="5" t="n">
        <v>7230550</v>
      </c>
      <c r="D18" s="5" t="n">
        <v>6975612</v>
      </c>
    </row>
    <row r="19">
      <c r="A19" s="4" t="inlineStr">
        <is>
          <t>Cost of revenues</t>
        </is>
      </c>
      <c r="B19" s="5" t="n">
        <v>5272722</v>
      </c>
      <c r="C19" s="5" t="n">
        <v>6121332</v>
      </c>
      <c r="D19" s="5" t="n">
        <v>5824855</v>
      </c>
    </row>
    <row r="20">
      <c r="A20" s="4" t="inlineStr">
        <is>
          <t>Gross profit</t>
        </is>
      </c>
      <c r="B20" s="5" t="n">
        <v>1187281</v>
      </c>
      <c r="C20" s="5" t="n">
        <v>1109218</v>
      </c>
      <c r="D20" s="5" t="n">
        <v>1150757</v>
      </c>
    </row>
    <row r="21">
      <c r="A21" s="4" t="inlineStr">
        <is>
          <t>Operating expenses</t>
        </is>
      </c>
      <c r="B21" s="5" t="n">
        <v>850499</v>
      </c>
      <c r="C21" s="5" t="n">
        <v>653135</v>
      </c>
      <c r="D21" s="5" t="n">
        <v>806959</v>
      </c>
    </row>
    <row r="22">
      <c r="A22" s="4" t="inlineStr">
        <is>
          <t>Income (loss) from operations</t>
        </is>
      </c>
      <c r="B22" s="5" t="n">
        <v>336782</v>
      </c>
      <c r="C22" s="5" t="n">
        <v>456083</v>
      </c>
      <c r="D22" s="5" t="n">
        <v>343798</v>
      </c>
    </row>
    <row r="23">
      <c r="A23" s="3" t="inlineStr">
        <is>
          <t>Supplementary information:</t>
        </is>
      </c>
      <c r="B23" s="4" t="inlineStr">
        <is>
          <t xml:space="preserve"> </t>
        </is>
      </c>
      <c r="C23" s="4" t="inlineStr">
        <is>
          <t xml:space="preserve"> </t>
        </is>
      </c>
      <c r="D23" s="4" t="inlineStr">
        <is>
          <t xml:space="preserve"> </t>
        </is>
      </c>
    </row>
    <row r="24">
      <c r="A24" s="4" t="inlineStr">
        <is>
          <t>Interest expense</t>
        </is>
      </c>
      <c r="B24" s="5" t="n">
        <v>-63698</v>
      </c>
      <c r="C24" s="5" t="n">
        <v>-60413</v>
      </c>
      <c r="D24" s="5" t="n">
        <v>-50756</v>
      </c>
    </row>
    <row r="25">
      <c r="A25" s="4" t="inlineStr">
        <is>
          <t>Interest income</t>
        </is>
      </c>
      <c r="B25" s="5" t="n">
        <v>63107</v>
      </c>
      <c r="C25" s="5" t="n">
        <v>43788</v>
      </c>
      <c r="D25" s="5" t="n">
        <v>36085</v>
      </c>
    </row>
    <row r="26">
      <c r="A26" s="4" t="inlineStr">
        <is>
          <t>Depreciation and amortization, included in cost of revenues and operating expenses</t>
        </is>
      </c>
      <c r="B26" s="5" t="n">
        <v>463893</v>
      </c>
      <c r="C26" s="5" t="n">
        <v>290346</v>
      </c>
      <c r="D26" s="5" t="n">
        <v>227839</v>
      </c>
    </row>
    <row r="27">
      <c r="A27" s="4" t="inlineStr">
        <is>
          <t>Operating segment | Recurrent Energy Segment</t>
        </is>
      </c>
      <c r="B27" s="4" t="inlineStr">
        <is>
          <t xml:space="preserve"> </t>
        </is>
      </c>
      <c r="C27" s="4" t="inlineStr">
        <is>
          <t xml:space="preserve"> </t>
        </is>
      </c>
      <c r="D27" s="4" t="inlineStr">
        <is>
          <t xml:space="preserve"> </t>
        </is>
      </c>
    </row>
    <row r="28">
      <c r="A28" s="3" t="inlineStr">
        <is>
          <t>Revenues and gross profit generated from each segment</t>
        </is>
      </c>
      <c r="B28" s="4" t="inlineStr">
        <is>
          <t xml:space="preserve"> </t>
        </is>
      </c>
      <c r="C28" s="4" t="inlineStr">
        <is>
          <t xml:space="preserve"> </t>
        </is>
      </c>
      <c r="D28" s="4" t="inlineStr">
        <is>
          <t xml:space="preserve"> </t>
        </is>
      </c>
    </row>
    <row r="29">
      <c r="A29" s="4" t="inlineStr">
        <is>
          <t>Net revenues</t>
        </is>
      </c>
      <c r="B29" s="5" t="n">
        <v>323469</v>
      </c>
      <c r="C29" s="5" t="n">
        <v>497653</v>
      </c>
      <c r="D29" s="5" t="n">
        <v>821525</v>
      </c>
    </row>
    <row r="30">
      <c r="A30" s="4" t="inlineStr">
        <is>
          <t>Cost of revenues</t>
        </is>
      </c>
      <c r="B30" s="5" t="n">
        <v>257976</v>
      </c>
      <c r="C30" s="5" t="n">
        <v>292926</v>
      </c>
      <c r="D30" s="5" t="n">
        <v>660161</v>
      </c>
    </row>
    <row r="31">
      <c r="A31" s="4" t="inlineStr">
        <is>
          <t>Gross profit</t>
        </is>
      </c>
      <c r="B31" s="5" t="n">
        <v>65493</v>
      </c>
      <c r="C31" s="5" t="n">
        <v>204727</v>
      </c>
      <c r="D31" s="5" t="n">
        <v>161364</v>
      </c>
    </row>
    <row r="32">
      <c r="A32" s="4" t="inlineStr">
        <is>
          <t>Operating expenses</t>
        </is>
      </c>
      <c r="B32" s="5" t="n">
        <v>155573</v>
      </c>
      <c r="C32" s="5" t="n">
        <v>108106</v>
      </c>
      <c r="D32" s="5" t="n">
        <v>81000</v>
      </c>
    </row>
    <row r="33">
      <c r="A33" s="4" t="inlineStr">
        <is>
          <t>Income (loss) from operations</t>
        </is>
      </c>
      <c r="B33" s="5" t="n">
        <v>-90080</v>
      </c>
      <c r="C33" s="5" t="n">
        <v>96621</v>
      </c>
      <c r="D33" s="5" t="n">
        <v>80364</v>
      </c>
    </row>
    <row r="34">
      <c r="A34" s="3" t="inlineStr">
        <is>
          <t>Supplementary information:</t>
        </is>
      </c>
      <c r="B34" s="4" t="inlineStr">
        <is>
          <t xml:space="preserve"> </t>
        </is>
      </c>
      <c r="C34" s="4" t="inlineStr">
        <is>
          <t xml:space="preserve"> </t>
        </is>
      </c>
      <c r="D34" s="4" t="inlineStr">
        <is>
          <t xml:space="preserve"> </t>
        </is>
      </c>
    </row>
    <row r="35">
      <c r="A35" s="4" t="inlineStr">
        <is>
          <t>Interest expense</t>
        </is>
      </c>
      <c r="B35" s="5" t="n">
        <v>-63465</v>
      </c>
      <c r="C35" s="5" t="n">
        <v>-46489</v>
      </c>
      <c r="D35" s="5" t="n">
        <v>-16358</v>
      </c>
    </row>
    <row r="36">
      <c r="A36" s="4" t="inlineStr">
        <is>
          <t>Interest income</t>
        </is>
      </c>
      <c r="B36" s="5" t="n">
        <v>25281</v>
      </c>
      <c r="C36" s="5" t="n">
        <v>7797</v>
      </c>
      <c r="D36" s="5" t="n">
        <v>4382</v>
      </c>
    </row>
    <row r="37">
      <c r="A37" s="4" t="inlineStr">
        <is>
          <t>Depreciation and amortization, included in cost of revenues and operating expenses</t>
        </is>
      </c>
      <c r="B37" s="5" t="n">
        <v>37550</v>
      </c>
      <c r="C37" s="5" t="n">
        <v>16694</v>
      </c>
      <c r="D37" s="5" t="n">
        <v>6720</v>
      </c>
    </row>
    <row r="38">
      <c r="A38" s="4" t="inlineStr">
        <is>
          <t>Elimination and unallocated items</t>
        </is>
      </c>
      <c r="B38" s="4" t="inlineStr">
        <is>
          <t xml:space="preserve"> </t>
        </is>
      </c>
      <c r="C38" s="4" t="inlineStr">
        <is>
          <t xml:space="preserve"> </t>
        </is>
      </c>
      <c r="D38" s="4" t="inlineStr">
        <is>
          <t xml:space="preserve"> </t>
        </is>
      </c>
    </row>
    <row r="39">
      <c r="A39" s="3" t="inlineStr">
        <is>
          <t>Revenues and gross profit generated from each segment</t>
        </is>
      </c>
      <c r="B39" s="4" t="inlineStr">
        <is>
          <t xml:space="preserve"> </t>
        </is>
      </c>
      <c r="C39" s="4" t="inlineStr">
        <is>
          <t xml:space="preserve"> </t>
        </is>
      </c>
      <c r="D39" s="4" t="inlineStr">
        <is>
          <t xml:space="preserve"> </t>
        </is>
      </c>
    </row>
    <row r="40">
      <c r="A40" s="4" t="inlineStr">
        <is>
          <t>Net revenues</t>
        </is>
      </c>
      <c r="B40" s="5" t="n">
        <v>-790063</v>
      </c>
      <c r="C40" s="5" t="n">
        <v>-114577</v>
      </c>
      <c r="D40" s="5" t="n">
        <v>-328527</v>
      </c>
    </row>
    <row r="41">
      <c r="A41" s="4" t="inlineStr">
        <is>
          <t>Cost of revenues</t>
        </is>
      </c>
      <c r="B41" s="5" t="n">
        <v>-536608</v>
      </c>
      <c r="C41" s="5" t="n">
        <v>-80615</v>
      </c>
      <c r="D41" s="5" t="n">
        <v>-279542</v>
      </c>
    </row>
    <row r="42">
      <c r="A42" s="4" t="inlineStr">
        <is>
          <t>Gross profit</t>
        </is>
      </c>
      <c r="B42" s="5" t="n">
        <v>-253455</v>
      </c>
      <c r="C42" s="5" t="n">
        <v>-33962</v>
      </c>
      <c r="D42" s="5" t="n">
        <v>-48985</v>
      </c>
    </row>
    <row r="43">
      <c r="A43" s="4" t="inlineStr">
        <is>
          <t>Operating expenses</t>
        </is>
      </c>
      <c r="B43" s="5" t="n">
        <v>23328</v>
      </c>
      <c r="C43" s="5" t="n">
        <v>65422</v>
      </c>
      <c r="D43" s="5" t="n">
        <v>19116</v>
      </c>
    </row>
    <row r="44">
      <c r="A44" s="4" t="inlineStr">
        <is>
          <t>Income (loss) from operations</t>
        </is>
      </c>
      <c r="B44" s="5" t="n">
        <v>-276783</v>
      </c>
      <c r="C44" s="5" t="n">
        <v>-99384</v>
      </c>
      <c r="D44" s="5" t="n">
        <v>-68101</v>
      </c>
    </row>
    <row r="45">
      <c r="A45" s="3" t="inlineStr">
        <is>
          <t>Supplementary information:</t>
        </is>
      </c>
      <c r="B45" s="4" t="inlineStr">
        <is>
          <t xml:space="preserve"> </t>
        </is>
      </c>
      <c r="C45" s="4" t="inlineStr">
        <is>
          <t xml:space="preserve"> </t>
        </is>
      </c>
      <c r="D45" s="4" t="inlineStr">
        <is>
          <t xml:space="preserve"> </t>
        </is>
      </c>
    </row>
    <row r="46">
      <c r="A46" s="4" t="inlineStr">
        <is>
          <t>Interest expense</t>
        </is>
      </c>
      <c r="B46" s="5" t="n">
        <v>-10305</v>
      </c>
      <c r="C46" s="5" t="n">
        <v>-7197</v>
      </c>
      <c r="D46" s="5" t="n">
        <v>-7152</v>
      </c>
    </row>
    <row r="47">
      <c r="A47" s="4" t="inlineStr">
        <is>
          <t>Interest income</t>
        </is>
      </c>
      <c r="B47" s="6" t="n">
        <v>82</v>
      </c>
      <c r="C47" s="6" t="n">
        <v>36</v>
      </c>
      <c r="D47" s="6" t="n">
        <v>148</v>
      </c>
    </row>
  </sheetData>
  <mergeCells count="2">
    <mergeCell ref="B1:D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Different geographic locations (Details) - USD ($) $ in Thousands</t>
        </is>
      </c>
      <c r="B1" s="2" t="inlineStr">
        <is>
          <t>12 Months Ended</t>
        </is>
      </c>
    </row>
    <row r="2">
      <c r="B2" s="2" t="inlineStr">
        <is>
          <t>Dec. 31, 2024</t>
        </is>
      </c>
      <c r="C2" s="2" t="inlineStr">
        <is>
          <t>Dec. 31, 2023</t>
        </is>
      </c>
      <c r="D2" s="2" t="inlineStr">
        <is>
          <t>Dec. 31, 2022</t>
        </is>
      </c>
    </row>
    <row r="3">
      <c r="A3" s="3" t="inlineStr">
        <is>
          <t>Revenues generated by geographic location of customers' headquarter</t>
        </is>
      </c>
      <c r="B3" s="4" t="inlineStr">
        <is>
          <t xml:space="preserve"> </t>
        </is>
      </c>
      <c r="C3" s="4" t="inlineStr">
        <is>
          <t xml:space="preserve"> </t>
        </is>
      </c>
      <c r="D3" s="4" t="inlineStr">
        <is>
          <t xml:space="preserve"> </t>
        </is>
      </c>
    </row>
    <row r="4">
      <c r="A4" s="4" t="inlineStr">
        <is>
          <t>Net revenues</t>
        </is>
      </c>
      <c r="B4" s="6" t="n">
        <v>5993409</v>
      </c>
      <c r="C4" s="6" t="n">
        <v>7613626</v>
      </c>
      <c r="D4" s="6" t="n">
        <v>7468610</v>
      </c>
    </row>
    <row r="5">
      <c r="A5" s="4" t="inlineStr">
        <is>
          <t>Total long-lived assets</t>
        </is>
      </c>
      <c r="B5" s="5" t="n">
        <v>5561156</v>
      </c>
      <c r="C5" s="5" t="n">
        <v>4296689</v>
      </c>
      <c r="D5" s="4" t="inlineStr">
        <is>
          <t xml:space="preserve"> </t>
        </is>
      </c>
    </row>
    <row r="6">
      <c r="A6" s="4" t="inlineStr">
        <is>
          <t>The Americas</t>
        </is>
      </c>
      <c r="B6" s="4" t="inlineStr">
        <is>
          <t xml:space="preserve"> </t>
        </is>
      </c>
      <c r="C6" s="4" t="inlineStr">
        <is>
          <t xml:space="preserve"> </t>
        </is>
      </c>
      <c r="D6" s="4" t="inlineStr">
        <is>
          <t xml:space="preserve"> </t>
        </is>
      </c>
    </row>
    <row r="7">
      <c r="A7" s="3" t="inlineStr">
        <is>
          <t>Revenues generated by geographic location of customers' headquarter</t>
        </is>
      </c>
      <c r="B7" s="4" t="inlineStr">
        <is>
          <t xml:space="preserve"> </t>
        </is>
      </c>
      <c r="C7" s="4" t="inlineStr">
        <is>
          <t xml:space="preserve"> </t>
        </is>
      </c>
      <c r="D7" s="4" t="inlineStr">
        <is>
          <t xml:space="preserve"> </t>
        </is>
      </c>
    </row>
    <row r="8">
      <c r="A8" s="4" t="inlineStr">
        <is>
          <t>Net revenues</t>
        </is>
      </c>
      <c r="B8" s="5" t="n">
        <v>3103775</v>
      </c>
      <c r="C8" s="5" t="n">
        <v>2616145</v>
      </c>
      <c r="D8" s="5" t="n">
        <v>2793651</v>
      </c>
    </row>
    <row r="9">
      <c r="A9" s="4" t="inlineStr">
        <is>
          <t>United States</t>
        </is>
      </c>
      <c r="B9" s="4" t="inlineStr">
        <is>
          <t xml:space="preserve"> </t>
        </is>
      </c>
      <c r="C9" s="4" t="inlineStr">
        <is>
          <t xml:space="preserve"> </t>
        </is>
      </c>
      <c r="D9" s="4" t="inlineStr">
        <is>
          <t xml:space="preserve"> </t>
        </is>
      </c>
    </row>
    <row r="10">
      <c r="A10" s="3" t="inlineStr">
        <is>
          <t>Revenues generated by geographic location of customers' headquarter</t>
        </is>
      </c>
      <c r="B10" s="4" t="inlineStr">
        <is>
          <t xml:space="preserve"> </t>
        </is>
      </c>
      <c r="C10" s="4" t="inlineStr">
        <is>
          <t xml:space="preserve"> </t>
        </is>
      </c>
      <c r="D10" s="4" t="inlineStr">
        <is>
          <t xml:space="preserve"> </t>
        </is>
      </c>
    </row>
    <row r="11">
      <c r="A11" s="4" t="inlineStr">
        <is>
          <t>Net revenues</t>
        </is>
      </c>
      <c r="B11" s="5" t="n">
        <v>2776124</v>
      </c>
      <c r="C11" s="5" t="n">
        <v>1485919</v>
      </c>
      <c r="D11" s="5" t="n">
        <v>1963956</v>
      </c>
    </row>
    <row r="12">
      <c r="A12" s="4" t="inlineStr">
        <is>
          <t>Total long-lived assets</t>
        </is>
      </c>
      <c r="B12" s="5" t="n">
        <v>1405757</v>
      </c>
      <c r="C12" s="5" t="n">
        <v>528538</v>
      </c>
      <c r="D12" s="4" t="inlineStr">
        <is>
          <t xml:space="preserve"> </t>
        </is>
      </c>
    </row>
    <row r="13">
      <c r="A13" s="4" t="inlineStr">
        <is>
          <t>Brazil</t>
        </is>
      </c>
      <c r="B13" s="4" t="inlineStr">
        <is>
          <t xml:space="preserve"> </t>
        </is>
      </c>
      <c r="C13" s="4" t="inlineStr">
        <is>
          <t xml:space="preserve"> </t>
        </is>
      </c>
      <c r="D13" s="4" t="inlineStr">
        <is>
          <t xml:space="preserve"> </t>
        </is>
      </c>
    </row>
    <row r="14">
      <c r="A14" s="3" t="inlineStr">
        <is>
          <t>Revenues generated by geographic location of customers' headquarter</t>
        </is>
      </c>
      <c r="B14" s="4" t="inlineStr">
        <is>
          <t xml:space="preserve"> </t>
        </is>
      </c>
      <c r="C14" s="4" t="inlineStr">
        <is>
          <t xml:space="preserve"> </t>
        </is>
      </c>
      <c r="D14" s="4" t="inlineStr">
        <is>
          <t xml:space="preserve"> </t>
        </is>
      </c>
    </row>
    <row r="15">
      <c r="A15" s="4" t="inlineStr">
        <is>
          <t>Net revenues</t>
        </is>
      </c>
      <c r="B15" s="5" t="n">
        <v>190925</v>
      </c>
      <c r="C15" s="5" t="n">
        <v>846387</v>
      </c>
      <c r="D15" s="5" t="n">
        <v>623331</v>
      </c>
    </row>
    <row r="16">
      <c r="A16" s="4" t="inlineStr">
        <is>
          <t>Total long-lived assets</t>
        </is>
      </c>
      <c r="B16" s="5" t="n">
        <v>374177</v>
      </c>
      <c r="C16" s="5" t="n">
        <v>409211</v>
      </c>
      <c r="D16" s="4" t="inlineStr">
        <is>
          <t xml:space="preserve"> </t>
        </is>
      </c>
    </row>
    <row r="17">
      <c r="A17" s="4" t="inlineStr">
        <is>
          <t>Mexico</t>
        </is>
      </c>
      <c r="B17" s="4" t="inlineStr">
        <is>
          <t xml:space="preserve"> </t>
        </is>
      </c>
      <c r="C17" s="4" t="inlineStr">
        <is>
          <t xml:space="preserve"> </t>
        </is>
      </c>
      <c r="D17" s="4" t="inlineStr">
        <is>
          <t xml:space="preserve"> </t>
        </is>
      </c>
    </row>
    <row r="18">
      <c r="A18" s="3" t="inlineStr">
        <is>
          <t>Revenues generated by geographic location of customers' headquarter</t>
        </is>
      </c>
      <c r="B18" s="4" t="inlineStr">
        <is>
          <t xml:space="preserve"> </t>
        </is>
      </c>
      <c r="C18" s="4" t="inlineStr">
        <is>
          <t xml:space="preserve"> </t>
        </is>
      </c>
      <c r="D18" s="4" t="inlineStr">
        <is>
          <t xml:space="preserve"> </t>
        </is>
      </c>
    </row>
    <row r="19">
      <c r="A19" s="4" t="inlineStr">
        <is>
          <t>Net revenues</t>
        </is>
      </c>
      <c r="B19" s="5" t="n">
        <v>42431</v>
      </c>
      <c r="C19" s="5" t="n">
        <v>50884</v>
      </c>
      <c r="D19" s="5" t="n">
        <v>31912</v>
      </c>
    </row>
    <row r="20">
      <c r="A20" s="4" t="inlineStr">
        <is>
          <t>Others</t>
        </is>
      </c>
      <c r="B20" s="4" t="inlineStr">
        <is>
          <t xml:space="preserve"> </t>
        </is>
      </c>
      <c r="C20" s="4" t="inlineStr">
        <is>
          <t xml:space="preserve"> </t>
        </is>
      </c>
      <c r="D20" s="4" t="inlineStr">
        <is>
          <t xml:space="preserve"> </t>
        </is>
      </c>
    </row>
    <row r="21">
      <c r="A21" s="3" t="inlineStr">
        <is>
          <t>Revenues generated by geographic location of customers' headquarter</t>
        </is>
      </c>
      <c r="B21" s="4" t="inlineStr">
        <is>
          <t xml:space="preserve"> </t>
        </is>
      </c>
      <c r="C21" s="4" t="inlineStr">
        <is>
          <t xml:space="preserve"> </t>
        </is>
      </c>
      <c r="D21" s="4" t="inlineStr">
        <is>
          <t xml:space="preserve"> </t>
        </is>
      </c>
    </row>
    <row r="22">
      <c r="A22" s="4" t="inlineStr">
        <is>
          <t>Net revenues</t>
        </is>
      </c>
      <c r="B22" s="5" t="n">
        <v>94295</v>
      </c>
      <c r="C22" s="5" t="n">
        <v>232955</v>
      </c>
      <c r="D22" s="5" t="n">
        <v>174452</v>
      </c>
    </row>
    <row r="23">
      <c r="A23" s="4" t="inlineStr">
        <is>
          <t>Asia and other regions</t>
        </is>
      </c>
      <c r="B23" s="4" t="inlineStr">
        <is>
          <t xml:space="preserve"> </t>
        </is>
      </c>
      <c r="C23" s="4" t="inlineStr">
        <is>
          <t xml:space="preserve"> </t>
        </is>
      </c>
      <c r="D23" s="4" t="inlineStr">
        <is>
          <t xml:space="preserve"> </t>
        </is>
      </c>
    </row>
    <row r="24">
      <c r="A24" s="3" t="inlineStr">
        <is>
          <t>Revenues generated by geographic location of customers' headquarter</t>
        </is>
      </c>
      <c r="B24" s="4" t="inlineStr">
        <is>
          <t xml:space="preserve"> </t>
        </is>
      </c>
      <c r="C24" s="4" t="inlineStr">
        <is>
          <t xml:space="preserve"> </t>
        </is>
      </c>
      <c r="D24" s="4" t="inlineStr">
        <is>
          <t xml:space="preserve"> </t>
        </is>
      </c>
    </row>
    <row r="25">
      <c r="A25" s="4" t="inlineStr">
        <is>
          <t>Net revenues</t>
        </is>
      </c>
      <c r="B25" s="5" t="n">
        <v>1801562</v>
      </c>
      <c r="C25" s="5" t="n">
        <v>3125496</v>
      </c>
      <c r="D25" s="5" t="n">
        <v>2739779</v>
      </c>
    </row>
    <row r="26">
      <c r="A26" s="4" t="inlineStr">
        <is>
          <t>PRC</t>
        </is>
      </c>
      <c r="B26" s="4" t="inlineStr">
        <is>
          <t xml:space="preserve"> </t>
        </is>
      </c>
      <c r="C26" s="4" t="inlineStr">
        <is>
          <t xml:space="preserve"> </t>
        </is>
      </c>
      <c r="D26" s="4" t="inlineStr">
        <is>
          <t xml:space="preserve"> </t>
        </is>
      </c>
    </row>
    <row r="27">
      <c r="A27" s="3" t="inlineStr">
        <is>
          <t>Revenues generated by geographic location of customers' headquarter</t>
        </is>
      </c>
      <c r="B27" s="4" t="inlineStr">
        <is>
          <t xml:space="preserve"> </t>
        </is>
      </c>
      <c r="C27" s="4" t="inlineStr">
        <is>
          <t xml:space="preserve"> </t>
        </is>
      </c>
      <c r="D27" s="4" t="inlineStr">
        <is>
          <t xml:space="preserve"> </t>
        </is>
      </c>
    </row>
    <row r="28">
      <c r="A28" s="4" t="inlineStr">
        <is>
          <t>Net revenues</t>
        </is>
      </c>
      <c r="B28" s="5" t="n">
        <v>1220446</v>
      </c>
      <c r="C28" s="5" t="n">
        <v>2151243</v>
      </c>
      <c r="D28" s="5" t="n">
        <v>1904862</v>
      </c>
    </row>
    <row r="29">
      <c r="A29" s="4" t="inlineStr">
        <is>
          <t>Total long-lived assets</t>
        </is>
      </c>
      <c r="B29" s="5" t="n">
        <v>2515326</v>
      </c>
      <c r="C29" s="5" t="n">
        <v>2398130</v>
      </c>
      <c r="D29" s="4" t="inlineStr">
        <is>
          <t xml:space="preserve"> </t>
        </is>
      </c>
    </row>
    <row r="30">
      <c r="A30" s="4" t="inlineStr">
        <is>
          <t>Pakistan</t>
        </is>
      </c>
      <c r="B30" s="4" t="inlineStr">
        <is>
          <t xml:space="preserve"> </t>
        </is>
      </c>
      <c r="C30" s="4" t="inlineStr">
        <is>
          <t xml:space="preserve"> </t>
        </is>
      </c>
      <c r="D30" s="4" t="inlineStr">
        <is>
          <t xml:space="preserve"> </t>
        </is>
      </c>
    </row>
    <row r="31">
      <c r="A31" s="3" t="inlineStr">
        <is>
          <t>Revenues generated by geographic location of customers' headquarter</t>
        </is>
      </c>
      <c r="B31" s="4" t="inlineStr">
        <is>
          <t xml:space="preserve"> </t>
        </is>
      </c>
      <c r="C31" s="4" t="inlineStr">
        <is>
          <t xml:space="preserve"> </t>
        </is>
      </c>
      <c r="D31" s="4" t="inlineStr">
        <is>
          <t xml:space="preserve"> </t>
        </is>
      </c>
    </row>
    <row r="32">
      <c r="A32" s="4" t="inlineStr">
        <is>
          <t>Net revenues</t>
        </is>
      </c>
      <c r="B32" s="5" t="n">
        <v>266082</v>
      </c>
      <c r="C32" s="5" t="n">
        <v>78203</v>
      </c>
      <c r="D32" s="5" t="n">
        <v>73531</v>
      </c>
    </row>
    <row r="33">
      <c r="A33" s="4" t="inlineStr">
        <is>
          <t>Japan</t>
        </is>
      </c>
      <c r="B33" s="4" t="inlineStr">
        <is>
          <t xml:space="preserve"> </t>
        </is>
      </c>
      <c r="C33" s="4" t="inlineStr">
        <is>
          <t xml:space="preserve"> </t>
        </is>
      </c>
      <c r="D33" s="4" t="inlineStr">
        <is>
          <t xml:space="preserve"> </t>
        </is>
      </c>
    </row>
    <row r="34">
      <c r="A34" s="3" t="inlineStr">
        <is>
          <t>Revenues generated by geographic location of customers' headquarter</t>
        </is>
      </c>
      <c r="B34" s="4" t="inlineStr">
        <is>
          <t xml:space="preserve"> </t>
        </is>
      </c>
      <c r="C34" s="4" t="inlineStr">
        <is>
          <t xml:space="preserve"> </t>
        </is>
      </c>
      <c r="D34" s="4" t="inlineStr">
        <is>
          <t xml:space="preserve"> </t>
        </is>
      </c>
    </row>
    <row r="35">
      <c r="A35" s="4" t="inlineStr">
        <is>
          <t>Net revenues</t>
        </is>
      </c>
      <c r="B35" s="5" t="n">
        <v>150727</v>
      </c>
      <c r="C35" s="5" t="n">
        <v>597188</v>
      </c>
      <c r="D35" s="5" t="n">
        <v>325344</v>
      </c>
    </row>
    <row r="36">
      <c r="A36" s="4" t="inlineStr">
        <is>
          <t>India</t>
        </is>
      </c>
      <c r="B36" s="4" t="inlineStr">
        <is>
          <t xml:space="preserve"> </t>
        </is>
      </c>
      <c r="C36" s="4" t="inlineStr">
        <is>
          <t xml:space="preserve"> </t>
        </is>
      </c>
      <c r="D36" s="4" t="inlineStr">
        <is>
          <t xml:space="preserve"> </t>
        </is>
      </c>
    </row>
    <row r="37">
      <c r="A37" s="3" t="inlineStr">
        <is>
          <t>Revenues generated by geographic location of customers' headquarter</t>
        </is>
      </c>
      <c r="B37" s="4" t="inlineStr">
        <is>
          <t xml:space="preserve"> </t>
        </is>
      </c>
      <c r="C37" s="4" t="inlineStr">
        <is>
          <t xml:space="preserve"> </t>
        </is>
      </c>
      <c r="D37" s="4" t="inlineStr">
        <is>
          <t xml:space="preserve"> </t>
        </is>
      </c>
    </row>
    <row r="38">
      <c r="A38" s="4" t="inlineStr">
        <is>
          <t>Net revenues</t>
        </is>
      </c>
      <c r="B38" s="5" t="n">
        <v>50241</v>
      </c>
      <c r="C38" s="5" t="n">
        <v>91020</v>
      </c>
      <c r="D38" s="5" t="n">
        <v>197772</v>
      </c>
    </row>
    <row r="39">
      <c r="A39" s="4" t="inlineStr">
        <is>
          <t>U.A.E</t>
        </is>
      </c>
      <c r="B39" s="4" t="inlineStr">
        <is>
          <t xml:space="preserve"> </t>
        </is>
      </c>
      <c r="C39" s="4" t="inlineStr">
        <is>
          <t xml:space="preserve"> </t>
        </is>
      </c>
      <c r="D39" s="4" t="inlineStr">
        <is>
          <t xml:space="preserve"> </t>
        </is>
      </c>
    </row>
    <row r="40">
      <c r="A40" s="3" t="inlineStr">
        <is>
          <t>Revenues generated by geographic location of customers' headquarter</t>
        </is>
      </c>
      <c r="B40" s="4" t="inlineStr">
        <is>
          <t xml:space="preserve"> </t>
        </is>
      </c>
      <c r="C40" s="4" t="inlineStr">
        <is>
          <t xml:space="preserve"> </t>
        </is>
      </c>
      <c r="D40" s="4" t="inlineStr">
        <is>
          <t xml:space="preserve"> </t>
        </is>
      </c>
    </row>
    <row r="41">
      <c r="A41" s="4" t="inlineStr">
        <is>
          <t>Net revenues</t>
        </is>
      </c>
      <c r="B41" s="5" t="n">
        <v>23546</v>
      </c>
      <c r="C41" s="5" t="n">
        <v>22915</v>
      </c>
      <c r="D41" s="5" t="n">
        <v>15974</v>
      </c>
    </row>
    <row r="42">
      <c r="A42" s="4" t="inlineStr">
        <is>
          <t>Taiwan</t>
        </is>
      </c>
      <c r="B42" s="4" t="inlineStr">
        <is>
          <t xml:space="preserve"> </t>
        </is>
      </c>
      <c r="C42" s="4" t="inlineStr">
        <is>
          <t xml:space="preserve"> </t>
        </is>
      </c>
      <c r="D42" s="4" t="inlineStr">
        <is>
          <t xml:space="preserve"> </t>
        </is>
      </c>
    </row>
    <row r="43">
      <c r="A43" s="3" t="inlineStr">
        <is>
          <t>Revenues generated by geographic location of customers' headquarter</t>
        </is>
      </c>
      <c r="B43" s="4" t="inlineStr">
        <is>
          <t xml:space="preserve"> </t>
        </is>
      </c>
      <c r="C43" s="4" t="inlineStr">
        <is>
          <t xml:space="preserve"> </t>
        </is>
      </c>
      <c r="D43" s="4" t="inlineStr">
        <is>
          <t xml:space="preserve"> </t>
        </is>
      </c>
    </row>
    <row r="44">
      <c r="A44" s="4" t="inlineStr">
        <is>
          <t>Net revenues</t>
        </is>
      </c>
      <c r="B44" s="5" t="n">
        <v>21155</v>
      </c>
      <c r="C44" s="5" t="n">
        <v>19369</v>
      </c>
      <c r="D44" s="5" t="n">
        <v>67411</v>
      </c>
    </row>
    <row r="45">
      <c r="A45" s="4" t="inlineStr">
        <is>
          <t>Philippines</t>
        </is>
      </c>
      <c r="B45" s="4" t="inlineStr">
        <is>
          <t xml:space="preserve"> </t>
        </is>
      </c>
      <c r="C45" s="4" t="inlineStr">
        <is>
          <t xml:space="preserve"> </t>
        </is>
      </c>
      <c r="D45" s="4" t="inlineStr">
        <is>
          <t xml:space="preserve"> </t>
        </is>
      </c>
    </row>
    <row r="46">
      <c r="A46" s="3" t="inlineStr">
        <is>
          <t>Revenues generated by geographic location of customers' headquarter</t>
        </is>
      </c>
      <c r="B46" s="4" t="inlineStr">
        <is>
          <t xml:space="preserve"> </t>
        </is>
      </c>
      <c r="C46" s="4" t="inlineStr">
        <is>
          <t xml:space="preserve"> </t>
        </is>
      </c>
      <c r="D46" s="4" t="inlineStr">
        <is>
          <t xml:space="preserve"> </t>
        </is>
      </c>
    </row>
    <row r="47">
      <c r="A47" s="4" t="inlineStr">
        <is>
          <t>Net revenues</t>
        </is>
      </c>
      <c r="B47" s="5" t="n">
        <v>18623</v>
      </c>
      <c r="C47" s="5" t="n">
        <v>40612</v>
      </c>
      <c r="D47" s="5" t="n">
        <v>26578</v>
      </c>
    </row>
    <row r="48">
      <c r="A48" s="4" t="inlineStr">
        <is>
          <t>Thailand</t>
        </is>
      </c>
      <c r="B48" s="4" t="inlineStr">
        <is>
          <t xml:space="preserve"> </t>
        </is>
      </c>
      <c r="C48" s="4" t="inlineStr">
        <is>
          <t xml:space="preserve"> </t>
        </is>
      </c>
      <c r="D48" s="4" t="inlineStr">
        <is>
          <t xml:space="preserve"> </t>
        </is>
      </c>
    </row>
    <row r="49">
      <c r="A49" s="3" t="inlineStr">
        <is>
          <t>Revenues generated by geographic location of customers' headquarter</t>
        </is>
      </c>
      <c r="B49" s="4" t="inlineStr">
        <is>
          <t xml:space="preserve"> </t>
        </is>
      </c>
      <c r="C49" s="4" t="inlineStr">
        <is>
          <t xml:space="preserve"> </t>
        </is>
      </c>
      <c r="D49" s="4" t="inlineStr">
        <is>
          <t xml:space="preserve"> </t>
        </is>
      </c>
    </row>
    <row r="50">
      <c r="A50" s="4" t="inlineStr">
        <is>
          <t>Total long-lived assets</t>
        </is>
      </c>
      <c r="B50" s="5" t="n">
        <v>620060</v>
      </c>
      <c r="C50" s="5" t="n">
        <v>691467</v>
      </c>
      <c r="D50" s="4" t="inlineStr">
        <is>
          <t xml:space="preserve"> </t>
        </is>
      </c>
    </row>
    <row r="51">
      <c r="A51" s="4" t="inlineStr">
        <is>
          <t>Others</t>
        </is>
      </c>
      <c r="B51" s="4" t="inlineStr">
        <is>
          <t xml:space="preserve"> </t>
        </is>
      </c>
      <c r="C51" s="4" t="inlineStr">
        <is>
          <t xml:space="preserve"> </t>
        </is>
      </c>
      <c r="D51" s="4" t="inlineStr">
        <is>
          <t xml:space="preserve"> </t>
        </is>
      </c>
    </row>
    <row r="52">
      <c r="A52" s="3" t="inlineStr">
        <is>
          <t>Revenues generated by geographic location of customers' headquarter</t>
        </is>
      </c>
      <c r="B52" s="4" t="inlineStr">
        <is>
          <t xml:space="preserve"> </t>
        </is>
      </c>
      <c r="C52" s="4" t="inlineStr">
        <is>
          <t xml:space="preserve"> </t>
        </is>
      </c>
      <c r="D52" s="4" t="inlineStr">
        <is>
          <t xml:space="preserve"> </t>
        </is>
      </c>
    </row>
    <row r="53">
      <c r="A53" s="4" t="inlineStr">
        <is>
          <t>Net revenues</t>
        </is>
      </c>
      <c r="B53" s="5" t="n">
        <v>50742</v>
      </c>
      <c r="C53" s="5" t="n">
        <v>124946</v>
      </c>
      <c r="D53" s="5" t="n">
        <v>128307</v>
      </c>
    </row>
    <row r="54">
      <c r="A54" s="4" t="inlineStr">
        <is>
          <t>Europe</t>
        </is>
      </c>
      <c r="B54" s="4" t="inlineStr">
        <is>
          <t xml:space="preserve"> </t>
        </is>
      </c>
      <c r="C54" s="4" t="inlineStr">
        <is>
          <t xml:space="preserve"> </t>
        </is>
      </c>
      <c r="D54" s="4" t="inlineStr">
        <is>
          <t xml:space="preserve"> </t>
        </is>
      </c>
    </row>
    <row r="55">
      <c r="A55" s="3" t="inlineStr">
        <is>
          <t>Revenues generated by geographic location of customers' headquarter</t>
        </is>
      </c>
      <c r="B55" s="4" t="inlineStr">
        <is>
          <t xml:space="preserve"> </t>
        </is>
      </c>
      <c r="C55" s="4" t="inlineStr">
        <is>
          <t xml:space="preserve"> </t>
        </is>
      </c>
      <c r="D55" s="4" t="inlineStr">
        <is>
          <t xml:space="preserve"> </t>
        </is>
      </c>
    </row>
    <row r="56">
      <c r="A56" s="4" t="inlineStr">
        <is>
          <t>Net revenues</t>
        </is>
      </c>
      <c r="B56" s="5" t="n">
        <v>1088072</v>
      </c>
      <c r="C56" s="5" t="n">
        <v>1871985</v>
      </c>
      <c r="D56" s="5" t="n">
        <v>1935180</v>
      </c>
    </row>
    <row r="57">
      <c r="A57" s="4" t="inlineStr">
        <is>
          <t>Total long-lived assets</t>
        </is>
      </c>
      <c r="B57" s="5" t="n">
        <v>500229</v>
      </c>
      <c r="C57" s="5" t="n">
        <v>99738</v>
      </c>
      <c r="D57" s="4" t="inlineStr">
        <is>
          <t xml:space="preserve"> </t>
        </is>
      </c>
    </row>
    <row r="58">
      <c r="A58" s="4" t="inlineStr">
        <is>
          <t>Spain</t>
        </is>
      </c>
      <c r="B58" s="4" t="inlineStr">
        <is>
          <t xml:space="preserve"> </t>
        </is>
      </c>
      <c r="C58" s="4" t="inlineStr">
        <is>
          <t xml:space="preserve"> </t>
        </is>
      </c>
      <c r="D58" s="4" t="inlineStr">
        <is>
          <t xml:space="preserve"> </t>
        </is>
      </c>
    </row>
    <row r="59">
      <c r="A59" s="3" t="inlineStr">
        <is>
          <t>Revenues generated by geographic location of customers' headquarter</t>
        </is>
      </c>
      <c r="B59" s="4" t="inlineStr">
        <is>
          <t xml:space="preserve"> </t>
        </is>
      </c>
      <c r="C59" s="4" t="inlineStr">
        <is>
          <t xml:space="preserve"> </t>
        </is>
      </c>
      <c r="D59" s="4" t="inlineStr">
        <is>
          <t xml:space="preserve"> </t>
        </is>
      </c>
    </row>
    <row r="60">
      <c r="A60" s="4" t="inlineStr">
        <is>
          <t>Net revenues</t>
        </is>
      </c>
      <c r="B60" s="5" t="n">
        <v>221788</v>
      </c>
      <c r="C60" s="5" t="n">
        <v>445321</v>
      </c>
      <c r="D60" s="5" t="n">
        <v>434841</v>
      </c>
    </row>
    <row r="61">
      <c r="A61" s="4" t="inlineStr">
        <is>
          <t>Germany</t>
        </is>
      </c>
      <c r="B61" s="4" t="inlineStr">
        <is>
          <t xml:space="preserve"> </t>
        </is>
      </c>
      <c r="C61" s="4" t="inlineStr">
        <is>
          <t xml:space="preserve"> </t>
        </is>
      </c>
      <c r="D61" s="4" t="inlineStr">
        <is>
          <t xml:space="preserve"> </t>
        </is>
      </c>
    </row>
    <row r="62">
      <c r="A62" s="3" t="inlineStr">
        <is>
          <t>Revenues generated by geographic location of customers' headquarter</t>
        </is>
      </c>
      <c r="B62" s="4" t="inlineStr">
        <is>
          <t xml:space="preserve"> </t>
        </is>
      </c>
      <c r="C62" s="4" t="inlineStr">
        <is>
          <t xml:space="preserve"> </t>
        </is>
      </c>
      <c r="D62" s="4" t="inlineStr">
        <is>
          <t xml:space="preserve"> </t>
        </is>
      </c>
    </row>
    <row r="63">
      <c r="A63" s="4" t="inlineStr">
        <is>
          <t>Net revenues</t>
        </is>
      </c>
      <c r="B63" s="5" t="n">
        <v>198227</v>
      </c>
      <c r="C63" s="5" t="n">
        <v>291385</v>
      </c>
      <c r="D63" s="5" t="n">
        <v>322189</v>
      </c>
    </row>
    <row r="64">
      <c r="A64" s="4" t="inlineStr">
        <is>
          <t>United Kingdom</t>
        </is>
      </c>
      <c r="B64" s="4" t="inlineStr">
        <is>
          <t xml:space="preserve"> </t>
        </is>
      </c>
      <c r="C64" s="4" t="inlineStr">
        <is>
          <t xml:space="preserve"> </t>
        </is>
      </c>
      <c r="D64" s="4" t="inlineStr">
        <is>
          <t xml:space="preserve"> </t>
        </is>
      </c>
    </row>
    <row r="65">
      <c r="A65" s="3" t="inlineStr">
        <is>
          <t>Revenues generated by geographic location of customers' headquarter</t>
        </is>
      </c>
      <c r="B65" s="4" t="inlineStr">
        <is>
          <t xml:space="preserve"> </t>
        </is>
      </c>
      <c r="C65" s="4" t="inlineStr">
        <is>
          <t xml:space="preserve"> </t>
        </is>
      </c>
      <c r="D65" s="4" t="inlineStr">
        <is>
          <t xml:space="preserve"> </t>
        </is>
      </c>
    </row>
    <row r="66">
      <c r="A66" s="4" t="inlineStr">
        <is>
          <t>Net revenues</t>
        </is>
      </c>
      <c r="B66" s="5" t="n">
        <v>185240</v>
      </c>
      <c r="C66" s="5" t="n">
        <v>144994</v>
      </c>
      <c r="D66" s="5" t="n">
        <v>106662</v>
      </c>
    </row>
    <row r="67">
      <c r="A67" s="4" t="inlineStr">
        <is>
          <t>Australia</t>
        </is>
      </c>
      <c r="B67" s="4" t="inlineStr">
        <is>
          <t xml:space="preserve"> </t>
        </is>
      </c>
      <c r="C67" s="4" t="inlineStr">
        <is>
          <t xml:space="preserve"> </t>
        </is>
      </c>
      <c r="D67" s="4" t="inlineStr">
        <is>
          <t xml:space="preserve"> </t>
        </is>
      </c>
    </row>
    <row r="68">
      <c r="A68" s="3" t="inlineStr">
        <is>
          <t>Revenues generated by geographic location of customers' headquarter</t>
        </is>
      </c>
      <c r="B68" s="4" t="inlineStr">
        <is>
          <t xml:space="preserve"> </t>
        </is>
      </c>
      <c r="C68" s="4" t="inlineStr">
        <is>
          <t xml:space="preserve"> </t>
        </is>
      </c>
      <c r="D68" s="4" t="inlineStr">
        <is>
          <t xml:space="preserve"> </t>
        </is>
      </c>
    </row>
    <row r="69">
      <c r="A69" s="4" t="inlineStr">
        <is>
          <t>Net revenues</t>
        </is>
      </c>
      <c r="B69" s="5" t="n">
        <v>115118</v>
      </c>
      <c r="C69" s="5" t="n">
        <v>128247</v>
      </c>
      <c r="D69" s="5" t="n">
        <v>393959</v>
      </c>
    </row>
    <row r="70">
      <c r="A70" s="4" t="inlineStr">
        <is>
          <t>South Africa</t>
        </is>
      </c>
      <c r="B70" s="4" t="inlineStr">
        <is>
          <t xml:space="preserve"> </t>
        </is>
      </c>
      <c r="C70" s="4" t="inlineStr">
        <is>
          <t xml:space="preserve"> </t>
        </is>
      </c>
      <c r="D70" s="4" t="inlineStr">
        <is>
          <t xml:space="preserve"> </t>
        </is>
      </c>
    </row>
    <row r="71">
      <c r="A71" s="3" t="inlineStr">
        <is>
          <t>Revenues generated by geographic location of customers' headquarter</t>
        </is>
      </c>
      <c r="B71" s="4" t="inlineStr">
        <is>
          <t xml:space="preserve"> </t>
        </is>
      </c>
      <c r="C71" s="4" t="inlineStr">
        <is>
          <t xml:space="preserve"> </t>
        </is>
      </c>
      <c r="D71" s="4" t="inlineStr">
        <is>
          <t xml:space="preserve"> </t>
        </is>
      </c>
    </row>
    <row r="72">
      <c r="A72" s="4" t="inlineStr">
        <is>
          <t>Net revenues</t>
        </is>
      </c>
      <c r="B72" s="5" t="n">
        <v>75467</v>
      </c>
      <c r="C72" s="5" t="n">
        <v>218596</v>
      </c>
      <c r="D72" s="5" t="n">
        <v>118458</v>
      </c>
    </row>
    <row r="73">
      <c r="A73" s="4" t="inlineStr">
        <is>
          <t>Poland</t>
        </is>
      </c>
      <c r="B73" s="4" t="inlineStr">
        <is>
          <t xml:space="preserve"> </t>
        </is>
      </c>
      <c r="C73" s="4" t="inlineStr">
        <is>
          <t xml:space="preserve"> </t>
        </is>
      </c>
      <c r="D73" s="4" t="inlineStr">
        <is>
          <t xml:space="preserve"> </t>
        </is>
      </c>
    </row>
    <row r="74">
      <c r="A74" s="3" t="inlineStr">
        <is>
          <t>Revenues generated by geographic location of customers' headquarter</t>
        </is>
      </c>
      <c r="B74" s="4" t="inlineStr">
        <is>
          <t xml:space="preserve"> </t>
        </is>
      </c>
      <c r="C74" s="4" t="inlineStr">
        <is>
          <t xml:space="preserve"> </t>
        </is>
      </c>
      <c r="D74" s="4" t="inlineStr">
        <is>
          <t xml:space="preserve"> </t>
        </is>
      </c>
    </row>
    <row r="75">
      <c r="A75" s="4" t="inlineStr">
        <is>
          <t>Net revenues</t>
        </is>
      </c>
      <c r="B75" s="5" t="n">
        <v>27975</v>
      </c>
      <c r="C75" s="5" t="n">
        <v>12667</v>
      </c>
      <c r="D75" s="5" t="n">
        <v>26136</v>
      </c>
    </row>
    <row r="76">
      <c r="A76" s="4" t="inlineStr">
        <is>
          <t>Czech</t>
        </is>
      </c>
      <c r="B76" s="4" t="inlineStr">
        <is>
          <t xml:space="preserve"> </t>
        </is>
      </c>
      <c r="C76" s="4" t="inlineStr">
        <is>
          <t xml:space="preserve"> </t>
        </is>
      </c>
      <c r="D76" s="4" t="inlineStr">
        <is>
          <t xml:space="preserve"> </t>
        </is>
      </c>
    </row>
    <row r="77">
      <c r="A77" s="3" t="inlineStr">
        <is>
          <t>Revenues generated by geographic location of customers' headquarter</t>
        </is>
      </c>
      <c r="B77" s="4" t="inlineStr">
        <is>
          <t xml:space="preserve"> </t>
        </is>
      </c>
      <c r="C77" s="4" t="inlineStr">
        <is>
          <t xml:space="preserve"> </t>
        </is>
      </c>
      <c r="D77" s="4" t="inlineStr">
        <is>
          <t xml:space="preserve"> </t>
        </is>
      </c>
    </row>
    <row r="78">
      <c r="A78" s="4" t="inlineStr">
        <is>
          <t>Net revenues</t>
        </is>
      </c>
      <c r="B78" s="5" t="n">
        <v>23670</v>
      </c>
      <c r="C78" s="5" t="n">
        <v>62079</v>
      </c>
      <c r="D78" s="5" t="n">
        <v>79414</v>
      </c>
    </row>
    <row r="79">
      <c r="A79" s="4" t="inlineStr">
        <is>
          <t>Romania</t>
        </is>
      </c>
      <c r="B79" s="4" t="inlineStr">
        <is>
          <t xml:space="preserve"> </t>
        </is>
      </c>
      <c r="C79" s="4" t="inlineStr">
        <is>
          <t xml:space="preserve"> </t>
        </is>
      </c>
      <c r="D79" s="4" t="inlineStr">
        <is>
          <t xml:space="preserve"> </t>
        </is>
      </c>
    </row>
    <row r="80">
      <c r="A80" s="3" t="inlineStr">
        <is>
          <t>Revenues generated by geographic location of customers' headquarter</t>
        </is>
      </c>
      <c r="B80" s="4" t="inlineStr">
        <is>
          <t xml:space="preserve"> </t>
        </is>
      </c>
      <c r="C80" s="4" t="inlineStr">
        <is>
          <t xml:space="preserve"> </t>
        </is>
      </c>
      <c r="D80" s="4" t="inlineStr">
        <is>
          <t xml:space="preserve"> </t>
        </is>
      </c>
    </row>
    <row r="81">
      <c r="A81" s="4" t="inlineStr">
        <is>
          <t>Net revenues</t>
        </is>
      </c>
      <c r="B81" s="5" t="n">
        <v>23540</v>
      </c>
      <c r="C81" s="5" t="n">
        <v>24491</v>
      </c>
      <c r="D81" s="5" t="n">
        <v>31804</v>
      </c>
    </row>
    <row r="82">
      <c r="A82" s="4" t="inlineStr">
        <is>
          <t>Netherlands</t>
        </is>
      </c>
      <c r="B82" s="4" t="inlineStr">
        <is>
          <t xml:space="preserve"> </t>
        </is>
      </c>
      <c r="C82" s="4" t="inlineStr">
        <is>
          <t xml:space="preserve"> </t>
        </is>
      </c>
      <c r="D82" s="4" t="inlineStr">
        <is>
          <t xml:space="preserve"> </t>
        </is>
      </c>
    </row>
    <row r="83">
      <c r="A83" s="3" t="inlineStr">
        <is>
          <t>Revenues generated by geographic location of customers' headquarter</t>
        </is>
      </c>
      <c r="B83" s="4" t="inlineStr">
        <is>
          <t xml:space="preserve"> </t>
        </is>
      </c>
      <c r="C83" s="4" t="inlineStr">
        <is>
          <t xml:space="preserve"> </t>
        </is>
      </c>
      <c r="D83" s="4" t="inlineStr">
        <is>
          <t xml:space="preserve"> </t>
        </is>
      </c>
    </row>
    <row r="84">
      <c r="A84" s="4" t="inlineStr">
        <is>
          <t>Net revenues</t>
        </is>
      </c>
      <c r="B84" s="5" t="n">
        <v>21607</v>
      </c>
      <c r="C84" s="5" t="n">
        <v>81820</v>
      </c>
      <c r="D84" s="5" t="n">
        <v>136375</v>
      </c>
    </row>
    <row r="85">
      <c r="A85" s="4" t="inlineStr">
        <is>
          <t>Italy</t>
        </is>
      </c>
      <c r="B85" s="4" t="inlineStr">
        <is>
          <t xml:space="preserve"> </t>
        </is>
      </c>
      <c r="C85" s="4" t="inlineStr">
        <is>
          <t xml:space="preserve"> </t>
        </is>
      </c>
      <c r="D85" s="4" t="inlineStr">
        <is>
          <t xml:space="preserve"> </t>
        </is>
      </c>
    </row>
    <row r="86">
      <c r="A86" s="3" t="inlineStr">
        <is>
          <t>Revenues generated by geographic location of customers' headquarter</t>
        </is>
      </c>
      <c r="B86" s="4" t="inlineStr">
        <is>
          <t xml:space="preserve"> </t>
        </is>
      </c>
      <c r="C86" s="4" t="inlineStr">
        <is>
          <t xml:space="preserve"> </t>
        </is>
      </c>
      <c r="D86" s="4" t="inlineStr">
        <is>
          <t xml:space="preserve"> </t>
        </is>
      </c>
    </row>
    <row r="87">
      <c r="A87" s="4" t="inlineStr">
        <is>
          <t>Net revenues</t>
        </is>
      </c>
      <c r="B87" s="5" t="n">
        <v>81007</v>
      </c>
      <c r="C87" s="5" t="n">
        <v>79041</v>
      </c>
      <c r="D87" s="5" t="n">
        <v>14465</v>
      </c>
    </row>
    <row r="88">
      <c r="A88" s="4" t="inlineStr">
        <is>
          <t>Colombia</t>
        </is>
      </c>
      <c r="B88" s="4" t="inlineStr">
        <is>
          <t xml:space="preserve"> </t>
        </is>
      </c>
      <c r="C88" s="4" t="inlineStr">
        <is>
          <t xml:space="preserve"> </t>
        </is>
      </c>
      <c r="D88" s="4" t="inlineStr">
        <is>
          <t xml:space="preserve"> </t>
        </is>
      </c>
    </row>
    <row r="89">
      <c r="A89" s="3" t="inlineStr">
        <is>
          <t>Revenues generated by geographic location of customers' headquarter</t>
        </is>
      </c>
      <c r="B89" s="4" t="inlineStr">
        <is>
          <t xml:space="preserve"> </t>
        </is>
      </c>
      <c r="C89" s="4" t="inlineStr">
        <is>
          <t xml:space="preserve"> </t>
        </is>
      </c>
      <c r="D89" s="4" t="inlineStr">
        <is>
          <t xml:space="preserve"> </t>
        </is>
      </c>
    </row>
    <row r="90">
      <c r="A90" s="4" t="inlineStr">
        <is>
          <t>Total long-lived assets</t>
        </is>
      </c>
      <c r="B90" s="5" t="n">
        <v>57822</v>
      </c>
      <c r="C90" s="5" t="n">
        <v>61847</v>
      </c>
      <c r="D90" s="4" t="inlineStr">
        <is>
          <t xml:space="preserve"> </t>
        </is>
      </c>
    </row>
    <row r="91">
      <c r="A91" s="4" t="inlineStr">
        <is>
          <t>Argentina</t>
        </is>
      </c>
      <c r="B91" s="4" t="inlineStr">
        <is>
          <t xml:space="preserve"> </t>
        </is>
      </c>
      <c r="C91" s="4" t="inlineStr">
        <is>
          <t xml:space="preserve"> </t>
        </is>
      </c>
      <c r="D91" s="4" t="inlineStr">
        <is>
          <t xml:space="preserve"> </t>
        </is>
      </c>
    </row>
    <row r="92">
      <c r="A92" s="3" t="inlineStr">
        <is>
          <t>Revenues generated by geographic location of customers' headquarter</t>
        </is>
      </c>
      <c r="B92" s="4" t="inlineStr">
        <is>
          <t xml:space="preserve"> </t>
        </is>
      </c>
      <c r="C92" s="4" t="inlineStr">
        <is>
          <t xml:space="preserve"> </t>
        </is>
      </c>
      <c r="D92" s="4" t="inlineStr">
        <is>
          <t xml:space="preserve"> </t>
        </is>
      </c>
    </row>
    <row r="93">
      <c r="A93" s="4" t="inlineStr">
        <is>
          <t>Total long-lived assets</t>
        </is>
      </c>
      <c r="B93" s="5" t="n">
        <v>49150</v>
      </c>
      <c r="C93" s="5" t="n">
        <v>63526</v>
      </c>
      <c r="D93" s="4" t="inlineStr">
        <is>
          <t xml:space="preserve"> </t>
        </is>
      </c>
    </row>
    <row r="94">
      <c r="A94" s="4" t="inlineStr">
        <is>
          <t>Others</t>
        </is>
      </c>
      <c r="B94" s="4" t="inlineStr">
        <is>
          <t xml:space="preserve"> </t>
        </is>
      </c>
      <c r="C94" s="4" t="inlineStr">
        <is>
          <t xml:space="preserve"> </t>
        </is>
      </c>
      <c r="D94" s="4" t="inlineStr">
        <is>
          <t xml:space="preserve"> </t>
        </is>
      </c>
    </row>
    <row r="95">
      <c r="A95" s="3" t="inlineStr">
        <is>
          <t>Revenues generated by geographic location of customers' headquarter</t>
        </is>
      </c>
      <c r="B95" s="4" t="inlineStr">
        <is>
          <t xml:space="preserve"> </t>
        </is>
      </c>
      <c r="C95" s="4" t="inlineStr">
        <is>
          <t xml:space="preserve"> </t>
        </is>
      </c>
      <c r="D95" s="4" t="inlineStr">
        <is>
          <t xml:space="preserve"> </t>
        </is>
      </c>
    </row>
    <row r="96">
      <c r="A96" s="4" t="inlineStr">
        <is>
          <t>Net revenues</t>
        </is>
      </c>
      <c r="B96" s="5" t="n">
        <v>114433</v>
      </c>
      <c r="C96" s="5" t="n">
        <v>383344</v>
      </c>
      <c r="D96" s="6" t="n">
        <v>270877</v>
      </c>
    </row>
    <row r="97">
      <c r="A97" s="4" t="inlineStr">
        <is>
          <t>Others</t>
        </is>
      </c>
      <c r="B97" s="4" t="inlineStr">
        <is>
          <t xml:space="preserve"> </t>
        </is>
      </c>
      <c r="C97" s="4" t="inlineStr">
        <is>
          <t xml:space="preserve"> </t>
        </is>
      </c>
      <c r="D97" s="4" t="inlineStr">
        <is>
          <t xml:space="preserve"> </t>
        </is>
      </c>
    </row>
    <row r="98">
      <c r="A98" s="3" t="inlineStr">
        <is>
          <t>Revenues generated by geographic location of customers' headquarter</t>
        </is>
      </c>
      <c r="B98" s="4" t="inlineStr">
        <is>
          <t xml:space="preserve"> </t>
        </is>
      </c>
      <c r="C98" s="4" t="inlineStr">
        <is>
          <t xml:space="preserve"> </t>
        </is>
      </c>
      <c r="D98" s="4" t="inlineStr">
        <is>
          <t xml:space="preserve"> </t>
        </is>
      </c>
    </row>
    <row r="99">
      <c r="A99" s="4" t="inlineStr">
        <is>
          <t>Total long-lived assets</t>
        </is>
      </c>
      <c r="B99" s="6" t="n">
        <v>38635</v>
      </c>
      <c r="C99" s="6" t="n">
        <v>44232</v>
      </c>
      <c r="D99" s="4" t="inlineStr">
        <is>
          <t xml:space="preserve"> </t>
        </is>
      </c>
    </row>
  </sheetData>
  <mergeCells count="2">
    <mergeCell ref="B1:D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Each product or service (Details) - USD ($) $ in Thousands</t>
        </is>
      </c>
      <c r="B1" s="2" t="inlineStr">
        <is>
          <t>12 Months Ended</t>
        </is>
      </c>
    </row>
    <row r="2">
      <c r="B2" s="2" t="inlineStr">
        <is>
          <t>Dec. 31, 2024</t>
        </is>
      </c>
      <c r="C2" s="2" t="inlineStr">
        <is>
          <t>Dec. 31, 2023</t>
        </is>
      </c>
      <c r="D2" s="2" t="inlineStr">
        <is>
          <t>Dec. 31, 2022</t>
        </is>
      </c>
    </row>
    <row r="3">
      <c r="A3" s="3" t="inlineStr">
        <is>
          <t>Revenues generated from each product</t>
        </is>
      </c>
      <c r="B3" s="4" t="inlineStr">
        <is>
          <t xml:space="preserve"> </t>
        </is>
      </c>
      <c r="C3" s="4" t="inlineStr">
        <is>
          <t xml:space="preserve"> </t>
        </is>
      </c>
      <c r="D3" s="4" t="inlineStr">
        <is>
          <t xml:space="preserve"> </t>
        </is>
      </c>
    </row>
    <row r="4">
      <c r="A4" s="4" t="inlineStr">
        <is>
          <t>Net revenues</t>
        </is>
      </c>
      <c r="B4" s="6" t="n">
        <v>5993409</v>
      </c>
      <c r="C4" s="6" t="n">
        <v>7613626</v>
      </c>
      <c r="D4" s="6" t="n">
        <v>7468610</v>
      </c>
    </row>
    <row r="5">
      <c r="A5" s="4" t="inlineStr">
        <is>
          <t>CSI Solar Segment | Solar modules</t>
        </is>
      </c>
      <c r="B5" s="4" t="inlineStr">
        <is>
          <t xml:space="preserve"> </t>
        </is>
      </c>
      <c r="C5" s="4" t="inlineStr">
        <is>
          <t xml:space="preserve"> </t>
        </is>
      </c>
      <c r="D5" s="4" t="inlineStr">
        <is>
          <t xml:space="preserve"> </t>
        </is>
      </c>
    </row>
    <row r="6">
      <c r="A6" s="3" t="inlineStr">
        <is>
          <t>Revenues generated from each product</t>
        </is>
      </c>
      <c r="B6" s="4" t="inlineStr">
        <is>
          <t xml:space="preserve"> </t>
        </is>
      </c>
      <c r="C6" s="4" t="inlineStr">
        <is>
          <t xml:space="preserve"> </t>
        </is>
      </c>
      <c r="D6" s="4" t="inlineStr">
        <is>
          <t xml:space="preserve"> </t>
        </is>
      </c>
    </row>
    <row r="7">
      <c r="A7" s="4" t="inlineStr">
        <is>
          <t>Net revenues</t>
        </is>
      </c>
      <c r="B7" s="5" t="n">
        <v>4281178</v>
      </c>
      <c r="C7" s="5" t="n">
        <v>5941345</v>
      </c>
      <c r="D7" s="5" t="n">
        <v>5534379</v>
      </c>
    </row>
    <row r="8">
      <c r="A8" s="4" t="inlineStr">
        <is>
          <t>CSI Solar Segment | Solar system kits</t>
        </is>
      </c>
      <c r="B8" s="4" t="inlineStr">
        <is>
          <t xml:space="preserve"> </t>
        </is>
      </c>
      <c r="C8" s="4" t="inlineStr">
        <is>
          <t xml:space="preserve"> </t>
        </is>
      </c>
      <c r="D8" s="4" t="inlineStr">
        <is>
          <t xml:space="preserve"> </t>
        </is>
      </c>
    </row>
    <row r="9">
      <c r="A9" s="3" t="inlineStr">
        <is>
          <t>Revenues generated from each product</t>
        </is>
      </c>
      <c r="B9" s="4" t="inlineStr">
        <is>
          <t xml:space="preserve"> </t>
        </is>
      </c>
      <c r="C9" s="4" t="inlineStr">
        <is>
          <t xml:space="preserve"> </t>
        </is>
      </c>
      <c r="D9" s="4" t="inlineStr">
        <is>
          <t xml:space="preserve"> </t>
        </is>
      </c>
    </row>
    <row r="10">
      <c r="A10" s="4" t="inlineStr">
        <is>
          <t>Net revenues</t>
        </is>
      </c>
      <c r="B10" s="5" t="n">
        <v>398173</v>
      </c>
      <c r="C10" s="5" t="n">
        <v>679350</v>
      </c>
      <c r="D10" s="5" t="n">
        <v>538157</v>
      </c>
    </row>
    <row r="11">
      <c r="A11" s="4" t="inlineStr">
        <is>
          <t>CSI Solar Segment | Battery storage solutions</t>
        </is>
      </c>
      <c r="B11" s="4" t="inlineStr">
        <is>
          <t xml:space="preserve"> </t>
        </is>
      </c>
      <c r="C11" s="4" t="inlineStr">
        <is>
          <t xml:space="preserve"> </t>
        </is>
      </c>
      <c r="D11" s="4" t="inlineStr">
        <is>
          <t xml:space="preserve"> </t>
        </is>
      </c>
    </row>
    <row r="12">
      <c r="A12" s="3" t="inlineStr">
        <is>
          <t>Revenues generated from each product</t>
        </is>
      </c>
      <c r="B12" s="4" t="inlineStr">
        <is>
          <t xml:space="preserve"> </t>
        </is>
      </c>
      <c r="C12" s="4" t="inlineStr">
        <is>
          <t xml:space="preserve"> </t>
        </is>
      </c>
      <c r="D12" s="4" t="inlineStr">
        <is>
          <t xml:space="preserve"> </t>
        </is>
      </c>
    </row>
    <row r="13">
      <c r="A13" s="4" t="inlineStr">
        <is>
          <t>Net revenues</t>
        </is>
      </c>
      <c r="B13" s="5" t="n">
        <v>814604</v>
      </c>
      <c r="C13" s="5" t="n">
        <v>245173</v>
      </c>
      <c r="D13" s="5" t="n">
        <v>440716</v>
      </c>
    </row>
    <row r="14">
      <c r="A14" s="4" t="inlineStr">
        <is>
          <t>CSI Solar Segment | EPC and Others</t>
        </is>
      </c>
      <c r="B14" s="4" t="inlineStr">
        <is>
          <t xml:space="preserve"> </t>
        </is>
      </c>
      <c r="C14" s="4" t="inlineStr">
        <is>
          <t xml:space="preserve"> </t>
        </is>
      </c>
      <c r="D14" s="4" t="inlineStr">
        <is>
          <t xml:space="preserve"> </t>
        </is>
      </c>
    </row>
    <row r="15">
      <c r="A15" s="3" t="inlineStr">
        <is>
          <t>Revenues generated from each product</t>
        </is>
      </c>
      <c r="B15" s="4" t="inlineStr">
        <is>
          <t xml:space="preserve"> </t>
        </is>
      </c>
      <c r="C15" s="4" t="inlineStr">
        <is>
          <t xml:space="preserve"> </t>
        </is>
      </c>
      <c r="D15" s="4" t="inlineStr">
        <is>
          <t xml:space="preserve"> </t>
        </is>
      </c>
    </row>
    <row r="16">
      <c r="A16" s="4" t="inlineStr">
        <is>
          <t>Net revenues</t>
        </is>
      </c>
      <c r="B16" s="5" t="n">
        <v>181422</v>
      </c>
      <c r="C16" s="5" t="n">
        <v>250105</v>
      </c>
      <c r="D16" s="5" t="n">
        <v>133833</v>
      </c>
    </row>
    <row r="17">
      <c r="A17" s="4" t="inlineStr">
        <is>
          <t>Recurrent Energy Segment | Power Services</t>
        </is>
      </c>
      <c r="B17" s="4" t="inlineStr">
        <is>
          <t xml:space="preserve"> </t>
        </is>
      </c>
      <c r="C17" s="4" t="inlineStr">
        <is>
          <t xml:space="preserve"> </t>
        </is>
      </c>
      <c r="D17" s="4" t="inlineStr">
        <is>
          <t xml:space="preserve"> </t>
        </is>
      </c>
    </row>
    <row r="18">
      <c r="A18" s="3" t="inlineStr">
        <is>
          <t>Revenues generated from each product</t>
        </is>
      </c>
      <c r="B18" s="4" t="inlineStr">
        <is>
          <t xml:space="preserve"> </t>
        </is>
      </c>
      <c r="C18" s="4" t="inlineStr">
        <is>
          <t xml:space="preserve"> </t>
        </is>
      </c>
      <c r="D18" s="4" t="inlineStr">
        <is>
          <t xml:space="preserve"> </t>
        </is>
      </c>
    </row>
    <row r="19">
      <c r="A19" s="4" t="inlineStr">
        <is>
          <t>Net revenues</t>
        </is>
      </c>
      <c r="B19" s="5" t="n">
        <v>69972</v>
      </c>
      <c r="C19" s="5" t="n">
        <v>40636</v>
      </c>
      <c r="D19" s="5" t="n">
        <v>27901</v>
      </c>
    </row>
    <row r="20">
      <c r="A20" s="4" t="inlineStr">
        <is>
          <t>Recurrent Energy Segment | Revenue from electricity, battery energy storage operations and others</t>
        </is>
      </c>
      <c r="B20" s="4" t="inlineStr">
        <is>
          <t xml:space="preserve"> </t>
        </is>
      </c>
      <c r="C20" s="4" t="inlineStr">
        <is>
          <t xml:space="preserve"> </t>
        </is>
      </c>
      <c r="D20" s="4" t="inlineStr">
        <is>
          <t xml:space="preserve"> </t>
        </is>
      </c>
    </row>
    <row r="21">
      <c r="A21" s="3" t="inlineStr">
        <is>
          <t>Revenues generated from each product</t>
        </is>
      </c>
      <c r="B21" s="4" t="inlineStr">
        <is>
          <t xml:space="preserve"> </t>
        </is>
      </c>
      <c r="C21" s="4" t="inlineStr">
        <is>
          <t xml:space="preserve"> </t>
        </is>
      </c>
      <c r="D21" s="4" t="inlineStr">
        <is>
          <t xml:space="preserve"> </t>
        </is>
      </c>
    </row>
    <row r="22">
      <c r="A22" s="4" t="inlineStr">
        <is>
          <t>Net revenues</t>
        </is>
      </c>
      <c r="B22" s="5" t="n">
        <v>91374</v>
      </c>
      <c r="C22" s="5" t="n">
        <v>57919</v>
      </c>
      <c r="D22" s="5" t="n">
        <v>31947</v>
      </c>
    </row>
    <row r="23">
      <c r="A23" s="4" t="inlineStr">
        <is>
          <t>Recurrent Energy Segment | Solar power and battery energy storage asset sales</t>
        </is>
      </c>
      <c r="B23" s="4" t="inlineStr">
        <is>
          <t xml:space="preserve"> </t>
        </is>
      </c>
      <c r="C23" s="4" t="inlineStr">
        <is>
          <t xml:space="preserve"> </t>
        </is>
      </c>
      <c r="D23" s="4" t="inlineStr">
        <is>
          <t xml:space="preserve"> </t>
        </is>
      </c>
    </row>
    <row r="24">
      <c r="A24" s="3" t="inlineStr">
        <is>
          <t>Revenues generated from each product</t>
        </is>
      </c>
      <c r="B24" s="4" t="inlineStr">
        <is>
          <t xml:space="preserve"> </t>
        </is>
      </c>
      <c r="C24" s="4" t="inlineStr">
        <is>
          <t xml:space="preserve"> </t>
        </is>
      </c>
      <c r="D24" s="4" t="inlineStr">
        <is>
          <t xml:space="preserve"> </t>
        </is>
      </c>
    </row>
    <row r="25">
      <c r="A25" s="4" t="inlineStr">
        <is>
          <t>Net revenues</t>
        </is>
      </c>
      <c r="B25" s="6" t="n">
        <v>156686</v>
      </c>
      <c r="C25" s="6" t="n">
        <v>399098</v>
      </c>
      <c r="D25" s="6" t="n">
        <v>761677</v>
      </c>
    </row>
  </sheetData>
  <mergeCells count="2">
    <mergeCell ref="B1:D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USD ($) $ in Thousands</t>
        </is>
      </c>
      <c r="B1" s="2" t="inlineStr">
        <is>
          <t>12 Months Ended</t>
        </is>
      </c>
    </row>
    <row r="2">
      <c r="B2" s="2" t="inlineStr">
        <is>
          <t>Dec. 31, 2024</t>
        </is>
      </c>
      <c r="C2" s="2" t="inlineStr">
        <is>
          <t>Dec. 31, 2023</t>
        </is>
      </c>
      <c r="D2" s="2" t="inlineStr">
        <is>
          <t>Dec. 31, 2022</t>
        </is>
      </c>
    </row>
    <row r="3">
      <c r="A3" s="3" t="inlineStr">
        <is>
          <t>EMPLOYEE BENEFIT PLANS</t>
        </is>
      </c>
      <c r="B3" s="4" t="inlineStr">
        <is>
          <t xml:space="preserve"> </t>
        </is>
      </c>
      <c r="C3" s="4" t="inlineStr">
        <is>
          <t xml:space="preserve"> </t>
        </is>
      </c>
      <c r="D3" s="4" t="inlineStr">
        <is>
          <t xml:space="preserve"> </t>
        </is>
      </c>
    </row>
    <row r="4">
      <c r="A4" s="4" t="inlineStr">
        <is>
          <t>Employer's contribution (as a percent)</t>
        </is>
      </c>
      <c r="B4" s="10" t="n">
        <v>0.16</v>
      </c>
      <c r="C4" s="4" t="inlineStr">
        <is>
          <t xml:space="preserve"> </t>
        </is>
      </c>
      <c r="D4" s="4" t="inlineStr">
        <is>
          <t xml:space="preserve"> </t>
        </is>
      </c>
    </row>
    <row r="5">
      <c r="A5" s="4" t="inlineStr">
        <is>
          <t>Defined contributions schemes expense</t>
        </is>
      </c>
      <c r="B5" s="6" t="n">
        <v>37090</v>
      </c>
      <c r="C5" s="6" t="n">
        <v>28222</v>
      </c>
      <c r="D5" s="6" t="n">
        <v>18136</v>
      </c>
    </row>
    <row r="6">
      <c r="A6" s="4" t="inlineStr">
        <is>
          <t>Foreign Plan</t>
        </is>
      </c>
      <c r="B6" s="4" t="inlineStr">
        <is>
          <t xml:space="preserve"> </t>
        </is>
      </c>
      <c r="C6" s="4" t="inlineStr">
        <is>
          <t xml:space="preserve"> </t>
        </is>
      </c>
      <c r="D6" s="4" t="inlineStr">
        <is>
          <t xml:space="preserve"> </t>
        </is>
      </c>
    </row>
    <row r="7">
      <c r="A7" s="3" t="inlineStr">
        <is>
          <t>EMPLOYEE BENEFIT PLANS</t>
        </is>
      </c>
      <c r="B7" s="4" t="inlineStr">
        <is>
          <t xml:space="preserve"> </t>
        </is>
      </c>
      <c r="C7" s="4" t="inlineStr">
        <is>
          <t xml:space="preserve"> </t>
        </is>
      </c>
      <c r="D7" s="4" t="inlineStr">
        <is>
          <t xml:space="preserve"> </t>
        </is>
      </c>
    </row>
    <row r="8">
      <c r="A8" s="4" t="inlineStr">
        <is>
          <t>Defined Contribution Plan, Employer Matching Contribution, Percent of Match</t>
        </is>
      </c>
      <c r="B8" s="10" t="n">
        <v>1</v>
      </c>
      <c r="C8" s="4" t="inlineStr">
        <is>
          <t xml:space="preserve"> </t>
        </is>
      </c>
      <c r="D8" s="4" t="inlineStr">
        <is>
          <t xml:space="preserve"> </t>
        </is>
      </c>
    </row>
    <row r="9">
      <c r="A9" s="4" t="inlineStr">
        <is>
          <t>Percentage of applicable salaries contributed by the employer for housing funds</t>
        </is>
      </c>
      <c r="B9" s="10" t="n">
        <v>0.08</v>
      </c>
      <c r="C9" s="4" t="inlineStr">
        <is>
          <t xml:space="preserve"> </t>
        </is>
      </c>
      <c r="D9" s="4" t="inlineStr">
        <is>
          <t xml:space="preserve"> </t>
        </is>
      </c>
    </row>
    <row r="10">
      <c r="A10" s="4" t="inlineStr">
        <is>
          <t>Amount of contribution by the employer for medical insurance benefits, housing funds, unemployment and other statutory benefits</t>
        </is>
      </c>
      <c r="B10" s="6" t="n">
        <v>22297</v>
      </c>
      <c r="C10" s="6" t="n">
        <v>20702</v>
      </c>
      <c r="D10" s="6" t="n">
        <v>15918</v>
      </c>
    </row>
    <row r="11">
      <c r="A11" s="4" t="inlineStr">
        <is>
          <t>Minimum | Foreign Plan</t>
        </is>
      </c>
      <c r="B11" s="4" t="inlineStr">
        <is>
          <t xml:space="preserve"> </t>
        </is>
      </c>
      <c r="C11" s="4" t="inlineStr">
        <is>
          <t xml:space="preserve"> </t>
        </is>
      </c>
      <c r="D11" s="4" t="inlineStr">
        <is>
          <t xml:space="preserve"> </t>
        </is>
      </c>
    </row>
    <row r="12">
      <c r="A12" s="3" t="inlineStr">
        <is>
          <t>EMPLOYEE BENEFIT PLANS</t>
        </is>
      </c>
      <c r="B12" s="4" t="inlineStr">
        <is>
          <t xml:space="preserve"> </t>
        </is>
      </c>
      <c r="C12" s="4" t="inlineStr">
        <is>
          <t xml:space="preserve"> </t>
        </is>
      </c>
      <c r="D12" s="4" t="inlineStr">
        <is>
          <t xml:space="preserve"> </t>
        </is>
      </c>
    </row>
    <row r="13">
      <c r="A13" s="4" t="inlineStr">
        <is>
          <t>Percentage of applicable salaries contributed by the employer for medical insurance benefits</t>
        </is>
      </c>
      <c r="B13" s="10" t="n">
        <v>0.06</v>
      </c>
      <c r="C13" s="4" t="inlineStr">
        <is>
          <t xml:space="preserve"> </t>
        </is>
      </c>
      <c r="D13" s="4" t="inlineStr">
        <is>
          <t xml:space="preserve"> </t>
        </is>
      </c>
    </row>
    <row r="14">
      <c r="A14" s="4" t="inlineStr">
        <is>
          <t>Percentage of applicable salaries contributed by the employer for unemployment benefits</t>
        </is>
      </c>
      <c r="B14" s="8" t="n">
        <v>0.002</v>
      </c>
      <c r="C14" s="4" t="inlineStr">
        <is>
          <t xml:space="preserve"> </t>
        </is>
      </c>
      <c r="D14" s="4" t="inlineStr">
        <is>
          <t xml:space="preserve"> </t>
        </is>
      </c>
    </row>
    <row r="15">
      <c r="A15" s="4" t="inlineStr">
        <is>
          <t>Percentage of applicable salaries contributed by the employer for other statutory benefits</t>
        </is>
      </c>
      <c r="B15" s="8" t="n">
        <v>0.008999999999999999</v>
      </c>
      <c r="C15" s="4" t="inlineStr">
        <is>
          <t xml:space="preserve"> </t>
        </is>
      </c>
      <c r="D15" s="4" t="inlineStr">
        <is>
          <t xml:space="preserve"> </t>
        </is>
      </c>
    </row>
    <row r="16">
      <c r="A16" s="4" t="inlineStr">
        <is>
          <t>Maximum | Foreign Plan</t>
        </is>
      </c>
      <c r="B16" s="4" t="inlineStr">
        <is>
          <t xml:space="preserve"> </t>
        </is>
      </c>
      <c r="C16" s="4" t="inlineStr">
        <is>
          <t xml:space="preserve"> </t>
        </is>
      </c>
      <c r="D16" s="4" t="inlineStr">
        <is>
          <t xml:space="preserve"> </t>
        </is>
      </c>
    </row>
    <row r="17">
      <c r="A17" s="3" t="inlineStr">
        <is>
          <t>EMPLOYEE BENEFIT PLANS</t>
        </is>
      </c>
      <c r="B17" s="4" t="inlineStr">
        <is>
          <t xml:space="preserve"> </t>
        </is>
      </c>
      <c r="C17" s="4" t="inlineStr">
        <is>
          <t xml:space="preserve"> </t>
        </is>
      </c>
      <c r="D17" s="4" t="inlineStr">
        <is>
          <t xml:space="preserve"> </t>
        </is>
      </c>
    </row>
    <row r="18">
      <c r="A18" s="4" t="inlineStr">
        <is>
          <t>Percentage of applicable salaries contributed by the employer for medical insurance benefits</t>
        </is>
      </c>
      <c r="B18" s="8" t="n">
        <v>0.08500000000000001</v>
      </c>
      <c r="C18" s="4" t="inlineStr">
        <is>
          <t xml:space="preserve"> </t>
        </is>
      </c>
      <c r="D18" s="4" t="inlineStr">
        <is>
          <t xml:space="preserve"> </t>
        </is>
      </c>
    </row>
    <row r="19">
      <c r="A19" s="4" t="inlineStr">
        <is>
          <t>Percentage of applicable salaries contributed by the employer for unemployment benefits</t>
        </is>
      </c>
      <c r="B19" s="8" t="n">
        <v>0.007</v>
      </c>
      <c r="C19" s="4" t="inlineStr">
        <is>
          <t xml:space="preserve"> </t>
        </is>
      </c>
      <c r="D19" s="4" t="inlineStr">
        <is>
          <t xml:space="preserve"> </t>
        </is>
      </c>
    </row>
    <row r="20">
      <c r="A20" s="4" t="inlineStr">
        <is>
          <t>Percentage of applicable salaries contributed by the employer for other statutory benefits</t>
        </is>
      </c>
      <c r="B20" s="8" t="n">
        <v>0.025</v>
      </c>
      <c r="C20" s="4" t="inlineStr">
        <is>
          <t xml:space="preserve"> </t>
        </is>
      </c>
      <c r="D20" s="4" t="inlineStr">
        <is>
          <t xml:space="preserve"> </t>
        </is>
      </c>
    </row>
  </sheetData>
  <mergeCells count="2">
    <mergeCell ref="B1:D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HARE-BASED COMPENSATION - Options to Employees (Details) - shares</t>
        </is>
      </c>
      <c r="B1" s="2" t="inlineStr">
        <is>
          <t>1 Months Ended</t>
        </is>
      </c>
      <c r="D1" s="2" t="inlineStr">
        <is>
          <t>12 Months Ended</t>
        </is>
      </c>
    </row>
    <row r="2">
      <c r="B2" s="2" t="inlineStr">
        <is>
          <t>Jun. 30, 2020</t>
        </is>
      </c>
      <c r="C2" s="2" t="inlineStr">
        <is>
          <t>Sep. 30, 2010</t>
        </is>
      </c>
      <c r="D2" s="2" t="inlineStr">
        <is>
          <t>Dec. 31, 2024</t>
        </is>
      </c>
    </row>
    <row r="3">
      <c r="A3" s="3" t="inlineStr">
        <is>
          <t>SHARE-BASED COMPENSATION</t>
        </is>
      </c>
      <c r="B3" s="4" t="inlineStr">
        <is>
          <t xml:space="preserve"> </t>
        </is>
      </c>
      <c r="C3" s="4" t="inlineStr">
        <is>
          <t xml:space="preserve"> </t>
        </is>
      </c>
      <c r="D3" s="4" t="inlineStr">
        <is>
          <t xml:space="preserve"> </t>
        </is>
      </c>
    </row>
    <row r="4">
      <c r="A4" s="4" t="inlineStr">
        <is>
          <t>Maximum aggregate number of shares to be issued</t>
        </is>
      </c>
      <c r="B4" s="4" t="inlineStr">
        <is>
          <t xml:space="preserve"> </t>
        </is>
      </c>
      <c r="C4" s="5" t="n">
        <v>2330000</v>
      </c>
      <c r="D4" s="4" t="inlineStr">
        <is>
          <t xml:space="preserve"> </t>
        </is>
      </c>
    </row>
    <row r="5">
      <c r="A5" s="4" t="inlineStr">
        <is>
          <t>Annual percentage increase in authorized shares on the first day of each of 2007, 2008 and 2009 prior to the year of amendment for awards other than incentive option shares</t>
        </is>
      </c>
      <c r="B5" s="4" t="inlineStr">
        <is>
          <t xml:space="preserve"> </t>
        </is>
      </c>
      <c r="C5" s="10" t="n">
        <v>0.01</v>
      </c>
      <c r="D5" s="4" t="inlineStr">
        <is>
          <t xml:space="preserve"> </t>
        </is>
      </c>
    </row>
    <row r="6">
      <c r="A6" s="4" t="inlineStr">
        <is>
          <t>Annual percentage increase in authorized shares on the first day of each calendar year from the year of amendment for awards other than incentive option shares</t>
        </is>
      </c>
      <c r="B6" s="4" t="inlineStr">
        <is>
          <t xml:space="preserve"> </t>
        </is>
      </c>
      <c r="C6" s="8" t="n">
        <v>0.025</v>
      </c>
      <c r="D6" s="4" t="inlineStr">
        <is>
          <t xml:space="preserve"> </t>
        </is>
      </c>
    </row>
    <row r="7">
      <c r="A7" s="4" t="inlineStr">
        <is>
          <t>Number of shares to be granted after expiration</t>
        </is>
      </c>
      <c r="B7" s="4" t="inlineStr">
        <is>
          <t xml:space="preserve"> </t>
        </is>
      </c>
      <c r="C7" s="4" t="inlineStr">
        <is>
          <t xml:space="preserve"> </t>
        </is>
      </c>
      <c r="D7" s="5" t="n">
        <v>0</v>
      </c>
    </row>
    <row r="8">
      <c r="A8" s="4" t="inlineStr">
        <is>
          <t>Extended term of the award (in years)</t>
        </is>
      </c>
      <c r="B8" s="4" t="inlineStr">
        <is>
          <t>10 years</t>
        </is>
      </c>
      <c r="C8" s="4" t="inlineStr">
        <is>
          <t xml:space="preserve"> </t>
        </is>
      </c>
      <c r="D8" s="4" t="inlineStr">
        <is>
          <t xml:space="preserve"> </t>
        </is>
      </c>
    </row>
    <row r="9">
      <c r="A9" s="4" t="inlineStr">
        <is>
          <t>Expiry term of share options</t>
        </is>
      </c>
      <c r="B9" s="4" t="inlineStr">
        <is>
          <t xml:space="preserve"> </t>
        </is>
      </c>
      <c r="C9" s="4" t="inlineStr">
        <is>
          <t xml:space="preserve"> </t>
        </is>
      </c>
      <c r="D9" s="4" t="inlineStr">
        <is>
          <t>10 years</t>
        </is>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4</t>
        </is>
      </c>
    </row>
    <row r="3">
      <c r="A3" s="3" t="inlineStr">
        <is>
          <t>INVENTORIES</t>
        </is>
      </c>
      <c r="B3" s="4" t="inlineStr">
        <is>
          <t xml:space="preserve"> </t>
        </is>
      </c>
    </row>
    <row r="4">
      <c r="A4" s="4" t="inlineStr">
        <is>
          <t>INVENTORIES</t>
        </is>
      </c>
      <c r="B4" s="4" t="inlineStr">
        <is>
          <t>4. INVENTORIES Inventories consist of the following: ​ ​ ​ ​ ​ ​ ​ ​ ​ ​ December 31, ​ December 31, ​ 2023 2024 Raw materials ​ $ 222,826 ​ $ 233,034 Work-in-process ​ 139,116 ​ ​ 157,290 Finished goods ​ 817,699 ​ ​ 816,271 Total ​ $ 1,179,641 ​ $ 1,206,595 ​ The Company recorded inventory write- downs of $7,475, $113,079 and $151,957 in the year ended December 31, 2022, 2023 and 2024, respectively, to reflect lower of cost and net realizable valu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16" customWidth="1" min="5" max="5"/>
  </cols>
  <sheetData>
    <row r="1">
      <c r="A1" s="1" t="inlineStr">
        <is>
          <t>SHARE-BASED COMPENSATION - RSUs to Employees (Details) - RSUs - USD ($) $ / shares in Units, $ in Thousands</t>
        </is>
      </c>
      <c r="B1" s="2" t="inlineStr">
        <is>
          <t>12 Months Ended</t>
        </is>
      </c>
      <c r="E1" s="2" t="inlineStr">
        <is>
          <t>24 Months Ended</t>
        </is>
      </c>
    </row>
    <row r="2">
      <c r="B2" s="2" t="inlineStr">
        <is>
          <t>Dec. 31, 2024</t>
        </is>
      </c>
      <c r="C2" s="2" t="inlineStr">
        <is>
          <t>Dec. 31, 2023</t>
        </is>
      </c>
      <c r="D2" s="2" t="inlineStr">
        <is>
          <t>Dec. 31, 2022</t>
        </is>
      </c>
      <c r="E2" s="2" t="inlineStr">
        <is>
          <t>Dec. 31, 2022</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Shares granted to employees</t>
        </is>
      </c>
      <c r="B4" s="5" t="n">
        <v>167968</v>
      </c>
      <c r="C4" s="5" t="n">
        <v>206067</v>
      </c>
      <c r="D4" s="5" t="n">
        <v>444167</v>
      </c>
      <c r="E4" s="4" t="inlineStr">
        <is>
          <t xml:space="preserve"> </t>
        </is>
      </c>
    </row>
    <row r="5">
      <c r="A5" s="4" t="inlineStr">
        <is>
          <t>Weighted average grant date fair value</t>
        </is>
      </c>
      <c r="B5" s="7" t="n">
        <v>16.87</v>
      </c>
      <c r="C5" s="4" t="inlineStr">
        <is>
          <t xml:space="preserve"> </t>
        </is>
      </c>
      <c r="D5" s="4" t="inlineStr">
        <is>
          <t xml:space="preserve"> </t>
        </is>
      </c>
      <c r="E5" s="4" t="inlineStr">
        <is>
          <t xml:space="preserve"> </t>
        </is>
      </c>
    </row>
    <row r="6">
      <c r="A6" s="4" t="inlineStr">
        <is>
          <t>Number of unvested awards outstanding</t>
        </is>
      </c>
      <c r="B6" s="5" t="n">
        <v>999411</v>
      </c>
      <c r="C6" s="5" t="n">
        <v>1660182</v>
      </c>
      <c r="D6" s="4" t="inlineStr">
        <is>
          <t xml:space="preserve"> </t>
        </is>
      </c>
      <c r="E6" s="4" t="inlineStr">
        <is>
          <t xml:space="preserve"> </t>
        </is>
      </c>
    </row>
    <row r="7">
      <c r="A7" s="4" t="inlineStr">
        <is>
          <t>Total compensation cost at the date of grant</t>
        </is>
      </c>
      <c r="B7" s="6" t="n">
        <v>2800</v>
      </c>
      <c r="C7" s="6" t="n">
        <v>7785</v>
      </c>
      <c r="D7" s="6" t="n">
        <v>12909</v>
      </c>
      <c r="E7" s="6" t="n">
        <v>12909</v>
      </c>
    </row>
    <row r="8">
      <c r="A8" s="4" t="inlineStr">
        <is>
          <t>Total unrecognized share-based compensation costs</t>
        </is>
      </c>
      <c r="B8" s="6" t="n">
        <v>15763</v>
      </c>
      <c r="C8" s="4" t="inlineStr">
        <is>
          <t xml:space="preserve"> </t>
        </is>
      </c>
      <c r="D8" s="4" t="inlineStr">
        <is>
          <t xml:space="preserve"> </t>
        </is>
      </c>
      <c r="E8" s="4" t="inlineStr">
        <is>
          <t xml:space="preserve"> </t>
        </is>
      </c>
    </row>
    <row r="9">
      <c r="A9" s="4" t="inlineStr">
        <is>
          <t>Weighted-average period of recognition of compensation expense</t>
        </is>
      </c>
      <c r="B9" s="4" t="inlineStr">
        <is>
          <t>1 year 1 month 6 days</t>
        </is>
      </c>
      <c r="C9" s="4" t="inlineStr">
        <is>
          <t xml:space="preserve"> </t>
        </is>
      </c>
      <c r="D9" s="4" t="inlineStr">
        <is>
          <t xml:space="preserve"> </t>
        </is>
      </c>
      <c r="E9" s="4" t="inlineStr">
        <is>
          <t xml:space="preserve"> </t>
        </is>
      </c>
    </row>
    <row r="10">
      <c r="A10" s="3" t="inlineStr">
        <is>
          <t>Number of Shares</t>
        </is>
      </c>
      <c r="B10" s="4" t="inlineStr">
        <is>
          <t xml:space="preserve"> </t>
        </is>
      </c>
      <c r="C10" s="4" t="inlineStr">
        <is>
          <t xml:space="preserve"> </t>
        </is>
      </c>
      <c r="D10" s="4" t="inlineStr">
        <is>
          <t xml:space="preserve"> </t>
        </is>
      </c>
      <c r="E10" s="4" t="inlineStr">
        <is>
          <t xml:space="preserve"> </t>
        </is>
      </c>
    </row>
    <row r="11">
      <c r="A11" s="4" t="inlineStr">
        <is>
          <t>Unvested at the beginning of the period (in shares)</t>
        </is>
      </c>
      <c r="B11" s="5" t="n">
        <v>1660182</v>
      </c>
      <c r="C11" s="4" t="inlineStr">
        <is>
          <t xml:space="preserve"> </t>
        </is>
      </c>
      <c r="D11" s="4" t="inlineStr">
        <is>
          <t xml:space="preserve"> </t>
        </is>
      </c>
      <c r="E11" s="4" t="inlineStr">
        <is>
          <t xml:space="preserve"> </t>
        </is>
      </c>
    </row>
    <row r="12">
      <c r="A12" s="4" t="inlineStr">
        <is>
          <t>Granted (in shares)</t>
        </is>
      </c>
      <c r="B12" s="5" t="n">
        <v>167968</v>
      </c>
      <c r="C12" s="5" t="n">
        <v>206067</v>
      </c>
      <c r="D12" s="5" t="n">
        <v>444167</v>
      </c>
      <c r="E12" s="4" t="inlineStr">
        <is>
          <t xml:space="preserve"> </t>
        </is>
      </c>
    </row>
    <row r="13">
      <c r="A13" s="4" t="inlineStr">
        <is>
          <t>Vested (in shares)</t>
        </is>
      </c>
      <c r="B13" s="5" t="n">
        <v>-795893</v>
      </c>
      <c r="C13" s="4" t="inlineStr">
        <is>
          <t xml:space="preserve"> </t>
        </is>
      </c>
      <c r="D13" s="4" t="inlineStr">
        <is>
          <t xml:space="preserve"> </t>
        </is>
      </c>
      <c r="E13" s="4" t="inlineStr">
        <is>
          <t xml:space="preserve"> </t>
        </is>
      </c>
    </row>
    <row r="14">
      <c r="A14" s="4" t="inlineStr">
        <is>
          <t>Forfeited (in shares)</t>
        </is>
      </c>
      <c r="B14" s="5" t="n">
        <v>-32846</v>
      </c>
      <c r="C14" s="4" t="inlineStr">
        <is>
          <t xml:space="preserve"> </t>
        </is>
      </c>
      <c r="D14" s="4" t="inlineStr">
        <is>
          <t xml:space="preserve"> </t>
        </is>
      </c>
      <c r="E14" s="4" t="inlineStr">
        <is>
          <t xml:space="preserve"> </t>
        </is>
      </c>
    </row>
    <row r="15">
      <c r="A15" s="4" t="inlineStr">
        <is>
          <t>Unvested at the end of the period (in shares)</t>
        </is>
      </c>
      <c r="B15" s="5" t="n">
        <v>999411</v>
      </c>
      <c r="C15" s="5" t="n">
        <v>1660182</v>
      </c>
      <c r="D15" s="4" t="inlineStr">
        <is>
          <t xml:space="preserve"> </t>
        </is>
      </c>
      <c r="E15" s="4" t="inlineStr">
        <is>
          <t xml:space="preserve"> </t>
        </is>
      </c>
    </row>
    <row r="16">
      <c r="A16" s="3" t="inlineStr">
        <is>
          <t>Weighted Average Grant-Date Fair Value</t>
        </is>
      </c>
      <c r="B16" s="4" t="inlineStr">
        <is>
          <t xml:space="preserve"> </t>
        </is>
      </c>
      <c r="C16" s="4" t="inlineStr">
        <is>
          <t xml:space="preserve"> </t>
        </is>
      </c>
      <c r="D16" s="4" t="inlineStr">
        <is>
          <t xml:space="preserve"> </t>
        </is>
      </c>
      <c r="E16" s="4" t="inlineStr">
        <is>
          <t xml:space="preserve"> </t>
        </is>
      </c>
    </row>
    <row r="17">
      <c r="A17" s="4" t="inlineStr">
        <is>
          <t>Unvested at the beginning of the period (in dollars per share)</t>
        </is>
      </c>
      <c r="B17" s="7" t="n">
        <v>27.21</v>
      </c>
      <c r="C17" s="4" t="inlineStr">
        <is>
          <t xml:space="preserve"> </t>
        </is>
      </c>
      <c r="D17" s="4" t="inlineStr">
        <is>
          <t xml:space="preserve"> </t>
        </is>
      </c>
      <c r="E17" s="4" t="inlineStr">
        <is>
          <t xml:space="preserve"> </t>
        </is>
      </c>
    </row>
    <row r="18">
      <c r="A18" s="4" t="inlineStr">
        <is>
          <t>Granted (in dollars per share)</t>
        </is>
      </c>
      <c r="B18" s="14" t="n">
        <v>16.87</v>
      </c>
      <c r="C18" s="4" t="inlineStr">
        <is>
          <t xml:space="preserve"> </t>
        </is>
      </c>
      <c r="D18" s="4" t="inlineStr">
        <is>
          <t xml:space="preserve"> </t>
        </is>
      </c>
      <c r="E18" s="4" t="inlineStr">
        <is>
          <t xml:space="preserve"> </t>
        </is>
      </c>
    </row>
    <row r="19">
      <c r="A19" s="4" t="inlineStr">
        <is>
          <t>Vested (in dollars per share)</t>
        </is>
      </c>
      <c r="B19" s="15" t="n">
        <v>26.2</v>
      </c>
      <c r="C19" s="4" t="inlineStr">
        <is>
          <t xml:space="preserve"> </t>
        </is>
      </c>
      <c r="D19" s="4" t="inlineStr">
        <is>
          <t xml:space="preserve"> </t>
        </is>
      </c>
      <c r="E19" s="4" t="inlineStr">
        <is>
          <t xml:space="preserve"> </t>
        </is>
      </c>
    </row>
    <row r="20">
      <c r="A20" s="4" t="inlineStr">
        <is>
          <t>Forfeited (in dollars per share)</t>
        </is>
      </c>
      <c r="B20" s="14" t="n">
        <v>30.42</v>
      </c>
      <c r="C20" s="4" t="inlineStr">
        <is>
          <t xml:space="preserve"> </t>
        </is>
      </c>
      <c r="D20" s="4" t="inlineStr">
        <is>
          <t xml:space="preserve"> </t>
        </is>
      </c>
      <c r="E20" s="4" t="inlineStr">
        <is>
          <t xml:space="preserve"> </t>
        </is>
      </c>
    </row>
    <row r="21">
      <c r="A21" s="4" t="inlineStr">
        <is>
          <t>Unvested at the end of the period (in dollars per share)</t>
        </is>
      </c>
      <c r="B21" s="7" t="n">
        <v>26.29</v>
      </c>
      <c r="C21" s="7" t="n">
        <v>27.21</v>
      </c>
      <c r="D21" s="4" t="inlineStr">
        <is>
          <t xml:space="preserve"> </t>
        </is>
      </c>
      <c r="E21" s="4" t="inlineStr">
        <is>
          <t xml:space="preserve"> </t>
        </is>
      </c>
    </row>
    <row r="22">
      <c r="A22" s="4" t="inlineStr">
        <is>
          <t>Total fair value of shares vested</t>
        </is>
      </c>
      <c r="B22" s="6" t="n">
        <v>13934</v>
      </c>
      <c r="C22" s="6" t="n">
        <v>57298</v>
      </c>
      <c r="D22" s="6" t="n">
        <v>13276</v>
      </c>
      <c r="E22" s="4" t="inlineStr">
        <is>
          <t xml:space="preserve"> </t>
        </is>
      </c>
    </row>
    <row r="23">
      <c r="A23" s="4" t="inlineStr">
        <is>
          <t>Employees</t>
        </is>
      </c>
      <c r="B23" s="4" t="inlineStr">
        <is>
          <t xml:space="preserve"> </t>
        </is>
      </c>
      <c r="C23" s="4" t="inlineStr">
        <is>
          <t xml:space="preserve"> </t>
        </is>
      </c>
      <c r="D23" s="4" t="inlineStr">
        <is>
          <t xml:space="preserve"> </t>
        </is>
      </c>
      <c r="E23" s="4" t="inlineStr">
        <is>
          <t xml:space="preserve"> </t>
        </is>
      </c>
    </row>
    <row r="24">
      <c r="A24" s="3" t="inlineStr">
        <is>
          <t>SHARE-BASED COMPENSATION</t>
        </is>
      </c>
      <c r="B24" s="4" t="inlineStr">
        <is>
          <t xml:space="preserve"> </t>
        </is>
      </c>
      <c r="C24" s="4" t="inlineStr">
        <is>
          <t xml:space="preserve"> </t>
        </is>
      </c>
      <c r="D24" s="4" t="inlineStr">
        <is>
          <t xml:space="preserve"> </t>
        </is>
      </c>
      <c r="E24" s="4" t="inlineStr">
        <is>
          <t xml:space="preserve"> </t>
        </is>
      </c>
    </row>
    <row r="25">
      <c r="A25" s="4" t="inlineStr">
        <is>
          <t>Shares granted to employees</t>
        </is>
      </c>
      <c r="B25" s="4" t="inlineStr">
        <is>
          <t xml:space="preserve"> </t>
        </is>
      </c>
      <c r="C25" s="4" t="inlineStr">
        <is>
          <t xml:space="preserve"> </t>
        </is>
      </c>
      <c r="D25" s="4" t="inlineStr">
        <is>
          <t xml:space="preserve"> </t>
        </is>
      </c>
      <c r="E25" s="5" t="n">
        <v>2301000</v>
      </c>
    </row>
    <row r="26">
      <c r="A26" s="4" t="inlineStr">
        <is>
          <t>Weighted average grant date fair value</t>
        </is>
      </c>
      <c r="B26" s="4" t="inlineStr">
        <is>
          <t xml:space="preserve"> </t>
        </is>
      </c>
      <c r="C26" s="4" t="inlineStr">
        <is>
          <t xml:space="preserve"> </t>
        </is>
      </c>
      <c r="D26" s="4" t="inlineStr">
        <is>
          <t xml:space="preserve"> </t>
        </is>
      </c>
      <c r="E26" s="7" t="n">
        <v>25.57</v>
      </c>
    </row>
    <row r="27">
      <c r="A27" s="4" t="inlineStr">
        <is>
          <t>Number of unvested awards outstanding</t>
        </is>
      </c>
      <c r="B27" s="5" t="n">
        <v>594250</v>
      </c>
      <c r="C27" s="4" t="inlineStr">
        <is>
          <t xml:space="preserve"> </t>
        </is>
      </c>
      <c r="D27" s="4" t="inlineStr">
        <is>
          <t xml:space="preserve"> </t>
        </is>
      </c>
      <c r="E27" s="4" t="inlineStr">
        <is>
          <t xml:space="preserve"> </t>
        </is>
      </c>
    </row>
    <row r="28">
      <c r="A28" s="3" t="inlineStr">
        <is>
          <t>Number of Shares</t>
        </is>
      </c>
      <c r="B28" s="4" t="inlineStr">
        <is>
          <t xml:space="preserve"> </t>
        </is>
      </c>
      <c r="C28" s="4" t="inlineStr">
        <is>
          <t xml:space="preserve"> </t>
        </is>
      </c>
      <c r="D28" s="4" t="inlineStr">
        <is>
          <t xml:space="preserve"> </t>
        </is>
      </c>
      <c r="E28" s="4" t="inlineStr">
        <is>
          <t xml:space="preserve"> </t>
        </is>
      </c>
    </row>
    <row r="29">
      <c r="A29" s="4" t="inlineStr">
        <is>
          <t>Granted (in shares)</t>
        </is>
      </c>
      <c r="B29" s="4" t="inlineStr">
        <is>
          <t xml:space="preserve"> </t>
        </is>
      </c>
      <c r="C29" s="4" t="inlineStr">
        <is>
          <t xml:space="preserve"> </t>
        </is>
      </c>
      <c r="D29" s="4" t="inlineStr">
        <is>
          <t xml:space="preserve"> </t>
        </is>
      </c>
      <c r="E29" s="5" t="n">
        <v>2301000</v>
      </c>
    </row>
    <row r="30">
      <c r="A30" s="4" t="inlineStr">
        <is>
          <t>Unvested at the end of the period (in shares)</t>
        </is>
      </c>
      <c r="B30" s="5" t="n">
        <v>594250</v>
      </c>
      <c r="C30" s="4" t="inlineStr">
        <is>
          <t xml:space="preserve"> </t>
        </is>
      </c>
      <c r="D30" s="4" t="inlineStr">
        <is>
          <t xml:space="preserve"> </t>
        </is>
      </c>
      <c r="E30" s="4" t="inlineStr">
        <is>
          <t xml:space="preserve"> </t>
        </is>
      </c>
    </row>
    <row r="31">
      <c r="A31" s="3" t="inlineStr">
        <is>
          <t>Weighted Average Grant-Date Fair Value</t>
        </is>
      </c>
      <c r="B31" s="4" t="inlineStr">
        <is>
          <t xml:space="preserve"> </t>
        </is>
      </c>
      <c r="C31" s="4" t="inlineStr">
        <is>
          <t xml:space="preserve"> </t>
        </is>
      </c>
      <c r="D31" s="4" t="inlineStr">
        <is>
          <t xml:space="preserve"> </t>
        </is>
      </c>
      <c r="E31" s="4" t="inlineStr">
        <is>
          <t xml:space="preserve"> </t>
        </is>
      </c>
    </row>
    <row r="32">
      <c r="A32" s="4" t="inlineStr">
        <is>
          <t>Granted (in dollars per share)</t>
        </is>
      </c>
      <c r="B32" s="4" t="inlineStr">
        <is>
          <t xml:space="preserve"> </t>
        </is>
      </c>
      <c r="C32" s="4" t="inlineStr">
        <is>
          <t xml:space="preserve"> </t>
        </is>
      </c>
      <c r="D32" s="4" t="inlineStr">
        <is>
          <t xml:space="preserve"> </t>
        </is>
      </c>
      <c r="E32" s="7" t="n">
        <v>25.57</v>
      </c>
    </row>
    <row r="33">
      <c r="A33" s="4" t="inlineStr">
        <is>
          <t>Tranche one | Employees</t>
        </is>
      </c>
      <c r="B33" s="4" t="inlineStr">
        <is>
          <t xml:space="preserve"> </t>
        </is>
      </c>
      <c r="C33" s="4" t="inlineStr">
        <is>
          <t xml:space="preserve"> </t>
        </is>
      </c>
      <c r="D33" s="4" t="inlineStr">
        <is>
          <t xml:space="preserve"> </t>
        </is>
      </c>
      <c r="E33" s="4" t="inlineStr">
        <is>
          <t xml:space="preserve"> </t>
        </is>
      </c>
    </row>
    <row r="34">
      <c r="A34" s="3" t="inlineStr">
        <is>
          <t>SHARE-BASED COMPENSATION</t>
        </is>
      </c>
      <c r="B34" s="4" t="inlineStr">
        <is>
          <t xml:space="preserve"> </t>
        </is>
      </c>
      <c r="C34" s="4" t="inlineStr">
        <is>
          <t xml:space="preserve"> </t>
        </is>
      </c>
      <c r="D34" s="4" t="inlineStr">
        <is>
          <t xml:space="preserve"> </t>
        </is>
      </c>
      <c r="E34" s="4" t="inlineStr">
        <is>
          <t xml:space="preserve"> </t>
        </is>
      </c>
    </row>
    <row r="35">
      <c r="A35" s="4" t="inlineStr">
        <is>
          <t>Vesting percentage</t>
        </is>
      </c>
      <c r="B35" s="4" t="inlineStr">
        <is>
          <t xml:space="preserve"> </t>
        </is>
      </c>
      <c r="C35" s="4" t="inlineStr">
        <is>
          <t xml:space="preserve"> </t>
        </is>
      </c>
      <c r="D35" s="4" t="inlineStr">
        <is>
          <t xml:space="preserve"> </t>
        </is>
      </c>
      <c r="E35" s="10" t="n">
        <v>0.5</v>
      </c>
    </row>
    <row r="36">
      <c r="A36" s="4" t="inlineStr">
        <is>
          <t>Tranche two | Employees</t>
        </is>
      </c>
      <c r="B36" s="4" t="inlineStr">
        <is>
          <t xml:space="preserve"> </t>
        </is>
      </c>
      <c r="C36" s="4" t="inlineStr">
        <is>
          <t xml:space="preserve"> </t>
        </is>
      </c>
      <c r="D36" s="4" t="inlineStr">
        <is>
          <t xml:space="preserve"> </t>
        </is>
      </c>
      <c r="E36" s="4" t="inlineStr">
        <is>
          <t xml:space="preserve"> </t>
        </is>
      </c>
    </row>
    <row r="37">
      <c r="A37" s="3" t="inlineStr">
        <is>
          <t>SHARE-BASED COMPENSATION</t>
        </is>
      </c>
      <c r="B37" s="4" t="inlineStr">
        <is>
          <t xml:space="preserve"> </t>
        </is>
      </c>
      <c r="C37" s="4" t="inlineStr">
        <is>
          <t xml:space="preserve"> </t>
        </is>
      </c>
      <c r="D37" s="4" t="inlineStr">
        <is>
          <t xml:space="preserve"> </t>
        </is>
      </c>
      <c r="E37" s="4" t="inlineStr">
        <is>
          <t xml:space="preserve"> </t>
        </is>
      </c>
    </row>
    <row r="38">
      <c r="A38" s="4" t="inlineStr">
        <is>
          <t>Vesting percentage</t>
        </is>
      </c>
      <c r="B38" s="4" t="inlineStr">
        <is>
          <t xml:space="preserve"> </t>
        </is>
      </c>
      <c r="C38" s="4" t="inlineStr">
        <is>
          <t xml:space="preserve"> </t>
        </is>
      </c>
      <c r="D38" s="4" t="inlineStr">
        <is>
          <t xml:space="preserve"> </t>
        </is>
      </c>
      <c r="E38" s="10" t="n">
        <v>0.25</v>
      </c>
    </row>
    <row r="39">
      <c r="A39" s="4" t="inlineStr">
        <is>
          <t>Tranche three | Employees</t>
        </is>
      </c>
      <c r="B39" s="4" t="inlineStr">
        <is>
          <t xml:space="preserve"> </t>
        </is>
      </c>
      <c r="C39" s="4" t="inlineStr">
        <is>
          <t xml:space="preserve"> </t>
        </is>
      </c>
      <c r="D39" s="4" t="inlineStr">
        <is>
          <t xml:space="preserve"> </t>
        </is>
      </c>
      <c r="E39" s="4" t="inlineStr">
        <is>
          <t xml:space="preserve"> </t>
        </is>
      </c>
    </row>
    <row r="40">
      <c r="A40" s="3" t="inlineStr">
        <is>
          <t>SHARE-BASED COMPENSATION</t>
        </is>
      </c>
      <c r="B40" s="4" t="inlineStr">
        <is>
          <t xml:space="preserve"> </t>
        </is>
      </c>
      <c r="C40" s="4" t="inlineStr">
        <is>
          <t xml:space="preserve"> </t>
        </is>
      </c>
      <c r="D40" s="4" t="inlineStr">
        <is>
          <t xml:space="preserve"> </t>
        </is>
      </c>
      <c r="E40" s="4" t="inlineStr">
        <is>
          <t xml:space="preserve"> </t>
        </is>
      </c>
    </row>
    <row r="41">
      <c r="A41" s="4" t="inlineStr">
        <is>
          <t>Vesting percentage</t>
        </is>
      </c>
      <c r="B41" s="4" t="inlineStr">
        <is>
          <t xml:space="preserve"> </t>
        </is>
      </c>
      <c r="C41" s="4" t="inlineStr">
        <is>
          <t xml:space="preserve"> </t>
        </is>
      </c>
      <c r="D41" s="4" t="inlineStr">
        <is>
          <t xml:space="preserve"> </t>
        </is>
      </c>
      <c r="E41" s="10" t="n">
        <v>0.25</v>
      </c>
    </row>
    <row r="42">
      <c r="A42" s="4" t="inlineStr">
        <is>
          <t>Minimum</t>
        </is>
      </c>
      <c r="B42" s="4" t="inlineStr">
        <is>
          <t xml:space="preserve"> </t>
        </is>
      </c>
      <c r="C42" s="4" t="inlineStr">
        <is>
          <t xml:space="preserve"> </t>
        </is>
      </c>
      <c r="D42" s="4" t="inlineStr">
        <is>
          <t xml:space="preserve"> </t>
        </is>
      </c>
      <c r="E42" s="4" t="inlineStr">
        <is>
          <t xml:space="preserve"> </t>
        </is>
      </c>
    </row>
    <row r="43">
      <c r="A43" s="3" t="inlineStr">
        <is>
          <t>SHARE-BASED COMPENSATION</t>
        </is>
      </c>
      <c r="B43" s="4" t="inlineStr">
        <is>
          <t xml:space="preserve"> </t>
        </is>
      </c>
      <c r="C43" s="4" t="inlineStr">
        <is>
          <t xml:space="preserve"> </t>
        </is>
      </c>
      <c r="D43" s="4" t="inlineStr">
        <is>
          <t xml:space="preserve"> </t>
        </is>
      </c>
      <c r="E43" s="4" t="inlineStr">
        <is>
          <t xml:space="preserve"> </t>
        </is>
      </c>
    </row>
    <row r="44">
      <c r="A44" s="4" t="inlineStr">
        <is>
          <t>Vesting period (in years)</t>
        </is>
      </c>
      <c r="B44" s="4" t="inlineStr">
        <is>
          <t>1 year</t>
        </is>
      </c>
      <c r="C44" s="4" t="inlineStr">
        <is>
          <t xml:space="preserve"> </t>
        </is>
      </c>
      <c r="D44" s="4" t="inlineStr">
        <is>
          <t xml:space="preserve"> </t>
        </is>
      </c>
      <c r="E44" s="4" t="inlineStr">
        <is>
          <t xml:space="preserve"> </t>
        </is>
      </c>
    </row>
    <row r="45">
      <c r="A45" s="4" t="inlineStr">
        <is>
          <t>Maximum</t>
        </is>
      </c>
      <c r="B45" s="4" t="inlineStr">
        <is>
          <t xml:space="preserve"> </t>
        </is>
      </c>
      <c r="C45" s="4" t="inlineStr">
        <is>
          <t xml:space="preserve"> </t>
        </is>
      </c>
      <c r="D45" s="4" t="inlineStr">
        <is>
          <t xml:space="preserve"> </t>
        </is>
      </c>
      <c r="E45" s="4" t="inlineStr">
        <is>
          <t xml:space="preserve"> </t>
        </is>
      </c>
    </row>
    <row r="46">
      <c r="A46" s="3" t="inlineStr">
        <is>
          <t>SHARE-BASED COMPENSATION</t>
        </is>
      </c>
      <c r="B46" s="4" t="inlineStr">
        <is>
          <t xml:space="preserve"> </t>
        </is>
      </c>
      <c r="C46" s="4" t="inlineStr">
        <is>
          <t xml:space="preserve"> </t>
        </is>
      </c>
      <c r="D46" s="4" t="inlineStr">
        <is>
          <t xml:space="preserve"> </t>
        </is>
      </c>
      <c r="E46" s="4" t="inlineStr">
        <is>
          <t xml:space="preserve"> </t>
        </is>
      </c>
    </row>
    <row r="47">
      <c r="A47" s="4" t="inlineStr">
        <is>
          <t>Vesting period (in years)</t>
        </is>
      </c>
      <c r="B47" s="4" t="inlineStr">
        <is>
          <t>4 years</t>
        </is>
      </c>
      <c r="C47" s="4" t="inlineStr">
        <is>
          <t xml:space="preserve"> </t>
        </is>
      </c>
      <c r="D47" s="4" t="inlineStr">
        <is>
          <t xml:space="preserve"> </t>
        </is>
      </c>
      <c r="E47" s="4" t="inlineStr">
        <is>
          <t xml:space="preserve"> </t>
        </is>
      </c>
    </row>
  </sheetData>
  <mergeCells count="2">
    <mergeCell ref="B1:D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32" customWidth="1" min="2" max="2"/>
    <col width="32" customWidth="1" min="3" max="3"/>
    <col width="26" customWidth="1" min="4" max="4"/>
    <col width="22" customWidth="1" min="5" max="5"/>
    <col width="22" customWidth="1" min="6" max="6"/>
    <col width="22" customWidth="1" min="7" max="7"/>
    <col width="22" customWidth="1" min="8" max="8"/>
    <col width="22" customWidth="1" min="9" max="9"/>
    <col width="22" customWidth="1" min="10" max="10"/>
    <col width="21" customWidth="1" min="11" max="11"/>
  </cols>
  <sheetData>
    <row r="1">
      <c r="A1" s="1" t="inlineStr">
        <is>
          <t>SHARE-BASED COMPENSATION - CSI Solar Employee Incentive Plan (Details) ¥ / shares in Units, $ / shares in Units, $ in Thousands</t>
        </is>
      </c>
      <c r="B1" s="2" t="inlineStr">
        <is>
          <t>1 Months Ended</t>
        </is>
      </c>
      <c r="D1" s="2" t="inlineStr">
        <is>
          <t>12 Months Ended</t>
        </is>
      </c>
    </row>
    <row r="2">
      <c r="B2" s="2" t="inlineStr">
        <is>
          <t>Nov. 30, 2024 ¥ / shares shares</t>
        </is>
      </c>
      <c r="C2" s="2" t="inlineStr">
        <is>
          <t>Nov. 30, 2024 $ / shares shares</t>
        </is>
      </c>
      <c r="D2" s="2" t="inlineStr">
        <is>
          <t>Dec. 31, 2024 USD ($)</t>
        </is>
      </c>
      <c r="E2" s="2" t="inlineStr">
        <is>
          <t>Dec. 31, 2023 USD ($)</t>
        </is>
      </c>
      <c r="F2" s="2" t="inlineStr">
        <is>
          <t>Dec. 31, 2022 USD ($)</t>
        </is>
      </c>
      <c r="G2" s="2" t="inlineStr">
        <is>
          <t>Dec. 31, 2024 CNY (¥)</t>
        </is>
      </c>
      <c r="H2" s="2" t="inlineStr">
        <is>
          <t>Dec. 31, 2024 USD ($)</t>
        </is>
      </c>
      <c r="I2" s="2" t="inlineStr">
        <is>
          <t>Dec. 31, 2020 CNY (¥)</t>
        </is>
      </c>
      <c r="J2" s="2" t="inlineStr">
        <is>
          <t>Dec. 31, 2020 USD ($)</t>
        </is>
      </c>
      <c r="K2" s="2" t="inlineStr">
        <is>
          <t>Sep. 30, 2010 shares</t>
        </is>
      </c>
    </row>
    <row r="3">
      <c r="A3" s="3" t="inlineStr">
        <is>
          <t>Company's share-based compensation expense by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cognized compensation expense</t>
        </is>
      </c>
      <c r="B4" s="4" t="inlineStr">
        <is>
          <t xml:space="preserve"> </t>
        </is>
      </c>
      <c r="C4" s="4" t="inlineStr">
        <is>
          <t xml:space="preserve"> </t>
        </is>
      </c>
      <c r="D4" s="6" t="n">
        <v>21404</v>
      </c>
      <c r="E4" s="6" t="n">
        <v>55335</v>
      </c>
      <c r="F4" s="6" t="n">
        <v>937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Maximum aggregate number of shares to be issue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330000</v>
      </c>
    </row>
    <row r="6">
      <c r="A6" s="4" t="inlineStr">
        <is>
          <t>2006 Share incentiv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Company's share-based compensation expense by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cognized compensation expense</t>
        </is>
      </c>
      <c r="B8" s="4" t="inlineStr">
        <is>
          <t xml:space="preserve"> </t>
        </is>
      </c>
      <c r="C8" s="4" t="inlineStr">
        <is>
          <t xml:space="preserve"> </t>
        </is>
      </c>
      <c r="D8" s="5" t="n">
        <v>20087</v>
      </c>
      <c r="E8" s="5" t="n">
        <v>46981</v>
      </c>
      <c r="F8" s="6" t="n">
        <v>937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SI Solar employee incentive | CSI Solar Co., Lt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HARE-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ggregate amount of sub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9" t="n">
        <v>248000000</v>
      </c>
      <c r="J11" s="6" t="n">
        <v>36342</v>
      </c>
      <c r="K11" s="4" t="inlineStr">
        <is>
          <t xml:space="preserve"> </t>
        </is>
      </c>
    </row>
    <row r="12">
      <c r="A12" s="3" t="inlineStr">
        <is>
          <t>Company's share-based compensation expense by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cognized compensation expense</t>
        </is>
      </c>
      <c r="B13" s="4" t="inlineStr">
        <is>
          <t xml:space="preserve"> </t>
        </is>
      </c>
      <c r="C13" s="4" t="inlineStr">
        <is>
          <t xml:space="preserve"> </t>
        </is>
      </c>
      <c r="D13" s="4" t="inlineStr">
        <is>
          <t xml:space="preserve"> </t>
        </is>
      </c>
      <c r="E13" s="6" t="n">
        <v>8354</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SI Solar Restricted Share Incentive | CSI Solar Co., Lt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ompany's share-based compensation expense by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cognized compensation expense</t>
        </is>
      </c>
      <c r="B16" s="4" t="inlineStr">
        <is>
          <t xml:space="preserve"> </t>
        </is>
      </c>
      <c r="C16" s="4" t="inlineStr">
        <is>
          <t xml:space="preserve"> </t>
        </is>
      </c>
      <c r="D16" s="6" t="n">
        <v>1317</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xercise price | (per share)</t>
        </is>
      </c>
      <c r="B17" s="16" t="n">
        <v>5.56</v>
      </c>
      <c r="C17" s="7" t="n">
        <v>0.77</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Vesting period (in years)</t>
        </is>
      </c>
      <c r="B18" s="4" t="inlineStr">
        <is>
          <t>4 years</t>
        </is>
      </c>
      <c r="C18" s="4" t="inlineStr">
        <is>
          <t>4 year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Maximum aggregate number of shares to be issued | shares</t>
        </is>
      </c>
      <c r="B19" s="5" t="n">
        <v>54004000</v>
      </c>
      <c r="C19" s="5" t="n">
        <v>54004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otal unrecognized compensation expense related to share-based compensation awards</t>
        </is>
      </c>
      <c r="B20" s="4" t="inlineStr">
        <is>
          <t xml:space="preserve"> </t>
        </is>
      </c>
      <c r="C20" s="4" t="inlineStr">
        <is>
          <t xml:space="preserve"> </t>
        </is>
      </c>
      <c r="D20" s="4" t="inlineStr">
        <is>
          <t xml:space="preserve"> </t>
        </is>
      </c>
      <c r="E20" s="4" t="inlineStr">
        <is>
          <t xml:space="preserve"> </t>
        </is>
      </c>
      <c r="F20" s="4" t="inlineStr">
        <is>
          <t xml:space="preserve"> </t>
        </is>
      </c>
      <c r="G20" s="9" t="n">
        <v>460994000</v>
      </c>
      <c r="H20" s="6" t="n">
        <v>64130</v>
      </c>
      <c r="I20" s="4" t="inlineStr">
        <is>
          <t xml:space="preserve"> </t>
        </is>
      </c>
      <c r="J20" s="4" t="inlineStr">
        <is>
          <t xml:space="preserve"> </t>
        </is>
      </c>
      <c r="K20" s="4" t="inlineStr">
        <is>
          <t xml:space="preserve"> </t>
        </is>
      </c>
    </row>
    <row r="21">
      <c r="A21" s="4" t="inlineStr">
        <is>
          <t>Weighted-average period of recognition of compensation expense</t>
        </is>
      </c>
      <c r="B21" s="4" t="inlineStr">
        <is>
          <t xml:space="preserve"> </t>
        </is>
      </c>
      <c r="C21" s="4" t="inlineStr">
        <is>
          <t xml:space="preserve"> </t>
        </is>
      </c>
      <c r="D21" s="4" t="inlineStr">
        <is>
          <t>2 years 10 months 24 days</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SI Solar Restricted Share Incentive | CSI Solar Co., Ltd. | Tranche o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ompany's share-based compensation expense by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Vesting percentage</t>
        </is>
      </c>
      <c r="B24" s="10" t="n">
        <v>0.33</v>
      </c>
      <c r="C24" s="10" t="n">
        <v>0.3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SI Solar Restricted Share Incentive | CSI Solar Co., Ltd. | Tranche one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ompany's share-based compensation expense by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Vesting period (in years)</t>
        </is>
      </c>
      <c r="B27" s="4" t="inlineStr">
        <is>
          <t>12 months</t>
        </is>
      </c>
      <c r="C27" s="4" t="inlineStr">
        <is>
          <t>12 month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SI Solar Restricted Share Incentive | CSI Solar Co., Ltd. | Tranche one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ompany's share-based compensation expense by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Vesting period (in years)</t>
        </is>
      </c>
      <c r="B30" s="4" t="inlineStr">
        <is>
          <t>24 months</t>
        </is>
      </c>
      <c r="C30" s="4" t="inlineStr">
        <is>
          <t>24 month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SI Solar Restricted Share Incentive | CSI Solar Co., Ltd. | Tranche tw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ompany's share-based compensation expense by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Vesting percentage</t>
        </is>
      </c>
      <c r="B33" s="10" t="n">
        <v>0.33</v>
      </c>
      <c r="C33" s="10" t="n">
        <v>0.3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SI Solar Restricted Share Incentive | CSI Solar Co., Ltd. | Tranche two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ompany's share-based compensation expense by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Vesting period (in years)</t>
        </is>
      </c>
      <c r="B36" s="4" t="inlineStr">
        <is>
          <t>24 months</t>
        </is>
      </c>
      <c r="C36" s="4" t="inlineStr">
        <is>
          <t>24 month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SI Solar Restricted Share Incentive | CSI Solar Co., Ltd. | Tranche two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ompany's share-based compensation expense by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Vesting period (in years)</t>
        </is>
      </c>
      <c r="B39" s="4" t="inlineStr">
        <is>
          <t>36 months</t>
        </is>
      </c>
      <c r="C39" s="4" t="inlineStr">
        <is>
          <t>36 months</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SI Solar Restricted Share Incentive | CSI Solar Co., Ltd. | Tranche thre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ompany's share-based compensation expense by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Vesting percentage</t>
        </is>
      </c>
      <c r="B42" s="10" t="n">
        <v>0.34</v>
      </c>
      <c r="C42" s="10" t="n">
        <v>0.34</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SI Solar Restricted Share Incentive | CSI Solar Co., Ltd. | Tranche three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Company's share-based compensation expense by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Vesting period (in years)</t>
        </is>
      </c>
      <c r="B45" s="4" t="inlineStr">
        <is>
          <t>36 months</t>
        </is>
      </c>
      <c r="C45" s="4" t="inlineStr">
        <is>
          <t>36 month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SI Solar Restricted Share Incentive | CSI Solar Co., Ltd. | Tranche three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ompany's share-based compensation expense by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Vesting period (in years)</t>
        </is>
      </c>
      <c r="B48" s="4" t="inlineStr">
        <is>
          <t>48 months</t>
        </is>
      </c>
      <c r="C48" s="4" t="inlineStr">
        <is>
          <t>48 months</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sheetData>
  <mergeCells count="5">
    <mergeCell ref="G1:H1"/>
    <mergeCell ref="B1:C1"/>
    <mergeCell ref="D1:F1"/>
    <mergeCell ref="I1:J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AND REDEEMABLE NON-CONTROLLING INTERESTS - Additional Information (Details) - USD ($) $ in Thousands</t>
        </is>
      </c>
      <c r="B1" s="2" t="inlineStr">
        <is>
          <t>12 Months Ended</t>
        </is>
      </c>
    </row>
    <row r="2">
      <c r="B2" s="2" t="inlineStr">
        <is>
          <t>Dec. 31, 2024</t>
        </is>
      </c>
      <c r="C2" s="2" t="inlineStr">
        <is>
          <t>Dec. 31, 2023</t>
        </is>
      </c>
      <c r="D2" s="2" t="inlineStr">
        <is>
          <t>Dec. 31, 2022</t>
        </is>
      </c>
    </row>
    <row r="3">
      <c r="A3" s="3" t="inlineStr">
        <is>
          <t>NON-CONTROLLING INTERESTS</t>
        </is>
      </c>
      <c r="B3" s="4" t="inlineStr">
        <is>
          <t xml:space="preserve"> </t>
        </is>
      </c>
      <c r="C3" s="4" t="inlineStr">
        <is>
          <t xml:space="preserve"> </t>
        </is>
      </c>
      <c r="D3" s="4" t="inlineStr">
        <is>
          <t xml:space="preserve"> </t>
        </is>
      </c>
    </row>
    <row r="4">
      <c r="A4" s="4" t="inlineStr">
        <is>
          <t>Repurchase of equity value</t>
        </is>
      </c>
      <c r="B4" s="6" t="n">
        <v>79582</v>
      </c>
      <c r="C4" s="4" t="inlineStr">
        <is>
          <t xml:space="preserve"> </t>
        </is>
      </c>
      <c r="D4" s="4" t="inlineStr">
        <is>
          <t xml:space="preserve"> </t>
        </is>
      </c>
    </row>
    <row r="5">
      <c r="A5" s="4" t="inlineStr">
        <is>
          <t>Net loss attributable to redeemable non-controlling interests</t>
        </is>
      </c>
      <c r="B5" s="6" t="n">
        <v>132475</v>
      </c>
      <c r="C5" s="6" t="n">
        <v>0</v>
      </c>
      <c r="D5" s="6" t="n">
        <v>0</v>
      </c>
    </row>
    <row r="6">
      <c r="A6" s="4" t="inlineStr">
        <is>
          <t>CSI Solar Co., Ltd.</t>
        </is>
      </c>
      <c r="B6" s="4" t="inlineStr">
        <is>
          <t xml:space="preserve"> </t>
        </is>
      </c>
      <c r="C6" s="4" t="inlineStr">
        <is>
          <t xml:space="preserve"> </t>
        </is>
      </c>
      <c r="D6" s="4" t="inlineStr">
        <is>
          <t xml:space="preserve"> </t>
        </is>
      </c>
    </row>
    <row r="7">
      <c r="A7" s="3" t="inlineStr">
        <is>
          <t>NON-CONTROLLING INTERESTS</t>
        </is>
      </c>
      <c r="B7" s="4" t="inlineStr">
        <is>
          <t xml:space="preserve"> </t>
        </is>
      </c>
      <c r="C7" s="4" t="inlineStr">
        <is>
          <t xml:space="preserve"> </t>
        </is>
      </c>
      <c r="D7" s="4" t="inlineStr">
        <is>
          <t xml:space="preserve"> </t>
        </is>
      </c>
    </row>
    <row r="8">
      <c r="A8" s="4" t="inlineStr">
        <is>
          <t>Issuance of ordinary shares, net of issuance costs</t>
        </is>
      </c>
      <c r="B8" s="4" t="inlineStr">
        <is>
          <t xml:space="preserve"> </t>
        </is>
      </c>
      <c r="C8" s="6" t="n">
        <v>927897</v>
      </c>
      <c r="D8" s="4" t="inlineStr">
        <is>
          <t xml:space="preserve"> </t>
        </is>
      </c>
    </row>
    <row r="9">
      <c r="A9" s="4" t="inlineStr">
        <is>
          <t>Noncontrolling interest ownership percentage</t>
        </is>
      </c>
      <c r="B9" s="8" t="n">
        <v>0.6314</v>
      </c>
      <c r="C9" s="4" t="inlineStr">
        <is>
          <t xml:space="preserve"> </t>
        </is>
      </c>
      <c r="D9" s="4" t="inlineStr">
        <is>
          <t xml:space="preserve"> </t>
        </is>
      </c>
    </row>
    <row r="10">
      <c r="A10" s="4" t="inlineStr">
        <is>
          <t>Ownership percentage by non-controlling owners</t>
        </is>
      </c>
      <c r="B10" s="8" t="n">
        <v>0.3686</v>
      </c>
      <c r="C10" s="8" t="n">
        <v>0.3776</v>
      </c>
      <c r="D10" s="8" t="n">
        <v>0.204</v>
      </c>
    </row>
    <row r="11">
      <c r="A11" s="4" t="inlineStr">
        <is>
          <t>CSI Solar Co., Ltd. | Non-Controlling Interest</t>
        </is>
      </c>
      <c r="B11" s="4" t="inlineStr">
        <is>
          <t xml:space="preserve"> </t>
        </is>
      </c>
      <c r="C11" s="4" t="inlineStr">
        <is>
          <t xml:space="preserve"> </t>
        </is>
      </c>
      <c r="D11" s="4" t="inlineStr">
        <is>
          <t xml:space="preserve"> </t>
        </is>
      </c>
    </row>
    <row r="12">
      <c r="A12" s="3" t="inlineStr">
        <is>
          <t>NON-CONTROLLING INTERESTS</t>
        </is>
      </c>
      <c r="B12" s="4" t="inlineStr">
        <is>
          <t xml:space="preserve"> </t>
        </is>
      </c>
      <c r="C12" s="4" t="inlineStr">
        <is>
          <t xml:space="preserve"> </t>
        </is>
      </c>
      <c r="D12" s="4" t="inlineStr">
        <is>
          <t xml:space="preserve"> </t>
        </is>
      </c>
    </row>
    <row r="13">
      <c r="A13" s="4" t="inlineStr">
        <is>
          <t>Issuance of ordinary shares, net of issuance costs</t>
        </is>
      </c>
      <c r="B13" s="4" t="inlineStr">
        <is>
          <t xml:space="preserve"> </t>
        </is>
      </c>
      <c r="C13" s="6" t="n">
        <v>644873</v>
      </c>
      <c r="D13" s="4" t="inlineStr">
        <is>
          <t xml:space="preserve"> </t>
        </is>
      </c>
    </row>
    <row r="14">
      <c r="A14" s="4" t="inlineStr">
        <is>
          <t>CSI Solar Co., Ltd. | Additional Paid-in Capital</t>
        </is>
      </c>
      <c r="B14" s="4" t="inlineStr">
        <is>
          <t xml:space="preserve"> </t>
        </is>
      </c>
      <c r="C14" s="4" t="inlineStr">
        <is>
          <t xml:space="preserve"> </t>
        </is>
      </c>
      <c r="D14" s="4" t="inlineStr">
        <is>
          <t xml:space="preserve"> </t>
        </is>
      </c>
    </row>
    <row r="15">
      <c r="A15" s="3" t="inlineStr">
        <is>
          <t>NON-CONTROLLING INTERESTS</t>
        </is>
      </c>
      <c r="B15" s="4" t="inlineStr">
        <is>
          <t xml:space="preserve"> </t>
        </is>
      </c>
      <c r="C15" s="4" t="inlineStr">
        <is>
          <t xml:space="preserve"> </t>
        </is>
      </c>
      <c r="D15" s="4" t="inlineStr">
        <is>
          <t xml:space="preserve"> </t>
        </is>
      </c>
    </row>
    <row r="16">
      <c r="A16" s="4" t="inlineStr">
        <is>
          <t>Issuance of ordinary shares, net of issuance costs</t>
        </is>
      </c>
      <c r="B16" s="4" t="inlineStr">
        <is>
          <t xml:space="preserve"> </t>
        </is>
      </c>
      <c r="C16" s="5" t="n">
        <v>244629</v>
      </c>
      <c r="D16" s="4" t="inlineStr">
        <is>
          <t xml:space="preserve"> </t>
        </is>
      </c>
    </row>
    <row r="17">
      <c r="A17" s="4" t="inlineStr">
        <is>
          <t>CSI Solar Co., Ltd. | Accumulated Other Comprehensive Income</t>
        </is>
      </c>
      <c r="B17" s="4" t="inlineStr">
        <is>
          <t xml:space="preserve"> </t>
        </is>
      </c>
      <c r="C17" s="4" t="inlineStr">
        <is>
          <t xml:space="preserve"> </t>
        </is>
      </c>
      <c r="D17" s="4" t="inlineStr">
        <is>
          <t xml:space="preserve"> </t>
        </is>
      </c>
    </row>
    <row r="18">
      <c r="A18" s="3" t="inlineStr">
        <is>
          <t>NON-CONTROLLING INTERESTS</t>
        </is>
      </c>
      <c r="B18" s="4" t="inlineStr">
        <is>
          <t xml:space="preserve"> </t>
        </is>
      </c>
      <c r="C18" s="4" t="inlineStr">
        <is>
          <t xml:space="preserve"> </t>
        </is>
      </c>
      <c r="D18" s="4" t="inlineStr">
        <is>
          <t xml:space="preserve"> </t>
        </is>
      </c>
    </row>
    <row r="19">
      <c r="A19" s="4" t="inlineStr">
        <is>
          <t>Issuance of ordinary shares, net of issuance costs</t>
        </is>
      </c>
      <c r="B19" s="4" t="inlineStr">
        <is>
          <t xml:space="preserve"> </t>
        </is>
      </c>
      <c r="C19" s="6" t="n">
        <v>38395</v>
      </c>
      <c r="D19" s="4" t="inlineStr">
        <is>
          <t xml:space="preserve"> </t>
        </is>
      </c>
    </row>
  </sheetData>
  <mergeCells count="2">
    <mergeCell ref="B1:D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AND REDEEMABLE NON-CONTROLLING INTERESTS - Schedule presents the effects of transfers from (to) non-controlling interests (Details) - USD ($) $ in Thousands</t>
        </is>
      </c>
      <c r="B1" s="2" t="inlineStr">
        <is>
          <t>12 Months Ended</t>
        </is>
      </c>
    </row>
    <row r="2">
      <c r="B2" s="2" t="inlineStr">
        <is>
          <t>Dec. 31, 2024</t>
        </is>
      </c>
      <c r="C2" s="2" t="inlineStr">
        <is>
          <t>Dec. 31, 2023</t>
        </is>
      </c>
      <c r="D2" s="2" t="inlineStr">
        <is>
          <t>Dec. 31, 2022</t>
        </is>
      </c>
    </row>
    <row r="3">
      <c r="A3" s="3" t="inlineStr">
        <is>
          <t>NON-CONTROLLING INTERESTS AND REDEEMABLE NON-CONTROLLING INTERESTS</t>
        </is>
      </c>
      <c r="B3" s="4" t="inlineStr">
        <is>
          <t xml:space="preserve"> </t>
        </is>
      </c>
      <c r="C3" s="4" t="inlineStr">
        <is>
          <t xml:space="preserve"> </t>
        </is>
      </c>
      <c r="D3" s="4" t="inlineStr">
        <is>
          <t xml:space="preserve"> </t>
        </is>
      </c>
    </row>
    <row r="4">
      <c r="A4" s="4" t="inlineStr">
        <is>
          <t>Net income attributable to Canadian Solar Inc.</t>
        </is>
      </c>
      <c r="B4" s="6" t="n">
        <v>36051</v>
      </c>
      <c r="C4" s="6" t="n">
        <v>274187</v>
      </c>
      <c r="D4" s="6" t="n">
        <v>239968</v>
      </c>
    </row>
    <row r="5">
      <c r="A5" s="3" t="inlineStr">
        <is>
          <t>Transfers from the non-controlling interests:</t>
        </is>
      </c>
      <c r="B5" s="4" t="inlineStr">
        <is>
          <t xml:space="preserve"> </t>
        </is>
      </c>
      <c r="C5" s="4" t="inlineStr">
        <is>
          <t xml:space="preserve"> </t>
        </is>
      </c>
      <c r="D5" s="4" t="inlineStr">
        <is>
          <t xml:space="preserve"> </t>
        </is>
      </c>
    </row>
    <row r="6">
      <c r="A6" s="4" t="inlineStr">
        <is>
          <t>Increase in paid-in capital from transfer of equity interest in subsidiary and subsidiary's equity offering</t>
        </is>
      </c>
      <c r="B6" s="4" t="inlineStr">
        <is>
          <t xml:space="preserve"> </t>
        </is>
      </c>
      <c r="C6" s="5" t="n">
        <v>244629</v>
      </c>
      <c r="D6" s="5" t="n">
        <v>11185</v>
      </c>
    </row>
    <row r="7">
      <c r="A7" s="4" t="inlineStr">
        <is>
          <t>Increase in paid-in capital from subsidiary's issuance of redeemable preferred shares</t>
        </is>
      </c>
      <c r="B7" s="5" t="n">
        <v>330682</v>
      </c>
      <c r="C7" s="4" t="inlineStr">
        <is>
          <t xml:space="preserve"> </t>
        </is>
      </c>
      <c r="D7" s="4" t="inlineStr">
        <is>
          <t xml:space="preserve"> </t>
        </is>
      </c>
    </row>
    <row r="8">
      <c r="A8" s="4" t="inlineStr">
        <is>
          <t>Increase in paid-in capital from acquisition of non-controlling interest</t>
        </is>
      </c>
      <c r="B8" s="5" t="n">
        <v>1485</v>
      </c>
      <c r="C8" s="4" t="inlineStr">
        <is>
          <t xml:space="preserve"> </t>
        </is>
      </c>
      <c r="D8" s="4" t="inlineStr">
        <is>
          <t xml:space="preserve"> </t>
        </is>
      </c>
    </row>
    <row r="9">
      <c r="A9" s="4" t="inlineStr">
        <is>
          <t>Decrease in paid-in capital from subsidiary's repurchase of its common shares</t>
        </is>
      </c>
      <c r="B9" s="5" t="n">
        <v>-55730</v>
      </c>
      <c r="C9" s="4" t="inlineStr">
        <is>
          <t xml:space="preserve"> </t>
        </is>
      </c>
      <c r="D9" s="4" t="inlineStr">
        <is>
          <t xml:space="preserve"> </t>
        </is>
      </c>
    </row>
    <row r="10">
      <c r="A10" s="4" t="inlineStr">
        <is>
          <t>Net transfers from non-controlling interests</t>
        </is>
      </c>
      <c r="B10" s="5" t="n">
        <v>276437</v>
      </c>
      <c r="C10" s="5" t="n">
        <v>244629</v>
      </c>
      <c r="D10" s="5" t="n">
        <v>11185</v>
      </c>
    </row>
    <row r="11">
      <c r="A11" s="4" t="inlineStr">
        <is>
          <t>Change from net income attributable to Canadian Solar Inc. and transfers from non-controlling interests</t>
        </is>
      </c>
      <c r="B11" s="6" t="n">
        <v>312488</v>
      </c>
      <c r="C11" s="6" t="n">
        <v>518816</v>
      </c>
      <c r="D11" s="6" t="n">
        <v>251153</v>
      </c>
    </row>
  </sheetData>
  <mergeCells count="2">
    <mergeCell ref="B1:D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DEEMABLE NON-CONTROLLING INTERESTS - Changes in redeemable non-controlling interest (Details) $ in Thousands</t>
        </is>
      </c>
      <c r="B1" s="2" t="inlineStr">
        <is>
          <t>12 Months Ended</t>
        </is>
      </c>
    </row>
    <row r="2">
      <c r="B2" s="2" t="inlineStr">
        <is>
          <t>Dec. 31, 2024 USD ($)</t>
        </is>
      </c>
    </row>
    <row r="3">
      <c r="A3" s="3" t="inlineStr">
        <is>
          <t>REDEEMABLE NON-CONTROLLING INTERESTS</t>
        </is>
      </c>
      <c r="B3" s="4" t="inlineStr">
        <is>
          <t xml:space="preserve"> </t>
        </is>
      </c>
    </row>
    <row r="4">
      <c r="A4" s="4" t="inlineStr">
        <is>
          <t>Subsidiary's issue of preferred shares, net of transaction costs</t>
        </is>
      </c>
      <c r="B4" s="6" t="n">
        <v>153374</v>
      </c>
    </row>
    <row r="5">
      <c r="A5" s="4" t="inlineStr">
        <is>
          <t>Capital contributions from tax equity investors in subsidiaries</t>
        </is>
      </c>
      <c r="B5" s="5" t="n">
        <v>226935</v>
      </c>
    </row>
    <row r="6">
      <c r="A6" s="4" t="inlineStr">
        <is>
          <t>Balance as of December 31, 2024</t>
        </is>
      </c>
      <c r="B6" s="6" t="n">
        <v>247834</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3" customWidth="1" min="2" max="2"/>
  </cols>
  <sheetData>
    <row r="1">
      <c r="A1" s="1" t="inlineStr">
        <is>
          <t>REDEEMABLE NON-CONTROLLING INTERESTS - Other Information (Details)</t>
        </is>
      </c>
      <c r="B1" s="2" t="inlineStr">
        <is>
          <t>12 Months Ended</t>
        </is>
      </c>
    </row>
    <row r="2">
      <c r="B2" s="2" t="inlineStr">
        <is>
          <t>Dec. 31, 2024 director</t>
        </is>
      </c>
    </row>
    <row r="3">
      <c r="A3" s="3" t="inlineStr">
        <is>
          <t>REDEEMABLE NON-CONTROLLING INTERESTS</t>
        </is>
      </c>
      <c r="B3" s="4" t="inlineStr">
        <is>
          <t xml:space="preserve"> </t>
        </is>
      </c>
    </row>
    <row r="4">
      <c r="A4" s="4" t="inlineStr">
        <is>
          <t>Dividend percentage</t>
        </is>
      </c>
      <c r="B4" s="10" t="n">
        <v>0.09</v>
      </c>
    </row>
    <row r="5">
      <c r="A5" s="4" t="inlineStr">
        <is>
          <t>Number of directors</t>
        </is>
      </c>
      <c r="B5" s="5" t="n">
        <v>1</v>
      </c>
    </row>
    <row r="6">
      <c r="A6" s="4" t="inlineStr">
        <is>
          <t>Percentage of shareholding</t>
        </is>
      </c>
      <c r="B6" s="10" t="n">
        <v>0.6</v>
      </c>
    </row>
    <row r="7">
      <c r="A7" s="4" t="inlineStr">
        <is>
          <t>Liquidation preference</t>
        </is>
      </c>
      <c r="B7" s="15" t="n">
        <v>1.3</v>
      </c>
    </row>
    <row r="8">
      <c r="A8" s="4" t="inlineStr">
        <is>
          <t>Number of years</t>
        </is>
      </c>
      <c r="B8" s="4" t="inlineStr">
        <is>
          <t>2 years</t>
        </is>
      </c>
    </row>
    <row r="9">
      <c r="A9" s="4" t="inlineStr">
        <is>
          <t>Optional Redemption Notice period</t>
        </is>
      </c>
      <c r="B9" s="4" t="inlineStr">
        <is>
          <t>30 days</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22" customWidth="1" min="2" max="2"/>
    <col width="33" customWidth="1" min="3" max="3"/>
    <col width="33" customWidth="1" min="4" max="4"/>
    <col width="22" customWidth="1" min="5" max="5"/>
    <col width="22" customWidth="1" min="6" max="6"/>
    <col width="22" customWidth="1" min="7" max="7"/>
    <col width="22" customWidth="1" min="8" max="8"/>
    <col width="22" customWidth="1" min="9" max="9"/>
  </cols>
  <sheetData>
    <row r="1">
      <c r="A1" s="1" t="inlineStr">
        <is>
          <t>SUBSEQUENT EVENTS (Details) $ / shares in Units, $ in Thousands</t>
        </is>
      </c>
      <c r="B1" s="2" t="inlineStr">
        <is>
          <t>1 Months Ended</t>
        </is>
      </c>
      <c r="D1" s="2" t="inlineStr">
        <is>
          <t>12 Months Ended</t>
        </is>
      </c>
    </row>
    <row r="2">
      <c r="B2" s="2" t="inlineStr">
        <is>
          <t>Apr. 30, 2025 USD ($)</t>
        </is>
      </c>
      <c r="C2" s="2" t="inlineStr">
        <is>
          <t>Feb. 28, 2025 USD ($) $ / shares</t>
        </is>
      </c>
      <c r="D2" s="2" t="inlineStr">
        <is>
          <t>Dec. 31, 2020 USD ($) $ / shares</t>
        </is>
      </c>
      <c r="E2" s="2" t="inlineStr">
        <is>
          <t>Apr. 30, 2025 EUR (€)</t>
        </is>
      </c>
      <c r="F2" s="2" t="inlineStr">
        <is>
          <t>Dec. 31, 2022 USD ($)</t>
        </is>
      </c>
      <c r="G2" s="2" t="inlineStr">
        <is>
          <t>Dec. 31, 2022 EUR (€)</t>
        </is>
      </c>
      <c r="H2" s="2" t="inlineStr">
        <is>
          <t>Dec. 31, 2021 USD ($)</t>
        </is>
      </c>
      <c r="I2" s="2" t="inlineStr">
        <is>
          <t>Dec. 31, 2021 EUR (€)</t>
        </is>
      </c>
    </row>
    <row r="3">
      <c r="A3" s="4" t="inlineStr">
        <is>
          <t>New revolving credit facility | Subsequent event | Recurrent Energy B.V</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aximum borrowing capacity</t>
        </is>
      </c>
      <c r="B4" s="6" t="n">
        <v>415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xtension term</t>
        </is>
      </c>
      <c r="B5" s="4" t="inlineStr">
        <is>
          <t>1 yea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w revolving credit facility tranche one | Subsequent event | Recurrent Energy B.V</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aximum borrowing capacity</t>
        </is>
      </c>
      <c r="B7" s="6" t="n">
        <v>90455</v>
      </c>
      <c r="C7" s="4" t="inlineStr">
        <is>
          <t xml:space="preserve"> </t>
        </is>
      </c>
      <c r="D7" s="4" t="inlineStr">
        <is>
          <t xml:space="preserve"> </t>
        </is>
      </c>
      <c r="E7" s="11" t="n">
        <v>83778000</v>
      </c>
      <c r="F7" s="4" t="inlineStr">
        <is>
          <t xml:space="preserve"> </t>
        </is>
      </c>
      <c r="G7" s="4" t="inlineStr">
        <is>
          <t xml:space="preserve"> </t>
        </is>
      </c>
      <c r="H7" s="4" t="inlineStr">
        <is>
          <t xml:space="preserve"> </t>
        </is>
      </c>
      <c r="I7" s="4" t="inlineStr">
        <is>
          <t xml:space="preserve"> </t>
        </is>
      </c>
    </row>
    <row r="8">
      <c r="A8" s="4" t="inlineStr">
        <is>
          <t>New revolving credit facility tranche two | Subsequent event | Recurrent Energy B.V</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aximum borrowing capacity</t>
        </is>
      </c>
      <c r="B9" s="5" t="n">
        <v>32454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nadian Solar Spain, Sociedad Limitad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mount of loan facility</t>
        </is>
      </c>
      <c r="B11" s="4" t="inlineStr">
        <is>
          <t xml:space="preserve"> </t>
        </is>
      </c>
      <c r="C11" s="4" t="inlineStr">
        <is>
          <t xml:space="preserve"> </t>
        </is>
      </c>
      <c r="D11" s="4" t="inlineStr">
        <is>
          <t xml:space="preserve"> </t>
        </is>
      </c>
      <c r="E11" s="4" t="inlineStr">
        <is>
          <t xml:space="preserve"> </t>
        </is>
      </c>
      <c r="F11" s="6" t="n">
        <v>48309</v>
      </c>
      <c r="G11" s="11" t="n">
        <v>45000</v>
      </c>
      <c r="H11" s="6" t="n">
        <v>61132</v>
      </c>
      <c r="I11" s="11" t="n">
        <v>50000</v>
      </c>
    </row>
    <row r="12">
      <c r="A12" s="4" t="inlineStr">
        <is>
          <t>Canadian Solar Spain, Sociedad Limitada | 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mount of loan facility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1" t="n">
        <v>25000</v>
      </c>
    </row>
    <row r="14">
      <c r="A14" s="4" t="inlineStr">
        <is>
          <t>Canadian Solar Spain, Sociedad Limitada | Revolving credit facility | Subsequent event | Recurrent Energy B.V</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refinancing amount</t>
        </is>
      </c>
      <c r="B15" s="6" t="n">
        <v>40676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vertible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mount of loan facility</t>
        </is>
      </c>
      <c r="B17" s="4" t="inlineStr">
        <is>
          <t xml:space="preserve"> </t>
        </is>
      </c>
      <c r="C17" s="4" t="inlineStr">
        <is>
          <t xml:space="preserve"> </t>
        </is>
      </c>
      <c r="D17" s="6" t="n">
        <v>23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ixed interest rate (as a percent)</t>
        </is>
      </c>
      <c r="B18" s="4" t="inlineStr">
        <is>
          <t xml:space="preserve"> </t>
        </is>
      </c>
      <c r="C18" s="4" t="inlineStr">
        <is>
          <t xml:space="preserve"> </t>
        </is>
      </c>
      <c r="D18" s="8" t="n">
        <v>0.025</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version rate</t>
        </is>
      </c>
      <c r="B19" s="4" t="inlineStr">
        <is>
          <t xml:space="preserve"> </t>
        </is>
      </c>
      <c r="C19" s="4" t="inlineStr">
        <is>
          <t xml:space="preserve"> </t>
        </is>
      </c>
      <c r="D19" s="13" t="n">
        <v>27.2707</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nomination of the principal amount of debt that is used in conversion</t>
        </is>
      </c>
      <c r="B20" s="4" t="inlineStr">
        <is>
          <t xml:space="preserve"> </t>
        </is>
      </c>
      <c r="C20" s="4" t="inlineStr">
        <is>
          <t xml:space="preserve"> </t>
        </is>
      </c>
      <c r="D20" s="6" t="n">
        <v>1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version price (in dollars per share) | $ / shares</t>
        </is>
      </c>
      <c r="B21" s="4" t="inlineStr">
        <is>
          <t xml:space="preserve"> </t>
        </is>
      </c>
      <c r="C21" s="4" t="inlineStr">
        <is>
          <t xml:space="preserve"> </t>
        </is>
      </c>
      <c r="D21" s="7" t="n">
        <v>36.67</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vertible Debt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mount of loan facility</t>
        </is>
      </c>
      <c r="B23" s="4" t="inlineStr">
        <is>
          <t xml:space="preserve"> </t>
        </is>
      </c>
      <c r="C23" s="6" t="n">
        <v>5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ixed interest rate (as a percent)</t>
        </is>
      </c>
      <c r="B24" s="4" t="inlineStr">
        <is>
          <t xml:space="preserve"> </t>
        </is>
      </c>
      <c r="C24" s="10" t="n">
        <v>0.0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version rate</t>
        </is>
      </c>
      <c r="B25" s="4" t="inlineStr">
        <is>
          <t xml:space="preserve"> </t>
        </is>
      </c>
      <c r="C25" s="13" t="n">
        <v>54.945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nomination of the principal amount of debt that is used in conversion</t>
        </is>
      </c>
      <c r="B26" s="4" t="inlineStr">
        <is>
          <t xml:space="preserve"> </t>
        </is>
      </c>
      <c r="C26" s="6" t="n">
        <v>1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version price (in dollars per share) | $ / shares</t>
        </is>
      </c>
      <c r="B27" s="4" t="inlineStr">
        <is>
          <t xml:space="preserve"> </t>
        </is>
      </c>
      <c r="C27" s="17" t="n">
        <v>18.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sheetData>
  <mergeCells count="4">
    <mergeCell ref="B1:C1"/>
    <mergeCell ref="F1:G1"/>
    <mergeCell ref="H1:I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dditional Information - Condensed Financial Statements of Parent Company (Details) $ in Thousands</t>
        </is>
      </c>
      <c r="B1" s="2" t="inlineStr">
        <is>
          <t>12 Months Ended</t>
        </is>
      </c>
    </row>
    <row r="2">
      <c r="B2" s="2" t="inlineStr">
        <is>
          <t>Dec. 31, 2024 USD ($)</t>
        </is>
      </c>
    </row>
    <row r="3">
      <c r="A3" s="3" t="inlineStr">
        <is>
          <t>Additional Information - Condensed Financial Statements of Parent Company</t>
        </is>
      </c>
      <c r="B3" s="4" t="inlineStr">
        <is>
          <t xml:space="preserve"> </t>
        </is>
      </c>
    </row>
    <row r="4">
      <c r="A4" s="4" t="inlineStr">
        <is>
          <t>Restricted net assets of the entity's consolidated and unconsolidated subsidiaries not available for distribution</t>
        </is>
      </c>
      <c r="B4" s="6" t="n">
        <v>1593348</v>
      </c>
    </row>
    <row r="5">
      <c r="A5" s="4" t="inlineStr">
        <is>
          <t>Threshold percentage of restricted net assets of the entity's consolidated and unconsolidated subsidiaries</t>
        </is>
      </c>
      <c r="B5" s="10" t="n">
        <v>0.25</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Information - Condensed Financial Statements of Parent Company - Balance Sheets (Detail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701487</v>
      </c>
      <c r="C3" s="6" t="n">
        <v>1938689</v>
      </c>
    </row>
    <row r="4">
      <c r="A4" s="4" t="inlineStr">
        <is>
          <t>Prepaid expenses and other current assets</t>
        </is>
      </c>
      <c r="B4" s="5" t="n">
        <v>436635</v>
      </c>
      <c r="C4" s="5" t="n">
        <v>283600</v>
      </c>
    </row>
    <row r="5">
      <c r="A5" s="4" t="inlineStr">
        <is>
          <t>Total current assets</t>
        </is>
      </c>
      <c r="B5" s="5" t="n">
        <v>5917077</v>
      </c>
      <c r="C5" s="5" t="n">
        <v>6095453</v>
      </c>
    </row>
    <row r="6">
      <c r="A6" s="4" t="inlineStr">
        <is>
          <t>Deferred tax assets</t>
        </is>
      </c>
      <c r="B6" s="5" t="n">
        <v>473500</v>
      </c>
      <c r="C6" s="5" t="n">
        <v>263458</v>
      </c>
    </row>
    <row r="7">
      <c r="A7" s="4" t="inlineStr">
        <is>
          <t>Other non-current assets</t>
        </is>
      </c>
      <c r="B7" s="5" t="n">
        <v>232465</v>
      </c>
      <c r="C7" s="5" t="n">
        <v>254098</v>
      </c>
    </row>
    <row r="8">
      <c r="A8" s="4" t="inlineStr">
        <is>
          <t>Total Assets</t>
        </is>
      </c>
      <c r="B8" s="5" t="n">
        <v>13511550</v>
      </c>
      <c r="C8" s="5" t="n">
        <v>11895760</v>
      </c>
    </row>
    <row r="9">
      <c r="A9" s="3" t="inlineStr">
        <is>
          <t>Current liabilities:</t>
        </is>
      </c>
      <c r="B9" s="4" t="inlineStr">
        <is>
          <t xml:space="preserve"> </t>
        </is>
      </c>
      <c r="C9" s="4" t="inlineStr">
        <is>
          <t xml:space="preserve"> </t>
        </is>
      </c>
    </row>
    <row r="10">
      <c r="A10" s="4" t="inlineStr">
        <is>
          <t>Derivative liabilities</t>
        </is>
      </c>
      <c r="B10" s="5" t="n">
        <v>13738</v>
      </c>
      <c r="C10" s="5" t="n">
        <v>6702</v>
      </c>
    </row>
    <row r="11">
      <c r="A11" s="4" t="inlineStr">
        <is>
          <t>Convertible notes</t>
        </is>
      </c>
      <c r="B11" s="5" t="n">
        <v>228917</v>
      </c>
      <c r="C11" s="4" t="inlineStr">
        <is>
          <t xml:space="preserve"> </t>
        </is>
      </c>
    </row>
    <row r="12">
      <c r="A12" s="4" t="inlineStr">
        <is>
          <t>Total current liabilities</t>
        </is>
      </c>
      <c r="B12" s="5" t="n">
        <v>5418910</v>
      </c>
      <c r="C12" s="5" t="n">
        <v>5864391</v>
      </c>
    </row>
    <row r="13">
      <c r="A13" s="4" t="inlineStr">
        <is>
          <t>Deferred tax liabilities</t>
        </is>
      </c>
      <c r="B13" s="5" t="n">
        <v>204832</v>
      </c>
      <c r="C13" s="5" t="n">
        <v>82828</v>
      </c>
    </row>
    <row r="14">
      <c r="A14" s="4" t="inlineStr">
        <is>
          <t>Liability for uncertain tax positions</t>
        </is>
      </c>
      <c r="B14" s="5" t="n">
        <v>5770</v>
      </c>
      <c r="C14" s="5" t="n">
        <v>5701</v>
      </c>
    </row>
    <row r="15">
      <c r="A15" s="4" t="inlineStr">
        <is>
          <t>Total Liabilities</t>
        </is>
      </c>
      <c r="B15" s="5" t="n">
        <v>9361747</v>
      </c>
      <c r="C15" s="5" t="n">
        <v>8190516</v>
      </c>
    </row>
    <row r="16">
      <c r="A16" s="3" t="inlineStr">
        <is>
          <t>Equity:</t>
        </is>
      </c>
      <c r="B16" s="4" t="inlineStr">
        <is>
          <t xml:space="preserve"> </t>
        </is>
      </c>
      <c r="C16" s="4" t="inlineStr">
        <is>
          <t xml:space="preserve"> </t>
        </is>
      </c>
    </row>
    <row r="17">
      <c r="A17" s="4" t="inlineStr">
        <is>
          <t>Common shares: no par value, unlimited authorized, 66,158,741 and 66,954,634 outstanding, respectively</t>
        </is>
      </c>
      <c r="B17" s="5" t="n">
        <v>835543</v>
      </c>
      <c r="C17" s="5" t="n">
        <v>835543</v>
      </c>
    </row>
    <row r="18">
      <c r="A18" s="4" t="inlineStr">
        <is>
          <t>Additional paid-in capital</t>
        </is>
      </c>
      <c r="B18" s="5" t="n">
        <v>590578</v>
      </c>
      <c r="C18" s="5" t="n">
        <v>292737</v>
      </c>
    </row>
    <row r="19">
      <c r="A19" s="4" t="inlineStr">
        <is>
          <t>Retained earnings</t>
        </is>
      </c>
      <c r="B19" s="5" t="n">
        <v>1585758</v>
      </c>
      <c r="C19" s="5" t="n">
        <v>1549707</v>
      </c>
    </row>
    <row r="20">
      <c r="A20" s="4" t="inlineStr">
        <is>
          <t>Accumulated other comprehensive loss</t>
        </is>
      </c>
      <c r="B20" s="5" t="n">
        <v>-196379</v>
      </c>
      <c r="C20" s="5" t="n">
        <v>-118744</v>
      </c>
    </row>
    <row r="21">
      <c r="A21" s="4" t="inlineStr">
        <is>
          <t>Total Canadian Solar Inc. shareholders' equity</t>
        </is>
      </c>
      <c r="B21" s="5" t="n">
        <v>2815500</v>
      </c>
      <c r="C21" s="5" t="n">
        <v>2559243</v>
      </c>
    </row>
    <row r="22">
      <c r="A22" s="4" t="inlineStr">
        <is>
          <t>Total Liabilities, Redeemable Interests and Equity</t>
        </is>
      </c>
      <c r="B22" s="5" t="n">
        <v>13511550</v>
      </c>
      <c r="C22" s="5" t="n">
        <v>11895760</v>
      </c>
    </row>
    <row r="23">
      <c r="A23" s="4" t="inlineStr">
        <is>
          <t>Related party</t>
        </is>
      </c>
      <c r="B23" s="4" t="inlineStr">
        <is>
          <t xml:space="preserve"> </t>
        </is>
      </c>
      <c r="C23" s="4" t="inlineStr">
        <is>
          <t xml:space="preserve"> </t>
        </is>
      </c>
    </row>
    <row r="24">
      <c r="A24" s="3" t="inlineStr">
        <is>
          <t>Current assets:</t>
        </is>
      </c>
      <c r="B24" s="4" t="inlineStr">
        <is>
          <t xml:space="preserve"> </t>
        </is>
      </c>
      <c r="C24" s="4" t="inlineStr">
        <is>
          <t xml:space="preserve"> </t>
        </is>
      </c>
    </row>
    <row r="25">
      <c r="A25" s="4" t="inlineStr">
        <is>
          <t>Amounts due from subsidiaries</t>
        </is>
      </c>
      <c r="B25" s="5" t="n">
        <v>5220</v>
      </c>
      <c r="C25" s="5" t="n">
        <v>40582</v>
      </c>
    </row>
    <row r="26">
      <c r="A26" s="3" t="inlineStr">
        <is>
          <t>Current liabilities:</t>
        </is>
      </c>
      <c r="B26" s="4" t="inlineStr">
        <is>
          <t xml:space="preserve"> </t>
        </is>
      </c>
      <c r="C26" s="4" t="inlineStr">
        <is>
          <t xml:space="preserve"> </t>
        </is>
      </c>
    </row>
    <row r="27">
      <c r="A27" s="4" t="inlineStr">
        <is>
          <t>Other current liabilities</t>
        </is>
      </c>
      <c r="B27" s="5" t="n">
        <v>3927</v>
      </c>
      <c r="C27" s="5" t="n">
        <v>511</v>
      </c>
    </row>
    <row r="28">
      <c r="A28" s="4" t="inlineStr">
        <is>
          <t>Non-related party</t>
        </is>
      </c>
      <c r="B28" s="4" t="inlineStr">
        <is>
          <t xml:space="preserve"> </t>
        </is>
      </c>
      <c r="C28" s="4" t="inlineStr">
        <is>
          <t xml:space="preserve"> </t>
        </is>
      </c>
    </row>
    <row r="29">
      <c r="A29" s="3" t="inlineStr">
        <is>
          <t>Current liabilities:</t>
        </is>
      </c>
      <c r="B29" s="4" t="inlineStr">
        <is>
          <t xml:space="preserve"> </t>
        </is>
      </c>
      <c r="C29" s="4" t="inlineStr">
        <is>
          <t xml:space="preserve"> </t>
        </is>
      </c>
    </row>
    <row r="30">
      <c r="A30" s="4" t="inlineStr">
        <is>
          <t>Other current liabilities</t>
        </is>
      </c>
      <c r="B30" s="5" t="n">
        <v>388460</v>
      </c>
      <c r="C30" s="5" t="n">
        <v>587827</v>
      </c>
    </row>
    <row r="31">
      <c r="A31" s="4" t="inlineStr">
        <is>
          <t>Parent Company | Reportable legal entities</t>
        </is>
      </c>
      <c r="B31" s="4" t="inlineStr">
        <is>
          <t xml:space="preserve"> </t>
        </is>
      </c>
      <c r="C31" s="4" t="inlineStr">
        <is>
          <t xml:space="preserve"> </t>
        </is>
      </c>
    </row>
    <row r="32">
      <c r="A32" s="3" t="inlineStr">
        <is>
          <t>Current assets:</t>
        </is>
      </c>
      <c r="B32" s="4" t="inlineStr">
        <is>
          <t xml:space="preserve"> </t>
        </is>
      </c>
      <c r="C32" s="4" t="inlineStr">
        <is>
          <t xml:space="preserve"> </t>
        </is>
      </c>
    </row>
    <row r="33">
      <c r="A33" s="4" t="inlineStr">
        <is>
          <t>Cash and cash equivalents</t>
        </is>
      </c>
      <c r="B33" s="5" t="n">
        <v>26293</v>
      </c>
      <c r="C33" s="5" t="n">
        <v>642</v>
      </c>
    </row>
    <row r="34">
      <c r="A34" s="4" t="inlineStr">
        <is>
          <t>Prepaid expenses and other current assets</t>
        </is>
      </c>
      <c r="B34" s="5" t="n">
        <v>20031</v>
      </c>
      <c r="C34" s="5" t="n">
        <v>14812</v>
      </c>
    </row>
    <row r="35">
      <c r="A35" s="4" t="inlineStr">
        <is>
          <t>Total current assets</t>
        </is>
      </c>
      <c r="B35" s="5" t="n">
        <v>363885</v>
      </c>
      <c r="C35" s="5" t="n">
        <v>355263</v>
      </c>
    </row>
    <row r="36">
      <c r="A36" s="4" t="inlineStr">
        <is>
          <t>Investments in subsidiaries</t>
        </is>
      </c>
      <c r="B36" s="5" t="n">
        <v>2773463</v>
      </c>
      <c r="C36" s="5" t="n">
        <v>2561797</v>
      </c>
    </row>
    <row r="37">
      <c r="A37" s="4" t="inlineStr">
        <is>
          <t>Investments in affiliates</t>
        </is>
      </c>
      <c r="B37" s="5" t="n">
        <v>11745</v>
      </c>
      <c r="C37" s="5" t="n">
        <v>11745</v>
      </c>
    </row>
    <row r="38">
      <c r="A38" s="4" t="inlineStr">
        <is>
          <t>Deferred tax assets</t>
        </is>
      </c>
      <c r="B38" s="5" t="n">
        <v>2531</v>
      </c>
      <c r="C38" s="4" t="inlineStr">
        <is>
          <t xml:space="preserve"> </t>
        </is>
      </c>
    </row>
    <row r="39">
      <c r="A39" s="4" t="inlineStr">
        <is>
          <t>Other non-current assets</t>
        </is>
      </c>
      <c r="B39" s="5" t="n">
        <v>26904</v>
      </c>
      <c r="C39" s="5" t="n">
        <v>39837</v>
      </c>
    </row>
    <row r="40">
      <c r="A40" s="4" t="inlineStr">
        <is>
          <t>Total Assets</t>
        </is>
      </c>
      <c r="B40" s="5" t="n">
        <v>3178528</v>
      </c>
      <c r="C40" s="5" t="n">
        <v>2968642</v>
      </c>
    </row>
    <row r="41">
      <c r="A41" s="3" t="inlineStr">
        <is>
          <t>Current liabilities:</t>
        </is>
      </c>
      <c r="B41" s="4" t="inlineStr">
        <is>
          <t xml:space="preserve"> </t>
        </is>
      </c>
      <c r="C41" s="4" t="inlineStr">
        <is>
          <t xml:space="preserve"> </t>
        </is>
      </c>
    </row>
    <row r="42">
      <c r="A42" s="4" t="inlineStr">
        <is>
          <t>Derivative liabilities</t>
        </is>
      </c>
      <c r="B42" s="4" t="inlineStr">
        <is>
          <t xml:space="preserve"> </t>
        </is>
      </c>
      <c r="C42" s="5" t="n">
        <v>1438</v>
      </c>
    </row>
    <row r="43">
      <c r="A43" s="4" t="inlineStr">
        <is>
          <t>Convertible notes</t>
        </is>
      </c>
      <c r="B43" s="5" t="n">
        <v>228917</v>
      </c>
      <c r="C43" s="4" t="inlineStr">
        <is>
          <t xml:space="preserve"> </t>
        </is>
      </c>
    </row>
    <row r="44">
      <c r="A44" s="4" t="inlineStr">
        <is>
          <t>Total current liabilities</t>
        </is>
      </c>
      <c r="B44" s="5" t="n">
        <v>347119</v>
      </c>
      <c r="C44" s="5" t="n">
        <v>168158</v>
      </c>
    </row>
    <row r="45">
      <c r="A45" s="4" t="inlineStr">
        <is>
          <t>Convertible notes</t>
        </is>
      </c>
      <c r="B45" s="4" t="inlineStr">
        <is>
          <t xml:space="preserve"> </t>
        </is>
      </c>
      <c r="C45" s="5" t="n">
        <v>227424</v>
      </c>
    </row>
    <row r="46">
      <c r="A46" s="4" t="inlineStr">
        <is>
          <t>Deferred tax liabilities</t>
        </is>
      </c>
      <c r="B46" s="5" t="n">
        <v>10285</v>
      </c>
      <c r="C46" s="5" t="n">
        <v>8115</v>
      </c>
    </row>
    <row r="47">
      <c r="A47" s="4" t="inlineStr">
        <is>
          <t>Liability for uncertain tax positions</t>
        </is>
      </c>
      <c r="B47" s="5" t="n">
        <v>5624</v>
      </c>
      <c r="C47" s="5" t="n">
        <v>5702</v>
      </c>
    </row>
    <row r="48">
      <c r="A48" s="4" t="inlineStr">
        <is>
          <t>Total Liabilities</t>
        </is>
      </c>
      <c r="B48" s="5" t="n">
        <v>363028</v>
      </c>
      <c r="C48" s="5" t="n">
        <v>409399</v>
      </c>
    </row>
    <row r="49">
      <c r="A49" s="3" t="inlineStr">
        <is>
          <t>Equity:</t>
        </is>
      </c>
      <c r="B49" s="4" t="inlineStr">
        <is>
          <t xml:space="preserve"> </t>
        </is>
      </c>
      <c r="C49" s="4" t="inlineStr">
        <is>
          <t xml:space="preserve"> </t>
        </is>
      </c>
    </row>
    <row r="50">
      <c r="A50" s="4" t="inlineStr">
        <is>
          <t>Common shares: no par value, unlimited authorized, 66,158,741 and 66,954,634 outstanding, respectively</t>
        </is>
      </c>
      <c r="B50" s="5" t="n">
        <v>835543</v>
      </c>
      <c r="C50" s="5" t="n">
        <v>835543</v>
      </c>
    </row>
    <row r="51">
      <c r="A51" s="4" t="inlineStr">
        <is>
          <t>Additional paid-in capital</t>
        </is>
      </c>
      <c r="B51" s="5" t="n">
        <v>590578</v>
      </c>
      <c r="C51" s="5" t="n">
        <v>292737</v>
      </c>
    </row>
    <row r="52">
      <c r="A52" s="4" t="inlineStr">
        <is>
          <t>Retained earnings</t>
        </is>
      </c>
      <c r="B52" s="5" t="n">
        <v>1585758</v>
      </c>
      <c r="C52" s="5" t="n">
        <v>1549707</v>
      </c>
    </row>
    <row r="53">
      <c r="A53" s="4" t="inlineStr">
        <is>
          <t>Accumulated other comprehensive loss</t>
        </is>
      </c>
      <c r="B53" s="5" t="n">
        <v>-196379</v>
      </c>
      <c r="C53" s="5" t="n">
        <v>-118744</v>
      </c>
    </row>
    <row r="54">
      <c r="A54" s="4" t="inlineStr">
        <is>
          <t>Total Canadian Solar Inc. shareholders' equity</t>
        </is>
      </c>
      <c r="B54" s="5" t="n">
        <v>2815500</v>
      </c>
      <c r="C54" s="5" t="n">
        <v>2559243</v>
      </c>
    </row>
    <row r="55">
      <c r="A55" s="4" t="inlineStr">
        <is>
          <t>Total Liabilities, Redeemable Interests and Equity</t>
        </is>
      </c>
      <c r="B55" s="5" t="n">
        <v>3178528</v>
      </c>
      <c r="C55" s="5" t="n">
        <v>2968642</v>
      </c>
    </row>
    <row r="56">
      <c r="A56" s="4" t="inlineStr">
        <is>
          <t>Parent Company | Reportable legal entities | Subsidiaries</t>
        </is>
      </c>
      <c r="B56" s="4" t="inlineStr">
        <is>
          <t xml:space="preserve"> </t>
        </is>
      </c>
      <c r="C56" s="4" t="inlineStr">
        <is>
          <t xml:space="preserve"> </t>
        </is>
      </c>
    </row>
    <row r="57">
      <c r="A57" s="3" t="inlineStr">
        <is>
          <t>Current assets:</t>
        </is>
      </c>
      <c r="B57" s="4" t="inlineStr">
        <is>
          <t xml:space="preserve"> </t>
        </is>
      </c>
      <c r="C57" s="4" t="inlineStr">
        <is>
          <t xml:space="preserve"> </t>
        </is>
      </c>
    </row>
    <row r="58">
      <c r="A58" s="4" t="inlineStr">
        <is>
          <t>Amounts due from subsidiaries</t>
        </is>
      </c>
      <c r="B58" s="5" t="n">
        <v>317561</v>
      </c>
      <c r="C58" s="5" t="n">
        <v>339809</v>
      </c>
    </row>
    <row r="59">
      <c r="A59" s="3" t="inlineStr">
        <is>
          <t>Current liabilities:</t>
        </is>
      </c>
      <c r="B59" s="4" t="inlineStr">
        <is>
          <t xml:space="preserve"> </t>
        </is>
      </c>
      <c r="C59" s="4" t="inlineStr">
        <is>
          <t xml:space="preserve"> </t>
        </is>
      </c>
    </row>
    <row r="60">
      <c r="A60" s="4" t="inlineStr">
        <is>
          <t>Other current liabilities</t>
        </is>
      </c>
      <c r="B60" s="5" t="n">
        <v>111731</v>
      </c>
      <c r="C60" s="5" t="n">
        <v>157821</v>
      </c>
    </row>
    <row r="61">
      <c r="A61" s="4" t="inlineStr">
        <is>
          <t>Parent Company | Reportable legal entities | Non-related party</t>
        </is>
      </c>
      <c r="B61" s="4" t="inlineStr">
        <is>
          <t xml:space="preserve"> </t>
        </is>
      </c>
      <c r="C61" s="4" t="inlineStr">
        <is>
          <t xml:space="preserve"> </t>
        </is>
      </c>
    </row>
    <row r="62">
      <c r="A62" s="3" t="inlineStr">
        <is>
          <t>Current liabilities:</t>
        </is>
      </c>
      <c r="B62" s="4" t="inlineStr">
        <is>
          <t xml:space="preserve"> </t>
        </is>
      </c>
      <c r="C62" s="4" t="inlineStr">
        <is>
          <t xml:space="preserve"> </t>
        </is>
      </c>
    </row>
    <row r="63">
      <c r="A63" s="4" t="inlineStr">
        <is>
          <t>Other current liabilities</t>
        </is>
      </c>
      <c r="B63" s="6" t="n">
        <v>6471</v>
      </c>
      <c r="C63" s="6" t="n">
        <v>8899</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Information - Condensed Financial Statements of Parent Company Additional Information (Details) - $ / shares</t>
        </is>
      </c>
      <c r="B1" s="2" t="inlineStr">
        <is>
          <t>Dec. 31, 2024</t>
        </is>
      </c>
      <c r="C1" s="2" t="inlineStr">
        <is>
          <t>Dec. 31, 2023</t>
        </is>
      </c>
    </row>
    <row r="2">
      <c r="A2" s="3" t="inlineStr">
        <is>
          <t>Condensed Financial Statements</t>
        </is>
      </c>
      <c r="B2" s="4" t="inlineStr">
        <is>
          <t xml:space="preserve"> </t>
        </is>
      </c>
      <c r="C2" s="4" t="inlineStr">
        <is>
          <t xml:space="preserve"> </t>
        </is>
      </c>
    </row>
    <row r="3">
      <c r="A3" s="4" t="inlineStr">
        <is>
          <t>Common share, par value (in dollars per share)</t>
        </is>
      </c>
      <c r="B3" s="6" t="n">
        <v>0</v>
      </c>
      <c r="C3" s="6" t="n">
        <v>0</v>
      </c>
    </row>
    <row r="4">
      <c r="A4" s="4" t="inlineStr">
        <is>
          <t>Common shares, shares issued (in shares)</t>
        </is>
      </c>
      <c r="B4" s="5" t="n">
        <v>66954634</v>
      </c>
      <c r="C4" s="5" t="n">
        <v>66158741</v>
      </c>
    </row>
    <row r="5">
      <c r="A5" s="4" t="inlineStr">
        <is>
          <t>Common shares, shares outstanding (in shares)</t>
        </is>
      </c>
      <c r="B5" s="5" t="n">
        <v>66954634</v>
      </c>
      <c r="C5" s="5" t="n">
        <v>66158741</v>
      </c>
    </row>
    <row r="6">
      <c r="A6" s="4" t="inlineStr">
        <is>
          <t>Reportable legal entities | Parent Company</t>
        </is>
      </c>
      <c r="B6" s="4" t="inlineStr">
        <is>
          <t xml:space="preserve"> </t>
        </is>
      </c>
      <c r="C6" s="4" t="inlineStr">
        <is>
          <t xml:space="preserve"> </t>
        </is>
      </c>
    </row>
    <row r="7">
      <c r="A7" s="3" t="inlineStr">
        <is>
          <t>Condensed Financial Statements</t>
        </is>
      </c>
      <c r="B7" s="4" t="inlineStr">
        <is>
          <t xml:space="preserve"> </t>
        </is>
      </c>
      <c r="C7" s="4" t="inlineStr">
        <is>
          <t xml:space="preserve"> </t>
        </is>
      </c>
    </row>
    <row r="8">
      <c r="A8" s="4" t="inlineStr">
        <is>
          <t>Common share, par value (in dollars per share)</t>
        </is>
      </c>
      <c r="B8" s="6" t="n">
        <v>0</v>
      </c>
      <c r="C8" s="6" t="n">
        <v>0</v>
      </c>
    </row>
    <row r="9">
      <c r="A9" s="4" t="inlineStr">
        <is>
          <t>Common shares, shares issued (in shares)</t>
        </is>
      </c>
      <c r="B9" s="5" t="n">
        <v>66954634</v>
      </c>
      <c r="C9" s="5" t="n">
        <v>66158741</v>
      </c>
    </row>
    <row r="10">
      <c r="A10" s="4" t="inlineStr">
        <is>
          <t>Common shares, shares outstanding (in shares)</t>
        </is>
      </c>
      <c r="B10" s="5" t="n">
        <v>66954634</v>
      </c>
      <c r="C10" s="5" t="n">
        <v>6615874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PROJECT ASSETS</t>
        </is>
      </c>
      <c r="B1" s="2" t="inlineStr">
        <is>
          <t>12 Months Ended</t>
        </is>
      </c>
    </row>
    <row r="2">
      <c r="B2" s="2" t="inlineStr">
        <is>
          <t>Dec. 31, 2024</t>
        </is>
      </c>
    </row>
    <row r="3">
      <c r="A3" s="3" t="inlineStr">
        <is>
          <t>PROJECT ASSETS</t>
        </is>
      </c>
      <c r="B3" s="4" t="inlineStr">
        <is>
          <t xml:space="preserve"> </t>
        </is>
      </c>
    </row>
    <row r="4">
      <c r="A4" s="4" t="inlineStr">
        <is>
          <t>PROJECT ASSETS</t>
        </is>
      </c>
      <c r="B4" s="4" t="inlineStr">
        <is>
          <t>5. PROJECT ASSETS Project assets consist of the following: ​ ​ ​ ​ ​ ​ ​ ​ ​ ​ December 31, ​ December 31, ​ 2023 2024 Development costs, including acquisition and land ​ $ 651,920 ​ $ 907,526 EPC and other construction costs ​ ​ 205,666 ​ ​ 376,736 ​ ​ $ 857,586 ​ $ 1,284,262 Current portion ​ ​ 280,793 ​ ​ 394,376 Non-current portion ​ $ 576,793 ​ $ 889,886 ​ The Company recorded impairment losses of $1,674, $16,239 and $33,052 on project assets for the years ended December 31, 2022, 2023 and 2024, respectively. Capitalized interest during development and construction was $26,439, $27,676 and $38,456 for the same periods, respectivel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 Condensed Financial Statements of Parent Company - Statements of Operations (Details) - USD ($) $ in Thousands</t>
        </is>
      </c>
      <c r="B1" s="2" t="inlineStr">
        <is>
          <t>12 Months Ended</t>
        </is>
      </c>
    </row>
    <row r="2">
      <c r="B2" s="2" t="inlineStr">
        <is>
          <t>Dec. 31, 2024</t>
        </is>
      </c>
      <c r="C2" s="2" t="inlineStr">
        <is>
          <t>Dec. 31, 2023</t>
        </is>
      </c>
      <c r="D2" s="2" t="inlineStr">
        <is>
          <t>Dec. 31, 2022</t>
        </is>
      </c>
    </row>
    <row r="3">
      <c r="A3" s="3" t="inlineStr">
        <is>
          <t>Condensed Financial Statements</t>
        </is>
      </c>
      <c r="B3" s="4" t="inlineStr">
        <is>
          <t xml:space="preserve"> </t>
        </is>
      </c>
      <c r="C3" s="4" t="inlineStr">
        <is>
          <t xml:space="preserve"> </t>
        </is>
      </c>
      <c r="D3" s="4" t="inlineStr">
        <is>
          <t xml:space="preserve"> </t>
        </is>
      </c>
    </row>
    <row r="4">
      <c r="A4" s="4" t="inlineStr">
        <is>
          <t>Net revenues</t>
        </is>
      </c>
      <c r="B4" s="6" t="n">
        <v>5993409</v>
      </c>
      <c r="C4" s="6" t="n">
        <v>7613626</v>
      </c>
      <c r="D4" s="6" t="n">
        <v>7468610</v>
      </c>
    </row>
    <row r="5">
      <c r="A5" s="4" t="inlineStr">
        <is>
          <t>Cost of revenues</t>
        </is>
      </c>
      <c r="B5" s="5" t="n">
        <v>4994090</v>
      </c>
      <c r="C5" s="5" t="n">
        <v>6333643</v>
      </c>
      <c r="D5" s="5" t="n">
        <v>6205474</v>
      </c>
    </row>
    <row r="6">
      <c r="A6" s="4" t="inlineStr">
        <is>
          <t>Gross profit</t>
        </is>
      </c>
      <c r="B6" s="5" t="n">
        <v>999319</v>
      </c>
      <c r="C6" s="5" t="n">
        <v>1279983</v>
      </c>
      <c r="D6" s="5" t="n">
        <v>1263136</v>
      </c>
    </row>
    <row r="7">
      <c r="A7" s="3" t="inlineStr">
        <is>
          <t>Operating expenses:</t>
        </is>
      </c>
      <c r="B7" s="4" t="inlineStr">
        <is>
          <t xml:space="preserve"> </t>
        </is>
      </c>
      <c r="C7" s="4" t="inlineStr">
        <is>
          <t xml:space="preserve"> </t>
        </is>
      </c>
      <c r="D7" s="4" t="inlineStr">
        <is>
          <t xml:space="preserve"> </t>
        </is>
      </c>
    </row>
    <row r="8">
      <c r="A8" s="4" t="inlineStr">
        <is>
          <t>General, administrative and other operating expenses</t>
        </is>
      </c>
      <c r="B8" s="5" t="n">
        <v>515204</v>
      </c>
      <c r="C8" s="5" t="n">
        <v>440488</v>
      </c>
      <c r="D8" s="5" t="n">
        <v>342129</v>
      </c>
    </row>
    <row r="9">
      <c r="A9" s="4" t="inlineStr">
        <is>
          <t>Total operating expenses</t>
        </is>
      </c>
      <c r="B9" s="5" t="n">
        <v>1029400</v>
      </c>
      <c r="C9" s="5" t="n">
        <v>826663</v>
      </c>
      <c r="D9" s="5" t="n">
        <v>907075</v>
      </c>
    </row>
    <row r="10">
      <c r="A10" s="4" t="inlineStr">
        <is>
          <t>Loss from operations</t>
        </is>
      </c>
      <c r="B10" s="5" t="n">
        <v>-30081</v>
      </c>
      <c r="C10" s="5" t="n">
        <v>453320</v>
      </c>
      <c r="D10" s="5" t="n">
        <v>356061</v>
      </c>
    </row>
    <row r="11">
      <c r="A11" s="3" t="inlineStr">
        <is>
          <t>Other income (expenses):</t>
        </is>
      </c>
      <c r="B11" s="4" t="inlineStr">
        <is>
          <t xml:space="preserve"> </t>
        </is>
      </c>
      <c r="C11" s="4" t="inlineStr">
        <is>
          <t xml:space="preserve"> </t>
        </is>
      </c>
      <c r="D11" s="4" t="inlineStr">
        <is>
          <t xml:space="preserve"> </t>
        </is>
      </c>
    </row>
    <row r="12">
      <c r="A12" s="4" t="inlineStr">
        <is>
          <t>Interest expense</t>
        </is>
      </c>
      <c r="B12" s="5" t="n">
        <v>-137468</v>
      </c>
      <c r="C12" s="5" t="n">
        <v>-114099</v>
      </c>
      <c r="D12" s="5" t="n">
        <v>-74266</v>
      </c>
    </row>
    <row r="13">
      <c r="A13" s="4" t="inlineStr">
        <is>
          <t>Interest income</t>
        </is>
      </c>
      <c r="B13" s="5" t="n">
        <v>88470</v>
      </c>
      <c r="C13" s="5" t="n">
        <v>51621</v>
      </c>
      <c r="D13" s="5" t="n">
        <v>40615</v>
      </c>
    </row>
    <row r="14">
      <c r="A14" s="4" t="inlineStr">
        <is>
          <t>Gain (loss) on change in fair value of derivatives, net</t>
        </is>
      </c>
      <c r="B14" s="5" t="n">
        <v>-51400</v>
      </c>
      <c r="C14" s="5" t="n">
        <v>-27504</v>
      </c>
      <c r="D14" s="5" t="n">
        <v>-44489</v>
      </c>
    </row>
    <row r="15">
      <c r="A15" s="4" t="inlineStr">
        <is>
          <t>Foreign exchange gain (loss), net</t>
        </is>
      </c>
      <c r="B15" s="5" t="n">
        <v>46750</v>
      </c>
      <c r="C15" s="5" t="n">
        <v>30555</v>
      </c>
      <c r="D15" s="5" t="n">
        <v>77689</v>
      </c>
    </row>
    <row r="16">
      <c r="A16" s="4" t="inlineStr">
        <is>
          <t>Other income (expenses), net:</t>
        </is>
      </c>
      <c r="B16" s="5" t="n">
        <v>-52221</v>
      </c>
      <c r="C16" s="5" t="n">
        <v>-44795</v>
      </c>
      <c r="D16" s="5" t="n">
        <v>407</v>
      </c>
    </row>
    <row r="17">
      <c r="A17" s="4" t="inlineStr">
        <is>
          <t>Loss before income taxes and equity in earnings of subsidiaries and affiliates</t>
        </is>
      </c>
      <c r="B17" s="5" t="n">
        <v>-82302</v>
      </c>
      <c r="C17" s="5" t="n">
        <v>408525</v>
      </c>
      <c r="D17" s="5" t="n">
        <v>356468</v>
      </c>
    </row>
    <row r="18">
      <c r="A18" s="4" t="inlineStr">
        <is>
          <t>Income tax benefit (expense)</t>
        </is>
      </c>
      <c r="B18" s="5" t="n">
        <v>16576</v>
      </c>
      <c r="C18" s="5" t="n">
        <v>-59501</v>
      </c>
      <c r="D18" s="5" t="n">
        <v>-73353</v>
      </c>
    </row>
    <row r="19">
      <c r="A19" s="4" t="inlineStr">
        <is>
          <t>Net income attributable to Canadian Solar Inc.</t>
        </is>
      </c>
      <c r="B19" s="5" t="n">
        <v>36051</v>
      </c>
      <c r="C19" s="5" t="n">
        <v>274187</v>
      </c>
      <c r="D19" s="5" t="n">
        <v>239968</v>
      </c>
    </row>
    <row r="20">
      <c r="A20" s="4" t="inlineStr">
        <is>
          <t>Reportable legal entities | Parent Company</t>
        </is>
      </c>
      <c r="B20" s="4" t="inlineStr">
        <is>
          <t xml:space="preserve"> </t>
        </is>
      </c>
      <c r="C20" s="4" t="inlineStr">
        <is>
          <t xml:space="preserve"> </t>
        </is>
      </c>
      <c r="D20" s="4" t="inlineStr">
        <is>
          <t xml:space="preserve"> </t>
        </is>
      </c>
    </row>
    <row r="21">
      <c r="A21" s="3" t="inlineStr">
        <is>
          <t>Operating expenses:</t>
        </is>
      </c>
      <c r="B21" s="4" t="inlineStr">
        <is>
          <t xml:space="preserve"> </t>
        </is>
      </c>
      <c r="C21" s="4" t="inlineStr">
        <is>
          <t xml:space="preserve"> </t>
        </is>
      </c>
      <c r="D21" s="4" t="inlineStr">
        <is>
          <t xml:space="preserve"> </t>
        </is>
      </c>
    </row>
    <row r="22">
      <c r="A22" s="4" t="inlineStr">
        <is>
          <t>General, administrative and other operating expenses</t>
        </is>
      </c>
      <c r="B22" s="5" t="n">
        <v>20180</v>
      </c>
      <c r="C22" s="5" t="n">
        <v>40198</v>
      </c>
      <c r="D22" s="5" t="n">
        <v>12306</v>
      </c>
    </row>
    <row r="23">
      <c r="A23" s="4" t="inlineStr">
        <is>
          <t>Total operating expenses</t>
        </is>
      </c>
      <c r="B23" s="5" t="n">
        <v>20180</v>
      </c>
      <c r="C23" s="5" t="n">
        <v>40198</v>
      </c>
      <c r="D23" s="5" t="n">
        <v>12306</v>
      </c>
    </row>
    <row r="24">
      <c r="A24" s="4" t="inlineStr">
        <is>
          <t>Loss from operations</t>
        </is>
      </c>
      <c r="B24" s="5" t="n">
        <v>-20180</v>
      </c>
      <c r="C24" s="5" t="n">
        <v>-40198</v>
      </c>
      <c r="D24" s="5" t="n">
        <v>-12306</v>
      </c>
    </row>
    <row r="25">
      <c r="A25" s="3" t="inlineStr">
        <is>
          <t>Other income (expenses):</t>
        </is>
      </c>
      <c r="B25" s="4" t="inlineStr">
        <is>
          <t xml:space="preserve"> </t>
        </is>
      </c>
      <c r="C25" s="4" t="inlineStr">
        <is>
          <t xml:space="preserve"> </t>
        </is>
      </c>
      <c r="D25" s="4" t="inlineStr">
        <is>
          <t xml:space="preserve"> </t>
        </is>
      </c>
    </row>
    <row r="26">
      <c r="A26" s="4" t="inlineStr">
        <is>
          <t>Interest expense</t>
        </is>
      </c>
      <c r="B26" s="5" t="n">
        <v>-10580</v>
      </c>
      <c r="C26" s="5" t="n">
        <v>-18720</v>
      </c>
      <c r="D26" s="5" t="n">
        <v>-23229</v>
      </c>
    </row>
    <row r="27">
      <c r="A27" s="4" t="inlineStr">
        <is>
          <t>Interest income</t>
        </is>
      </c>
      <c r="B27" s="5" t="n">
        <v>15569</v>
      </c>
      <c r="C27" s="5" t="n">
        <v>22862</v>
      </c>
      <c r="D27" s="5" t="n">
        <v>20563</v>
      </c>
    </row>
    <row r="28">
      <c r="A28" s="4" t="inlineStr">
        <is>
          <t>Gain (loss) on change in fair value of derivatives, net</t>
        </is>
      </c>
      <c r="B28" s="5" t="n">
        <v>2700</v>
      </c>
      <c r="C28" s="5" t="n">
        <v>-1535</v>
      </c>
      <c r="D28" s="5" t="n">
        <v>-844</v>
      </c>
    </row>
    <row r="29">
      <c r="A29" s="4" t="inlineStr">
        <is>
          <t>Foreign exchange gain (loss), net</t>
        </is>
      </c>
      <c r="B29" s="5" t="n">
        <v>-492</v>
      </c>
      <c r="C29" s="5" t="n">
        <v>-772</v>
      </c>
      <c r="D29" s="5" t="n">
        <v>616</v>
      </c>
    </row>
    <row r="30">
      <c r="A30" s="4" t="inlineStr">
        <is>
          <t>Other income (expenses), net:</t>
        </is>
      </c>
      <c r="B30" s="5" t="n">
        <v>7197</v>
      </c>
      <c r="C30" s="5" t="n">
        <v>1835</v>
      </c>
      <c r="D30" s="5" t="n">
        <v>-2894</v>
      </c>
    </row>
    <row r="31">
      <c r="A31" s="4" t="inlineStr">
        <is>
          <t>Loss before income taxes and equity in earnings of subsidiaries and affiliates</t>
        </is>
      </c>
      <c r="B31" s="5" t="n">
        <v>-12983</v>
      </c>
      <c r="C31" s="5" t="n">
        <v>-38363</v>
      </c>
      <c r="D31" s="5" t="n">
        <v>-15200</v>
      </c>
    </row>
    <row r="32">
      <c r="A32" s="4" t="inlineStr">
        <is>
          <t>Income tax benefit (expense)</t>
        </is>
      </c>
      <c r="B32" s="5" t="n">
        <v>3780</v>
      </c>
      <c r="C32" s="5" t="n">
        <v>-6775</v>
      </c>
      <c r="D32" s="5" t="n">
        <v>8786</v>
      </c>
    </row>
    <row r="33">
      <c r="A33" s="4" t="inlineStr">
        <is>
          <t>Equity in earnings of subsidiaries and affiliates</t>
        </is>
      </c>
      <c r="B33" s="5" t="n">
        <v>45254</v>
      </c>
      <c r="C33" s="5" t="n">
        <v>319325</v>
      </c>
      <c r="D33" s="5" t="n">
        <v>246382</v>
      </c>
    </row>
    <row r="34">
      <c r="A34" s="4" t="inlineStr">
        <is>
          <t>Net income attributable to Canadian Solar Inc.</t>
        </is>
      </c>
      <c r="B34" s="6" t="n">
        <v>36051</v>
      </c>
      <c r="C34" s="6" t="n">
        <v>274187</v>
      </c>
      <c r="D34" s="6" t="n">
        <v>239968</v>
      </c>
    </row>
  </sheetData>
  <mergeCells count="2">
    <mergeCell ref="B1:D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 Condensed Financial Statements of Parent Company - Statements of Comprehensive Income (Loss) (Details) - USD ($) $ in Thousands</t>
        </is>
      </c>
      <c r="B1" s="2" t="inlineStr">
        <is>
          <t>12 Months Ended</t>
        </is>
      </c>
    </row>
    <row r="2">
      <c r="B2" s="2" t="inlineStr">
        <is>
          <t>Dec. 31, 2024</t>
        </is>
      </c>
      <c r="C2" s="2" t="inlineStr">
        <is>
          <t>Dec. 31, 2023</t>
        </is>
      </c>
      <c r="D2" s="2" t="inlineStr">
        <is>
          <t>Dec. 31, 2022</t>
        </is>
      </c>
    </row>
    <row r="3">
      <c r="A3" s="3" t="inlineStr">
        <is>
          <t>Condensed Financial Statements</t>
        </is>
      </c>
      <c r="B3" s="4" t="inlineStr">
        <is>
          <t xml:space="preserve"> </t>
        </is>
      </c>
      <c r="C3" s="4" t="inlineStr">
        <is>
          <t xml:space="preserve"> </t>
        </is>
      </c>
      <c r="D3" s="4" t="inlineStr">
        <is>
          <t xml:space="preserve"> </t>
        </is>
      </c>
    </row>
    <row r="4">
      <c r="A4" s="4" t="inlineStr">
        <is>
          <t>Net income</t>
        </is>
      </c>
      <c r="B4" s="6" t="n">
        <v>-77862</v>
      </c>
      <c r="C4" s="6" t="n">
        <v>363634</v>
      </c>
      <c r="D4" s="6" t="n">
        <v>298555</v>
      </c>
    </row>
    <row r="5">
      <c r="A5" s="4" t="inlineStr">
        <is>
          <t>Comprehensive income (loss) attributable to Canadian Solar Inc.</t>
        </is>
      </c>
      <c r="B5" s="5" t="n">
        <v>-43596</v>
      </c>
      <c r="C5" s="5" t="n">
        <v>287599</v>
      </c>
      <c r="D5" s="5" t="n">
        <v>119457</v>
      </c>
    </row>
    <row r="6">
      <c r="A6" s="4" t="inlineStr">
        <is>
          <t>Reportable legal entities | Parent Company</t>
        </is>
      </c>
      <c r="B6" s="4" t="inlineStr">
        <is>
          <t xml:space="preserve"> </t>
        </is>
      </c>
      <c r="C6" s="4" t="inlineStr">
        <is>
          <t xml:space="preserve"> </t>
        </is>
      </c>
      <c r="D6" s="4" t="inlineStr">
        <is>
          <t xml:space="preserve"> </t>
        </is>
      </c>
    </row>
    <row r="7">
      <c r="A7" s="3" t="inlineStr">
        <is>
          <t>Condensed Financial Statements</t>
        </is>
      </c>
      <c r="B7" s="4" t="inlineStr">
        <is>
          <t xml:space="preserve"> </t>
        </is>
      </c>
      <c r="C7" s="4" t="inlineStr">
        <is>
          <t xml:space="preserve"> </t>
        </is>
      </c>
      <c r="D7" s="4" t="inlineStr">
        <is>
          <t xml:space="preserve"> </t>
        </is>
      </c>
    </row>
    <row r="8">
      <c r="A8" s="4" t="inlineStr">
        <is>
          <t>Net income</t>
        </is>
      </c>
      <c r="B8" s="5" t="n">
        <v>36051</v>
      </c>
      <c r="C8" s="5" t="n">
        <v>274187</v>
      </c>
      <c r="D8" s="5" t="n">
        <v>239968</v>
      </c>
    </row>
    <row r="9">
      <c r="A9" s="4" t="inlineStr">
        <is>
          <t>Other comprehensive income (loss), net of tax</t>
        </is>
      </c>
      <c r="B9" s="5" t="n">
        <v>-79647</v>
      </c>
      <c r="C9" s="5" t="n">
        <v>13412</v>
      </c>
      <c r="D9" s="5" t="n">
        <v>-120511</v>
      </c>
    </row>
    <row r="10">
      <c r="A10" s="4" t="inlineStr">
        <is>
          <t>Comprehensive income (loss) attributable to Canadian Solar Inc.</t>
        </is>
      </c>
      <c r="B10" s="6" t="n">
        <v>-43596</v>
      </c>
      <c r="C10" s="6" t="n">
        <v>287599</v>
      </c>
      <c r="D10" s="6" t="n">
        <v>119457</v>
      </c>
    </row>
  </sheetData>
  <mergeCells count="2">
    <mergeCell ref="B1:D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 Condensed Financial Statements of Parent Company - Statements of Cash Flows (Detail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77862</v>
      </c>
      <c r="C4" s="6" t="n">
        <v>363634</v>
      </c>
      <c r="D4" s="6" t="n">
        <v>298555</v>
      </c>
    </row>
    <row r="5">
      <c r="A5" s="3" t="inlineStr">
        <is>
          <t>Adjustments to reconcile net income to net cash provided by provided by (used in) operating activities:</t>
        </is>
      </c>
      <c r="B5" s="4" t="inlineStr">
        <is>
          <t xml:space="preserve"> </t>
        </is>
      </c>
      <c r="C5" s="4" t="inlineStr">
        <is>
          <t xml:space="preserve"> </t>
        </is>
      </c>
      <c r="D5" s="4" t="inlineStr">
        <is>
          <t xml:space="preserve"> </t>
        </is>
      </c>
    </row>
    <row r="6">
      <c r="A6" s="4" t="inlineStr">
        <is>
          <t>Accretion of convertible notes</t>
        </is>
      </c>
      <c r="B6" s="5" t="n">
        <v>3413</v>
      </c>
      <c r="C6" s="5" t="n">
        <v>2145</v>
      </c>
      <c r="D6" s="5" t="n">
        <v>1302</v>
      </c>
    </row>
    <row r="7">
      <c r="A7" s="4" t="inlineStr">
        <is>
          <t>Loss (gain) on change in fair value of derivatives</t>
        </is>
      </c>
      <c r="B7" s="5" t="n">
        <v>51400</v>
      </c>
      <c r="C7" s="5" t="n">
        <v>27504</v>
      </c>
      <c r="D7" s="5" t="n">
        <v>44489</v>
      </c>
    </row>
    <row r="8">
      <c r="A8" s="4" t="inlineStr">
        <is>
          <t>Share-based compensation</t>
        </is>
      </c>
      <c r="B8" s="5" t="n">
        <v>21404</v>
      </c>
      <c r="C8" s="5" t="n">
        <v>55335</v>
      </c>
      <c r="D8" s="5" t="n">
        <v>9370</v>
      </c>
    </row>
    <row r="9">
      <c r="A9" s="4" t="inlineStr">
        <is>
          <t>Deferred taxes</t>
        </is>
      </c>
      <c r="B9" s="5" t="n">
        <v>-98205</v>
      </c>
      <c r="C9" s="5" t="n">
        <v>-17908</v>
      </c>
      <c r="D9" s="5" t="n">
        <v>16908</v>
      </c>
    </row>
    <row r="10">
      <c r="A10" s="3" t="inlineStr">
        <is>
          <t>Changes in operating assets and liabilities:</t>
        </is>
      </c>
      <c r="B10" s="4" t="inlineStr">
        <is>
          <t xml:space="preserve"> </t>
        </is>
      </c>
      <c r="C10" s="4" t="inlineStr">
        <is>
          <t xml:space="preserve"> </t>
        </is>
      </c>
      <c r="D10" s="4" t="inlineStr">
        <is>
          <t xml:space="preserve"> </t>
        </is>
      </c>
    </row>
    <row r="11">
      <c r="A11" s="4" t="inlineStr">
        <is>
          <t>Prepaid expenses and other current assets</t>
        </is>
      </c>
      <c r="B11" s="5" t="n">
        <v>-99716</v>
      </c>
      <c r="C11" s="5" t="n">
        <v>-22277</v>
      </c>
      <c r="D11" s="5" t="n">
        <v>151663</v>
      </c>
    </row>
    <row r="12">
      <c r="A12" s="4" t="inlineStr">
        <is>
          <t>Net settlement of derivatives</t>
        </is>
      </c>
      <c r="B12" s="5" t="n">
        <v>-49134</v>
      </c>
      <c r="C12" s="5" t="n">
        <v>-39133</v>
      </c>
      <c r="D12" s="5" t="n">
        <v>-31851</v>
      </c>
    </row>
    <row r="13">
      <c r="A13" s="4" t="inlineStr">
        <is>
          <t>Net cash provided by (used in) operating activities</t>
        </is>
      </c>
      <c r="B13" s="5" t="n">
        <v>-885324</v>
      </c>
      <c r="C13" s="5" t="n">
        <v>684615</v>
      </c>
      <c r="D13" s="5" t="n">
        <v>916631</v>
      </c>
    </row>
    <row r="14">
      <c r="A14" s="3" t="inlineStr">
        <is>
          <t>Investing activities:</t>
        </is>
      </c>
      <c r="B14" s="4" t="inlineStr">
        <is>
          <t xml:space="preserve"> </t>
        </is>
      </c>
      <c r="C14" s="4" t="inlineStr">
        <is>
          <t xml:space="preserve"> </t>
        </is>
      </c>
      <c r="D14" s="4" t="inlineStr">
        <is>
          <t xml:space="preserve"> </t>
        </is>
      </c>
    </row>
    <row r="15">
      <c r="A15" s="4" t="inlineStr">
        <is>
          <t>Net cash used in investing activities</t>
        </is>
      </c>
      <c r="B15" s="5" t="n">
        <v>-1962257</v>
      </c>
      <c r="C15" s="5" t="n">
        <v>-1671416</v>
      </c>
      <c r="D15" s="5" t="n">
        <v>-630488</v>
      </c>
    </row>
    <row r="16">
      <c r="A16" s="3" t="inlineStr">
        <is>
          <t>Financing activities:</t>
        </is>
      </c>
      <c r="B16" s="4" t="inlineStr">
        <is>
          <t xml:space="preserve"> </t>
        </is>
      </c>
      <c r="C16" s="4" t="inlineStr">
        <is>
          <t xml:space="preserve"> </t>
        </is>
      </c>
      <c r="D16" s="4" t="inlineStr">
        <is>
          <t xml:space="preserve"> </t>
        </is>
      </c>
    </row>
    <row r="17">
      <c r="A17" s="4" t="inlineStr">
        <is>
          <t>Net cash provided by financing activities</t>
        </is>
      </c>
      <c r="B17" s="5" t="n">
        <v>2319771</v>
      </c>
      <c r="C17" s="5" t="n">
        <v>2052828</v>
      </c>
      <c r="D17" s="5" t="n">
        <v>428639</v>
      </c>
    </row>
    <row r="18">
      <c r="A18" s="4" t="inlineStr">
        <is>
          <t>Effect of exchange rate changes</t>
        </is>
      </c>
      <c r="B18" s="5" t="n">
        <v>-154601</v>
      </c>
      <c r="C18" s="5" t="n">
        <v>-89098</v>
      </c>
      <c r="D18" s="5" t="n">
        <v>-179561</v>
      </c>
    </row>
    <row r="19">
      <c r="A19" s="4" t="inlineStr">
        <is>
          <t>Net increase (decrease) in cash, cash equivalents and restricted cash</t>
        </is>
      </c>
      <c r="B19" s="5" t="n">
        <v>-682411</v>
      </c>
      <c r="C19" s="5" t="n">
        <v>976929</v>
      </c>
      <c r="D19" s="5" t="n">
        <v>535221</v>
      </c>
    </row>
    <row r="20">
      <c r="A20" s="4" t="inlineStr">
        <is>
          <t>Cash, cash equivalents and restricted cash, beginning of year</t>
        </is>
      </c>
      <c r="B20" s="5" t="n">
        <v>2946432</v>
      </c>
      <c r="C20" s="5" t="n">
        <v>1969503</v>
      </c>
      <c r="D20" s="5" t="n">
        <v>1434282</v>
      </c>
    </row>
    <row r="21">
      <c r="A21" s="4" t="inlineStr">
        <is>
          <t>Cash, cash equivalents and restricted cash, end of year</t>
        </is>
      </c>
      <c r="B21" s="5" t="n">
        <v>2264021</v>
      </c>
      <c r="C21" s="5" t="n">
        <v>2946432</v>
      </c>
      <c r="D21" s="5" t="n">
        <v>1969503</v>
      </c>
    </row>
    <row r="22">
      <c r="A22" s="3" t="inlineStr">
        <is>
          <t>Supplemental disclosure of cash flow information:</t>
        </is>
      </c>
      <c r="B22" s="4" t="inlineStr">
        <is>
          <t xml:space="preserve"> </t>
        </is>
      </c>
      <c r="C22" s="4" t="inlineStr">
        <is>
          <t xml:space="preserve"> </t>
        </is>
      </c>
      <c r="D22" s="4" t="inlineStr">
        <is>
          <t xml:space="preserve"> </t>
        </is>
      </c>
    </row>
    <row r="23">
      <c r="A23" s="4" t="inlineStr">
        <is>
          <t>Interest paid</t>
        </is>
      </c>
      <c r="B23" s="5" t="n">
        <v>130964</v>
      </c>
      <c r="C23" s="5" t="n">
        <v>121665</v>
      </c>
      <c r="D23" s="5" t="n">
        <v>76511</v>
      </c>
    </row>
    <row r="24">
      <c r="A24" s="4" t="inlineStr">
        <is>
          <t>Parent Company | Reportable legal entities</t>
        </is>
      </c>
      <c r="B24" s="4" t="inlineStr">
        <is>
          <t xml:space="preserve"> </t>
        </is>
      </c>
      <c r="C24" s="4" t="inlineStr">
        <is>
          <t xml:space="preserve"> </t>
        </is>
      </c>
      <c r="D24" s="4" t="inlineStr">
        <is>
          <t xml:space="preserve"> </t>
        </is>
      </c>
    </row>
    <row r="25">
      <c r="A25" s="3" t="inlineStr">
        <is>
          <t>Operating activities:</t>
        </is>
      </c>
      <c r="B25" s="4" t="inlineStr">
        <is>
          <t xml:space="preserve"> </t>
        </is>
      </c>
      <c r="C25" s="4" t="inlineStr">
        <is>
          <t xml:space="preserve"> </t>
        </is>
      </c>
      <c r="D25" s="4" t="inlineStr">
        <is>
          <t xml:space="preserve"> </t>
        </is>
      </c>
    </row>
    <row r="26">
      <c r="A26" s="4" t="inlineStr">
        <is>
          <t>Net income</t>
        </is>
      </c>
      <c r="B26" s="5" t="n">
        <v>36051</v>
      </c>
      <c r="C26" s="5" t="n">
        <v>274187</v>
      </c>
      <c r="D26" s="5" t="n">
        <v>239968</v>
      </c>
    </row>
    <row r="27">
      <c r="A27" s="3" t="inlineStr">
        <is>
          <t>Adjustments to reconcile net income to net cash provided by provided by (used in) operating activities:</t>
        </is>
      </c>
      <c r="B27" s="4" t="inlineStr">
        <is>
          <t xml:space="preserve"> </t>
        </is>
      </c>
      <c r="C27" s="4" t="inlineStr">
        <is>
          <t xml:space="preserve"> </t>
        </is>
      </c>
      <c r="D27" s="4" t="inlineStr">
        <is>
          <t xml:space="preserve"> </t>
        </is>
      </c>
    </row>
    <row r="28">
      <c r="A28" s="4" t="inlineStr">
        <is>
          <t>Accretion of convertible notes</t>
        </is>
      </c>
      <c r="B28" s="5" t="n">
        <v>1493</v>
      </c>
      <c r="C28" s="5" t="n">
        <v>1447</v>
      </c>
      <c r="D28" s="5" t="n">
        <v>1302</v>
      </c>
    </row>
    <row r="29">
      <c r="A29" s="4" t="inlineStr">
        <is>
          <t>Loss (gain) on change in fair value of derivatives</t>
        </is>
      </c>
      <c r="B29" s="5" t="n">
        <v>-2700</v>
      </c>
      <c r="C29" s="5" t="n">
        <v>1535</v>
      </c>
      <c r="D29" s="5" t="n">
        <v>844</v>
      </c>
    </row>
    <row r="30">
      <c r="A30" s="4" t="inlineStr">
        <is>
          <t>Equity in earnings of subsidiaries and affiliates</t>
        </is>
      </c>
      <c r="B30" s="5" t="n">
        <v>-45254</v>
      </c>
      <c r="C30" s="5" t="n">
        <v>-319325</v>
      </c>
      <c r="D30" s="5" t="n">
        <v>-246382</v>
      </c>
    </row>
    <row r="31">
      <c r="A31" s="4" t="inlineStr">
        <is>
          <t>Share-based compensation</t>
        </is>
      </c>
      <c r="B31" s="5" t="n">
        <v>4256</v>
      </c>
      <c r="C31" s="5" t="n">
        <v>28410</v>
      </c>
      <c r="D31" s="5" t="n">
        <v>9370</v>
      </c>
    </row>
    <row r="32">
      <c r="A32" s="4" t="inlineStr">
        <is>
          <t>Dividend received from subsidiary</t>
        </is>
      </c>
      <c r="B32" s="5" t="n">
        <v>38519</v>
      </c>
      <c r="C32" s="4" t="inlineStr">
        <is>
          <t xml:space="preserve"> </t>
        </is>
      </c>
      <c r="D32" s="4" t="inlineStr">
        <is>
          <t xml:space="preserve"> </t>
        </is>
      </c>
    </row>
    <row r="33">
      <c r="A33" s="4" t="inlineStr">
        <is>
          <t>Deferred taxes</t>
        </is>
      </c>
      <c r="B33" s="5" t="n">
        <v>-361</v>
      </c>
      <c r="C33" s="5" t="n">
        <v>5180</v>
      </c>
      <c r="D33" s="5" t="n">
        <v>3319</v>
      </c>
    </row>
    <row r="34">
      <c r="A34" s="3" t="inlineStr">
        <is>
          <t>Changes in operating assets and liabilities:</t>
        </is>
      </c>
      <c r="B34" s="4" t="inlineStr">
        <is>
          <t xml:space="preserve"> </t>
        </is>
      </c>
      <c r="C34" s="4" t="inlineStr">
        <is>
          <t xml:space="preserve"> </t>
        </is>
      </c>
      <c r="D34" s="4" t="inlineStr">
        <is>
          <t xml:space="preserve"> </t>
        </is>
      </c>
    </row>
    <row r="35">
      <c r="A35" s="4" t="inlineStr">
        <is>
          <t>Amounts due from subsidiaries</t>
        </is>
      </c>
      <c r="B35" s="5" t="n">
        <v>46719</v>
      </c>
      <c r="C35" s="5" t="n">
        <v>245001</v>
      </c>
      <c r="D35" s="5" t="n">
        <v>10990</v>
      </c>
    </row>
    <row r="36">
      <c r="A36" s="4" t="inlineStr">
        <is>
          <t>Prepaid expenses and other current assets</t>
        </is>
      </c>
      <c r="B36" s="5" t="n">
        <v>-36216</v>
      </c>
      <c r="C36" s="5" t="n">
        <v>-1594</v>
      </c>
      <c r="D36" s="5" t="n">
        <v>-7900</v>
      </c>
    </row>
    <row r="37">
      <c r="A37" s="4" t="inlineStr">
        <is>
          <t>Other non-current assets</t>
        </is>
      </c>
      <c r="B37" s="5" t="n">
        <v>12933</v>
      </c>
      <c r="C37" s="4" t="inlineStr">
        <is>
          <t xml:space="preserve"> </t>
        </is>
      </c>
      <c r="D37" s="5" t="n">
        <v>10</v>
      </c>
    </row>
    <row r="38">
      <c r="A38" s="4" t="inlineStr">
        <is>
          <t>Amounts due to subsidiaries</t>
        </is>
      </c>
      <c r="B38" s="5" t="n">
        <v>-44621</v>
      </c>
      <c r="C38" s="5" t="n">
        <v>-232650</v>
      </c>
      <c r="D38" s="5" t="n">
        <v>38610</v>
      </c>
    </row>
    <row r="39">
      <c r="A39" s="4" t="inlineStr">
        <is>
          <t>Other current liabilities</t>
        </is>
      </c>
      <c r="B39" s="5" t="n">
        <v>-2429</v>
      </c>
      <c r="C39" s="5" t="n">
        <v>4377</v>
      </c>
      <c r="D39" s="5" t="n">
        <v>-1154</v>
      </c>
    </row>
    <row r="40">
      <c r="A40" s="4" t="inlineStr">
        <is>
          <t>Liability for uncertain tax positions</t>
        </is>
      </c>
      <c r="B40" s="5" t="n">
        <v>-77</v>
      </c>
      <c r="C40" s="5" t="n">
        <v>-28</v>
      </c>
      <c r="D40" s="5" t="n">
        <v>-1702</v>
      </c>
    </row>
    <row r="41">
      <c r="A41" s="4" t="inlineStr">
        <is>
          <t>Net settlement of derivatives</t>
        </is>
      </c>
      <c r="B41" s="5" t="n">
        <v>1262</v>
      </c>
      <c r="C41" s="5" t="n">
        <v>-859</v>
      </c>
      <c r="D41" s="5" t="n">
        <v>439</v>
      </c>
    </row>
    <row r="42">
      <c r="A42" s="4" t="inlineStr">
        <is>
          <t>Net cash provided by (used in) operating activities</t>
        </is>
      </c>
      <c r="B42" s="5" t="n">
        <v>9575</v>
      </c>
      <c r="C42" s="5" t="n">
        <v>5681</v>
      </c>
      <c r="D42" s="5" t="n">
        <v>47714</v>
      </c>
    </row>
    <row r="43">
      <c r="A43" s="3" t="inlineStr">
        <is>
          <t>Investing activities:</t>
        </is>
      </c>
      <c r="B43" s="4" t="inlineStr">
        <is>
          <t xml:space="preserve"> </t>
        </is>
      </c>
      <c r="C43" s="4" t="inlineStr">
        <is>
          <t xml:space="preserve"> </t>
        </is>
      </c>
      <c r="D43" s="4" t="inlineStr">
        <is>
          <t xml:space="preserve"> </t>
        </is>
      </c>
    </row>
    <row r="44">
      <c r="A44" s="4" t="inlineStr">
        <is>
          <t>Investments in subsidiaries</t>
        </is>
      </c>
      <c r="B44" s="5" t="n">
        <v>-10310</v>
      </c>
      <c r="C44" s="5" t="n">
        <v>-22164</v>
      </c>
      <c r="D44" s="5" t="n">
        <v>-65421</v>
      </c>
    </row>
    <row r="45">
      <c r="A45" s="4" t="inlineStr">
        <is>
          <t>Investments in affiliates</t>
        </is>
      </c>
      <c r="B45" s="4" t="inlineStr">
        <is>
          <t xml:space="preserve"> </t>
        </is>
      </c>
      <c r="C45" s="4" t="inlineStr">
        <is>
          <t xml:space="preserve"> </t>
        </is>
      </c>
      <c r="D45" s="5" t="n">
        <v>-990</v>
      </c>
    </row>
    <row r="46">
      <c r="A46" s="4" t="inlineStr">
        <is>
          <t>Loans to subsidiaries</t>
        </is>
      </c>
      <c r="B46" s="5" t="n">
        <v>-6162</v>
      </c>
      <c r="C46" s="5" t="n">
        <v>-62226</v>
      </c>
      <c r="D46" s="5" t="n">
        <v>-122050</v>
      </c>
    </row>
    <row r="47">
      <c r="A47" s="4" t="inlineStr">
        <is>
          <t>Repayment of loans to subsidiaries</t>
        </is>
      </c>
      <c r="B47" s="5" t="n">
        <v>32271</v>
      </c>
      <c r="C47" s="5" t="n">
        <v>69150</v>
      </c>
      <c r="D47" s="5" t="n">
        <v>172573</v>
      </c>
    </row>
    <row r="48">
      <c r="A48" s="4" t="inlineStr">
        <is>
          <t>Net cash used in investing activities</t>
        </is>
      </c>
      <c r="B48" s="5" t="n">
        <v>15799</v>
      </c>
      <c r="C48" s="5" t="n">
        <v>-15240</v>
      </c>
      <c r="D48" s="5" t="n">
        <v>-15888</v>
      </c>
    </row>
    <row r="49">
      <c r="A49" s="3" t="inlineStr">
        <is>
          <t>Financing activities:</t>
        </is>
      </c>
      <c r="B49" s="4" t="inlineStr">
        <is>
          <t xml:space="preserve"> </t>
        </is>
      </c>
      <c r="C49" s="4" t="inlineStr">
        <is>
          <t xml:space="preserve"> </t>
        </is>
      </c>
      <c r="D49" s="4" t="inlineStr">
        <is>
          <t xml:space="preserve"> </t>
        </is>
      </c>
    </row>
    <row r="50">
      <c r="A50" s="4" t="inlineStr">
        <is>
          <t>Repayment of loan from subsidiary</t>
        </is>
      </c>
      <c r="B50" s="4" t="inlineStr">
        <is>
          <t xml:space="preserve"> </t>
        </is>
      </c>
      <c r="C50" s="4" t="inlineStr">
        <is>
          <t xml:space="preserve"> </t>
        </is>
      </c>
      <c r="D50" s="5" t="n">
        <v>-49554</v>
      </c>
    </row>
    <row r="51">
      <c r="A51" s="4" t="inlineStr">
        <is>
          <t>Net cash provided by financing activities</t>
        </is>
      </c>
      <c r="B51" s="4" t="inlineStr">
        <is>
          <t xml:space="preserve"> </t>
        </is>
      </c>
      <c r="C51" s="4" t="inlineStr">
        <is>
          <t xml:space="preserve"> </t>
        </is>
      </c>
      <c r="D51" s="5" t="n">
        <v>-49554</v>
      </c>
    </row>
    <row r="52">
      <c r="A52" s="4" t="inlineStr">
        <is>
          <t>Effect of exchange rate changes</t>
        </is>
      </c>
      <c r="B52" s="5" t="n">
        <v>277</v>
      </c>
      <c r="C52" s="5" t="n">
        <v>-5460</v>
      </c>
      <c r="D52" s="5" t="n">
        <v>5957</v>
      </c>
    </row>
    <row r="53">
      <c r="A53" s="4" t="inlineStr">
        <is>
          <t>Net increase (decrease) in cash, cash equivalents and restricted cash</t>
        </is>
      </c>
      <c r="B53" s="5" t="n">
        <v>25651</v>
      </c>
      <c r="C53" s="5" t="n">
        <v>-15019</v>
      </c>
      <c r="D53" s="5" t="n">
        <v>-11771</v>
      </c>
    </row>
    <row r="54">
      <c r="A54" s="4" t="inlineStr">
        <is>
          <t>Cash, cash equivalents and restricted cash, beginning of year</t>
        </is>
      </c>
      <c r="B54" s="5" t="n">
        <v>642</v>
      </c>
      <c r="C54" s="5" t="n">
        <v>15661</v>
      </c>
      <c r="D54" s="5" t="n">
        <v>27432</v>
      </c>
    </row>
    <row r="55">
      <c r="A55" s="4" t="inlineStr">
        <is>
          <t>Cash, cash equivalents and restricted cash, end of year</t>
        </is>
      </c>
      <c r="B55" s="5" t="n">
        <v>26293</v>
      </c>
      <c r="C55" s="5" t="n">
        <v>642</v>
      </c>
      <c r="D55" s="5" t="n">
        <v>15661</v>
      </c>
    </row>
    <row r="56">
      <c r="A56" s="3" t="inlineStr">
        <is>
          <t>Supplemental disclosure of cash flow information:</t>
        </is>
      </c>
      <c r="B56" s="4" t="inlineStr">
        <is>
          <t xml:space="preserve"> </t>
        </is>
      </c>
      <c r="C56" s="4" t="inlineStr">
        <is>
          <t xml:space="preserve"> </t>
        </is>
      </c>
      <c r="D56" s="4" t="inlineStr">
        <is>
          <t xml:space="preserve"> </t>
        </is>
      </c>
    </row>
    <row r="57">
      <c r="A57" s="4" t="inlineStr">
        <is>
          <t>Interest paid</t>
        </is>
      </c>
      <c r="B57" s="6" t="n">
        <v>10768</v>
      </c>
      <c r="C57" s="6" t="n">
        <v>11586</v>
      </c>
      <c r="D57" s="6" t="n">
        <v>30521</v>
      </c>
    </row>
  </sheetData>
  <mergeCells count="2">
    <mergeCell ref="B1:D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NET</t>
        </is>
      </c>
      <c r="B3" s="4" t="inlineStr">
        <is>
          <t xml:space="preserve"> </t>
        </is>
      </c>
    </row>
    <row r="4">
      <c r="A4" s="4" t="inlineStr">
        <is>
          <t>PROPERTY, PLANT AND EQUIPMENT, NET</t>
        </is>
      </c>
      <c r="B4" s="4" t="inlineStr">
        <is>
          <t>6. PROPERTY, PLANT AND EQUIPMENT, NET The components of property, plant and equipment, net were as follows: ​ ​ ​ ​ ​ ​ ​ ​ ​ ​ December 31, ​ December 31, ​ 2023 2024 Buildings ​ $ 978,924 ​ $ 967,761 Leasehold improvements ​ 44,275 ​ ​ 188,780 Machinery and equipment ​ 2,213,281 ​ ​ 2,497,250 Furniture, fixtures and office equipment ​ 178,455 ​ ​ 192,081 Motor vehicles ​ 14,768 ​ ​ 15,678 Freehold land ​ ​ 45,397 ​ ​ 56,234 Total costs ​ 3,475,100 ​ ​ 3,917,784 Accumulated depreciation ​ (1,061,281) ​ ​ (1,322,347) Subtotal ​ 2,413,819 ​ ​ 2,595,437 Construction in progress ​ 674,623 ​ ​ 579,206 Property, plant and equipment, net ​ $ 3,088,442 ​ $ 3,174,643 ​ Depreciation expense was $225,351, $287,130 and $462,254 for the years ended December 31, 2022, 2023 and 2024, respectively. Construction in progress primarily includes production facilities under construction and machinery and equipment pending install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OLAR POWER AND BATTERY ENERGY STORAGE SYSTEMS, NET</t>
        </is>
      </c>
      <c r="B1" s="2" t="inlineStr">
        <is>
          <t>12 Months Ended</t>
        </is>
      </c>
    </row>
    <row r="2">
      <c r="B2" s="2" t="inlineStr">
        <is>
          <t>Dec. 31, 2024</t>
        </is>
      </c>
    </row>
    <row r="3">
      <c r="A3" s="3" t="inlineStr">
        <is>
          <t>SOLAR POWER AND BATTERY ENERGY STORAGE SYSTEMS, NET</t>
        </is>
      </c>
      <c r="B3" s="4" t="inlineStr">
        <is>
          <t xml:space="preserve"> </t>
        </is>
      </c>
    </row>
    <row r="4">
      <c r="A4" s="4" t="inlineStr">
        <is>
          <t>SOLAR POWER AND BATTERY ENERGY STORAGE SYSTEMS, NET</t>
        </is>
      </c>
      <c r="B4" s="4" t="inlineStr">
        <is>
          <t>7. SOLAR POWER AND BATTERY ENERGY STORAGE SYSTEMS, NET Solar power and battery energy storage systems, net consist of the following: ​ ​ ​ ​ ​ ​ ​ ​ ​ ​ December 31, ​ December 31, ​ 2023 2024 Systems in operation ​ $ 532,833 ​ $ 1,270,389 Systems under construction ​ ​ 450,339 ​ ​ 762,523 Total costs ​ ​ 983,172 ​ ​ 2,032,912 Accumulated depreciation ​ ​ (31,659) ​ ​ (55,973) Solar power and battery energy storage systems, net ​ $ 951,513 ​ $ 1,976,939 ​ The Company reclassified $263,710, $119,067 and $312,773, from project assets to solar power and battery energy storage systems during the years ended December 31, 2022, 2023 and 2024, respectively, reflecting a change in intent to hold and operate these assets to generate electricity or storage revenue. ​ The Company recorded impairment losses on solar power systems of nil, nil and $21,400 for the years ended December 31, 2022, 2023 and 2024, respectively. Depreciation expense was $4,074, $14,266 and $28,900 for the same periods, respectively. Capitalized interest during development and construction was $18,666, $33,097 and $70,487 for the years ended December 31, 2022, 2023 and 202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4</t>
        </is>
      </c>
    </row>
    <row r="3">
      <c r="A3" s="3" t="inlineStr">
        <is>
          <t>INTANGIBLE ASSETS, NET</t>
        </is>
      </c>
      <c r="B3" s="4" t="inlineStr">
        <is>
          <t xml:space="preserve"> </t>
        </is>
      </c>
    </row>
    <row r="4">
      <c r="A4" s="4" t="inlineStr">
        <is>
          <t>INTANGIBLE ASSETS, NET</t>
        </is>
      </c>
      <c r="B4" s="4" t="inlineStr">
        <is>
          <t>8. INTANGIBLE ASSETS, NET The components of intangible assets, net were as follows: ​ ​ ​ ​ ​ ​ ​ ​ ​ ​ ​ ​ ​ Gross ​ ​ ​ ​ ​ ​ Carrying ​ Accumulated ​ ​ ​ December 31, 2024 Value Amortization Net Computer software ​ $ 52,279 ​ $ (29,148) ​ $ 23,131 Customer-related intangible assets ​ 5,704 ​ ​ (1,402) ​ ​ 4,302 Trademark ​ ​ 4,150 ​ ​ (557) ​ ​ 3,593 Intangible assets, net ​ $ 62,133 ​ $ (31,107) ​ $ 31,026 ​ ​ ​ ​ ​ ​ ​ ​ ​ ​ ​ ​ ​ Gross ​ ​ ​ ​ ​ ​ Carrying ​ Accumulated ​ ​ ​ December 31, 2023 Value Amortization Net Computer software ​ $ 37,898 ​ $ (23,820) ​ $ 14,078 Customer-related intangible assets ​ ​ 3,647 ​ ​ (478) ​ ​ 3,169 Trademark ​ 2,533 ​ ​ (53) ​ ​ 2,480 Intangible assets, net ​ $ 44,078 ​ $ (24,351) ​ $ 19,727 ​ Amortization expense was $3,586, $3,793 and $7,993, for the years ended December 31, 2022, 2023 and 2024, respectively. Estimated future amortization expense for the years ending December 31, 2025 through 2029 and thereafter is approximately $7,644, $7,389, $6,930, $4,094, $1,189 and $3,78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4</t>
        </is>
      </c>
    </row>
    <row r="3">
      <c r="A3" s="3" t="inlineStr">
        <is>
          <t>FAIR VALUE MEASUREMENT</t>
        </is>
      </c>
      <c r="B3" s="4" t="inlineStr">
        <is>
          <t xml:space="preserve"> </t>
        </is>
      </c>
    </row>
    <row r="4">
      <c r="A4" s="4" t="inlineStr">
        <is>
          <t>FAIR VALUE MEASUREMENT</t>
        </is>
      </c>
      <c r="B4" s="4" t="inlineStr">
        <is>
          <t xml:space="preserve">9. FAIR VALUE MEASUREMENT The Company measures its financial assets and liabilities at fair value using a three-level hierarchy that prioritizes inputs to valuation techniques based on observability. Fair value represents the price that would be received to sell an asset or paid to transfer a liability in an orderly transaction between market participants at measurement date. ​ 9. FAIR VALUE MEASUREMENT (Continued) The Company uses foreign currency exchange forward and option contracts to mitigate the impact of exchange rate fluctuations on forecasted cash flows. These derivative contracts generally do not qualify for hedge accounting, therefore changes in fair value are recognized in the consolidated statements of operations. Derivative contracts involve currencies such as the Renminbi, Brazilian real, Euro, Japanese yen and South African rand. As these instruments are not exchange traded, fair value is determined using standard industry valuation models that incorporate observable market inputs, including spot and forward rates, credit risk and interest rate curves. These measurements are classified as Level 2 within the fair value hierarchy. In 2023 and 2024, the Company entered into interest rate swaps to hedge floating-rate debt and to mitigate interest rate volatility. Fair value of interest rate swaps was also based on observable market data and classified as Level 2. Unrealized gains and losses on interest rate swaps that qualified as cash flow hedges were recorded in other comprehensive income (loss). ​ The fair value of derivative instruments and their impact on the consolidated financial statements were as follows: ​ ​ ​ ​ ​ ​ ​ ​ ​ ​ ​ ​ ​ ​ Fair Value of Derivative Assets ​ ​ December 31, 2023 ​ December 31, 2024 ​ Balance Sheet Location ​ Fair Value Balance Sheet Location ​ Fair Value Foreign exchange forward contracts Derivative assets — current $ 9,282 Derivative assets — current $ 14,025 Interest rate swaps ​ Other non-current assets ​ ​ 387 ​ Other non-current assets ​ ​ 3,543 ​ ​ Total ​ $ 9,669 ​ Total ​ $ 17,568 ​ ​ ​ ​ ​ ​ ​ ​ ​ ​ ​ ​ ​ ​ Fair Value of Derivative Liabilities ​ ​ December 31, 2023 ​ December 31, 2024 ​ Balance Sheet Location ​ Fair Value Balance Sheet Location ​ Fair Value Foreign exchange forward contracts ​ Derivative liabilities — current ​ $ 6,702 ​ Derivative liabilities — current ​ $ 13,738 Interest rate swaps ​ Other non-current liabilities ​ ​ 801 ​ Other non-current liabilities ​ ​ 6,063 ​ Total ​ $ 7,503 ​ Total ​ $ 19,801 ​ ​ ​ ​ ​ ​ ​ ​ ​ ​ ​ ​ ​ ​ ​ ​ ​ Amount of Gain (Loss) ​ ​ ​ ​ Recognized in Statements ​ ​ ​ ​ of Operations ​ ​ Location in ​ Years Ended December 31, ​ Statements of Operations 2022 2023 2024 Foreign exchange forward contracts Gain (loss) on change in fair value of derivatives, net ​ $ (49,388) ​ $ (38,241) ​ $ (51,406) Foreign exchange option contracts ​ Gain (loss) on change in fair value of derivatives, net ​ ​ 8,918 ​ ​ 10,712 ​ ​ 6 Commodity hedge ​ Gain (loss) on change in fair value of derivatives, net ​ ​ (4,019) ​ ​ 25 ​ ​ — ​ ​ Total ​ $ (44,489) ​ $ (27,504) ​ $ (51,400) ​ Equity securities The Company held equity securities listed on stock exchanges in China, measured at fair value of $15,190 and $18,289 as of December 31, 2023 and 2024, respectively, and included in prepaid expenses and other current assets. Fair value losses of $418, $2,826 and $616 were recognized in investment income, net, for the years ended December 31, 2022, 2023 and 2024, respectively. Fair value was determined using quoted market prices on their respective stock exchanges and classified as Level 1. ​ 9. FAIR VALUE MEASUREMENT (Continued) The Company invested in Suzhou Jingkong Energy Technology Co., Ltd., Hangzhou Gaote Electronic Equipment Co., Ltd., Suzhou Hongruida New Energy Equipment Co., Ltd. and Youli Intelligent Technology (Shanghai) Co., Ltd. These equity investments, included in other non-current assets, were carried at fair value of $22,869 and $21,034 as of December 31, 2023 and 2024, respectively. Unrealized gain of $15,500 and $1,515 were recognized in investment income, net, for the years ended December 31, 2023 and 2024, respectively. Valuations were based on unobservable market inputs and the Company’s own assumptions that were consistent with those of market participants and classified as Level 3. Debt securities The Company held available-for-sale debt securities, measured at $4,134 and $10,723 as of December 31, 2023 and 2024, respectively, and included in prepaid expenses and other current assets. Unrealized losses of $3,487 and gains of $2,223 were recognized in other comprehensive income (loss) for the years ended December 31, 2023 and 2024, respectively. The Company had bank time deposits and structured deposits with original maturity exceeding three months, measured at nil and $64,650 as of December 31, 2023 and 2024, respectively, included in prepaid expenses and other current assets. Related gains or losses, recorded in investment income were insignificant for the years ended December 31, 2023 and 2024. Fair value was determined based on quoted pricing of similar debt securities and classified as Level 2. Other fair value measurements The Company recognized property, plant and equipment impairments of $60,330, $5,938 and $65,285 in the CSI Solar segment for the years ended December 31, 2022, 2023 and 2024, respectively. The Company recognized solar power systems impairments of nil, nil and $21,400 in the Recurrent Energy segment for the years ended December 31, 2022, 2023 and 2024, respectively. Fair value was measured using unobservable inputs, including indicative offers from unrelated third-parties, and classified as Level 3. Impairments were recorded in general and administrative expenses. Project asset impairments of $1,674, $16,239 and $33,052 were recorded as cost of revenues in the Recurrent Energy segment for the years ended December 31, 2022, 2023 and 2024, respectively. Fair value was measured using unobservable inputs, including indicative pricing or valuation reports from unrelated third parties, and classified as Level 3. The Company also holds certain financial instruments that are not recorded at fair value, but whose fair values are required to be disclosed. The carrying amount of cash and cash equivalents, restricted cash, trade and other receivables, account and other payables, short-term notes payable, related party balances, current portion of customer advances, and short-term borrowings approximate fair value due to short maturities. Long-term borrowings totaled $1,265,965 and $2,731,543 as of December 31, 2023 and 2024, respectively, and approximate fair value since most of the borrowings contain variable interest rates. The carrying values of green bonds and convertible notes were $389,033 and $375,459 as of December 31, 2023 and 2024, respectively, and approximate fair value. Fair value of these instruments was determined using discounted cash flow, incorporating market-based inputs, and classified as Level 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12 Months Ended</t>
        </is>
      </c>
    </row>
    <row r="2">
      <c r="B2" s="2" t="inlineStr">
        <is>
          <t>Dec. 31, 2024</t>
        </is>
      </c>
    </row>
    <row r="3">
      <c r="A3" s="3" t="inlineStr">
        <is>
          <t>VARIABLE INTEREST ENTITIES</t>
        </is>
      </c>
      <c r="B3" s="4" t="inlineStr">
        <is>
          <t xml:space="preserve"> </t>
        </is>
      </c>
    </row>
    <row r="4">
      <c r="A4" s="4" t="inlineStr">
        <is>
          <t>VARIABLE INTEREST ENTITIES</t>
        </is>
      </c>
      <c r="B4" s="4" t="inlineStr">
        <is>
          <t>10. VARIABLE INTEREST ENTITIES As of December 31, 2023 and 2024, nil and two VIEs were deconsolidated, respectively, and the Company did not retain ownership interests or control in any non-consolidated VIEs, which were individually and in aggregate immaterial. Liberty TE Holdings LLC, Bayou Galion TE Holding LLC, and Papago BESS TE Holdings LLC hold interests in the Liberty solar power system, Bayou Galion solar power system, and Papago BESS battery energy storage system, respectively. Each entity is consolidated as a VIE, with Class A membership interests issued to tax equity investors classified as redeemable non-controlling interests on the consolidated balance sheets. As of December 31, 2023 and 2024, the carrying amounts of the major assets and liabilities of consolidated VIEs, excluding immaterial line items and intercompany balances elimination in consolidation, included in consolidated balance sheets were as follows: ​ ​ ​ ​ ​ ​ ​ ​ ​ December 31, December 31, ​ 2023 2024 Cash ​ $ 10,478 ​ $ 79,220 Project assets ​ ​ 109,144 ​ ​ 150,919 Property, plant and equipment, net ​ ​ — ​ ​ 314,319 Solar power and battery energy storage systems, net ​ ​ — ​ ​ 718,585 Other assets ​ ​ 40,340 ​ ​ 90,139 Total assets ​ $ 159,962 ​ $ 1,353,182 ​ ​ ​ ​ ​ ​ ​ Short-term borrowings ​ $ 73,131 ​ $ 85,531 Long-term borrowings ​ ​ 16,956 ​ ​ 495,477 Other liabilities ​ ​ 27,376 ​ ​ 241,793 Total liabilities ​ $ 117,463 ​ $ 822,801 ​ ​ ​ ​ ​ ​ ​ Redeemable non-controlling interests ​ $ — ​ $ 62,650 ​ Net income attributable to consolidated VIEs was insignificant to the Company’s consolidated financial statements for the years ended December 31, 2022, 2023 and 2024. Cash flow activity attributable to consolidated VIEs were insignificant to the consolidated financial statements for the years ended December 31, 2022 and 2023. Cash flow activity attributable to consolidated VIEs for the year ended December 31, 2024 was $159,926 used in operating activities, $634,608 used in investing activities, and $752,825 provided by financing activities, including $226,935 capital contributions from tax equity investo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STMENTS IN AFFILIATES</t>
        </is>
      </c>
      <c r="B1" s="2" t="inlineStr">
        <is>
          <t>12 Months Ended</t>
        </is>
      </c>
    </row>
    <row r="2">
      <c r="B2" s="2" t="inlineStr">
        <is>
          <t>Dec. 31, 2024</t>
        </is>
      </c>
    </row>
    <row r="3">
      <c r="A3" s="3" t="inlineStr">
        <is>
          <t>INVESTMENTS IN AFFILIATES</t>
        </is>
      </c>
      <c r="B3" s="4" t="inlineStr">
        <is>
          <t xml:space="preserve"> </t>
        </is>
      </c>
    </row>
    <row r="4">
      <c r="A4" s="4" t="inlineStr">
        <is>
          <t>INVESTMENTS IN AFFILIATES</t>
        </is>
      </c>
      <c r="B4" s="4" t="inlineStr">
        <is>
          <t>11. INVESTMENTS IN AFFILIATES Investments in affiliates consist of the following: ​ ​ ​ ​ ​ ​ ​ ​ ​ ​ ​ ​ ​ ​ ​ December 31, ​ December 31, ​ ​ ​ 2023 ​ 2024 ​ ​ ​ Carrying Ownership ​ Carrying Ownership ​ ​ ​ Value ​ Percentage ​ ​ Value ​ Percentage Lingang Frontier (Yangzhou) CSI New Energy Investment Fund, LP ​ $ 42,357 ​ 44.3 % $ 54,254 ​ 44.9 % Suzhou Financial Leasing Co., Ltd. ​ 30,048 ​ 3.0 ​ ​ 32,578 ​ 3.0 ​ RE Crimson Holdings LLC ​ ​ 26,551 ​ 20 ​ ​ 25,230 ​ 20 ​ Panati Holding S.A. ​ ​ 28,185 ​ 30 ​ ​ 21,199 ​ 30 ​ Marangatu Holding S.A. ​ ​ 30,790 ​ 30 ​ ​ 19,640 ​ 30 ​ Canadian Solar Infrastructure Fund, Inc. ​ ​ 17,677 ​ 14.5 ​ ​ 17,078 ​ 14.9 ​ Lavras Solar Holding S.A. ​ ​ 12,881 ​ 20 ​ ​ 12,296 ​ 20 ​ Others ​ 48,439 ​ 2.2-49 % ​ 50,705 ​ 1.8-49 % Total $ 236,928 ​ ​ ​ $ 232,980 ​ ​ ​ ​ 11. INVESTMENTS IN AFFILIATES (Continued) In 2023, CSI Solar established Lingang Frontier (Yangzhou) CSI New Energy Investment Fund, LP, holding an effective interest of 44.3% and 44.9% as of December 31, 2023 and 2024, respectively. In 2015, CSI Solar jointly established Suzhou Financial Leasing Co., Ltd., holding an effective interest of 3.0% as of December 31, 2023 and 2024. One of five board members is designated by CSI Solar. These investments are accounted for under the equity method due to CSI Solar’s significant influence over the investees. In 2022, the majority interests in Marangatu Holding S.A. (“Marangatu”) and Panati Holding S.A. (“Panati”) were sold to unrelated third parties. Following these sales, the Company retained a 30% interest in each investee In 2017, Canadian Solar Infrastructure Fund, Inc. (“CSIF”) completed its IPO. As of December 31, 2023 and 2024, the Company held 65,672 units in CSIF, representing 14.5% and 14.9% of total units, respectively. One of three board members represents the Company. Given CSIF’s board structure and voting requirements, the Company is considered to have significant influence over the investee and applies the equity method. Equity in earnings of affiliates were $15,440 and $14,610 for the years ended December 31, 2022 and 2023, respectively, and equity in losses of affiliates was $12,136 for the year ended December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701487</v>
      </c>
      <c r="C3" s="6" t="n">
        <v>1938689</v>
      </c>
    </row>
    <row r="4">
      <c r="A4" s="4" t="inlineStr">
        <is>
          <t>Restricted cash</t>
        </is>
      </c>
      <c r="B4" s="5" t="n">
        <v>551387</v>
      </c>
      <c r="C4" s="5" t="n">
        <v>999933</v>
      </c>
    </row>
    <row r="5">
      <c r="A5" s="4" t="inlineStr">
        <is>
          <t>Accounts receivable trade, net</t>
        </is>
      </c>
      <c r="B5" s="5" t="n">
        <v>1118770</v>
      </c>
      <c r="C5" s="5" t="n">
        <v>904943</v>
      </c>
    </row>
    <row r="6">
      <c r="A6" s="4" t="inlineStr">
        <is>
          <t>Accounts receivable, unbilled</t>
        </is>
      </c>
      <c r="B6" s="5" t="n">
        <v>142603</v>
      </c>
      <c r="C6" s="5" t="n">
        <v>101435</v>
      </c>
    </row>
    <row r="7">
      <c r="A7" s="4" t="inlineStr">
        <is>
          <t>Inventories</t>
        </is>
      </c>
      <c r="B7" s="5" t="n">
        <v>1206595</v>
      </c>
      <c r="C7" s="5" t="n">
        <v>1179641</v>
      </c>
    </row>
    <row r="8">
      <c r="A8" s="4" t="inlineStr">
        <is>
          <t>Value added tax recoverable</t>
        </is>
      </c>
      <c r="B8" s="5" t="n">
        <v>221539</v>
      </c>
      <c r="C8" s="5" t="n">
        <v>162737</v>
      </c>
    </row>
    <row r="9">
      <c r="A9" s="4" t="inlineStr">
        <is>
          <t>Advances to suppliers, net</t>
        </is>
      </c>
      <c r="B9" s="5" t="n">
        <v>124440</v>
      </c>
      <c r="C9" s="5" t="n">
        <v>193818</v>
      </c>
    </row>
    <row r="10">
      <c r="A10" s="4" t="inlineStr">
        <is>
          <t>Derivative assets</t>
        </is>
      </c>
      <c r="B10" s="5" t="n">
        <v>14025</v>
      </c>
      <c r="C10" s="5" t="n">
        <v>9282</v>
      </c>
    </row>
    <row r="11">
      <c r="A11" s="4" t="inlineStr">
        <is>
          <t>Project assets</t>
        </is>
      </c>
      <c r="B11" s="5" t="n">
        <v>394376</v>
      </c>
      <c r="C11" s="5" t="n">
        <v>280793</v>
      </c>
    </row>
    <row r="12">
      <c r="A12" s="4" t="inlineStr">
        <is>
          <t>Prepaid expenses and other current assets</t>
        </is>
      </c>
      <c r="B12" s="5" t="n">
        <v>436635</v>
      </c>
      <c r="C12" s="5" t="n">
        <v>283600</v>
      </c>
    </row>
    <row r="13">
      <c r="A13" s="4" t="inlineStr">
        <is>
          <t>Total current assets</t>
        </is>
      </c>
      <c r="B13" s="5" t="n">
        <v>5917077</v>
      </c>
      <c r="C13" s="5" t="n">
        <v>6095453</v>
      </c>
    </row>
    <row r="14">
      <c r="A14" s="4" t="inlineStr">
        <is>
          <t>Restricted cash</t>
        </is>
      </c>
      <c r="B14" s="5" t="n">
        <v>11147</v>
      </c>
      <c r="C14" s="5" t="n">
        <v>7810</v>
      </c>
    </row>
    <row r="15">
      <c r="A15" s="4" t="inlineStr">
        <is>
          <t>Property, plant and equipment, net</t>
        </is>
      </c>
      <c r="B15" s="5" t="n">
        <v>3174643</v>
      </c>
      <c r="C15" s="5" t="n">
        <v>3088442</v>
      </c>
    </row>
    <row r="16">
      <c r="A16" s="4" t="inlineStr">
        <is>
          <t>Solar power and battery energy storage systems, net</t>
        </is>
      </c>
      <c r="B16" s="5" t="n">
        <v>1976939</v>
      </c>
      <c r="C16" s="5" t="n">
        <v>951513</v>
      </c>
    </row>
    <row r="17">
      <c r="A17" s="4" t="inlineStr">
        <is>
          <t>Deferred tax assets, net</t>
        </is>
      </c>
      <c r="B17" s="5" t="n">
        <v>473500</v>
      </c>
      <c r="C17" s="5" t="n">
        <v>263458</v>
      </c>
    </row>
    <row r="18">
      <c r="A18" s="4" t="inlineStr">
        <is>
          <t>Advances to suppliers, net</t>
        </is>
      </c>
      <c r="B18" s="5" t="n">
        <v>118124</v>
      </c>
      <c r="C18" s="5" t="n">
        <v>132218</v>
      </c>
    </row>
    <row r="19">
      <c r="A19" s="4" t="inlineStr">
        <is>
          <t>Investments in affiliates</t>
        </is>
      </c>
      <c r="B19" s="5" t="n">
        <v>232980</v>
      </c>
      <c r="C19" s="5" t="n">
        <v>236928</v>
      </c>
    </row>
    <row r="20">
      <c r="A20" s="4" t="inlineStr">
        <is>
          <t>Intangible assets, net</t>
        </is>
      </c>
      <c r="B20" s="5" t="n">
        <v>31026</v>
      </c>
      <c r="C20" s="5" t="n">
        <v>19727</v>
      </c>
    </row>
    <row r="21">
      <c r="A21" s="4" t="inlineStr">
        <is>
          <t>Project assets</t>
        </is>
      </c>
      <c r="B21" s="5" t="n">
        <v>889886</v>
      </c>
      <c r="C21" s="5" t="n">
        <v>576793</v>
      </c>
    </row>
    <row r="22">
      <c r="A22" s="4" t="inlineStr">
        <is>
          <t>Right-of-use assets</t>
        </is>
      </c>
      <c r="B22" s="5" t="n">
        <v>378548</v>
      </c>
      <c r="C22" s="5" t="n">
        <v>237007</v>
      </c>
    </row>
    <row r="23">
      <c r="A23" s="4" t="inlineStr">
        <is>
          <t>Amounts due from related parties</t>
        </is>
      </c>
      <c r="B23" s="5" t="n">
        <v>75215</v>
      </c>
      <c r="C23" s="5" t="n">
        <v>32313</v>
      </c>
    </row>
    <row r="24">
      <c r="A24" s="4" t="inlineStr">
        <is>
          <t>Other non-current assets</t>
        </is>
      </c>
      <c r="B24" s="5" t="n">
        <v>232465</v>
      </c>
      <c r="C24" s="5" t="n">
        <v>254098</v>
      </c>
    </row>
    <row r="25">
      <c r="A25" s="4" t="inlineStr">
        <is>
          <t>Total Assets</t>
        </is>
      </c>
      <c r="B25" s="5" t="n">
        <v>13511550</v>
      </c>
      <c r="C25" s="5" t="n">
        <v>11895760</v>
      </c>
    </row>
    <row r="26">
      <c r="A26" s="3" t="inlineStr">
        <is>
          <t>Current liabilities:</t>
        </is>
      </c>
      <c r="B26" s="4" t="inlineStr">
        <is>
          <t xml:space="preserve"> </t>
        </is>
      </c>
      <c r="C26" s="4" t="inlineStr">
        <is>
          <t xml:space="preserve"> </t>
        </is>
      </c>
    </row>
    <row r="27">
      <c r="A27" s="4" t="inlineStr">
        <is>
          <t>Short-term borrowings</t>
        </is>
      </c>
      <c r="B27" s="5" t="n">
        <v>1873306</v>
      </c>
      <c r="C27" s="5" t="n">
        <v>1805198</v>
      </c>
    </row>
    <row r="28">
      <c r="A28" s="4" t="inlineStr">
        <is>
          <t>Convertible notes</t>
        </is>
      </c>
      <c r="B28" s="5" t="n">
        <v>228917</v>
      </c>
      <c r="C28" s="4" t="inlineStr">
        <is>
          <t xml:space="preserve"> </t>
        </is>
      </c>
    </row>
    <row r="29">
      <c r="A29" s="4" t="inlineStr">
        <is>
          <t>Accounts payable</t>
        </is>
      </c>
      <c r="B29" s="5" t="n">
        <v>1062874</v>
      </c>
      <c r="C29" s="5" t="n">
        <v>813677</v>
      </c>
    </row>
    <row r="30">
      <c r="A30" s="4" t="inlineStr">
        <is>
          <t>Short-term notes payable</t>
        </is>
      </c>
      <c r="B30" s="5" t="n">
        <v>637512</v>
      </c>
      <c r="C30" s="5" t="n">
        <v>878285</v>
      </c>
    </row>
    <row r="31">
      <c r="A31" s="4" t="inlineStr">
        <is>
          <t>Other payables</t>
        </is>
      </c>
      <c r="B31" s="5" t="n">
        <v>984023</v>
      </c>
      <c r="C31" s="5" t="n">
        <v>1359679</v>
      </c>
    </row>
    <row r="32">
      <c r="A32" s="4" t="inlineStr">
        <is>
          <t>Advances from customers</t>
        </is>
      </c>
      <c r="B32" s="5" t="n">
        <v>204826</v>
      </c>
      <c r="C32" s="5" t="n">
        <v>392308</v>
      </c>
    </row>
    <row r="33">
      <c r="A33" s="4" t="inlineStr">
        <is>
          <t>Derivative liabilities</t>
        </is>
      </c>
      <c r="B33" s="5" t="n">
        <v>13738</v>
      </c>
      <c r="C33" s="5" t="n">
        <v>6702</v>
      </c>
    </row>
    <row r="34">
      <c r="A34" s="4" t="inlineStr">
        <is>
          <t>Operating lease liabilities</t>
        </is>
      </c>
      <c r="B34" s="5" t="n">
        <v>21327</v>
      </c>
      <c r="C34" s="5" t="n">
        <v>20204</v>
      </c>
    </row>
    <row r="35">
      <c r="A35" s="4" t="inlineStr">
        <is>
          <t>Total current liabilities</t>
        </is>
      </c>
      <c r="B35" s="5" t="n">
        <v>5418910</v>
      </c>
      <c r="C35" s="5" t="n">
        <v>5864391</v>
      </c>
    </row>
    <row r="36">
      <c r="A36" s="4" t="inlineStr">
        <is>
          <t>Long-term borrowings</t>
        </is>
      </c>
      <c r="B36" s="5" t="n">
        <v>2731543</v>
      </c>
      <c r="C36" s="5" t="n">
        <v>1265965</v>
      </c>
    </row>
    <row r="37">
      <c r="A37" s="4" t="inlineStr">
        <is>
          <t>Green bonds and convertible notes</t>
        </is>
      </c>
      <c r="B37" s="5" t="n">
        <v>146542</v>
      </c>
      <c r="C37" s="5" t="n">
        <v>389033</v>
      </c>
    </row>
    <row r="38">
      <c r="A38" s="4" t="inlineStr">
        <is>
          <t>Liability for uncertain tax positions</t>
        </is>
      </c>
      <c r="B38" s="5" t="n">
        <v>5770</v>
      </c>
      <c r="C38" s="5" t="n">
        <v>5701</v>
      </c>
    </row>
    <row r="39">
      <c r="A39" s="4" t="inlineStr">
        <is>
          <t>Deferred tax liabilities</t>
        </is>
      </c>
      <c r="B39" s="5" t="n">
        <v>204832</v>
      </c>
      <c r="C39" s="5" t="n">
        <v>82828</v>
      </c>
    </row>
    <row r="40">
      <c r="A40" s="4" t="inlineStr">
        <is>
          <t>Operating lease liabilities</t>
        </is>
      </c>
      <c r="B40" s="5" t="n">
        <v>271849</v>
      </c>
      <c r="C40" s="5" t="n">
        <v>116846</v>
      </c>
    </row>
    <row r="41">
      <c r="A41" s="4" t="inlineStr">
        <is>
          <t>Other non-current liabilities</t>
        </is>
      </c>
      <c r="B41" s="5" t="n">
        <v>582301</v>
      </c>
      <c r="C41" s="5" t="n">
        <v>465752</v>
      </c>
    </row>
    <row r="42">
      <c r="A42" s="4" t="inlineStr">
        <is>
          <t>Total Liabilities</t>
        </is>
      </c>
      <c r="B42" s="5" t="n">
        <v>9361747</v>
      </c>
      <c r="C42" s="5" t="n">
        <v>8190516</v>
      </c>
    </row>
    <row r="43">
      <c r="A43" s="4" t="inlineStr">
        <is>
          <t>Redeemable non-controlling interests</t>
        </is>
      </c>
      <c r="B43" s="5" t="n">
        <v>247834</v>
      </c>
      <c r="C43" s="4" t="inlineStr">
        <is>
          <t xml:space="preserve"> </t>
        </is>
      </c>
    </row>
    <row r="44">
      <c r="A44" s="3" t="inlineStr">
        <is>
          <t>Equity:</t>
        </is>
      </c>
      <c r="B44" s="4" t="inlineStr">
        <is>
          <t xml:space="preserve"> </t>
        </is>
      </c>
      <c r="C44" s="4" t="inlineStr">
        <is>
          <t xml:space="preserve"> </t>
        </is>
      </c>
    </row>
    <row r="45">
      <c r="A45" s="4" t="inlineStr">
        <is>
          <t>Common shares: no par value, unlimited authorized, 66,158,741 and 66,954,634 outstanding, respectively</t>
        </is>
      </c>
      <c r="B45" s="5" t="n">
        <v>835543</v>
      </c>
      <c r="C45" s="5" t="n">
        <v>835543</v>
      </c>
    </row>
    <row r="46">
      <c r="A46" s="4" t="inlineStr">
        <is>
          <t>Additional paid-in capital</t>
        </is>
      </c>
      <c r="B46" s="5" t="n">
        <v>590578</v>
      </c>
      <c r="C46" s="5" t="n">
        <v>292737</v>
      </c>
    </row>
    <row r="47">
      <c r="A47" s="4" t="inlineStr">
        <is>
          <t>Retained earnings</t>
        </is>
      </c>
      <c r="B47" s="5" t="n">
        <v>1585758</v>
      </c>
      <c r="C47" s="5" t="n">
        <v>1549707</v>
      </c>
    </row>
    <row r="48">
      <c r="A48" s="4" t="inlineStr">
        <is>
          <t>Accumulated other comprehensive loss</t>
        </is>
      </c>
      <c r="B48" s="5" t="n">
        <v>-196379</v>
      </c>
      <c r="C48" s="5" t="n">
        <v>-118744</v>
      </c>
    </row>
    <row r="49">
      <c r="A49" s="4" t="inlineStr">
        <is>
          <t>Total Canadian Solar Inc. shareholders' equity</t>
        </is>
      </c>
      <c r="B49" s="5" t="n">
        <v>2815500</v>
      </c>
      <c r="C49" s="5" t="n">
        <v>2559243</v>
      </c>
    </row>
    <row r="50">
      <c r="A50" s="4" t="inlineStr">
        <is>
          <t>Non-controlling interests</t>
        </is>
      </c>
      <c r="B50" s="5" t="n">
        <v>1086469</v>
      </c>
      <c r="C50" s="5" t="n">
        <v>1146001</v>
      </c>
    </row>
    <row r="51">
      <c r="A51" s="4" t="inlineStr">
        <is>
          <t>Total Equity</t>
        </is>
      </c>
      <c r="B51" s="5" t="n">
        <v>3901969</v>
      </c>
      <c r="C51" s="5" t="n">
        <v>3705244</v>
      </c>
    </row>
    <row r="52">
      <c r="A52" s="4" t="inlineStr">
        <is>
          <t>Total Liabilities, Redeemable Interests and Equity</t>
        </is>
      </c>
      <c r="B52" s="5" t="n">
        <v>13511550</v>
      </c>
      <c r="C52" s="5" t="n">
        <v>11895760</v>
      </c>
    </row>
    <row r="53">
      <c r="A53" s="4" t="inlineStr">
        <is>
          <t>Related party</t>
        </is>
      </c>
      <c r="B53" s="4" t="inlineStr">
        <is>
          <t xml:space="preserve"> </t>
        </is>
      </c>
      <c r="C53" s="4" t="inlineStr">
        <is>
          <t xml:space="preserve"> </t>
        </is>
      </c>
    </row>
    <row r="54">
      <c r="A54" s="3" t="inlineStr">
        <is>
          <t>Current assets:</t>
        </is>
      </c>
      <c r="B54" s="4" t="inlineStr">
        <is>
          <t xml:space="preserve"> </t>
        </is>
      </c>
      <c r="C54" s="4" t="inlineStr">
        <is>
          <t xml:space="preserve"> </t>
        </is>
      </c>
    </row>
    <row r="55">
      <c r="A55" s="4" t="inlineStr">
        <is>
          <t>Amounts due from related parties</t>
        </is>
      </c>
      <c r="B55" s="5" t="n">
        <v>5220</v>
      </c>
      <c r="C55" s="5" t="n">
        <v>40582</v>
      </c>
    </row>
    <row r="56">
      <c r="A56" s="3" t="inlineStr">
        <is>
          <t>Current liabilities:</t>
        </is>
      </c>
      <c r="B56" s="4" t="inlineStr">
        <is>
          <t xml:space="preserve"> </t>
        </is>
      </c>
      <c r="C56" s="4" t="inlineStr">
        <is>
          <t xml:space="preserve"> </t>
        </is>
      </c>
    </row>
    <row r="57">
      <c r="A57" s="4" t="inlineStr">
        <is>
          <t>Other current liabilities</t>
        </is>
      </c>
      <c r="B57" s="5" t="n">
        <v>3927</v>
      </c>
      <c r="C57" s="5" t="n">
        <v>511</v>
      </c>
    </row>
    <row r="58">
      <c r="A58" s="4" t="inlineStr">
        <is>
          <t>Non-related party</t>
        </is>
      </c>
      <c r="B58" s="4" t="inlineStr">
        <is>
          <t xml:space="preserve"> </t>
        </is>
      </c>
      <c r="C58" s="4" t="inlineStr">
        <is>
          <t xml:space="preserve"> </t>
        </is>
      </c>
    </row>
    <row r="59">
      <c r="A59" s="3" t="inlineStr">
        <is>
          <t>Current liabilities:</t>
        </is>
      </c>
      <c r="B59" s="4" t="inlineStr">
        <is>
          <t xml:space="preserve"> </t>
        </is>
      </c>
      <c r="C59" s="4" t="inlineStr">
        <is>
          <t xml:space="preserve"> </t>
        </is>
      </c>
    </row>
    <row r="60">
      <c r="A60" s="4" t="inlineStr">
        <is>
          <t>Other current liabilities</t>
        </is>
      </c>
      <c r="B60" s="6" t="n">
        <v>388460</v>
      </c>
      <c r="C60" s="6" t="n">
        <v>5878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12 Months Ended</t>
        </is>
      </c>
    </row>
    <row r="2">
      <c r="B2" s="2" t="inlineStr">
        <is>
          <t>Dec. 31, 2024</t>
        </is>
      </c>
    </row>
    <row r="3">
      <c r="A3" s="3" t="inlineStr">
        <is>
          <t>LEASE</t>
        </is>
      </c>
      <c r="B3" s="4" t="inlineStr">
        <is>
          <t xml:space="preserve"> </t>
        </is>
      </c>
    </row>
    <row r="4">
      <c r="A4" s="4" t="inlineStr">
        <is>
          <t>LEASE</t>
        </is>
      </c>
      <c r="B4" s="4" t="inlineStr">
        <is>
          <t>12 . LEASE The Company leases manufacturing facilities in various regions where the Company operates. The Company also leases land for construction and operations of solar power and battery energy storage systems, and leases office space, office equipment and motor vehicles for its sales and administrative functions. Leased assets are mainly located in the United States, PRC and Europe. The Company capitalizes lease costs to its project assets and solar power and battery energy storage systems, when such costs qualify for capitalization as during periods in which activities necessary to get the property ready for its intended use are in progress. The leases considered as ROU assets have various terms of up to 50 years. The Company also has certain leases with terms of 12 months or less, which are not recorded on the consolidated balance sheet. ​ The components of lease expense were as follows: ​ ​ ​ ​ ​ ​ ​ ​ ​ Years Ended December 31, ​ 2023 ​ 2024 Finance lease cost: ​ ​ ​ ​ Amortization of finance lease ROU assets ​ $ 49,483 ​ $ 75,189 Interest on finance lease liabilities ​ ​ 5,368 ​ ​ 8,986 Operating fixed lease cost ​ ​ 24,489 ​ ​ 24,992 Short-term lease cost ​ ​ 1,824 ​ ​ 467 Total lease expense ​ $ 81,164 ​ $ 109,634 ​ ​ 12. LEASE (Continued) Supplemental balance sheet information for leases is presented below: ​ ​ ​ ​ ​ ​ ​ ​ ​ ​ ​ ​ December 31, December 31, ​ Balance Sheet Location ​ 2023 ​ 2024 Assets: ​ ​ ​ ​ ​ ​ ​ ​ Operating lease ROU assets ​ Right-of-use assets ​ $ 132,786 ​ $ 280,420 Land use rights, net ​ Right-of use assets ​ ​ 104,221 ​ ​ 98,128 Total operating lease ROU assets ​ ​ ​ ​ 237,007 ​ ​ 378,548 ​ ​ ​ ​ ​ ​ ​ ​ ​ Finance lease ROU assets ​ Property, plant and equipment, net ​ ​ 163,553 ​ ​ 178,151 Total finance lease ROU assets ​ ​ ​ $ 163,553 ​ $ 178,151 ​ ​ ​ ​ ​ ​ ​ ​ ​ Liabilities: ​ ​ ​ ​ ​ ​ ​ ​ Operating lease ​ Operating lease liabilities – current ​ $ 20,204 ​ $ 21,327 Operating lease ​ Operating lease liabilities – non-current ​ ​ 116,846 ​ ​ 271,849 Total operating lease liabilities ​ ​ ​ $ 137,050 ​ $ 293,176 ​ ​ ​ ​ ​ ​ ​ ​ ​ Finance lease ​ Other current liabilities ​ $ 88,180 ​ $ 54,287 Finance lease ​ Other non-current liabilities ​ ​ 71,651 ​ ​ 132,106 Total finance lease liabilities ​ ​ ​ $ 159,831 ​ $ 186,393 ​ Other supplemental information related to leases is presented below: ​ ​ ​ ​ ​ ​ ​ ​ ​ Years Ended December 31, ​ 2023 2024 Cash paid for amounts included in the measurement of lease liabilities ​ ​ ​ ​ Operating cash outflows for finance leases ​ $ (5,368) ​ $ (8,986) Operating cash outflows for operating leases ​ ​ (19,686) ​ ​ (15,032) Financing cash outflows for finance leases ​ ​ (42,319) ​ ​ (72,211) ROU assets obtained in exchange for new finance lease liabilities in non-cash transaction ​ ​ 167,726 ​ ​ 89,787 ROU assets obtained in exchange for new operating lease liabilities in non-cash transaction ​ ​ 119,412 ​ ​ 184,481 ROU assets disposed through early termination of operating leases in non-cash transaction ​ $ (3,288) ​ $ (954) ​ ​ ​ ​ ​ ​ ​ ​ December 31, December 31, ​ 2023 ​ 2024 ​ Weighted average remaining lease term - finance leases (in years) 4.0 ​ 6.8 ​ Weighted average remaining lease term - operating leases (in years) 14.4 ​ 15.5 ​ Weighted average discount rate - finance lease 5.5 % 5.3 % Weighted average discount rate - operating lease 5.7 % 5.0 % ​ 12. LEASE (Continued) As of December 31, 2024, maturities of operating and finance lease liabilities were as follows: ​ ​ ​ ​ ​ ​ ​ ​ ​ ​ ​ ​ Operating Finance Total ​ ​ Leases ​ Leases ​ Leases Year Ending December 31, ​ ​ ​ ​ ​ ​ ​ ​ ​ 2025 $ 25,641 ​ $ 57,758 ​ $ 83,399 2026 ​ 27,541 ​ ​ 27,049 ​ ​ 54,590 2027 ​ 26,247 ​ ​ 26,236 ​ ​ 52,483 2028 ​ 27,314 ​ ​ 25,010 ​ ​ 52,324 2029 ​ ​ 27,500 ​ ​ 13,797 ​ ​ 41,297 Thereafter ​ 328,346 ​ ​ 49,463 ​ ​ 377,809 Total lease payments ​ 462,589 ​ ​ 199,313 ​ ​ 661,902 Less: imputed interest ​ 169,413 ​ ​ 12,920 ​ ​ 182,333 Present value of lease liabilities $ 293,176 ​ $ 186,393 ​ $ 479,569 ​ ​ ​ ​ ​ ​ ​ ​ ​ ​ Analysis as: ​ ​ ​ ​ ​ ​ ​ ​ ​ Short-term ​ $ 21,327 ​ $ 54,287 ​ $ 75,614 Long-term ​ ​ 271,849 ​ ​ 132,106 ​ ​ 403,955 Total lease liabilities ​ $ 293,176 ​ $ 186,393 ​ $ 479,5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4</t>
        </is>
      </c>
    </row>
    <row r="3">
      <c r="A3" s="3" t="inlineStr">
        <is>
          <t>BORROWINGS</t>
        </is>
      </c>
      <c r="B3" s="4" t="inlineStr">
        <is>
          <t xml:space="preserve"> </t>
        </is>
      </c>
    </row>
    <row r="4">
      <c r="A4" s="4" t="inlineStr">
        <is>
          <t>BORROWINGS</t>
        </is>
      </c>
      <c r="B4" s="4" t="inlineStr">
        <is>
          <t>13 . BORROWINGS ​ Borrowings consist of the following: ​ ​ ​ ​ ​ ​ ​ ​ ​ ​ December 31, ​ December 31, ​ 2023 2024 Short-term borrowings related to project assets (1) $ 291,982 ​ $ 455,166 Other short-term borrowings ​ ​ 1,513,216 ​ ​ 1,418,140 Total short-term borrowings ​ ​ 1,805,198 ​ ​ 1,873,306 Long-term borrowings related to project assets ​ ​ 450,455 ​ ​ 702,077 Other long-term borrowings ​ ​ 815,510 ​ ​ 2,029,466 Total long-term borrowings ​ 1,265,965 ​ ​ 2,731,543 Total borrowings ​ $ 3,071,163 ​ $ 4,604,849 (1) Includes the current portion of long-term borrowings classified as current liabilities because these borrowings relate to project assets expected to be sold within one year. As of December 31, 2024, total borrowings were $4,604,849, including $2,264,767 and $2,340,082 related to CSI Solar and Recurrent Energy, respectively. In addition, the Company had $146,542 of green bonds related to Recurrent Energy and $228,917 of convertible notes. As of December 31, 2023, total borrowings were $3,071,163, including $1,702,785 and $1,368,378 related to CSI Solar and Recurrent Energy, respectively. In addition, the Company had $161,609 of green bonds related to Recurrent Energy and $227,424 of convertible notes. As of December 31, 2024, the Company had contractual credit facilities of $7,697,545, of which $3,693,659 has been drawn under borrowings and $513,470 has been drawn under arrangements with banks, including bank guarantees, letters of credit and notes payable, and $3,490,416 was available for draw down upon demand. In addition, as of December 31, 2024, the Company had uncommitted credit facilities of $2,153,600, of which $519,693 has been drawn under borrowings and $351,819 under similar arrangements with banks. As of December 31, 2024, $997,434 of borrowings under Recurrent Energy were non-recourse. These borrowings are typically long-term, asset- or portfolio-specific, and denominated in the domestic currency of the respective project subsidiary. These are secured by the assets and equity of each project, and lenders have no recourse to Canadian Solar Inc. in the event of a default. 13. BORROWINGS (Continued) As of December 31, 2024, borrowings of $2,212,135 were secured by property, plant and equipment with a carrying amount of $504,776, inventories of $20,000, land use rights of $36,392, restricted cash of $306,573, accounts receivable of $10,000, equity interests of $768,328, project assets of $502,936, and solar power and battery energy storage systems of $1,430,751. These borrowings were classified as short-term borrowings of $433,853, non-recourse borrowings - current of $130,051, long-term borrowings of $790,321 and non-recourse borrowings of $857,910. The Company’s significant borrowings for the years ended December 31, 2023 and 2024 were as follows: In 2020, Recurrent Energy, LLC entered into a $75,000 development loan with Nomura Securities International, Inc. In 2021, the syndicated facility was renewed with Nomura at an expanded amount of $125,000 and was set to mature in December 2023. In November 2023, the maturity was extended for another two years to November 2025. The facility is secured by certain project assets in the U.S., and is guaranteed by the Company. As of December 31, 2024, the loan was fully drawn. In 2021, Sunmex Renovables, S.A. De C.V., a 51% owned subsidiary, obtained a $60,000 loan facility with Sumitomo Mitsui Banking Corporation (“SMBC”) for its project in Mexico and was set to mature in March 2037. The Company has provided a guarantee on the outstanding balance through a letter of credit. As of December 31, 2024, the outstanding balance was $22,367. In 2021, Canadian Solar Spain S.L.U obtained a €50,000 ($61,132) credit facility with Banco Santander, S.A., comprising a €25,000 term loan and €25,000 revolving credit facility. In 2022, the subsidiary obtained an additional term loan facility of €45,000 ($48,309). These facilities are guaranteed by the Company. As of December 31, 2024, all three facilities were fully drawn. These facilities were refinanced in April 2025. See Note 27. In 2023, Canadian Solar Netherlands Cooperative U.A. secured a $100,000 credit facility with Nomura Securities International, Inc. In January 2025, the credit facility was novated to Canadian Solar Holdings B.V with a renewed maturity of March 2027 at an expanded capacity of $150,000. The credit facility is guaranteed by the Company. As of December 31, 2024, $99,349 was drawn. Between 2022 and 2024, six of the project companies in Brazil obtained non-recourse project financings in the aggregate of BRL1,300,200 ($210,249) from various financial institutions, including BNB, Bradesco, Itaú BBA and Vortx Serviços Fiduciários Ltda. These facilities are secured by assets and equity interests in subsidiaries, with maturities set for September 2025 for a BRL200,000 ($38,504) bridge loan, and between 2033 and 2047 for the remaining facilities. As of December 31, 2024, $211,213 was drawn. In June 2023, Canadian Solar Netherlands Cooperative U.A. secured two credit facilities, comprising a €30,000 ($32,736)and $20,000 term loan facilities, and a $110,500 revolving credit facility with Santander Corporate &amp; Investment Banking (“Santander CIB”). These facilities are guaranteed by the Company. As of December 31, 2024, all facilities were fully drawn. These facilities were refinanced in April 2025. See Note 27. In 2023, North Fork Solar Project, LLC secured $112,087 in non-recourse project financing for its project in Oklahoma, which achieved commercial operations in June 2024. Norddeutsche Landesbank and Rabobank acted as lead arrangers. The financing includes a $98,736 construction and term loan and a $13,351 letter of credit facility, and is secured by assets and equity interests in the subsidiary. The financing will mature in December 2043. As of December 31, 2024, $95,248 of the term loan was drawn. In 2023, AURORA 01 GK issued JPY18,500,000 ($121,958) in private placement of green bonds. The bonds will mature in September 2026 and are guaranteed by the Company. As of December 31, 2024, the carrying value net of unamortized issuance costs was $115,804, and is included as a component of green bonds and convertible notes. In 2024, Canadian Solar UK Projects Ltd secured a €95,000 ($102,648) credit facility with Investec Bank Plc. The syndicated facility comprises a €40,000 ($43,220) term loan and a €55,000 ($59,428) revolving credit facility, which will mature in February 2027 and is guaranteed by the Company. As of December 31, 2024, $97,163 was drawn. In 2024, RE Gallium LLC secured a $150,000 credit facility with Coöperatieve Rabobank U.A, and is guaranteed by the Company. As of December 31, 2024, $148,066 was drawn. The credit facility was refinanced in April 2025. See Note 27. 13. BORROWINGS (Continued) In 2024, RE Papago LLC and Papago BESS Class B LLC, obtained $513,312 in project financing for its battery energy storage project in Arizona, with MUFG and Norddeutsche Landesbank as lead arrangers. The facility is secured by assets and equity interests in the subsidiary. The facility includes a $248,664 non-recourse construction and term loan, a $163,560 tax equity bridge loan and a $101,088 letter of credit facility. The latter two are guaranteed by the Company. The financing will mature in April 2030. As of December 31, 2024, $248,664 of the construction and term loan and $58,517 of the tax equity bridge loan was drawn. In 2023 and 2024, Canadian Solar Sunenergy (Jiaxing) Co. Ltd. entered into credit facilities in the aggregate of RMB 3,780,508,000 ($525,918) with various banks, and these credit facilities will mature through April 2030 by installments. Credit facilities of RMB 81,884,000 ($11,391) are unsecured, and the remaining RMB 3,698,624,000 ($514,527) are guaranteed by CSI Solar. As of December 31, 2024, $305,878 was drawn. In 2023 and 2024, CSI Cells (Suqian) Co., Ltd. entered into credit facilities in the aggregate of RMB 2,900,000,000 ($403,428) with various banks, and these credit facilities will mature through September 2026 by installments. Credit facilities of RMB 400,000,000 ($55,645) are unsecured and are guaranteed by CSI Solar. The remaining RMB 2,500,000,000 ($347,783) are secured by property, plant and equipment and equity interest of CSI Cells (Suqian) Co., Ltd. and are also guaranteed by CSI Solar. As of December 31, 2024, $208,670 was drawn. In 2023 and 2024, CSI Cells (Yangzhou) Co., Ltd. entered into credit facilities in the aggregate of RMB 2,176,112,000 ($302,726) with various banks, and these credit facilities will mature through August 2028 by installments. Credit facilities of RMB 450,000,000 ($62,601) are unsecured and are guaranteed by CSI Solar. The remaining RMB 1,726,112,000 ($240,125) are secured by property, plant and equipment and equity interest of CSI Cells (Yangzhou) Co., Ltd. and are also guaranteed by CSI Solar. As of December 31, 2024, $142,634 was drawn. In 2023 and 2024, CSI Solar Technology (Xining) Co., Ltd. entered into credit facilities in the aggregate of RMB 1,277,237,000 ($177,680) with various banks, and these credit facilities will mature in May 2028 by installments. Credit facilities of RMB 180,000,000 ($25,040) is unsecured and are guaranteed by CSI Solar. The remaining RMB 1,097,237,000 ($152,640) are secured by property, plant and equipment and equity interest of CSI Solar Technology (Xining) Co., Ltd, and are also guaranteed by CSI Solar. As of December 31, 2024, $173,505 was drawn. In 2024, Canadian Solar US Cell Manufacturing Corporation entered into a $450,000 syndicated credit facility with Santander as lead arranger and various financial institutions. The facility will mature through October 2029 by installments. The credit facility is secured by the equity interest and certain assets of Canadian Solar US Cell Manufacturing Corporation, and is guaranteed by the Company and Canadian Solar US Module Manufacturing Corporation. As of December 31, 2024, the facility was undrawn. As of December 31, 2024, the financial covenants related to these borrowings were met. In connection with the sale of project assets in the years ended December 31, 2022, 2023 and 2024, borrowings of $193,578, $161,709 and nil, respectively, were assumed by buyers. As of December 31, 2024, future principal repayments on borrowings are as follows (including $69,523 of current portion of long-term borrowings classified as current liabilities because these borrowings relate to project assets expected to be sold within one year): ​ ​ ​ ​ ​ Year Ending December 31, ​ ​ 2025 $ 1,873,307 2026 ​ 812,798 2027 ​ ​ 569,199 2028 ​ 329,388 2029 ​ ​ 141,707 Thereafter ​ ​ 878,450 Total $ 4,604,849 ​ 13. BORROWINGS (Continued) Weighted average effective interest rates were as follows: ​ ​ ​ ​ ​ ​ ​ ​ December 31, December 31, ​ ​ 2023 ​ 2024 Short-term borrowings 3.8 % 3.1 % Long-term borrowings 6.7 % 5.4 % ​ The Company capitalized interest on borrowings obtained to finance construction of project assets, solar power and battery energy storage systems, or property, plant and equipment, until the asset is ready for its intended use. Interest costs incurred were as follows: ​ ​ ​ ​ ​ ​ ​ ​ ​ ​ ​ ​ ​ Years Ended December 31, ​ 2022 2023 2024 Interest expense $ 74,266 ​ $ 114,099 ​ $ 137,468 Interest capitalized: ​ ​ ​ ​ ​ ​ ​ ​ ​ Project assets ​ 26,439 ​ ​ 27,676 ​ ​ 38,456 Solar power and battery energy storage systems ​ 18,666 ​ ​ 33,097 ​ ​ 70,487 Property, plant and equipment ​ ​ — ​ ​ 963 ​ ​ — Total interest costs $ 119,371 ​ $ 175,835 ​ $ 246,4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RUED WARRANTY COSTS</t>
        </is>
      </c>
      <c r="B1" s="2" t="inlineStr">
        <is>
          <t>12 Months Ended</t>
        </is>
      </c>
    </row>
    <row r="2">
      <c r="B2" s="2" t="inlineStr">
        <is>
          <t>Dec. 31, 2024</t>
        </is>
      </c>
    </row>
    <row r="3">
      <c r="A3" s="3" t="inlineStr">
        <is>
          <t>ACCRUED WARRANTY COSTS</t>
        </is>
      </c>
      <c r="B3" s="4" t="inlineStr">
        <is>
          <t xml:space="preserve"> </t>
        </is>
      </c>
    </row>
    <row r="4">
      <c r="A4" s="4" t="inlineStr">
        <is>
          <t>ACCRUED WARRANTY COSTS</t>
        </is>
      </c>
      <c r="B4" s="4" t="inlineStr">
        <is>
          <t>14. ACCRUED WARRANTY COSTS The warranty activity is summarized below: ​ ​ ​ ​ ​ ​ ​ ​ ​ ​ ​ ​ ​ Years Ended December 31, ​ 2022 2023 2024 Beginning balance $ 45,146 $ 76,677 $ 75,519 Warranty provision ​ 68,411 ​ 27,944 ​ 35,694 Warranty costs incurred ​ (31,943) ​ (21,011) ​ (20,404) Foreign exchange effect ​ ​ (4,937) ​ ​ (8,091) ​ ​ (6,682) Ending balance $ 76,677 $ 75,519 $ 84,1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4</t>
        </is>
      </c>
    </row>
    <row r="3">
      <c r="A3" s="3" t="inlineStr">
        <is>
          <t>RESTRICTED NET ASSETS</t>
        </is>
      </c>
      <c r="B3" s="4" t="inlineStr">
        <is>
          <t xml:space="preserve"> </t>
        </is>
      </c>
    </row>
    <row r="4">
      <c r="A4" s="4" t="inlineStr">
        <is>
          <t>RESTRICTED NET ASSETS</t>
        </is>
      </c>
      <c r="B4" s="4" t="inlineStr">
        <is>
          <t>15. RESTRICTED NET ASSETS Under PRC laws and regulations, the Company’s PRC subsidiaries may pay dividends only from retained earnings determined in accordance with accounting principles generally accepted in the PRC (“PRC GAAP”). In addition, wholly foreign-owned and domestic enterprises are required to appropriate 10% of after-tax income annually to a statutory general reserve before distributing dividends. As a result, a portion of the PRC subsidiaries’ net assets is restricted and cannot be transferred to the Company through dividends, loans or advances. Distribution of registered share capital also requires approval from the local PRC authorities and, where applicable, the Shanghai Stock Exchange and China Securities Regulatory Commission. Accordingly, the statutory general reserve and registered share capital of the Company’s PRC subsidiaries are considered restricted net assets, totaling $1,593,348 as of December 31,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12 Months Ended</t>
        </is>
      </c>
    </row>
    <row r="2">
      <c r="B2" s="2" t="inlineStr">
        <is>
          <t>Dec. 31, 2024</t>
        </is>
      </c>
    </row>
    <row r="3">
      <c r="A3" s="3" t="inlineStr">
        <is>
          <t>CONVERTIBLE NOTES</t>
        </is>
      </c>
      <c r="B3" s="4" t="inlineStr">
        <is>
          <t xml:space="preserve"> </t>
        </is>
      </c>
    </row>
    <row r="4">
      <c r="A4" s="4" t="inlineStr">
        <is>
          <t>CONVERTIBLE NOTES</t>
        </is>
      </c>
      <c r="B4" s="4" t="inlineStr">
        <is>
          <t>16. CONVERTIBLE NOTES In 2020, the Company issued $230,000 aggregate principal amount of convertible notes (the “2020 Notes”). Key terms are as follows: Maturity date. Interest. 16. CONVERTIBLE NOTES (Continued) Conversion. Redemption. As of December 31, 2023 and 2024, the carrying values of the convertible notes were $227,424 and $228,917, net of unamortized issuance costs of $2,576 and $1,083, respectively. The debt issuance costs are amortized using effective interest method at a rate of 3.18% over the period from September 16, 2020 to October 1, 2025. The Company recorded amortization expense of $1,447 and $1,493 for the years ended December 31, 2023 and 2024, respectively. Coupon interest of $5,750 was recorded for each of the years ended December 31, 2023 and 2024, of which $1,438 was not paid and was recorded in other payables as of December 31, 2023 and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7. INCOME TAXES The provision for income taxes is comprised of the following: ​ ​ ​ ​ ​ ​ ​ ​ ​ ​ ​ ​ ​ Years Ended December 31, ​ 2022 2023 2024 Income (loss) before income taxes and equity in earnings (losses) of affiliates ​ ​ ​ ​ ​ ​ ​ ​ ​ Canada $ (19,357) ​ $ (61,704) ​ $ (38,474) United States ​ ​ 22,275 ​ ​ (49,536) ​ ​ (151,101) PRC including Hong Kong and Taiwan ​ ​ 193,705 ​ ​ 230,768 ​ ​ 134,752 Others ​ 159,845 ​ ​ 288,997 ​ ​ (27,479) ​ $ 356,468 ​ $ 408,525 ​ $ (82,302) Current tax expense (benefit) ​ ​ ​ ​ ​ ​ ​ ​ ​ Canada $ (16,707) ​ $ 1,944 ​ $ 972 United States ​ ​ (1,684) ​ ​ 12,570 ​ ​ (16,750) PRC including Hong Kong and Taiwan ​ ​ 47,528 ​ ​ 55,780 ​ ​ 95,325 Others ​ 28,132 ​ ​ 4,756 ​ ​ 9,244 ​ ​ 57,269 ​ ​ 75,050 ​ ​ 88,791 Deferred tax expense (benefit) ​ ​ ​ ​ ​ ​ ​ ​ ​ Canada ​ 10,629 ​ ​ 2,048 ​ ​ (8,799) United States ​ ​ 1,996 ​ ​ (4,176) ​ ​ (31,637) PRC including Hong Kong and Taiwan ​ ​ 500 ​ ​ (724) ​ ​ (70,231) Others ​ 2,959 ​ ​ (12,697) ​ ​ 5,300 ​ ​ 16,084 ​ ​ (15,549) ​ ​ (105,367) Total income tax expense (benefit) ​ ​ ​ ​ ​ ​ ​ ​ ​ Canada ​ (6,078) ​ ​ 3,992 ​ ​ (7,827) United States ​ ​ 312 ​ ​ 8,394 ​ ​ (48,387) PRC including Hong Kong and Taiwan ​ ​ 48,028 ​ ​ 55,056 ​ ​ 25,094 Others ​ 31,091 ​ ​ (7,941) ​ ​ 14,544 ​ $ 73,353 ​ $ 59,501 ​ $ (16,576) ​ 17. INCOME TAXES (Continued) The Company’s major operating subsidiaries and their respective income taxes are as follows: Canada The Company is subject to combined federal and Ontario provincial corporate income tax rate of 26.5% through December 31, 2024. United States Canadian Solar (USA) Inc. is subject to combined federal and state corporate income tax rate of 24.6%, 25.5% and 25.0% for the years ended December 31, 2022, 2023 and 2024, respectively. Canadian Solar SSES (US) Inc. is subject to combined federal and state corporate income tax rate of 28.1% and 23.0% for the years ended December 31, 2023 and 2024, respectively. Recurrent Energy Group Inc. is subject to combined federal and state corporate income tax rate of 22.5%, 26.1% and 26.6% for the years ended December 31, 2022, 2023 and 2024, respectively. Canadian Solar US Module Manufacturing Corporation is subject to combined federal and state corporate income tax rate of 21.0% for the year ended December 31, 2024. PRC The major operating subsidiaries, including Canadian Solar Manufacturing (Luoyang) Inc., Canadian Solar Manufacturing (Changshu) Inc., CSI Modules (DaFeng) Co., Ltd., Canadian Solar Sunenergy (Jiaxing) Co. Ltd, CSI Cells (Yancheng) Co., Ltd, Canadian Solar Sunenergy (SuQian) Co., Ltd., CSI Cells (SuQian) Co., Ltd., CSI Wafer (FuNing) Co., Ltd. and CSI Cells (Yangzhou) Co., Ltd. are governed by the PRC Enterprise Income Tax Law (“EIT Law”). In 2024, certain of the Company’s PRC subsidiaries, including Suzhou Sanysolar Materials Technology Co., Ltd, Changshu Tegu New Material Technology Co., Ltd, CSI New Energy Development (Suzhou) Co., Ltd, CSI Solar Technologies (Jiaxing) Co., Ltd, Canadian Solar Photovoltaic Technology (Luoyang) Co., Ltd. and CSI Energy Storage Co., Ltd. were recognized as HNTEs. In addition, CSI Solar Technology (Xining) Co., Ltd and Canadian Solar Sunenergy (Baotou) Co., Ltd. are qualified as Enterprises in the Encourage Industry. They benefit from preferential income tax rates. Other PRC subsidiaries are subject to a 25.0% corporate income tax rate. Reconciliation between the provision for income tax, as calculated by applying the combined Canadian federal and provincial statutory tax rate to income before income taxes and equity in earnings of affiliates, and the actual provision (or benefit) for income taxes is as follows: ​ ​ ​ ​ ​ ​ ​ ​ ​ ​ ​ Years Ended December 31, ​ 2022 2023 2024 Combined federal and provincial income tax rate 27 % 27 % 27 % Effect of permanent difference ​ (3) ​ (15) ​ 13 ​ Effect of different tax rate on earnings in other jurisdictions ​ 1 ​ (4) ​ (6) ​ Effect of tax holiday ​ (1) ​ (1) ​ — ​ Effect of true-up ​ (2) ​ — ​ 9 ​ Effect of cross-border tax ​ — ​ 1 ​ (2) ​ Tax credits ​ — ​ — ​ 8 ​ Change in valuation allowance ​ (1) ​ 7 ​ (29) ​ ​ ​ 21 % 15 % 20 % ​ The aggregate income tax benefit and per share effect of tax holidays were as follows: ​ ​ ​ ​ ​ ​ ​ ​ ​ ​ ​ ​ ​ Years Ended December 31, ​ 2022 2023 2024 The aggregate amount $ 2,520 ​ $ 3,043 ​ $ 41 Per share — basic $ 0.04 ​ $ 0.05 ​ $ 0.01 Per share — diluted ​ 0.04 ​ ​ 0.04 ​ ​ 0.01 ​ 17. INCOME TAXES (Continued) The components of deferred tax assets and liabilities were as follows: ​ ​ ​ ​ ​ ​ ​ ​ ​ December 31, December 31, ​ ​ 2023 ​ 2024 Deferred tax assets: ​ ​ ​ ​ ​ ​ Accrued warranty costs $ 12,944 ​ $ 11,200 Allowance for credit losses ​ 14,728 ​ ​ 14,928 Inventory write-downs ​ 5,807 ​ 7,022 Future deductible expenses ​ ​ 28,720 ​ ​ 33,656 Depreciation difference and impairment of property, plant and equipment, project assets, solar power and battery energy storage systems ​ 18,428 ​ 40,359 Accrued liabilities ​ 39 ​ 10,886 Government subsidies ​ ​ 46,712 ​ ​ 48,473 Net operating losses carryforwards ​ 131,094 ​ 233,329 Interest limitations ​ ​ 15,471 ​ ​ 26,199 Others ​ 62,193 ​ ​ 100,099 Total deferred tax assets, gross ​ 336,136 ​ ​ 526,151 Valuation allowance ​ (72,678) ​ ​ (52,651) Total deferred tax assets, net $ 263,458 ​ $ 473,500 ​ ​ ​ ​ ​ ​ ​ Deferred tax liabilities: ​ ​ ​ ​ ​ ​ Investments in partnerships $ 2,261 ​ $ 69,327 Depreciation difference of property, plant and equipment ​ 34,625 ​ ​ 59,729 Others ​ 45,942 ​ 75,776 Total deferred tax liabilities $ 82,828 $ 204,832 Net deferred tax assets ​ $ 180,630 ​ $ 268,668 Analysis as: ​ ​ ​ ​ ​ ​ Deferred tax assets ​ ​ 263,458 ​ ​ 473,500 Deferred tax liabilities ​ (82,828) ​ ​ (204,832) Net deferred tax assets $ 180,630 ​ $ 268,668 ​ ​ In accordance with the EIT Law, a 5% or 10% withholding tax is generally levied on dividends declared by PRC companies to non-resident enterprise investors. A deferred tax liability is required for taxable temporary differences arising from the excess of financial reporting basis over tax basis in investments in foreign subsidiaries. However, a deferred tax liability is not recognized if the basis difference is not expected to reverse in the foreseeable future and is expected to be permanent in duration. As of December 31, 2024, the Company recorded $2,223 of withholding tax related to undistributed earnings of foreign subsidiaries, based on expected future distribution plan, and the remaining undistributed earnings of approximately $834,877 are considered to be indefinitely reinvested. The unrecognized deferred tax liabilities on these earnings are estimated to range between $41,744 and $83,488, depending on whether the immediate offshore entities qualify for the preferential withholding tax rate of 5%. Movement of the valuation allowance is as follows: ​ ​ ​ ​ ​ ​ ​ ​ ​ ​ ​ ​ ​ Years Ended December 31, ​ 2022 2023 2024 Beginning balance $ 45,682 ​ $ 43,488 ​ $ 72,678 Additions (reversals) ​ (1,531) ​ ​ 28,819 ​ ​ (19,328) Foreign exchange effect ​ (663) ​ ​ 371 ​ ​ (699) Ending balance $ 43,488 ​ $ 72,678 ​ $ 52,651 ​ 17. INCOME TAXES (Continued) As of December 31, 2024, the Company had accumulated net operating loss carryforward of $1,426,398, including $424,615 of U.S. federal and state net operating loss carryforwards, which expire between 2027 and 2043. The Company evaluates both positive and negative evidence in assessing the realizability of deferred tax assets, including the nature, frequency and severity of recent losses, forecasts of future profitability, the duration of statutory carryforward periods, the historical expiration of tax attributes and feasible tax planning alternatives. The ultimate realization of deferred tax assets depends on the generation of future taxable income during the periods in which those temporary differences become deductible for tax purposes. The Company recognized a valuation allowance of $72,678 and $52,651 as of December 31, 2023 and 2024, respectively. Uncertain tax positions The Company makes an assessment of the level of authority for each of its uncertain tax positions, if that position is more likely than not of being sustained upon examination, based on their technical merits, and has measured the unrecognized benefits associated with such tax positions. This liability is recorded as liability for uncertain tax positions in the consolidated balance sheets. The Company accrues and classifies interest and penalties associated with such unrecognized tax benefits as income tax expense. The amounts of interest and penalties accrued as of December 31, 2023 and 2024 were $956 and $941, respectively. Given the uncertainty in timing and outcome of the Company’s tax examinations, an estimate of the range of the reasonably possible change in gross unrecognized tax benefits within one year cannot be made at this time. The following table presents the movement and balance of the liability for uncertain tax positions (excluding interest and penalties): ​ ​ ​ ​ ​ ​ ​ ​ ​ ​ ​ ​ ​ Years Ended December 31, ​ 2022 2023 2024 Beginning balance $ 5,863 ​ $ 4,770 ​ $ 4,745 Additions ​ ​ — ​ ​ — ​ ​ 146 Reductions for tax positions from prior years and statute of limitations expirations ​ (678) ​ ​ (24) ​ ​ (63) Foreign exchange effect ​ ​ (415) ​ ​ (1) ​ ​ 1 Ending balance $ 4,770 ​ $ 4,745 ​ $ 4,829 ​ The Company file income tax returns in Canada and various jurisdictions. Generally, the Company’s taxation years from 2018 to 2024 are open for reassessment to the Canadian tax authorities. The Company is subject to taxation in the United States and various state jurisdictions. The Company is not currently under examination by the federal or state tax authorities. The Company’s income tax returns for 2020 through 2024 remain open to examination by the U.S. tax author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t>
        </is>
      </c>
      <c r="B3" s="4" t="inlineStr">
        <is>
          <t xml:space="preserve"> </t>
        </is>
      </c>
    </row>
    <row r="4">
      <c r="A4" s="4" t="inlineStr">
        <is>
          <t>EARNINGS PER SHARE</t>
        </is>
      </c>
      <c r="B4" s="4" t="inlineStr">
        <is>
          <t>18. EARNINGS PER SHARE The following table presents the calculation of basic and diluted earnings per share: ​ ​ ​ ​ ​ ​ ​ ​ ​ ​ ​ ​ ​ Years Ended December 31, ​ 2022 2023 2024 Numerator: ​ ​ ​ ​ ​ ​ ​ ​ ​ Net income attributable to Canadian Solar Inc. ​ $ 239,968 ​ $ 274,187 ​ $ 36,051 Dilutive effect of convertible notes ​ ​ 5,183 ​ ​ 5,290 ​ ​ — Net income attributable to Canadian Solar Inc. — diluted ​ $ 245,151 ​ $ 279,477 ​ $ 36,051 Denominator: ​ ​ ​ ​ ​ ​ ​ ​ ​ Denominator for basic calculation — weighted average common shares — basic ​ 64,324,558 ​ 65,375,084 ​ 66,616,400 Diluted effects of share number from RSUs ​ 586,420 ​ 546,765 ​ 323,028 Dilutive effects of share number from convertible notes ​ ​ 6,272,157 ​ ​ 6,272,157 ​ ​ — Denominator for diluted calculation — weighted average common shares — diluted ​ 71,183,135 ​ 72,194,006 ​ 66,939,428 Basic earnings per share ​ $ 3.73 ​ $ 4.19 ​ $ 0.54 Diluted earnings per share ​ $ 3.44 ​ $ 3.87 ​ $ 0.54 ​ 18. EARNINGS PER SHARE (Continued) ​ For the calculation of diluted earnings per share, the effect of the convertible notes was excluded for the year ended December 31, 2024, as their inclusion would have been anti-dilutive. The anti-dilutive shares excluded for the periods indicated are summarized below: ​ ​ ​ ​ ​ ​ ​ ​ ​ ​ Years Ended December 31, ​ 2022 2023 2024 RSUs and share options ​ 9,295 ​ 48,598 ​ 241,652 Convertible notes ​ — ​ — ​ 6,272,1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4</t>
        </is>
      </c>
    </row>
    <row r="3">
      <c r="A3" s="3" t="inlineStr">
        <is>
          <t>RELATED PARTY BALANCES AND TRANSACTIONS</t>
        </is>
      </c>
      <c r="B3" s="4" t="inlineStr">
        <is>
          <t xml:space="preserve"> </t>
        </is>
      </c>
    </row>
    <row r="4">
      <c r="A4" s="4" t="inlineStr">
        <is>
          <t>RELATED PARTY BALANCES AND TRANSACTIONS</t>
        </is>
      </c>
      <c r="B4" s="4" t="inlineStr">
        <is>
          <t>19. RELATED PARTY BALANCES AND TRANSACTIONS ​ Related party balances As of December 31, 2023 and 2024, current amounts due from related parties amounted to $40,582 and $5,220, respectively, and non-current amounts due from related parties amounted to $32,313 and $75,215, respectively. These primarily relate to receivables from the Company’s 49% owned affiliates in Mexico. As of December 31, 2023 and 2024, current and non-current amounts due from Horus Solar S.A. De Capital Variable were $33,664 and $34,742, respectively, and from Recursos Solares PV De México II S.A. De Capital Variable were $36,832 and $40,711, respectively. Sales and purchase transactions with affiliates The Company sold solar modules to Marangatu and Panati in Brazil, in the amounts of $100,939 and $67,463 in 2023, and $173 and nil in 2024, respectively. In 2022, 2023 and 2024, the Company delivered battery energy storage solutions to Crimson in the U.S., totaling $367,383, $17,182 and $5,300, respectively. In 2022, 2023 and 2024, the Company purchased raw materials from Yancheng Jiwa New Material Technology Co., Ltd. in the amounts of $5,192, $8,300 and $4,268, respectively. In 2022, 2023 and 2024, the Company provided asset management services to CSIF totaling $4,180, $10,004 and $5,508, respectively, and provided power services totaling $7,036, $6,974 and $7,623, respectively. The Company delivered turnkey battery energy storage solutions and EPC services to Suzhou Financial Leasing Co., Ltd. in the amount of nil, nil and $17,784 in 2022, 2023 and 2024,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20. COMMITMENTS AND CONTINGENCIES ​ a) Property, plant and equipment commitments As of December 31, 2024, total commitments were $742,980, with payment schedule as follows: ​ ​ ​ ​ ​ Year Ending December 31, ​ ​ 2025 ​ $ 686,436 2026 ​ ​ 35,295 2027 ​ ​ 21,249 2028 ​ ​ — 2029 ​ ​ — Total ​ $ 742,980 ​ 20. COMMITMENTS AND CONTINGENCIES (Continued) b) Construction commitments As of December 31, 2024, outstanding commitments for EPC and construction related to projects were $360,104, with payment schedule as follow: ​ ​ ​ ​ ​ Year Ending December 31, ​ ​ 2025 ​ $ 316,467 2026 ​ ​ 43,637 2027 ​ ​ — 2028 ​ ​ — 2029 ​ ​ — Total ​ $ 360,104 ​ c) Contingencies Trade Proceedings and Litigations The Company and its subsidiaries are subject to various international trade proceedings and government actions, including antidumping duty (“AD”), countervailing duty (“CVD”), safeguard measures and tariff regimes affecting imports into the United States and other jurisdictions. These proceedings may result in significant duty deposits, tariffs, or related compliance costs on imports from China, Taiwan, and Southeast Asia, particularly for crystalline silicon photovoltaic (“CSPV”) products and lithium battery components. As of December 31, 2024, the Company’s applicable AD and CVD rates on Chinese-origin CSPV products under “Solar 1” and “Solar 2” orders remain in effect, and final results in recent administrative reviews have generally affirmed or reduced prior rates. Under Solar 1, the Company’s current AD rate is 0.00%, and the applicable CVD rate is 15.87%, as of the conclusion of the tenth administrative reviews in 2024. The eleventh and twelfth reviews are ongoing, with final results expected in 2025 and 2026, respectively. Additionally, the second five-year sunset reviews concluded in 2024, with both the U.S. Department of Commerce (“USDOC”) and U.S. International Trade Commission (“USITC”) voting to continue the Solar 1 orders for another five years. Under Solar 2, the Company’s current AD and CVD rates for Chinese-origin products remain at 30.06% and 33.58%, respectively, as no reviews have resulted in rate changes applicable to the Company. For Taiwanese-origin products, the Company’s AD rates have ranged from 1.33% to 4.39%, with no changes since 2021. The Company was not subject to the most recently completed ninth administrative review, and its current rates remain unchanged. In 2024, the USDOC and USITC initiated new AD and CVD investigations (“Solar 3”) against imports from Southeast Asia. Final AD and CVD rates applicable to the Company are 111.45% and 263.74%, respectively, on Thai-origin CSPV products. The Company participated in the April 15, 2025 public hearing related to the USITC’s final determination, which is expected to be announced on May 20, 2025. The Company is actively defending its interests in these proceedings. In 2024, AD and CVD petitions were filed on active anode materials (a lithium battery component) imported from China. The USDOC and USITC initiated investigations in early 2025, with preliminary determinations expected in mid-2025. If affirmed, these measures could impact the Company’s lithium batteries from China, including those used in energy storage projects. The Company is monitoring these developments. The Company is also subject to evolving tariff actions under the International Emergency Economic Powers Act (“IEEPA”). In February and March 2025, the U.S. government imposed and escalated broad reciprocal tariffs, including an 125% tariff on Chinese-origin goods effective April 10, 2025. These measures apply in addition to existing duties and may significantly affect imports of solar and battery components from China and Southeast Asia. The Company is monitoring these developments and evaluating mitigation measures. ​ 20. COMMITMENTS AND CONTINGENCIES (Continued) The Company is subject to a global safeguard tariff under Section 201 of the Trade Act, originally enacted by the U.S. government in 2018 and extended through February 6, 2026, which applies to imports of certain CSPV cells and modules from most countries. Although bifacial panels were initially excluded from the extended safeguard measure in 2022, this exclusion was revoked in June 2024, reinstating safeguard duties on bifacial panels. In August 2024, the tariff-rate quota (“TRQ”) for CSPV cells was increased to 12.5 gigawatts annually. The safeguard measure remains subject to change, and the Company currently has pending litigation challenging the improper imposition of duties on bifacial panels during the period the exclusion was effective. In Canada, definitive AD and CVD duties remain in effect on China-origin solar modules. The Canadian International Trade Tribunal affirmed continuation of these duties through 2026, with the Company-specific rates remaining unchanged. A further expiry review is expected before March 2026. Patent Disputes The Company is party to ongoing patent litigation, including lawsuits filed by Maxeon Solar Pte. Ltd. (“Maxeon”) in the U.S. and Trina Solar Limited (“Trina”) in China and the U.S., alleging infringement of various solar technologies. The Company believes the asserted claims lack merit and is vigorously defending these matters. However, the outcome of current or future litigation, particularly those seeking injunctive relief or significant damages, could materially impact the Company’s financial condition, results of operations, or cash flows. In March 2024, Maxeon filed a U.S. patent infringement lawsuit, alleging infringement of solar-related patents. Maxeon seeks a permanent injunction and damages. Based on its preliminary analysis, the Company believes its modules do not infringe and intends to vigorously defend the case. In February 2025, CSI Solar Co., Ltd. was notified of lawsuits filed in China by Trina, alleging infringement of solar-related patents. Trina also initiated U.S. litigation, which could lead to permanent injunction and damages if successful. Concurrently, the Company has initiated patent invalidation proceedings before China’s National Patent Office, which remain pend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21. SEGMENT INFORMATION The Company operates in two reportable segments: CSI Solar, focused on solar modules and battery energy storage manufacturing and products, and Recurrent Energy, focused on utility-scale solar power and battery energy storage project development and operation. ​ The segments are determined in accordance with the management approach under ASC280. The Company’s chief operating decision maker (“CODM”), identified as the Chief Executive Officer, regularly reviews financial performance of CSI Solar and Recurrent Energy primarily through revenues, gross profit, operating expenses, income from operations and interest by segment to assess performance and allocate resources. Intersegment transactions, such as the sale of solar modules, EPC services, and battery storage systems from CSI Solar to Recurrent Energy, are conducted on terms comparable to those with unaffiliated third parties and are eliminated in consolidation. The Company does not review balance sheet information by segment and therefore does not present segment assets and liabilities. The segment structure is evaluated regularly to ensure consistency with internal management reporting and to reflect any organizational changes or changes in how the CODM allocates resources and evaluates performance. ​ 21. SEGMENT INFORMATION (Continued) ​ The following table summarizes the segment financial results for CSI Solar and Recurrent Energy, including revenues, gross profit, operating expenses, income (loss) from operations and interest by segment. Intersegment eliminations reflect transactions between the two segments, including sales of modules, battery energy storage products and EPC, which are eliminated in consolidation. Unallocated items represent corporate-level income and expenses not directly attributable to either segment and include corporate overhead, professional service fees, and other centralized functions. ​ ​ ​ ​ ​ ​ ​ ​ ​ ​ ​ ​ ​ ​ ​ ​ Years Ended December 31, 2024 ​ ​ ​ ​ ​ ​ ​ ​ Elimination ​ ​ ​ ​ ​ ​ ​ ​ ​ ​ ​ and ​ ​ ​ ​ ​ ​ ​ ​ Recurrent ​ Unallocated ​ ​ ​ ​ CSI Solar Energy Items Total Net revenues $ 6,460,003 ​ $ 323,469 ​ $ (790,063) ​ $ 5,993,409 Cost of revenues ​ 5,272,722 ​ ​ 257,976 ​ ​ (536,608) ​ ​ 4,994,090 Gross profit ​ 1,187,281 ​ ​ 65,493 ​ ​ (253,455) ​ ​ 999,319 Operating expenses ​ ​ 850,499 ​ ​ 155,573 ​ ​ 23,328 ​ ​ 1,029,400 Income (loss) from operations ​ $ 336,782 ​ $ (90,080) ​ $ (276,783) ​ $ (30,081) Other segment items (1) ​ ​ ​ ​ ​ ​ ​ ​ ​ ​ ​ (52,221) Loss before income taxes and equity in losses of affiliates ​ ​ ​ ​ ​ ​ ​ ​ ​ ​ $ (82,302) Supplementary information: ​ ​ ​ ​ ​ ​ ​ ​ ​ ​ ​ ​ Interest expense ​ $ (63,698) ​ $ (63,465) ​ $ (10,305) ​ $ (137,468) Interest income ​ ​ 63,107 ​ ​ 25,281 ​ ​ 82 ​ ​ 88,470 Depreciation and amortization, included in cost of revenues and operating expenses ​ ​ 463,893 ​ ​ 37,550 ​ ​ — ​ ​ 501,443 ​ ​ ​ ​ ​ ​ ​ ​ ​ ​ ​ ​ ​ ​ ​ ​ Years Ended December 31, 2023 ​ ​ ​ ​ ​ ​ ​ ​ Elimination ​ ​ ​ ​ ​ ​ ​ ​ ​ ​ ​ and ​ ​ ​ ​ ​ ​ ​ ​ Recurrent ​ Unallocated ​ ​ ​ ​ CSI Solar Energy Items Total Net revenues $ 7,230,550 ​ $ 497,653 ​ $ (114,577) ​ $ 7,613,626 Cost of revenues ​ 6,121,332 ​ ​ 292,926 ​ ​ (80,615) ​ ​ 6,333,643 Gross profit ​ 1,109,218 ​ ​ 204,727 ​ ​ (33,962) ​ ​ 1,279,983 Operating expenses ​ ​ 653,135 ​ ​ 108,106 ​ ​ 65,422 ​ ​ 826,663 Income from operations ​ $ 456,083 ​ $ 96,621 ​ $ (99,384) ​ $ 453,320 Other segment items (1) ​ ​ ​ ​ ​ ​ ​ ​ ​ ​ ​ (44,795) Income before income taxes and equity in earnings of affiliates ​ ​ ​ ​ ​ ​ ​ ​ ​ ​ $ 408,525 Supplementary information: ​ ​ ​ ​ ​ ​ ​ ​ ​ ​ ​ ​ Interest expense ​ $ (60,413) ​ $ (46,489) ​ $ (7,197) ​ $ (114,099) Interest income ​ ​ 43,788 ​ ​ 7,797 ​ ​ 36 ​ ​ 51,621 Depreciation and amortization, included in cost of revenues and operating expenses ​ ​ 290,346 ​ ​ 16,694 ​ ​ — ​ ​ 307,040 ​ ​ 21. SEGMENT INFORMATION (Continued) ​ ​ ​ ​ ​ ​ ​ ​ ​ ​ ​ ​ ​ ​ ​ ​ Years Ended December 31, 2022 ​ ​ ​ ​ ​ ​ ​ ​ Elimination ​ ​ ​ ​ ​ ​ ​ ​ ​ ​ ​ and ​ ​ ​ ​ ​ ​ ​ ​ Recurrent ​ Unallocated ​ ​ ​ ​ CSI Solar Energy Items Total Net revenues $ 6,975,612 $ 821,525 ​ $ (328,527) ​ $ 7,468,610 Cost of revenues ​ 5,824,855 ​ 660,161 ​ ​ (279,542) ​ ​ 6,205,474 Gross profit ​ 1,150,757 ​ 161,364 ​ ​ (48,985) ​ ​ 1,263,136 Operating expenses ​ ​ 806,959 ​ ​ 81,000 ​ ​ 19,116 ​ ​ 907,075 Income from operations ​ $ 343,798 ​ $ 80,364 ​ $ (68,101) ​ $ 356,061 Other segment items (1) ​ ​ ​ ​ ​ ​ ​ ​ ​ ​ ​ 407 Income before income taxes and equity in earnings of affiliates ​ ​ ​ ​ ​ ​ ​ ​ ​ ​ $ 356,468 Supplementary information: ​ ​ ​ ​ ​ ​ ​ ​ ​ ​ ​ ​ Interest expense ​ $ (50,756) ​ $ (16,358) ​ $ (7,152) ​ $ (74,266) Interest income ​ ​ 36,085 ​ ​ 4,382 ​ ​ 148 ​ ​ 40,615 Depreciation and amortization, included in cost of revenues and operating expenses ​ ​ 227,839 ​ ​ 6,720 ​ ​ — ​ ​ 234,559 (1) Includes interest expense, net, loss on change in fair value of derivatives, net, foreign exchange gain, net and investment income, net. ​ 21. SEGMENT INFORMATION (Continued) The following table summarizes the Company’s net revenues generated from different geographic locations. The information presented below is based on the location of the customers’ global or regional headquarters, as appropriate: ​ ​ ​ ​ ​ ​ ​ ​ ​ ​ ​ ​ ​ Years Ended December 31, ​ 2022 2023 2024 The Americas: ​ ​ ​ ​ ​ ​ ​ ​ ​ United States ​ $ 1,963,956 ​ $ 1,485,919 ​ $ 2,776,124 Brazil ​ 623,331 ​ ​ 846,387 ​ ​ 190,925 Mexico ​ 31,912 ​ ​ 50,884 ​ ​ 42,431 Others ​ ​ 174,452 ​ ​ 232,955 ​ ​ 94,295 ​ ​ 2,793,651 ​ ​ 2,616,145 ​ ​ 3,103,775 Asia: ​ ​ ​ ​ ​ ​ ​ ​ ​ China ​ 1,904,862 ​ ​ 2,151,243 ​ ​ 1,220,446 Pakistan ​ 73,531 ​ ​ 78,203 ​ ​ 266,082 Japan ​ ​ 325,344 ​ ​ 597,188 ​ ​ 150,727 India ​ ​ 197,772 ​ ​ 91,020 ​ ​ 50,241 United Arab Emirates ​ ​ 15,974 ​ ​ 22,915 ​ ​ 23,546 Taiwan ​ 67,411 ​ ​ 19,369 ​ ​ 21,155 Philippines ​ ​ 26,578 ​ ​ 40,612 ​ ​ 18,623 Others ​ ​ 128,307 ​ ​ 124,946 ​ ​ 50,742 ​ ​ ​ 2,739,779 ​ ​ 3,125,496 ​ ​ 1,801,562 Europe and other regions: ​ ​ ​ ​ ​ ​ ​ ​ ​ Spain ​ 434,841 ​ ​ 445,321 ​ ​ 221,788 Germany ​ ​ 322,189 ​ ​ 291,385 ​ ​ 198,227 United Kingdom ​ ​ 106,662 ​ ​ 144,994 ​ ​ 185,240 Australia ​ ​ 393,959 ​ ​ 128,247 ​ ​ 115,118 Italy ​ ​ 14,465 ​ ​ 79,041 ​ ​ 81,007 South Africa ​ ​ 118,458 ​ ​ 218,596 ​ ​ 75,467 Poland ​ ​ 26,136 ​ ​ 12,667 ​ ​ 27,975 Czech ​ ​ 79,414 ​ ​ 62,079 ​ ​ 23,670 Romania ​ 31,804 ​ ​ 24,491 ​ ​ 23,540 Netherlands ​ 136,375 ​ 81,820 ​ 21,607 Others ​ 270,877 ​ ​ 383,344 ​ ​ 114,433 ​ ​ ​ 1,935,180 ​ ​ 1,871,985 ​ ​ 1,088,072 Total net revenues ​ $ 7,468,610 ​ $ 7,613,626 ​ $ 5,993,409 ​ ​ 21. SEGMENT INFORMATION (Continued) The following table summarizes the long-lived assets, including property, plant and equipment, solar power and battery energy storage systems, intangible assets and ROU assets, based on the geographic location of the assets: ​ ​ ​ ​ ​ ​ ​ ​ ​ December 31, December 31, ​ ​ 2023 ​ 2024 China $ 2,398,130 ​ $ 2,515,326 United States ​ ​ 528,538 ​ ​ 1,405,757 Thailand ​ ​ 691,467 ​ ​ 620,060 Europe ​ ​ 99,738 ​ ​ 500,229 Brazil ​ ​ 409,211 ​ ​ 374,177 Colombia ​ ​ 61,847 ​ ​ 57,822 Argentina ​ ​ 63,526 ​ ​ 49,150 Others ​ 44,232 ​ ​ 38,635 Total long-lived assets $ 4,296,689 ​ $ 5,561,156 ​ The following table summarizes the revenues generated from each product or service: ​ ​ ​ ​ ​ ​ ​ ​ ​ ​ ​ ​ ​ Years Ended December 31, ​ 2022 2023 2024 ​ ​ $ ​ $ ​ $ CSI Solar: ​ ​ ​ ​ ​ ​ ​ ​ ​ Solar modules $ 5,534,379 ​ $ 5,941,345 ​ $ 4,281,178 Solar system kits ​ 538,157 ​ ​ 679,350 ​ ​ 398,173 Battery energy storage solutions ​ ​ 440,716 ​ ​ 245,173 ​ ​ 814,604 EPC and others ​ ​ 133,833 ​ ​ 250,105 ​ ​ 181,422 Recurrent Energy: ​ ​ ​ ​ ​ ​ ​ ​ ​ Solar power and battery energy storage asset sales ​ 761,677 ​ ​ 399,098 ​ ​ 156,686 Power services ​ ​ 27,901 ​ ​ 40,636 ​ ​ 69,972 Revenue from electricity, battery energy storage operations and others ​ ​ 31,947 ​ ​ 57,919 ​ ​ 91,374 Total net revenues $ 7,468,610 ​ $ 7,613,626 ​ $ 5,993,4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Common share, par value (in dollars per share)</t>
        </is>
      </c>
      <c r="B3" s="6" t="n">
        <v>0</v>
      </c>
      <c r="C3" s="6" t="n">
        <v>0</v>
      </c>
    </row>
    <row r="4">
      <c r="A4" s="4" t="inlineStr">
        <is>
          <t>Common shares, shares issued (in shares)</t>
        </is>
      </c>
      <c r="B4" s="5" t="n">
        <v>66954634</v>
      </c>
      <c r="C4" s="5" t="n">
        <v>66158741</v>
      </c>
    </row>
    <row r="5">
      <c r="A5" s="4" t="inlineStr">
        <is>
          <t>Common shares, shares outstanding (in shares)</t>
        </is>
      </c>
      <c r="B5" s="5" t="n">
        <v>66954634</v>
      </c>
      <c r="C5" s="5" t="n">
        <v>661587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MAJOR CUSTOMERS</t>
        </is>
      </c>
      <c r="B1" s="2" t="inlineStr">
        <is>
          <t>12 Months Ended</t>
        </is>
      </c>
    </row>
    <row r="2">
      <c r="B2" s="2" t="inlineStr">
        <is>
          <t>Dec. 31, 2024</t>
        </is>
      </c>
    </row>
    <row r="3">
      <c r="A3" s="3" t="inlineStr">
        <is>
          <t>MAJOR CUSTOMERS</t>
        </is>
      </c>
      <c r="B3" s="4" t="inlineStr">
        <is>
          <t xml:space="preserve"> </t>
        </is>
      </c>
    </row>
    <row r="4">
      <c r="A4" s="4" t="inlineStr">
        <is>
          <t>MAJOR CUSTOMERS</t>
        </is>
      </c>
      <c r="B4" s="4" t="inlineStr">
        <is>
          <t>22. MAJOR CUSTOMERS No customers accounted for 10% or more of total net revenues for the years ended December 31, 2022, 2023 and 2024.No customers accounted for 10% or more of total net accounts receivable as of December 31, 2023 and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4</t>
        </is>
      </c>
    </row>
    <row r="3">
      <c r="A3" s="3" t="inlineStr">
        <is>
          <t>EMPLOYEE BENEFIT PLANS</t>
        </is>
      </c>
      <c r="B3" s="4" t="inlineStr">
        <is>
          <t xml:space="preserve"> </t>
        </is>
      </c>
    </row>
    <row r="4">
      <c r="A4" s="4" t="inlineStr">
        <is>
          <t>EMPLOYEE BENEFIT PLANS</t>
        </is>
      </c>
      <c r="B4" s="4" t="inlineStr">
        <is>
          <t>23. EMPLOYEE BENEFIT PLANS Employees of the Company located in the PRC are covered by the retirement schemes defined by local practice and regulations, which are essentially defined contribution schemes. The calculation of contributions for eligible employees is based on 16% of the applicable payroll cost. In the U.S., the Company has a qualified 401(k) plan which provides retirement benefits for all of its eligible manufacturing and non-manufacturing employees. Under the 401(k) plan, the Company matches 100% of the first five percent of employee contributions. The expense incurred by the Company to contributions schemes globally was $18,136, $28,222 and $37,090 for the years ended December 31, 2022, 2023 and 2024, respectively. In addition, the Company is required by PRC law to contribute approximately 6-8.5%, 8%, 0.2-0.7% and 0.9-2.5% of applicable salaries for medical insurance benefits, housing funds, unemployment and other statutory benefits, respectively. The PRC government is directly responsible for the payment of the benefits to these employees. The amounts contributed for these benefit schemes were $15,918, $20,702 and $22,297 for the years ended December 31, 2022, 2023 and 2024,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COMPENSATION</t>
        </is>
      </c>
      <c r="B3" s="4" t="inlineStr">
        <is>
          <t xml:space="preserve"> </t>
        </is>
      </c>
    </row>
    <row r="4">
      <c r="A4" s="4" t="inlineStr">
        <is>
          <t>SHARE-BASED COMPENSATION</t>
        </is>
      </c>
      <c r="B4" s="4" t="inlineStr">
        <is>
          <t>24. SHARE-BASED COMPENSATION Share Incentive In March 2006, the Company adopted a share incentive plan (“Share Incentive”). The purpose of the Share Incentive is to promote the success and enhance the value of the Company by linking the personal interests of the directors, employees and consultants to those of the shareholders and providing the directors, employees and consultants with an incentive for outstanding performance to generate superior returns to the shareholders. The Share Incentive is also intended to motivate, attract and retain the services of the directors, employees and consultants upon whose judgment, interest and effort the successful conduct of the Company’s operations is largely dependent. In September 2010, the shareholders approved an amendment to the Share Incentive to increase the maximum number of common shares which may be issued pursuant to all awards of options, restricted shares and RSUs under the Share Incentive to the sum of (i) 2,330,000 plus (ii) the sum of (a) 1% of the number of outstanding common shares of the Company on the first day of each of 2007, 2008 and 2009 and (b) 2.5% of the number of outstanding common shares of the Company outstanding on the first day of each calendar year after 2009. In June 2020, the shareholders approved an amendment to the Share Incentive to extend its term for a further ten years period. As a result, the Share Incentive will expire and no awards may be granted after June 30, 2029. Under the terms of the Share Incentive, options are generally granted with an exercise price equal to the fair market value of the Company’s ordinary shares and expire ten years from the date of grant. RSUs Activities The Company granted 444,167, 206,067 and 167,968 RSUs in 2022, 2023 and 2024, respectively. The RSUs entitle the holders to receive the Company’s common shares upon vesting. The RSUs were granted for free and generally vest over periods from one In 2021 and 2022, the Company granted 2,301,000 RSUs to the directors and key employees, with vesting contingent upon the completion of the IPO of CSI Solar (50% vested on the IPO date, followed by 25% vesting on each of the first and second The RSUs granted in 2022, 2023 and 2024 had total grant date fair values of $12,909, $7,785 and $2,800, respectively, and are expensed ratably over the vesting period. As of December 31, 2024, total unrecognized share-based compensation related to unvested RSUs granted between 2021 and 2024 was $15,763, expected to be recognized over a weighted-average period of 1.1 years. A summary of the RSU activity is as follows: ​ ​ ​ ​ ​ ​ ​ ​ ​ Weighted Average ​ ​ ​ ​ Grant-Date ​ ​ Number of ​ Fair Value ​ ​ Shares ​ (in whole US dollars) Unvested as of January 1, 2024 1,660,182 ​ $ 27.21 Granted 167,968 ​ ​ 16.87 Vested (795,893) ​ ​ 26.20 Forfeited (32,846) ​ ​ 30.42 Unvested as of December 31, 2024 999,411 ​ $ 26.29 ​ The fair value of RSUs vested during the years ended December 31, 2022, 2023 and 2024 was $13,276, $57,298 and $13,934, respectively. 24. SHARE-BASED COMPENSATION (Continued) CSI Solar Employee Incentive In 2020, CSI Solar approved the CSI Solar employee incentive plan (“CSI Solar Employee Incentive”). Eligible CSI Solar directors and employees and board members subscribed for equity interest in the partnership for an aggregate of RMB 248 million ($36,342). Vesting conditions, which were met in 2023, include completion of the IPO and the service period. The plan was accounted for based on grant date fair value, which equaled the value of the discount received by the participants. As of December 31, 2024, no awards granted were outstanding and no future grants may be available for issuance under this plan. CSI Solar Restricted Share Incentive ​ In November 2024, CSI Solar adopted a restricted share incentive plan (“CSI Solar Restricted Share Incentive”), which provides for the granting of options to purchase CSI Solar common shares to its officers, directors and employees. Under the plan, options are generally granted with an exercise price of RMB 5.56 ($0.77) per share. The options are subject to time-based and performance-based vesting conditions and will vest in three tranches over a four-year period, beginning 12 months after the grant date. 33% of the options will vest between months 12 and 24, an additional 33% will vest between months 24 and 36, and the remaining 34% will vest between months 36 and 48, subject to continued employment and the achievement of applicable performance criteria. A maximum number of 54,004,000 CSI Solar common shares may be issued under the CSI Solar Restricted Share Incentive. As of December 31, 2024, there was RMB 460,994,000 ($64,130) of total unrecognized share-based compensation related to unvested options granted in 2024, which is expected to be recognized over 2.9 years. The following table presents the share-based compensation expense included in the consolidated statements of operations: ​ ​ ​ ​ ​ ​ ​ ​ ​ ​ ​ ​ ​ Years Ended December 31, ​ 2022 2023 2024 Share Incentive ​ $ 9,370 ​ $ 46,981 ​ $ 20,087 CSI Solar Employee Incentive ​ ​ — ​ ​ 8,354 ​ ​ — CSI Solar Restricted Share Incentive ​ ​ — ​ ​ — ​ ​ 1,317 ​ ​ $ 9,370 ​ $ 55,335 ​ $ 21,4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N-CONTROLLING INTERESTS AND REDEEMABLE NON-CONTROLLING INTERESTS</t>
        </is>
      </c>
      <c r="B1" s="2" t="inlineStr">
        <is>
          <t>12 Months Ended</t>
        </is>
      </c>
    </row>
    <row r="2">
      <c r="B2" s="2" t="inlineStr">
        <is>
          <t>Dec. 31, 2024</t>
        </is>
      </c>
    </row>
    <row r="3">
      <c r="A3" s="3" t="inlineStr">
        <is>
          <t>NON-CONTROLLING INTERESTS AND REDEEMABLE NON-CONTROLLING INTERESTS</t>
        </is>
      </c>
      <c r="B3" s="4" t="inlineStr">
        <is>
          <t xml:space="preserve"> </t>
        </is>
      </c>
    </row>
    <row r="4">
      <c r="A4" s="4" t="inlineStr">
        <is>
          <t>NON-CONTROLLING INTERESTS AND REDEEMABLE NON-CONTROLLING INTERESTS</t>
        </is>
      </c>
      <c r="B4" s="4" t="inlineStr">
        <is>
          <t>25. NON-CONTROLLING INTERESTS AND REDEEMABLE NON-CONTROLLING INTERESTS ​ In 2023, CSI Solar completed its IPO on the STAR Market of the SSE, raising net proceeds of approximately $927,897, of which, $644,873 was recorded in non-controlling interest, $244,629 in additional paid-in capital and $38,395 in accumulated other comprehensive loss. As of December 31, 2024, CSI Solar had repurchased 52,700,000 shares for RMB 566,202,000 ($79,582) under its share repurchase program, reducing the non-controlling interests’ ownership from 37.76% to 36.86%. The following schedule presents the effects of transfers from (to) non-controlling interests and redeemable non-controlling interests: ​ ​ ​ ​ ​ ​ ​ ​ ​ ​ ​ ​ ​ Years Ended December 31, ​ 2022 2023 2024 Net income attributable to Canadian Solar Inc. ​ $ 239,968 ​ $ 274,187 ​ $ 36,051 Transfers from (to) non-controlling interests and redeemable non-controlling interests: ​ ​ ​ ​ ​ ​ Increase in paid-in capital from transfer of equity interest in subsidiary and subsidiary’s equity offering ​ 11,185 ​ 244,629 ​ — Increase in paid-in capital from subsidiary’s issuance of redeemable preferred shares ​ — ​ — ​ 330,682 Increase in paid-in capital from acquisition of non-controlling interest ​ ​ — ​ ​ — ​ ​ 1,485 Decrease in paid-in capital from subsidiary’s repurchase of its common shares ​ — ​ — ​ (55,730) Net transfers from (to) non-controlling interests ​ $ 11,185 ​ $ 244,629 ​ $ 276,437 Change from net income attributable to Canadian Solar Inc. and transfers from (to) non-controlling interests and redeemable non-controlling interests ​ $ 251,153 ​ $ 518,816 ​ $ 312,488 ​ The Company recorded net loss attributable to redeemable non-controlling interests of nil, nil, and $132,475 for the years ended December 31, 2022, 2023, and 2024, respectively. Amounts attributable to redeemable non-controlling interests were determined based on the HLBV method and the contractual terms of preferred shares of subsidiar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DEEMABLE NON-CONTROLLING INTERESTS</t>
        </is>
      </c>
      <c r="B1" s="2" t="inlineStr">
        <is>
          <t>12 Months Ended</t>
        </is>
      </c>
    </row>
    <row r="2">
      <c r="B2" s="2" t="inlineStr">
        <is>
          <t>Dec. 31, 2024</t>
        </is>
      </c>
    </row>
    <row r="3">
      <c r="A3" s="3" t="inlineStr">
        <is>
          <t>REDEEMABLE NON-CONTROLLING INTERESTS</t>
        </is>
      </c>
      <c r="B3" s="4" t="inlineStr">
        <is>
          <t xml:space="preserve"> </t>
        </is>
      </c>
    </row>
    <row r="4">
      <c r="A4" s="4" t="inlineStr">
        <is>
          <t>REDEEMABLE NON-CONTROLLING INTERESTS</t>
        </is>
      </c>
      <c r="B4" s="4" t="inlineStr">
        <is>
          <t>26. REDEEMABLE NON-CONTROLLING INTERESTS As the Recurrent Energy B.V. Series A preferred shares are redeemable upon the occurrence of conditions not solely within the Company’s control, the related non-controlling interest is classified as temporary equity on the consolidated balance sheets. As of December 31, 2024, Recurrent Energy B.V. was in compliance with the terms of the Series A preferred shares and as such, it was not probable that the non-controlling interest would become redeemable. The key terms of the Recurrent Energy B.V. Series A preferred shares are as follows: Dividends ​ Pursuant to the transaction documents, either (a) Recurrent Energy B.V. shall, to the extent permitted by law and specifically authorized and declared by Recurrent Energy B.V.’s board of directors in respect of a given calendar quarter, pay in cash to the holders of Series A Preferred Shares dividends in respect of each outstanding Series A Preferred Share at a per annum rate equal to 9% of the Stated Value of such share or (b) to the extent of any portion of the dividend not paid in cash, such amount will automatically be added to the Stated Value of the Series A Preferred Shares. Amounts added to the Stated Value as described above (“Accretion Amounts”) will continue to accrue at the same 9% annual rate and compound on a quarterly basis, subject to certain adjustments. The “Stated Value” referred to above generally represents the original purchase price of the Series A Preferred Shares plus the compounded Accretion Amounts plus any accumulated preferred return that has not been paid in cash or added to the Stated Value as an Accretion Amount and is determined as of each calendar quarter. Subject to the foregoing, the transaction documents place limitations on the payment of dividends absent the unanimous approval of the shareholders. Voting Rights ​ The holders of the Series A Preferred Shares are generally entitled to vote, on an as-converted basis, on all matters upon which holders of ordinary shares have the right to vote in the general meeting of Recurrent Energy B.V. (voting together as a single class with the holders of the ordinary shares of Recurrent Energy B.V.). Holders of the Series A Preferred Shares are entitled to appoint one director to the board of Recurrent Energy B.V. So long as any Series A Preferred Shares are outstanding, the prior written consent of any holders of at least 60% of the Series A Preferred Shares will be required before Recurrent Energy B.V. or its subsidiaries take certain actions. Liquidation Events ​ The Series A Preferred Shares rank senior to Recurrent Energy B.V.’s ordinary shares with respect to rights upon the voluntary or involuntary liquidation, dissolution or winding up of Recurrent Energy B.V. or upon a deemed liquidation event (collectively, a “Liquidation Event”). Deemed liquidation events include, among other events, a sale of 50% or more of the assets of Recurrent Energy B.V. or a merger, consolidation, equity sale or similar transaction involving the transfer of beneficial ownership of 50% or more of the voting power or economic interest of the outstanding capital stock of Recurrent Energy B.V., subject to certain limitations (a “Company Sale”), and the occurrence of an Exit Demand (as defined below). Upon a Liquidation Event, the holders of Series A Preferred Shares then outstanding shall be entitled to be paid out of the assets of Recurrent Energy B.V. available for distribution to its shareholders, or otherwise received by shareholders in connection with such Liquidation Event, before any payment shall be made to the other shareholders, an amount per Series A Preferred Share equal to the greater of (i) 1.3 times the Stated Value, and (ii) such amount distributable per ordinary share had all Series A Preferred Shares been converted into ordinary shares immediately prior to such Liquidation Event (the “Preferred Liquidation Amount”). If the assets of Recurrent Energy B.V. available for distribution to its shareholders shall be insufficient to pay the full Preferred Liquidation Amount, the holders of Series A Preferred Shares shall share ratably in any distribution of the assets available for distribution. ​ 26. REDEEMABLE NON-CONTROLLING INTERESTS (Continued) Exit Rights ​ At any time on or after the fifth anniversary of the first closing (i.e., May 31, 2024), Investor shall be entitled to cause Recurrent Energy B.V. to use commercially reasonable efforts to effect (1) a Company Sale resulting in proceeds in respect of the Series A Preferred Shares equal to at least the Preferred Liquidation Amount (an “Investor Exit”) or (2) a qualified primary public offering of the ordinary shares of Recurrent Energy B.V. (an “IPO”), by delivering a written notice (an “Exit Request”) to Recurrent Energy B.V. If an Investor Exit or qualified IPO is not consummated within two years of the delivery of an Exit Request, Investor shall have the right to cause Recurrent Energy B.V. and its affiliates to effect an Investor Exit or qualified IPO (an “Exit Demand”). In the event of the closing of an IPO, all outstanding Series A Preferred Shares shall automatically be converted into a number of ordinary shares of Recurrent Energy B.V. equal to the greater of (i) the original liquidation preference of the Series A Preferred Shares divided by the conversion price in effect at such time and (ii) 1.3 times the Stated Value divided by the fair market value of such shares, with such fair market value being deemed to be equal to the public offering price per share disclosed in the final prospectus for such IPO. The original liquidation preference shall initially be equal to the purchase price, subject to adjustment for share splits, share dividends or returns, reverse splits, combinations, recapitalizations and similar transactions. The conversion price shall initially be equal to the purchase price, subject to anti-dilution adjustment as provided in the terms of the Series A Preferred Shares. Redemption and Conversion Rights ​ On and after the five-year anniversary of the first closing (or an earlier Exit Demand pursuant to an ESG default in accordance with the shareholders’ agreement), the Series A Preferred Shares may be redeemed, in whole or in part, at the option of Recurrent Energy B.V. upon 30 days’ prior written notice delivered to all holders of Series A Preferred Shares (an “Optional Redemption Notice”). Following receipt of the Optional Redemption Notice, any holder of Series A Preferred Shares may elect, in its sole discretion, to convert all or any number of the shares subject to redemption into ordinary shares at the then effective conversion price, in which case Recurrent Energy B.V. shall not redeem such Series A Preferred Shares (i.e., the number of Series A Preferred Shares to be redeemed by Recurrent Energy B.V. shall be reduced by the number of Series A Preferred Shares so converted). In addition, each holder of Series A Preferred Shares shall have the option to convert all or any of its Series A Preferred Shares upon the occurrence of a Company Sale and certain other monetization events, into a number of ordinary shares of Recurrent Energy B.V. equal to the greater of (i) the original liquidation preference of the Series A Preferred Shares divided by the conversion price in effect at such time and (ii) 1.3 times the Stated Value divided by the fair market value of such shares. ​ The carrying value of the Series A preferred shares of Recurrent Energy B.V. is not accreted or adjusted to redemption value unless it becomes probable that redemption will occur. ​ See Note 10 for details of tax equity investors classified as redeemable non-controlling interests on the consolidated balance she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27. SUBSEQUENT EVENTS ​ In February 2025, the Company issued $50,000 of 6.0% convertible notes due December 31, 2029 to a subsidiary of Pacific Alliance Group (“PAG”) pursuant to definitive agreements entered in August 2024, as amended. The initial conversion rate is 54.9451 share per $1,000 of principal, equivalent to an initial conversion price of $18.20 per share. Holders of the Notes also have the right to require the Company to repurchase the 2029 Notes after December 31, 2027. In April 2025, Recurrent Energy B.V. completed a refinancing for $406,763 in existing credit facilities outstanding as of December 31, 2024, with Banco Santander, S.A., Intesa Sanpaolo S.p.A New York Branch, Coöperatieve Rabobank U.A., New York Branch, and Morgan Stanley Senior Funding, Inc. The new $415,000 credit facility consists of a €83,778,000 ($90,455) and a $324,545 tranche, maturing in April 2028 and extendable by one year subject to lender consent, and is partially guaranteed by the Compan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dditional Information - Condensed Financial Statements of Parent Company</t>
        </is>
      </c>
      <c r="B1" s="2" t="inlineStr">
        <is>
          <t>12 Months Ended</t>
        </is>
      </c>
    </row>
    <row r="2">
      <c r="B2" s="2" t="inlineStr">
        <is>
          <t>Dec. 31, 2024</t>
        </is>
      </c>
    </row>
    <row r="3">
      <c r="A3" s="3" t="inlineStr">
        <is>
          <t>Additional Information - Condensed Financial Statements of Parent Company</t>
        </is>
      </c>
      <c r="B3" s="4" t="inlineStr">
        <is>
          <t xml:space="preserve"> </t>
        </is>
      </c>
    </row>
    <row r="4">
      <c r="A4" s="4" t="inlineStr">
        <is>
          <t>Additional Information - Condensed Financial Statements of Parent Company</t>
        </is>
      </c>
      <c r="B4" s="4" t="inlineStr">
        <is>
          <t>Additional Information — Condensed Financial Statements of Parent Company Canadian Solar Inc. The following condensed financial statements of Canadian Solar Inc. has been provided pursuant to the requirements of Rules 12-04(a) and 5-04(c) of Regulation S-X, which require condensed financial information as to financial position, cash flows and results of operations of a parent company as of the same dates and for the same periods for which audited consolidated financial statements have been presented as the restricted net assets of Canadian Solar Inc.’s consolidated and unconsolidated subsidiaries not available for distribution to Canadian Solar Inc. as of December 31, 2024 of $1,593,348, exceeded the 25% threshold. The condensed financial information has been prepared using the same accounting policies as set out in the consolidated financial statements, except that the equity method has been used to account for investments in subsidiaries. The Company’s share of income from its subsidiaries is reported as equity in earnings of subsidiaries in the condensed financial statements. These statements should be read in conjunction with the notes to the consolidated financial statements of the Company. Certain information and footnote disclosures normally included in financial statements prepared in accordance with U.S. GAAP have been condensed or omitted. ​ Financial Information of Parent Company Balance Sheets ​ ​ ​ ​ ​ ​ ​ ​ ​ ​ December 31, ​ December 31, (U.S. dollars in thousands, except share data) 2023 2024 Assets ​ ​ ​ ​ ​ ​ Current assets: ​ ​ ​ ​ ​ ​ Cash and cash equivalents $ 642 ​ $ 26,293 Amounts due from subsidiaries ​ 339,809 ​ ​ 317,561 Prepaid expenses and other current assets ​ 14,812 ​ ​ 20,031 Total current assets ​ 355,263 ​ ​ 363,885 Investments in subsidiaries ​ 2,561,797 ​ ​ 2,773,463 Investments in affiliates ​ ​ 11,745 ​ ​ 11,745 Deferred tax assets ​ — ​ ​ 2,531 Other non-current assets ​ 39,837 ​ ​ 26,904 Total Assets $ 2,968,642 ​ $ 3,178,528 Liabilities and Equity ​ ​ ​ ​ ​ ​ Current liabilities: ​ ​ ​ ​ ​ ​ Amounts due to subsidiaries $ 157,821 ​ $ 111,731 Derivative liabilities ​ ​ 1,438 ​ ​ — Other current liabilities ​ 8,899 ​ ​ 6,471 Convertible notes ​ — ​ ​ 228,917 Total current liabilities ​ ​ 168,158 ​ ​ 347,119 Convertible notes ​ ​ 227,424 ​ ​ — Deferred tax liabilities ​ ​ 8,115 ​ ​ 10,285 Liability for uncertain tax positions ​ 5,702 ​ ​ 5,624 Total Liabilities ​ 409,399 ​ ​ 363,028 Equity: ​ ​ ​ ​ ​ ​ Common shares: no par value, unlimited authorized, 66,158,741 and 66,954,634 outstanding, respectively ​ 835,543 ​ ​ 835,543 Additional paid-in capital ​ 292,737 ​ ​ 590,578 Retained earnings ​ 1,549,707 ​ ​ 1,585,758 Accumulated other comprehensive loss ​ (118,744) ​ ​ (196,379) Total Equity ​ 2,559,243 ​ ​ 2,815,500 Total Liabilities and Equity $ 2,968,642 ​ $ 3,178,528 ​ ​ Financial Information of Parent Company Statements of Operations ​ ​ ​ ​ ​ ​ ​ ​ ​ ​ ​ ​ ​ ​ Years Ended December 31, (U.S. dollars in thousands) 2022 2023 2024 Net revenues ​ $ — ​ $ — ​ $ — Cost of revenues ​ — ​ ​ — ​ ​ — Gross profit ​ — ​ ​ — ​ ​ — Operating expenses: ​ ​ ​ ​ ​ ​ ​ ​ ​ General, administrative and other operating expenses ​ 12,306 ​ ​ 40,198 ​ ​ 20,180 Total operating expenses ​ 12,306 ​ ​ 40,198 ​ ​ 20,180 Loss from operations ​ (12,306) ​ ​ (40,198) ​ ​ (20,180) Other income (expenses): ​ ​ ​ ​ ​ ​ ​ ​ ​ Interest expense ​ (23,229) ​ ​ (18,720) ​ ​ (10,580) Interest income ​ 20,563 ​ ​ 22,862 ​ ​ 15,569 Gain (loss) on change in fair value of derivatives, net ​ ​ (844) ​ ​ (1,535) ​ ​ 2,700 Foreign exchange gain (loss), net ​ 616 ​ ​ (772) ​ ​ (492) Other income (expenses), net: ​ (2,894) ​ ​ 1,835 ​ ​ 7,197 Loss before income taxes and equity in earnings of subsidiaries and affiliates ​ (15,200) ​ ​ (38,363) ​ ​ (12,983) Income tax benefit (expense) ​ 8,786 ​ ​ (6,775) ​ ​ 3,780 Equity in earnings of subsidiaries and affiliates ​ 246,382 ​ ​ 319,325 ​ ​ 45,254 Net income $ 239,968 ​ $ 274,187 ​ $ 36,051 ​ ​ Financial Information of Parent Company Statements of Comprehensive Income (Loss) ​ ​ ​ ​ ​ ​ ​ ​ ​ ​ ​ ​ ​ ​ Years Ended December 31, (U.S. dollars in thousands) 2022 2023 2024 Net income ​ $ 239,968 ​ $ 274,187 ​ $ 36,051 Other comprehensive income (loss), net of tax ​ (120,511) ​ ​ 13,412 ​ ​ (79,647) Comprehensive income (loss) $ 119,457 ​ $ 287,599 ​ $ (43,596) ​ ​ Financial Information of Parent Company Statements of Cash Flows ​ ​ ​ ​ ​ ​ ​ ​ ​ ​ ​ ​ ​ Years Ended December 31, (U.S. dollars in thousands) 2022 2023 2024 Operating activities: ​ ​ ​ ​ ​ ​ ​ ​ ​ Net income $ 239,968 ​ $ 274,187 ​ $ 36,051 Adjustments to reconcile net income to net cash provided by provided by (used in) operating activities: ​ ​ ​ ​ ​ ​ ​ ​ ​ Accretion of convertible notes ​ ​ 1,302 ​ ​ 1,447 ​ ​ 1,493 Loss (gain) on change in fair value of derivatives ​ ​ 844 ​ ​ 1,535 ​ ​ (2,700) Equity in earnings of subsidiaries and affiliates ​ (246,382) ​ ​ (319,325) ​ ​ (45,254) Share-based compensation ​ 9,370 ​ ​ 28,410 ​ ​ 4,256 Dividend received from subsidiary ​ ​ — ​ ​ — ​ ​ 38,519 Deferred taxes ​ ​ 3,319 ​ ​ 5,180 ​ ​ (361) Changes in operating assets and liabilities: ​ ​ ​ ​ ​ ​ ​ ​ ​ Amounts due from subsidiaries ​ 10,990 ​ ​ 245,001 ​ ​ 46,719 Prepaid expenses and other current assets ​ (7,900) ​ ​ (1,594) ​ ​ (36,216) Other non-current assets ​ 10 ​ ​ — ​ ​ 12,933 Amounts due to subsidiaries ​ 38,610 ​ ​ (232,650) ​ ​ (44,621) Other current liabilities ​ (1,154) ​ ​ 4,377 ​ ​ (2,429) Liability for uncertain tax positions ​ (1,702) ​ ​ (28) ​ ​ (77) Net settlement of derivatives ​ ​ 439 ​ ​ (859) ​ ​ 1,262 Net cash provided by operating activities ​ 47,714 ​ ​ 5,681 ​ ​ 9,575 Investing activities: ​ ​ ​ ​ ​ ​ ​ ​ ​ Investments in subsidiaries ​ (65,421) ​ ​ (22,164) ​ ​ (10,310) Investments in affiliates ​ ​ (990) ​ ​ — ​ ​ — Loans to subsidiaries ​ ​ (122,050) ​ ​ (62,226) ​ ​ (6,162) Repayment of loans to subsidiaries ​ ​ 172,573 ​ ​ 69,150 ​ ​ 32,271 Net cash used in (generated from) investing activities ​ (15,888) ​ ​ (15,240) ​ ​ 15,799 Financing activities: ​ ​ ​ ​ ​ ​ ​ ​ ​ Repayment of loan from subsidiary ​ (49,554) ​ ​ — ​ ​ — Net cash used in financing activities ​ (49,554) ​ ​ — ​ ​ — Effect of exchange rate changes ​ 5,957 ​ ​ (5,460) ​ ​ 277 Net increase (decrease) in cash, cash equivalents and restricted cash ​ (11,771) ​ ​ (15,019) ​ ​ 25,651 Cash, cash equivalents and restricted cash at the beginning of the year ​ 27,432 ​ ​ 15,661 ​ ​ 642 Cash, cash equivalents and restricted cash at the end of the year $ 15,661 ​ $ 642 ​ $ 26,293 Supplemental disclosure of cash flow information: ​ ​ ​ ​ ​ ​ ​ ​ ​ Interest paid $ 30,521 ​ $ 11,586 ​ $ 10,7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We collect and maintain information in digital form that is necessary to conduct operations and engage with our customers and business partners, and we are increasingly dependent on information technology systems and network infrastructure to operate our business. We rely on information technology systems to keep financial records, manage our manufacturing operations, maintain quality control, fulfill customer orders, facilitate our research and development initiatives, maintain corporate records, communicate with staff and external parties and operate other critical functions. We operate some of these systems, but we also rely on third-party providers for a range of software, products and services that are critical to our operations and business. Both our and our third-party providers’ information technology systems are vulnerable to threat from cyber intrusion, ransomware, denial of service, phishing, account takeover, data manipulation, and other cyber misconduct. Our information technology organization seeks to employ best practices, including the implementation of a cybersecurity risk management program intended to protect the confidentiality, integrity and availability of our critical systems and information. Our cybersecurity risk management program includes several processes, including, but not limited to, the following: ● Cybersecurity incident response plan. The plan outlines the processes and procedures that we should follow to respond to, remediate and resolve a security incident involving a potential or actual compromise of our digital information. The plan also describes the structure, roles and responsibilities of internal information technology personnel involved in responding to such incidents and provides a process for alerting management of such incidents. The cybersecurity incident response plan is reviewed on an annual basis and revised as necessary. ● Incident detection and prevention. We have implemented and maintained technologies and solutions to assist in the prevention of potential cybersecurity incidents. These safeguards include, among other things, intrusion prevention and detection systems, software patch management, including anti-virus and anti-malware installations, and ongoing vulnerability assessments. ● Internal user and third-party information technology access. We employ various security measures, including data encryption, firewalls, email security and network segmentation with access control lists to restrict data availability to authorized systems and networks. ● Information technology change management and physical security. We implement safeguards, protocols and procedures to protect data integrity, device vulnerabilities and secure our information technology infrastructure through network tools and systems. We aim to enhance information security by consolidating business systems and information systems on integrated platforms. We further conduct cybersecurity awareness training for our employees. We designed and assessed our program based on industry standards and framework, including ISO (“International Organization for Standardization”), NIST (“National Institute of Standards and Technology”), and ITIL (“Information Technology Infrastructure Library”). While this does not imply that we meet any particular technical standards, specifications or requirements, we use these industry standards and framework as a guide to assist us to identify, assess and manage cybersecurity risks relevant to our business. We work with third party cybersecurity professionals to conduct security assessments of our enterprise-wide cybersecurity practices, including penetration testing, and identify areas for continuous improvement within the information security program. Although we have implemented various measures to protect our information technology systems and mitigate cybersecurity threats, cybersecurity risk can never be eliminated, and we may from time to time be exposed to risks from cybersecurity threats. While we have not experienced any material cybersecurity threats or incidents as of the date of this Annual Report on Form 20-F, there can be no guarantee that we will not be the subject of future successful attacks, threats, or incidents that may materially affect us, including our business strategy, results of operations, or financial condition. For more information regarding the risks associated with cybersecurity incidents, see “Item 3. Key Information—D. Risk Factors—Risks Related to Our Company and Our Industry—Interruption, security breaches or failures of information technology, control and communication systems could disrupt our business and expose us to liability” and “—Risks Related to Doing Business in China—Failure to comply with PRC regulations and other legal obligations concerning cybersecurity, privacy, data protection and informational security may materially and adversely affect our business, as we routinely collect, store and use data during the conduct of our business.”</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Our cybersecurity risk management program includes several processes, including, but not limited to, the following: ● Cybersecurity incident response plan. The plan outlines the processes and procedures that we should follow to respond to, remediate and resolve a security incident involving a potential or actual compromise of our digital information. The plan also describes the structure, roles and responsibilities of internal information technology personnel involved in responding to such incidents and provides a process for alerting management of such incidents. The cybersecurity incident response plan is reviewed on an annual basis and revised as necessary. ● Incident detection and prevention. We have implemented and maintained technologies and solutions to assist in the prevention of potential cybersecurity incidents. These safeguards include, among other things, intrusion prevention and detection systems, software patch management, including anti-virus and anti-malware installations, and ongoing vulnerability assessments. ● Internal user and third-party information technology access. We employ various security measures, including data encryption, firewalls, email security and network segmentation with access control lists to restrict data availability to authorized systems and networks. ● Information technology change management and physical security. We implement safeguards, protocols and procedures to protect data integrity, device vulnerabilities and secure our information technology infrastructure through network tools and systems. We aim to enhance information security by consolidating business systems and information systems on integrated platforms. We further conduct cybersecurity awareness training for our employee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The board of directors oversees the Company’s risk management processes directly and through its committees. 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 The Nominating and Corporate Governance Committee oversees management’s implementation of our cybersecurity risk management program. The Nominating and Corporate Governance Committee receives periodic reports from management on our cybersecurity risks. In addition, our management updates the Nominating and Corporate Governance Committee, as necessary, regarding any material cyber security incidents, as well as any incidents with lesser impact potential. The Nominating and Corporate Governance Committee reports to the full board of directors regarding its activities, including those related to cybersecurity. </t>
        </is>
      </c>
    </row>
    <row r="11">
      <c r="A11" s="4" t="inlineStr">
        <is>
          <t>Cybersecurity Risk Board Committee or Subcommittee Responsible for Oversight [Text Block]</t>
        </is>
      </c>
      <c r="B11" s="4" t="inlineStr">
        <is>
          <t>The Nominating and Corporate Governance Committee</t>
        </is>
      </c>
    </row>
    <row r="12">
      <c r="A12" s="4" t="inlineStr">
        <is>
          <t>Cybersecurity Risk Process for Informing Board Committee or Subcommittee Responsible for Oversight [Text Block]</t>
        </is>
      </c>
      <c r="B12" s="4" t="inlineStr">
        <is>
          <t>The Nominating and Corporate Governance Committee receives periodic reports from management on our cybersecurity risks.In addition, our management updates the Nominating and Corporate Governance Committee, as necessary, regarding any material cyber security incidents, as well as any incidents with lesser impact potential. The Nominating and Corporate Governance Committee reports to the full board of directors regarding its activities, including those related to cybersecurity.</t>
        </is>
      </c>
    </row>
    <row r="13">
      <c r="A13" s="4" t="inlineStr">
        <is>
          <t>Cybersecurity Risk Role of Management [Text Block]</t>
        </is>
      </c>
      <c r="B13" s="4" t="inlineStr">
        <is>
          <t>Our management supervises efforts to prevent, detect, mitigate and remediate cybersecurity risks and incidents through various means, which may include briefings from internal information technology personnel; threat intelligence and other information obtained, including external consultants engaged by us; and alerts and reports produced by security tools deployed in the information technology environment. Our internal information technology personnel who support our information security program have relevant educational and industry experience, including holding similar positions at large compani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internal information technology personnel</t>
        </is>
      </c>
    </row>
    <row r="16">
      <c r="A16" s="4" t="inlineStr">
        <is>
          <t>Cybersecurity Risk Management Expertise of Management Responsible [Text Block]</t>
        </is>
      </c>
      <c r="B16" s="4" t="inlineStr">
        <is>
          <t>Our internal information technology personnel who support our information security program have relevant educational and industry experience, including holding similar positions at large companies.</t>
        </is>
      </c>
    </row>
    <row r="17">
      <c r="A17" s="4" t="inlineStr">
        <is>
          <t>Cybersecurity Risk Process for Informing Management or Committees Responsible [Text Block]</t>
        </is>
      </c>
      <c r="B17" s="4" t="inlineStr">
        <is>
          <t>Our management supervises efforts to prevent, detect, mitigate and remediate cybersecurity risks and incidents through various means, which may include briefings from internal information technology personnel; threat intelligence and other information obtained, including external consultants engaged by us; and alerts and reports produced by security tools deployed in the information technology environm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t>
        </is>
      </c>
      <c r="B4" s="4" t="inlineStr">
        <is>
          <t>(a) Basis of presentation The consolidated financial statements are prepared in accordance with U.S. generally accepted accounting principles (“U.S. GAAP”).</t>
        </is>
      </c>
    </row>
    <row r="5">
      <c r="A5" s="4" t="inlineStr">
        <is>
          <t>Basis of consolidation</t>
        </is>
      </c>
      <c r="B5" s="4" t="inlineStr">
        <is>
          <t>(b) Basis of consolidation The consolidated financial statements include Canadian Solar Inc. and its subsidiaries where it holds a controlling financial interest or is the primary beneficiary of variable interest entities (“VIEs”). A controlling financial interest generally exists when the Company holds a majority voting interest in an entity, and the non-controlling shareholders or partners do not possess substantive participating or redemption rights, nor are there other conditions that would indicate the Company does not have control. Non-controlling interests in consolidated subsidiaries are reported as equity, unless redeemable outside the Company’s control, in which case they are classified as temporary equity. The Company consolidates VIEs in which it is the primary beneficiary, with both power to direct the day-to-day operating activities that most significantly impact the VIE’s performance and the obligation to absorb losses or receive benefits that could potentially be significant. Consolidated VIEs include tax equity partnerships and similar structures where the Company, through its subsidiaries, acts as the managing member and controls day-to-day operations, silent partnerships and bankruptcy-remote structures used to hold project companies in Japan, where the Company does not hold a majority equity interest but is entitled to substantially all economic benefits and controls key operational decisions through asset management agreements. The obligations of these consolidated VIEs are nonrecourse to the Company, except where contractual liquidity support or guarantee exists. Required contributions were made during the years ended December 31, 2023 and 2024 in accordance with the respective operating agreements. Certain solar power and battery energy storage project subsidiaries in the United States have issued Class A membership interests to third-party investors. Under the terms of these tax equity partnership arrangements, the investors are generally entitled to substantially all of the accelerated depreciation tax deductions and investment tax credits (“ITCs”) associated with the projects, together with a portion of the distributable cash, until a specified flip date, after which the majority of economics shift to the Company. These interests are redeemable and classified as temporary equity. The allocation of income or loss to these interests is performed using the Hypothetical Liquidation at Book Value (“HLBV”) method. Under HLBV, the income or loss attributable to redeemable non-controlling interests reflects the changes in the amounts that tax equity investors would hypothetically receive upon liquidation at the beginning and end of each reporting period, after considering any capital transactions, such as contributions or distributions, between these subsidiaries and the tax equity investors. As a result, the income tax benefit from the ITC and accelerated depreciation is reflected in the Company’s consolidated financial statements through the allocation of earnings to the redeemable non-controlling interests representing the tax equity investors’ share in the consolidated project companies. Assets and liabilities of consolidated VIEs are disclosed separately if creditors do not have recourse to the Company, except where a financial guarantee exists. See Note 10 for details. As of December 31, 2023 and 2024, the Company guaranteed VIE obligations of $11,163 and $87,436, respectively. Intercompany balances and transactions are eliminated upon consolidation.</t>
        </is>
      </c>
    </row>
    <row r="6">
      <c r="A6" s="4" t="inlineStr">
        <is>
          <t>Use of estimates</t>
        </is>
      </c>
      <c r="B6" s="4" t="inlineStr">
        <is>
          <t>(c) Use of estimates Preparation of consolidated financial statements in conformity with U.S. GAAP requires the Company to make estimates and assumptions that affect the reported amounts of assets and liabilities, the disclosure of contingent assets and liabilities at balance sheet date, and the reported amounts of revenues and expenses during the reporting period. Significant accounting estimates include revenue recognition (including identification of performance obligations, determination and allocation of transaction price, use of the percentage-of-completion method, and estimates of variable consideration and total costs), allowance for credit losses, inventory valuation, asset impairments and useful lives, provisions for contingent liabilities, warranty accruals, fair value estimates of financial instruments and derivatives, deferred taxes, uncertain tax positions and income or loss allocations using the HLBV method and the redemption value of temporary equity instruments. Actual results may differ from these estimates.</t>
        </is>
      </c>
    </row>
    <row r="7">
      <c r="A7" s="4" t="inlineStr">
        <is>
          <t>Cash, cash equivalents and restricted cash</t>
        </is>
      </c>
      <c r="B7" s="4" t="inlineStr">
        <is>
          <t>(d) Cash, cash equivalents and restricted cash Cash and cash equivalents are stated at cost, which approximates fair value, and includes cash on hand, money market funds and demand deposits that are unrestricted and have original maturities of three months or less when acquired. Restricted cash represents amounts held by banks as security for short-term notes payable, letters of guarantee, letters of credit or bank borrowings. These amounts are unavailable for general use until the related obligations mature or are repaid, at which point the funds become unrestricted.</t>
        </is>
      </c>
    </row>
    <row r="8">
      <c r="A8" s="4" t="inlineStr">
        <is>
          <t>Accounts receivable, unbilled</t>
        </is>
      </c>
      <c r="B8" s="4" t="inlineStr">
        <is>
          <t>(e) Accounts receivable, unbilled Accounts receivable, unbilled represents a contract asset for revenue recognized prior to billing the customer. The Company uses a cost-based input method to recognize revenue from turnkey battery energy storage solutions and EPC services when all revenue recognition criteria are met. Once billing criteria are satisfied, typically structured around construction milestones, and the right to consideration becomes unconditional, the Company bills the customer and reclassifies the unbilled amount to trade accounts receivable.</t>
        </is>
      </c>
    </row>
    <row r="9">
      <c r="A9" s="4" t="inlineStr">
        <is>
          <t>Allowance for credit losses</t>
        </is>
      </c>
      <c r="B9" s="4" t="inlineStr">
        <is>
          <t>(f) Allowance for credit losses The trade accounts receivable, advances to suppliers, warranty insurance receivables, and other receivables are presented net of allowances for credit losses. Current expected credit losses (“CECL”) are estimated based on external and internal credit ratings, historical loss rates, and other relevant factors. Where individual credit risk evidence is not available, financial instruments are grouped by aging, size, industry, and other shared risk characteristics. To mitigate credit risk, the Company purchases credit insurance from providers such as China Export &amp; Credit Insurance Corporation and PICC Property and Casualty Company Limited for certain trade receivables. An allowance is recorded based on historical collection experience, receivable aging, and other available evidence, regardless of insurance coverage. When a claim is made, a receivable is recorded equal to the expected recovery, up to the specific allowance amount, with a corresponding reduction in general and administrative expenses. Receivables from insurers included in prepaid expenses and other current assets were $2,929 and $6,881 as of December 31, 2023 and 2024, respectively.</t>
        </is>
      </c>
    </row>
    <row r="10">
      <c r="A10" s="4" t="inlineStr">
        <is>
          <t>Advances to suppliers</t>
        </is>
      </c>
      <c r="B10" s="4" t="inlineStr">
        <is>
          <t>(g) Advances to suppliers The Company records prepayments to suppliers as advances to suppliers. Amounts expected to be utilized within one year are classified as current assets and those expected to be utilized beyond one year are classified as non-current assets.</t>
        </is>
      </c>
    </row>
    <row r="11">
      <c r="A11" s="4" t="inlineStr">
        <is>
          <t>Inventories</t>
        </is>
      </c>
      <c r="B11" s="4" t="inlineStr">
        <is>
          <t>(h) Inventories Inventories are stated at the lower of cost or net realizable value. Cost is determined using the weighted-average method. Inventory costs include direct materials such as high purity and solar-grade silicon, silicon wafers, metallic pastes, glass, aluminum frames, ethylene vinyl acetate (“EVA”, an encapsulant used to seal the module), junction boxes, and polymer back sheets, as well as components for energy storage systems including insulated-gate bipolar transistors (“IGBT”) module, magnetic components, lithium iron phosphate battery cells, customized sheet metal and storage inverter components. Applicable direct labor, tolling, and overhead costs incurred to bring inventories to their present location and condition are also included. When indicators suggest that inventory carrying amounts may not be recoverable, such as obsolescence, damage, declining market prices, and reduced demand forecasts, the Company records inventory write-downs to net realizable value.</t>
        </is>
      </c>
    </row>
    <row r="12">
      <c r="A12" s="4" t="inlineStr">
        <is>
          <t>Project assets</t>
        </is>
      </c>
      <c r="B12" s="4" t="inlineStr">
        <is>
          <t>(i) Project assets Project assets primarily consist of capitalized costs related to solar power and battery energy storage assets under development or construction, prior to the intended project sale. These costs include pipeline and land acquisition, permitting, consulting, legal, grid and network connection, civil works, and equipment installation (including solar modules, lithium battery energy storage systems, inverters, energy stations, and power plant controllers), as well as interest, amortized deferred financing costs, and capitalized indirect project costs incurred during the construction phase. Solar power and battery energy storage projects are classified as project assets unless the Company intends to retain and operate them to generate electricity or storage revenue, in which case they are classified as solar power and battery energy storage systems. In accordance with ASC 970, costs incurred during development phase are capitalized. These expenditures are classified as operating or investing activities in the consolidated statement of cash flows, depending whether the assets are held for sale or for use. Project assets are typically held in separate legal entities or VIEs formed for development purposes, referred to as “project companies” and are consolidated in accordance with Note 2(b). Project assets are generally classified as non-current assets unless their sale is expected within one year, in which case they are presented as current. The Company evaluates project assets for impairment when events or changes in circumstances indicate that the carrying amount may not be recoverable. A fully developed or constructed project is considered recoverable if it is expected to be sold for a profit. Otherwise, recoverability is assessed by comparing the anticipated net selling price to the carrying amount. Impairments are generally recorded if changes in environmental, regulatory, interconnection, capital cost, or market pricing conditions adversely affect recoverability. Impairments are recognized within cost of revenues in the consolidated statements of operations. Project assets are not depreciated. Any incidental revenue generated is accounted for as a reduction of the capitalized costs. If the Company later decides to retain the project for long-term operation, the asset is reclassified to solar power and battery energy storage systems at the lower of its carrying value adjusted for depreciation that would have been recognized had the asset been continuously classified as held for use, or its fair value at the date of reclassification.</t>
        </is>
      </c>
    </row>
    <row r="13">
      <c r="A13" s="4" t="inlineStr">
        <is>
          <t>Business combination</t>
        </is>
      </c>
      <c r="B13" s="4" t="inlineStr">
        <is>
          <t>(j) Business combination Business combinations are accounted for using the acquisition method. Assets and liabilities assumed are recorded at their fair value as of the acquisition date. Any excess of the purchase consideration over the fair value of the net assets, including identifiable intangible assets, is recorded as goodwill. Acquisition-related costs not included in the purchase price, including legal, accounting, and other professional fees, and integration costs, are expensed as incurred within general and administrative expenses. Adjustments to provisional amounts are recognized as additional information becomes available regarding facts and circumstances that existed as of acquisition date. The measurement period ends when the Company obtains sufficient information to finalize fair value measurements, but no later than one year from the acquisition date.</t>
        </is>
      </c>
    </row>
    <row r="14">
      <c r="A14" s="4" t="inlineStr">
        <is>
          <t>Assets acquisition</t>
        </is>
      </c>
      <c r="B14" s="4" t="inlineStr">
        <is>
          <t>(k) Assets acquisition When the assets acquired and liabilities assumed do not constitute a business, the transaction is accounted for as an asset acquisition. The consideration transferred, including transaction costs, is allocated to the acquired assets and assumed liabilities based on their relative fair values. Goodwill is not recognized, and no gain or loss is recorded unless the fair value of non-cash consideration differs from the carrying amount of the net assets acquired. If non-cash consideration is involved, it is measured at either the fair value of the net assets transferred or net assets acquired, whichever is more clearly evident and reliably measurable.</t>
        </is>
      </c>
    </row>
    <row r="15">
      <c r="A15" s="4" t="inlineStr">
        <is>
          <t>Property, plant and equipment</t>
        </is>
      </c>
      <c r="B15" s="4" t="inlineStr">
        <is>
          <t>(l) Property, plant and equipment Property, plant and equipment is recorded at cost, less accumulated depreciation. Cost comprises the purchase price and any directly attributable costs, including interest capitalized during the period in which the asset is brought to the condition and location for its intended use. Repair and maintenance costs are expensed as incurred. Costs incurred in constructing new facilities, including progress payments, capitalized interest and other related construction expenditures, are capitalized and transferred to property, plant and equipment upon completion. Depreciation commences when the asset is placed into service. Depreciation is calculated on a straight-line basis over the estimated useful lives of the assets. Buildings are depreciated over 10 to 20 years. Leasehold improvements are depreciated over the shorter of the lease term or their estimated useful lives. Machinery and equipment are depreciated over 5 to 10 years. Furniture, fixtures, and office equipment, as are motor vehicles</t>
        </is>
      </c>
    </row>
    <row r="16">
      <c r="A16" s="4" t="inlineStr">
        <is>
          <t>Solar power and battery energy storage systems</t>
        </is>
      </c>
      <c r="B16" s="4" t="inlineStr">
        <is>
          <t>(m) Solar power and battery energy storage systems Solar power and battery energy storage systems comprise utility-scale facilities that the Company intends to hold for use. These systems are stated at cost, less accumulated depreciation. Cost comprises direct expenditures incurred during various stages of development prior to the commencement of operations. For self-developed solar power or battery energy storage systems, capitalized costs include expenditures related to power purchase agreements (“PPA”) or battery tolling agreements, application for performance-based energy incentives, permits, construction and equipment costs, land acquisition, capitalized interest, and other associated development costs. Expenditures for major additions and improvements are capitalized, while minor replacements, maintenance, and repairs are expensed as incurred. Upon retirement or disposal of a solar power and battery energy storage system, the cost and related accumulated depreciation are removed from the balance sheet, and any resulting gain or loss is recorded in the results of operations for the applicable period. Depreciation is calculated on a straight-line basis over the estimated useful lives of the assets. Solar power systems are depreciated over a period of up to 35 years, while battery energy storage systems are depreciated over a period of up to 25 years. The Company regularly reviews the estimated useful lives of its solar power and battery energy storage systems. In 2024, based on internal analysis and market data reflecting advancements in solar technology, the Company determined that the actual service lives of certain solar power systems exceeded previous estimates. As a result, the Company revised the estimated useful life of its solar power systems from 30 years to 35 years and applied the change prospectively as a change in accounting estimate. This change does not apply to solar power systems subject to PPAs with term shorter than 35 years, where a transfer of ownership to the offtaker is expected at the end of the PPA term. In such cases, the useful life is aligned with the expected transfer date. Had the revised estimate been applied at the beginning of 2023, depreciation expense for the years ended December 31, 2023 and 2024 would have been reduced by $629 and $2,642, respectively.</t>
        </is>
      </c>
    </row>
    <row r="17">
      <c r="A17" s="4" t="inlineStr">
        <is>
          <t>Intangible assets</t>
        </is>
      </c>
      <c r="B17" s="4" t="inlineStr">
        <is>
          <t>(n) Intangible assets Intangible assets consist of customer-related intangible assets, including customer relationships and backlog, trademarks, technical know-how, and computer software purchased from third parties. These assets are recorded at fair value at the time of acquisition and are subsequently stated net of accumulated amortization, using the straight-line method over their estimated useful lives. Customer-related intangible assets are amortized over periods ranging from 7 to 20 years, trademarks are amortized over 20 years, technical know-how is amortized over 10 years, and computer software is amortized over periods ranging from 3 to 10 years.</t>
        </is>
      </c>
    </row>
    <row r="18">
      <c r="A18" s="4" t="inlineStr">
        <is>
          <t>Land use rights</t>
        </is>
      </c>
      <c r="B18" s="4" t="inlineStr">
        <is>
          <t>(o) Land use rights Land use rights are accounted for as operating leases in accordance with ASC 842. Amounts paid for land use rights in China are recorded as operating lease right-of-use (“ROU”) assets on the balance sheets. These amounts are expensed on a straight-line basis over the relevant periods, which are generally 50 years.</t>
        </is>
      </c>
    </row>
    <row r="19">
      <c r="A19" s="4" t="inlineStr">
        <is>
          <t>Investments in affiliates</t>
        </is>
      </c>
      <c r="B19" s="4" t="inlineStr">
        <is>
          <t>(p) Investments in affiliates The Company accounts for its investments in affiliates using the equity method. Investments are initially recorded at historical cost and subsequently adjusted for the Company’s proportionate share of the investee’s earnings or losses, as well as other required equity method adjustments. Dividends received are recorded as reductions in the carrying amount of the investments. The portion of earnings considered as a return on capital is recognized accordingly, while any excess is treated as a return of capital. Investments are evaluated for impairment when events or changes in circumstances indicate that the fair value may be less than the carrying amount. An impairment is recognized when the decline in fair value is determined to be other than temporary. In assessing whether a loss is other than temporary, the Company considers several factors, including the nature of the investment, the cause and duration of the impairment, the extent to which fair value is less than cost, the financial condition and near-term prospects of the investee, and the Company’s ability to hold the investment for a sufficient period to allow for recovery. For the years ended December 31, 2022, 2023 and 2024, the Company did not record any material impairment charges on its investments in affiliates.</t>
        </is>
      </c>
    </row>
    <row r="20">
      <c r="A20" s="4" t="inlineStr">
        <is>
          <t>Impairment of long-lived assets</t>
        </is>
      </c>
      <c r="B20" s="4" t="inlineStr">
        <is>
          <t>(q) Impairment of long-lived assets The Company evaluates the recoverability of long-lived assets, including property, plant and equipment, non-current project assets, solar power and battery energy storage systems, and intangible assets, whenever indicators of impairment are identified. For impairment testing, long-lived assets are grouped with other assets and liabilities at the lowest level for which identifiable cash flows are largely independent. When indicators of impairment exist, the Company compares the asset group’s carrying amount to the sum of expected undiscounted future cash flows, including the estimated disposal value. If the sum of those cash flows is less than the carrying amount, the asset group is considered not recoverable, and the excess of carrying value over fair value is recognized as an impairment loss. Fair value is generally determined using quoted market prices, if available, or discounted cash flow analysis. The assessment also considers changes in asset group utilization, including temporarily idled capacity, the expected timing of placing this capacity back into production, capital investments, inflation, the terms of new or anticipated PPAs, eligibility for tax incentives, and long-term electricity and power price forecasts.</t>
        </is>
      </c>
    </row>
    <row r="21">
      <c r="A21" s="4" t="inlineStr">
        <is>
          <t>Interest capitalization</t>
        </is>
      </c>
      <c r="B21" s="4" t="inlineStr">
        <is>
          <t>(r) Interest capitalization The Company capitalizes interest costs that are directly attributable to the acquisition, development, or construction of certain assets during the period required to prepare the asset for its intended use or sale. Interest is capitalized when expenditures to acquire, construct, or develop an asset have been made and interest has been incurred. For property, plant and equipment, and solar power and battery energy storage systems, capitalized interest cost is depreciated over the asset’s estimated useful life once placed in service. For project assets, capitalized interest is included in cost of revenues when sold. Capitalization ceases when the project is substantially complete or when construction activities necessary to prepare it for its intended use are no longer in progress.</t>
        </is>
      </c>
    </row>
    <row r="22">
      <c r="A22" s="4" t="inlineStr">
        <is>
          <t>Advances from customers</t>
        </is>
      </c>
      <c r="B22" s="4" t="inlineStr">
        <is>
          <t>(s) Advances from customers Customer advances received for inventory purchases are recorded as contract liabilities and recognized as revenue when the related performance obligations are satisfied. As of December 31, 2023 and 2024, current advances from customers totaled $392,308 and $204,826, respectively, and non-current advances totaled $52,693 and $41,337, respectively. These amounts are classified as current or non-current liabilities based on the expected timing of performance.</t>
        </is>
      </c>
    </row>
    <row r="23">
      <c r="A23" s="4" t="inlineStr">
        <is>
          <t>Short-term notes payable</t>
        </is>
      </c>
      <c r="B23" s="4" t="inlineStr">
        <is>
          <t>(t) Short-term notes payable The Company enters into arrangements with banks in China whereby the banks issue notes to the Company’s materials and equipment vendors, effectively extending the payment terms of the related accounts payable. Vendors may present these notes to a bank, including the issuing bank, prior to the stated maturity date, generally at a discount to face value. The Company is typically required to maintain restricted cash deposits with the issuing banks, which are used to immediately repay the bank upon settlement of the notes. Given that the purpose of these arrangements is to extend the payment terms to suppliers, the Company records such amounts as short-term notes payable. Because the bank settlements are immediately repaid using the Company’s restricted cash and other deposits held at the same banks, the notes payable do not represent cash borrowings. As of December 31, 2023 and 2024, short-term notes payable totaled $878,285 and $637,512, respectively.</t>
        </is>
      </c>
    </row>
    <row r="24">
      <c r="A24" s="4" t="inlineStr">
        <is>
          <t>Assets retirement obligation</t>
        </is>
      </c>
      <c r="B24" s="4" t="inlineStr">
        <is>
          <t>(u) Assets retirement obligation In certain jurisdictions or under specific land lease agreements, the Company is required to remove its solar power and battery energy storage systems upon decommissioning. A liability for asset retirement obligation (“ARO”) is recognized at fair value in the period the obligation is incurred and can be reasonably estimated. The corresponding asset retirement cost is capitalized as part of the related long-lived asset. The liability is accreted over time to its expected future value, and the capitalized cost is depreciated over the asset’s useful life, or over the lease term if shorter. Upon settlement of the obligation, the liability is derecognized, and any difference between recorded amount and actual costs incurred is recognized as a gain or loss. ARO liabilities included in solar power and battery energy storage systems were $1,249 and $5,811 as of December 31, 2023 and 2024, respectively.</t>
        </is>
      </c>
    </row>
    <row r="25">
      <c r="A25" s="4" t="inlineStr">
        <is>
          <t>Leases</t>
        </is>
      </c>
      <c r="B25" s="4" t="inlineStr">
        <is>
          <t>(v) Leases The Company determines whether an arrangement contains a lease at inception based on the applicable facts and circumstances. Operating leases are recorded as right-of-use (“ROU”) assets and operating lease liabilities, while finance leases are included in property, plant and equipment and corresponding liabilities on the consolidated balance sheets. ROU assets represent the right to use an underlying asset for the lease term, while lease liabilities represent the obligation to make future lease payments. ROU assets and lease liabilities are measured as the present value of lease payments not yet paid, discounted using the rate implicit in the lease, if readily determinable. If the implicit rate is not readily available, the Company uses its incremental borrowing rate, based on information available at lease commencement. Lease payments exclude variable components, which are expensed when incurred. Operating lease ROU assets include lease prepayments, initial direct costs, and deferred rent, if applicable, and exclude lease incentives. Lease option to extend or terminate is included in the lease term only when it is reasonably certain the option will be exercised. Lease expenses for operating leases are recognized on a straight-line basis over the lease term. For finance leases, asset amortization is recognized over the shorter of the lease term or useful life within depreciation expense, and interest, including variable payments, is recognized in interest expense, in the consolidated statements of operations. Short-term leases with initial terms of 12 months or less and no extension or purchase option reasonably certain to be exercised are not recorded on the consolidated balance sheets, and instead related lease payments are recognized on a straight-line basis over the lease term. Lease liabilities due within one year are classified as current liabilities. The Company’s leases do not include material residual value guarantees or restrictive covenants. The Company reviews ROU assets for impairment when events or changes in circumstances indicate that the carrying amount may not be recoverable. If the undiscounted cash flows expected from the use and eventual disposition of the asset are less than its carrying amount, an impairment loss is recognized in the consolidated statements of operations for the difference between the carrying amount and asset’s fair value.</t>
        </is>
      </c>
    </row>
    <row r="26">
      <c r="A26" s="4" t="inlineStr">
        <is>
          <t>Contingencies</t>
        </is>
      </c>
      <c r="B26" s="4" t="inlineStr">
        <is>
          <t>(w) Contingencies Liabilities for loss contingencies arising from claims, assessments, litigation, fines, penalties and similar matters are recognized when it is probable that a liability has been incurred and the amount can be reasonably estimated. If a potential material loss contingency is not probable but is reasonably possible, or is probable but not reasonably estimable, the nature of the contingency, and if determinable, an estimate of the possible loss or range of loss is disclosed. The Company may be exposed to certain liabilities related to its business operations, including various international trade proceedings, government actions and ongoing patent litigations. The Company makes these assessments based on facts and circumstances that may change in the future resulting in additional expenses. See Note 20 for details. Legal costs associated with such contingencies are expensed as incurred.</t>
        </is>
      </c>
    </row>
    <row r="27">
      <c r="A27" s="4" t="inlineStr">
        <is>
          <t>Income taxes</t>
        </is>
      </c>
      <c r="B27" s="4" t="inlineStr">
        <is>
          <t>(x) Income taxes Deferred income taxes are recognized for temporary differences between the financial reporting and tax bases of assets and liabilities, and for net tax operating loss carryforwards and tax credits, using enacted tax rates expected to apply when the deferred tax assets or liabilities are realized or settled. A valuation allowance is established to reduce the deferred tax assets if it is more likely than not that some or all of the deferred tax assets will not be realized. Income tax expense includes current tax expense, which represents amounts payable to or receivable from taxing authorities; deferred tax expense, which reflects changes in deferred tax assets and liabilities, including changes in valuation allowances; and non-current tax expense, which arises from changes in uncertain tax positions not settled with cash or other tax attributes. The Company only recognizes tax benefits related to uncertain tax positions when such positions are more likely than not of being sustained upon examination. For such positions, the amount of tax benefit that the Company recognizes is the largest amount of tax benefit that is more than fifty percent likely of being sustained upon the ultimate settlement of such uncertain tax position. The Company records penalties and interests associated with the uncertain tax positions as a component of income tax expense. The Company applies the flow-through method for ITCs related to energy project placed into service. Under this method, ITCs that are not part of a transaction with a tax equity investor are recognized as a reduction to income tax expense in the period in which the credit arises. This approach results in a basis difference between the tax and book value of the related asset, giving rise to a deferred tax liability, which is accounted for using the income statement method. For ITCs monetized through tax equity financing structures, the Company applies guidance under ASC 740 and ASC 810, as applicable, based on the structure and associated accounting model used for the tax equity partnership. Production Tax Credits (“PTCs”) are recognized as solar energy is generated and sold, based on applicable statutory rates, and reduce current income taxes payable or are recorded as deferred tax assets if utilization is limited.</t>
        </is>
      </c>
    </row>
    <row r="28">
      <c r="A28" s="4" t="inlineStr">
        <is>
          <t>Revenue recognition</t>
        </is>
      </c>
      <c r="B28" s="4" t="inlineStr">
        <is>
          <t>(y) Revenue recognition The Company recognizes revenue when it satisfies a performance obligation by transferring a promised good or service to the customer. Revenue is presented net of sales, value-added, and similar taxes, and estimated returns. Solar power products Revenue from solar modules, system kits, inverters, and related components is recognized at a point in time when the customers obtain control of the products, typically upon shipment or delivery, depending on the contract terms. Sales agreements generally include only assurance-type customary product warranties and do not include significant post-shipment obligations. Shipping and handling charges are included in revenue when billed. If collectability is not probable at the time of delivery, revenue is deferred and the products remain in inventory until collectability becomes probable. Battery energy storage solutions and EPC services In applying the cost-based input method of revenue recognition, the Company measures progress towards contract completion based on actual costs incurred relative to total estimated contract costs. This method requires the Company to make significant estimates and judgments of total contract revenues and costs, including the impact of performance incentives, liquidated damages, and other variable payments. If at any point estimated total contract costs exceed total estimated revenues, the full amount of the expected loss is recognized immediately in the period the loss becomes known. Revisions to estimates of revenues or costs, including changes in contract scope or performance expectations, are recognized in the period in which the revisions are identified and are reflected as cumulative adjustments to revenue. For contract that include variable consideration, the Company estimates the amount of consideration it expects to receive using either the most likely amount method or the expected value method, depending on which approach better predicts the amount of consideration to which it will be entitled. Variable consideration is included in the transaction price to the extent that it is probable that a significant reversal of revenue will not occur. The contracts do not contain significant financing component. Revenue for long-term service contracts, such as those covering capacity guarantees, operating system performance, or battery augmentation, is recognized separately when the performance obligation is distinct. A performance obligation is considered distinct if the customer can benefit from the good or service either on its own or together with other readily available resources, and if the promise to transfer the good or service is separately identifiable within the context of the contract. The Company allocates the transaction price to each performance obligation based on relative standalone selling prices. These are determined using observables prices when available or estimated using judgment, taking into account market conditions, entity-specific factors, and customer-specific information. Solar power and battery energy storage assets sales Revenue from the sale of solar power and battery energy storage assets is recognized at a point in time when the customer obtains control of the asset. If the Company retains a non-controlling interest in the project, it recognizes the full amount of the consideration received as revenue, including the fair value of the retained interest, and defers any profit associated with that interest. These projects are typically held in separate legal entities, partnerships, trusts, or investment funds formed for the sole purpose of developing and constructing the assets, which the Company refers to as “project companies.” The Company applies ASC 810 to assess whether deconsolidation of a project company is appropriate upon the sale of equity interests. If deconsolidated, ASC 606 is then applied to evaluate performance obligations, determine transaction price, including variable consideration, and recognize revenue accordingly. Power services Revenue from power services, primarily Operations and Maintenance (“O&amp;M”), is recognized over time, when the customer receives and consumes the benefits of the Company’s performance. Revenue is recognized based on the work completed to date that does not require significant re-performance, and related costs are expensed when incurred. Electricity and battery energy storage operations Revenue from electricity and battery energy storage operations is primarily generated from long-term PPAs, virtual power purchase agreements (“VPPAs”), tolling agreements, and performance-based energy incentives. Under PPAs, revenue is recognized when electricity is generated and delivered to the grid at the contractually stated prices. Performance-based energy incentives are recognized when conditions are met and collection is reasonably assured. For the years ended December 31, 2022, 2023 and 2024, the Company recognized $2,908, $2,772 and $2,542, respectively, from such incentives. Revenue from uncontracted solar power projects and battery energy storage systems operating, in whole or in part, under merchant power pricing is recognized as revenue when the electricity or ancillary services are transferred to the market operator. Merchant projects earn revenue based on prevailing market prices or compensation for services such as frequency regulation or demand response. Revenue is recognized at the point of delivery, when performance obligations are satisfied and pricing is determinable. The Company evaluates offtake contracts, including PPAs, VPPAs, tolling agreements, and long-term contracts, to determine whether they represent leases. If the customer is deemed to assume the principal risks and rewards of ownership, the arrangement is classified as a finance lease. In such cases, the Company derecognizes the assets and recognizes a finance lease receivable measured as the present value of future lease payments. Income is recognized over time using a constant rate of return. If the Company retains the principal risks and rewards of ownership, the arrangement is classified as an operating lease. The asset remains capitalized, and lease revenue is recognized either on a straight-line basis for the fixed payments or as contingent rent for variable payments linked to output. The Company’s electricity revenue was as follows: ​ ​ ​ ​ ​ ​ ​ ​ ​ ​ ​ ​ ​ Years Ended December 31, ​ 2022 2023 2024 Electricity revenue by segment: ​ ​ ​ ​ ​ ​ CSI Solar ​ $ 2,256 ​ $ 3,273 ​ $ 5,697 Recurrent Energy ​ ​ 21,579 ​ ​ 44,842 ​ ​ 83,473 Total ​ $ 23,835 ​ $ 48,115 ​ $ 89,170 ​ Certain PPAs are accounted for as operating leases, with revenue recognized as contingent rental revenue upon electricity delivery. Such revenue under ASC 842 totaled $4,736, $4,434 and $3,987 for the years ended December 31, 2022, 2023 and 2024, respectively. The remaining amounts of $19,099, $43,681 and $85,183 for the same periods, including performance-based energy incentives, was recognized in accordance with ASC 606. No finance lease revenue was recognized during these periods. The Company’s fixed-priced VPPAs are financially settled on a monthly basis. The Company concluded that its VPPA contracts do not meet the definition of a derivative under ASC 815, as they do not contain a notional amount. ​ Disaggregation of Revenue Revenue from contracts with customers for the years ended December 31, 2022, 2023 and 2024 is disaggregated by timing of revenue recognition and segment. See Note 21 for additional details of revenues by product or service, and geographic location. ​ The following table presents revenue recognized at a point in time or over time: ​ ​ ​ ​ ​ ​ ​ ​ ​ ​ ​ ​ ​ Years Ended December 31 ​ 2022 2023 2024 CSI Solar: ​ ​ ​ ​ ​ ​ ​ ​ ​ Revenue recognized at a point in time $ 6,173,338 ​ $ 6,767,156 ​ $ 4,810,787 Revenue recognized over time ​ 473,747 ​ ​ 348,817 ​ ​ 864,590 ​ ​ ​ ​ ​ ​ ​ ​ ​ ​ Recurrent Energy: ​ ​ ​ ​ ​ ​ ​ ​ ​ Revenue recognized at a point in time ​ ​ 763,698 ​ ​ 399,826 ​ ​ 156,746 Revenue recognized over time ​ ​ 57,827 ​ ​ 97,827 ​ ​ 161,286 Total $ 7,468,610 ​ $ 7,613,626 ​ $ 5,993,409 ​ For the years ended December 31, 2023 and 2024, $398,545 and $645,727 of revenue, respectively, were recognized from contract liabilities outstanding as of January 1, 2023 and 2024. Contract liabilities of $417,278 as of December 31, 2024 are expected to be recognized within one year. The contract assets and liabilities were as follows: ​ ​ ​ ​ ​ ​ ​ ​ ​ December 31, December 31, ​ ​ 2023 ​ 2024 Contract Assets ​ ​ Accounts receivable, unbilled $ 101,435 ​ $ 142,603 ​ ​ ​ ​ ​ ​ ​ Contract Liabilities ​ ​ ​ ​ ​ Advances from customers ​ 392,308 ​ ​ 204,826 Other current liabilities ​ ​ 333,500 ​ ​ 212,452 Other non-current liabilities ​ 52,693 ​ ​ 41,337 Total $ 778,501 ​ $ 458,615 ​ The Company applies the portfolio approach as a practical expedient for contracts or performance obligations with similar characteristics. The Company does not expect that the effects on the financial statements of applying the revenue recognition guidance to the portfolio would differ materially from applying the guidance to the individual contracts or performance obligations within that portfolio. The Company does not assess whether promised goods or services are performance obligations if they are immaterial in the context of the contract. When revenue is recognized for a performance obligation that includes such immaterial items before they are transferred to the customer, the related costs to transfer those items are accrued. The Company does not disclose the value of remaining performance obligations for contracts with an original expected duration of one year or less, and contracts where revenue is recognized in the amount to which the Company has a right to invoice. Revenue recognized in years ended December 31, 2022, 2023 and 2024 from performance obligations satisfied in prior periods were insignificant. Incremental costs of obtaining a contract are generally expensed in operating expense as incurred because the amortization period would be less than one year. Costs associated with contracts exceeding one year are not material.</t>
        </is>
      </c>
    </row>
    <row r="29">
      <c r="A29" s="4" t="inlineStr">
        <is>
          <t>Shipping and handling</t>
        </is>
      </c>
      <c r="B29" s="4" t="inlineStr">
        <is>
          <t>(z) Shipping and handling Amounts billed to customers for shipping and handling are included in net revenues. Related costs are generally included in selling and distribution expenses, and totaled $453,865, $237,947 and $330,909 for the years ended December 31, 2022, 2023 and 2024, respectively.</t>
        </is>
      </c>
    </row>
    <row r="30">
      <c r="A30" s="4" t="inlineStr">
        <is>
          <t>Research and development</t>
        </is>
      </c>
      <c r="B30" s="4" t="inlineStr">
        <is>
          <t>(aa) Research and development Research and development costs, including design, development, testing and product enhancements, are expensed when incurred.</t>
        </is>
      </c>
    </row>
    <row r="31">
      <c r="A31" s="4" t="inlineStr">
        <is>
          <t>Other operating income, net</t>
        </is>
      </c>
      <c r="B31" s="4" t="inlineStr">
        <is>
          <t>(ab) Other operating income, net Other operating income, net primarily includes gains and losses on the disposal of property, plant and equipment, solar power and battery energy storage systems, and government grants. For the years ended December 31, 2022, 2023 and 2024, the Company recorded net gains of $4,259, $5,342 and net loss of $896, respectively, on the disposal of property, plant and equipment. The loss on the disposal of solar power and battery energy storage systems were immaterial for the periods presented. Government grants include both unrestricted and restricted grants and subsidies. Unrestricted grants, which provide the Company with full discretion over the use of funds, are recognized when it is probable that all the conditions stipulated by governments, generally related to operating a business within a government’s jurisdiction and complying with specific policies promoted by the governments, have been satisfied. Restricted grants related to ROU assets, property, plants and equipment, and certain projects are recorded as deferred subsidies within other non-current liabilities and are amortized on a straight-line basis over the useful life of the related assets. In most cases, the conditions attached to such grants pertain to specific performance or time-based requirements, such as the construction or acquisition of property, plant and equipment, achievement of business development milestones, technological innovation, or human capital development. These conditions may be subject to review, audit and approval by the government authorities and, therefore, the actual amounts realized may differ from the amounts initially recorded. As of December 31, 2024, deferred government grants included in other non-current liabilities</t>
        </is>
      </c>
    </row>
    <row r="32">
      <c r="A32" s="4" t="inlineStr">
        <is>
          <t>Product warranties and performance guarantees</t>
        </is>
      </c>
      <c r="B32" s="4" t="inlineStr">
        <is>
          <t>(ac) Product warranties and performance guarantees The Company provides warranties and performance guarantees on its solar modules, battery energy storage products, and EPC services. For its solar modules, the Company offers a defects in materials and workmanship warranty of up to 25 years and a performance guarantee against power degradation for periods of up to 30 years, depending on the module type and warranty terms. The Company maintains warranty reserves based on its own and industry claim history, accelerated testing, failure rate estimates, and other reasonable assumptions. The warranty provision is typically 1% of revenue from solar module sales. Actual warranty claims are charged against the accrued warranty liability, and the accrual rate is revised prospectively if needed. For battery energy storage systems, the Company provides a standard assurance-type warranty covering performance and manufacturing defects, generally for one In EPC contracts, the Company offers a limited workmanship or balance of system warranty against defects in engineering design, installation and construction under normal use, operation and service conditions, typically for two years post energization of the project. Claims under these warranties may be remedied through repair, refurbishment or replacement. The Company may enter into similar workmanship warranties from key subcontractors and suppliers. The Company maintains insurance policies with a group of insurers to back up a portion of its warranty obligations. Under these policies, the insurers are obliged, subject to certain maximum claim limits and deductibles, to reimburse the Company for actual warranty costs incurred in accordance with the terms of its product warranties. Insurance premiums are recorded as prepaid expenses and amortized over the coverage period. The Company considers insured losses related to defective products shipped to customers as analogous to incurred but not reported claims. Accordingly, the Company recognizes an insurance receivable for the portion of incurred warranty losses that are probable of recovery, not to exceed the warranty costs, in accordance with ASC 410. As of December 31, 2023 and 2024, non-current insurance receivables were $82,735 and $56,000, respectively. Insurance receivable is evaluated for recoverability based on insurer credit quality, insurance policy terms, and written communications of claim acceptance. There can be no absolute assurance that the Company will collect all amounts recorded as probable of recovery from the insurers. To the extent that uncertainties arise regarding the solvency of insurance carriers or the legal sufficiency of claims (including if they became subject to litigation) were to arise, the Company will establish a provision for uncollectible amounts based on specific facts and circumstances, and the measurement of expected credit losses. Actual insurance recoveries could differ significantly from amounts currently estimated. Warranty obligation and insurance receivables are presented gross in the consolidated balance sheets. The insurance receivable is classified as a non-current asset to the extent it aligns with the long-term nature of the related warranty obligation, with the portion expected to be collected within one year presented as a current receivable. The Company made downward adjustments of $18,024 to its accrued warranty liability for the year ended December 31, 2024 to reflect the net effect of a decrease in average selling prices of solar modules and an increase in shipment volumes, which are two primary inputs into the estimated warranty costs. See Note 14 for accrued warranty costs included in cost of revenues.</t>
        </is>
      </c>
    </row>
    <row r="33">
      <c r="A33" s="4" t="inlineStr">
        <is>
          <t>Foreign currency translation</t>
        </is>
      </c>
      <c r="B33" s="4" t="inlineStr">
        <is>
          <t>(ad) Foreign currency translation The Company uses the United States dollars (“U.S. dollars” or “$”) as its functional and reporting currency. Monetary assets and liabilities denominated in foreign currencies are translated at exchange rates in effect at the balance sheet date. Transactions in foreign currencies are translated at the exchange rates prevailing on the transaction dates. Resulting transaction gains and losses are recognized in the consolidated statements of operations. Gains and losses on foreign currency transactions between consolidated entities that are of a long-term-investment nature, that is, settlement is not planned or anticipated in the foreseeable future, are not recognized in the consolidated statements of operations, but are recorded in other comprehensive income or loss. For subsidiaries that use a local currency as their functional currency, assets and liabilities are translated at exchange rates at the balance sheet date, equity accounts are translated at historical exchange rates, and revenues, expenses, gains and losses are translated at average rates for the period. Resulting translation adjustments are reported as foreign currency translation adjustments and are presented as a separate component of other comprehensive income or loss in the consolidated statements of comprehensive income (loss).</t>
        </is>
      </c>
    </row>
    <row r="34">
      <c r="A34" s="4" t="inlineStr">
        <is>
          <t>Comprehensive income (loss)</t>
        </is>
      </c>
      <c r="B34" s="4" t="inlineStr">
        <is>
          <t>(ae) Comprehensive income (loss) Comprehensive income (loss) includes all changes in redeemable non-controlling interests and equity, other than those resulting from investments by or distributions to owners. For the periods presented, total comprehensive income (loss) comprises net income (loss), foreign currency translation adjustments, including gains and losses on foreign currency transactions between consolidated entities that are of a long-term-investment nature, unrealized gains or losses (effective portion) and de-recognition of derivative instruments designated as cash flow hedges, and unrealized gains and losses on available-for-sale debt securities.</t>
        </is>
      </c>
    </row>
    <row r="35">
      <c r="A35" s="4" t="inlineStr">
        <is>
          <t>Derivatives and foreign currency risk</t>
        </is>
      </c>
      <c r="B35" s="4" t="inlineStr">
        <is>
          <t>(af) Derivatives and foreign currency risk The Company generates revenues, incurs expenses, holds cash and enters into financing arrangements in multiple currencies. These activities expose the Company to foreign currency risk, which may result in exchange gains or losses due to fluctuations in currency exchange rates. The Company is particularly exposed to foreign currency movements in countries where it has significant manufacturing, sourcing, or financing activities. To mitigate a portion of this risk, the Company uses foreign currency forward or option contracts as part of its hedging plan. These derivative instruments are accounted for in accordance with ASC 815, and changes in fair value that are not designated as hedges are recognized in the consolidated statements of operations within gain or loss on change in fair value of derivatives, net. The fair value of derivatives is determined using observable market inputs, including forward exchange rates. Fair value measurements are adjusted, as necessary, to reflect counterparty credit risk and the Company’s own nonperformance risk. Realized gains or losses on derivative settlements are classified within operating activities in the consolidated statements of cash flows, consistent with the nature of the economically hedged item. For derivatives designated as cash flow hedges, the Company formally establishes and maintains the hedging relationship, including the related risk management objective, at inception. The effective portion of changes in fair value is recorded in other comprehensive income (loss), net of tax and subsequently reclassified into earnings in the same period the hedged item impacts the income statement.</t>
        </is>
      </c>
    </row>
    <row r="36">
      <c r="A36" s="4" t="inlineStr">
        <is>
          <t>Concentration of credit risk</t>
        </is>
      </c>
      <c r="B36" s="4" t="inlineStr">
        <is>
          <t>(ag) Concentration of credit risk Financial instruments that potentially expose the Company to concentrations of credit risk primarily include cash and cash equivalents, restricted cash, accounts receivable, advances to suppliers, and amounts due from related parties. All of the Company’s cash and cash equivalents are held with financial institutions of high credit quality. The Company performs credit evaluations of its customers and generally does not require collateral. An allowance for credit losses is recorded based on the age of receivables and specific credit factors. Advances to suppliers, primarily for raw materials and manufacturing equipment, are also unsecured. The Company conducts ongoing evaluations of suppliers’ financial conditions and maintains a reserve for potential credit losses, which historically have been within expectations. As of December 31, 2024, the Company made prepayments to three individual suppliers, each of which represented more than 10% of total advances to suppliers, in the amount of $46,486, $33,855 and $24,764, respectively. No such supplier concentrations (defined as individual suppliers accounting for more than 10% of total advances to suppliers) existed as of December 31, 2023.</t>
        </is>
      </c>
    </row>
    <row r="37">
      <c r="A37" s="4" t="inlineStr">
        <is>
          <t>Fair value of financial instruments</t>
        </is>
      </c>
      <c r="B37" s="4" t="inlineStr">
        <is>
          <t>(ah) Fair value of financial instruments The Company applies ASC 820 for fair value measurements of financial assets and liabilities. Fair value is defined as the exit price, the amount that would be received to sell an asset or paid to transfer a liability in an orderly transaction between market participants. The three-tiered hierarchy, which prioritizes which inputs should be used in measuring fair value and requires the use of observable market data when available in determining fair value, is comprised of: Level 1 Level 2 Level 3</t>
        </is>
      </c>
    </row>
    <row r="38">
      <c r="A38" s="4" t="inlineStr">
        <is>
          <t>Earnings per share</t>
        </is>
      </c>
      <c r="B38" s="4" t="inlineStr">
        <is>
          <t>(ai) Earnings per share Basic earnings per common share is calculated by dividing net income attributable to common shareholders, after deducting cumulative dividends on any outstanding redeemable preferred shares of subsidiaries, by the weighted average number of common shares outstanding during the period. Diluted earnings per common share reflect the potential dilution that could occur if securities or other contracts to issue common shares were exercised or converted into common shares. The dilutive effect of share-based awards is calculated using the treasury stock method, while the effects of convertible notes is calculated using the if-converted method. Anti-dilutive common share equivalents are excluded from the dilutive earnings per share calculation. The Company is required to apply the two-class method when calculating basic and diluted earnings per share, if preferred shares of subsidiaries are considered participating securities under ASC 260.</t>
        </is>
      </c>
    </row>
    <row r="39">
      <c r="A39" s="4" t="inlineStr">
        <is>
          <t>Share-based compensation</t>
        </is>
      </c>
      <c r="B39" s="4" t="inlineStr">
        <is>
          <t>(aj) Share-based compensation The Company may grant restricted share units (“RSUs”) and share options to employees and directors. Awards with time-based vesting conditions are measured at grant date fair value and recognized as compensation expense, net of estimated forfeitures, over the requisite service period, which is generally the vesting period. For awards with both time-based and performance-based vesting conditions, compensation expense is recognized when it becomes probable that the performance condition will be met. The fair value of awards with performance conditions, such as the CSI Solar IPO, does not reflect the likelihood of achieving the performance condition and is recognized in accordance with ASC 718. Share-based compensation expense is allocated to cost of revenues, selling and distribution, general and administrative, and research and development expenses, based on the job function of the grantee.</t>
        </is>
      </c>
    </row>
    <row r="40">
      <c r="A40" s="4" t="inlineStr">
        <is>
          <t>Recently issued accounting pronouncements</t>
        </is>
      </c>
      <c r="B40" s="4" t="inlineStr">
        <is>
          <t>(ak) Recently issued accounting pronouncements In September 2022, the FASB issued ASU No. 2022-04, Liabilities-Supplier Finance Programs (Subtopic 405-50): Disclosure of Supplier Finance Program Obligations, which requires that a buyer in a supplier finance program disclose sufficient information to enable the user of financial statements to understand the nature, period activity, and potential magnitude of these programs. The guidance aims to enhance financial reporting by requiring new disclosures about the programs and effects on working capital, liquidity, and cash flows. The new standard is effective for fiscal years beginning after December 15, 2022, with the rollforward disclosure requirement effective for fiscal years beginning after December 15, 2023. The Company adopted provisions of this ASU effective January 1, 2023, with the exception of the rollforward disclosure requirement, which was adopted on January 1, 2024. Adoption of the new standard did not have a material impact on the consolidated financial statements. In March 2023, the FASB issued ASU No. 2023-01, Leases (Topic 842): Common Control Arrangements, which requires that leasehold improvements associated with common control leases be amortized over their useful life to the common control group. The new standard is effective for fiscal years beginning after December 15, 2023. The Company adopted the new standard effective January 1, 2024, and it did not have a material impact on the consolidated financial statements. In November 2023, the FASB issued ASU No. 2023-07, Segment Reporting (Topic 280): Improvements to Reportable Segment Disclosures, which enhances disclosure requirements for reportable segments, primarily by requiring additional information about significant segment expenses. The new standard is effective for fiscal years beginning after December 15, 2023, and interim periods within fiscal years beginning after December 15, 2024. The Company adopted the new standard effective January 1, 2024. See Note 21 for additional details. In December 2023, the FASB issued ASU No. 2023-09, Income Taxes (Topic 740): Improvements to Income Tax Disclosures, which requires enhanced disaggregation in the income tax rate reconciliation and additional disclosures by nature and jurisdiction for reconciling items exceeding a quantitative threshold. The new standard is effective for fiscal years beginning after December 15, 2024. The Company is currently evaluating the impact of adopting this new standard on its consolidated financial statements. In March 2024, the FASB issued ASU 2024-02, Codification Improvements—Amendments to Remove References to the Concepts Statements, which removes various references to concepts statements from the FASB Accounting Standards Codification. The new standard is effective for fiscal years beginning January 1, 2025, with early adoption permitted. The Company expects the new standard to have an immaterial impact on its consolidated financial statements. In November 2024, the FASB issued ASU No. 2024-03, Income Statement—Reporting Comprehensive Income—Expense Disaggregation Disclosures (Subtopic 220-40), which requires additional disaggregation of specific expense categories in the statement of income. In January 2025, the FASB issued ASU 2025-01, which clarifies the effective date of ASU 2024-03. ASU 2024-03 is effective for fiscal years beginning after December 15, 2026, and interim periods within fiscal years beginning after December 15, 2027. The new standard is effective for fiscal years beginning after December 15, 2026, and interim periods beginning after December 15, 2027, with early adoption permitted. The Company is currently evaluating the impact of the new standard on its consolidated financial state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Consolidated Statements of Operations</t>
        </is>
      </c>
      <c r="B3" s="4" t="inlineStr">
        <is>
          <t xml:space="preserve"> </t>
        </is>
      </c>
      <c r="C3" s="4" t="inlineStr">
        <is>
          <t xml:space="preserve"> </t>
        </is>
      </c>
      <c r="D3" s="4" t="inlineStr">
        <is>
          <t xml:space="preserve"> </t>
        </is>
      </c>
    </row>
    <row r="4">
      <c r="A4" s="4" t="inlineStr">
        <is>
          <t>Net revenues</t>
        </is>
      </c>
      <c r="B4" s="6" t="n">
        <v>5993409</v>
      </c>
      <c r="C4" s="6" t="n">
        <v>7613626</v>
      </c>
      <c r="D4" s="6" t="n">
        <v>7468610</v>
      </c>
    </row>
    <row r="5">
      <c r="A5" s="4" t="inlineStr">
        <is>
          <t>Cost of revenues</t>
        </is>
      </c>
      <c r="B5" s="5" t="n">
        <v>4994090</v>
      </c>
      <c r="C5" s="5" t="n">
        <v>6333643</v>
      </c>
      <c r="D5" s="5" t="n">
        <v>6205474</v>
      </c>
    </row>
    <row r="6">
      <c r="A6" s="4" t="inlineStr">
        <is>
          <t>Gross profit</t>
        </is>
      </c>
      <c r="B6" s="5" t="n">
        <v>999319</v>
      </c>
      <c r="C6" s="5" t="n">
        <v>1279983</v>
      </c>
      <c r="D6" s="5" t="n">
        <v>1263136</v>
      </c>
    </row>
    <row r="7">
      <c r="A7" s="3" t="inlineStr">
        <is>
          <t>Operating expenses:</t>
        </is>
      </c>
      <c r="B7" s="4" t="inlineStr">
        <is>
          <t xml:space="preserve"> </t>
        </is>
      </c>
      <c r="C7" s="4" t="inlineStr">
        <is>
          <t xml:space="preserve"> </t>
        </is>
      </c>
      <c r="D7" s="4" t="inlineStr">
        <is>
          <t xml:space="preserve"> </t>
        </is>
      </c>
    </row>
    <row r="8">
      <c r="A8" s="4" t="inlineStr">
        <is>
          <t>Selling and distribution expenses</t>
        </is>
      </c>
      <c r="B8" s="5" t="n">
        <v>487947</v>
      </c>
      <c r="C8" s="5" t="n">
        <v>369670</v>
      </c>
      <c r="D8" s="5" t="n">
        <v>558926</v>
      </c>
    </row>
    <row r="9">
      <c r="A9" s="4" t="inlineStr">
        <is>
          <t>General and administrative expenses</t>
        </is>
      </c>
      <c r="B9" s="5" t="n">
        <v>515204</v>
      </c>
      <c r="C9" s="5" t="n">
        <v>440488</v>
      </c>
      <c r="D9" s="5" t="n">
        <v>342129</v>
      </c>
    </row>
    <row r="10">
      <c r="A10" s="4" t="inlineStr">
        <is>
          <t>Research and development expenses</t>
        </is>
      </c>
      <c r="B10" s="5" t="n">
        <v>120792</v>
      </c>
      <c r="C10" s="5" t="n">
        <v>100844</v>
      </c>
      <c r="D10" s="5" t="n">
        <v>69822</v>
      </c>
    </row>
    <row r="11">
      <c r="A11" s="4" t="inlineStr">
        <is>
          <t>Other operating income, net</t>
        </is>
      </c>
      <c r="B11" s="5" t="n">
        <v>-94543</v>
      </c>
      <c r="C11" s="5" t="n">
        <v>-84339</v>
      </c>
      <c r="D11" s="5" t="n">
        <v>-63802</v>
      </c>
    </row>
    <row r="12">
      <c r="A12" s="4" t="inlineStr">
        <is>
          <t>Total operating expenses</t>
        </is>
      </c>
      <c r="B12" s="5" t="n">
        <v>1029400</v>
      </c>
      <c r="C12" s="5" t="n">
        <v>826663</v>
      </c>
      <c r="D12" s="5" t="n">
        <v>907075</v>
      </c>
    </row>
    <row r="13">
      <c r="A13" s="4" t="inlineStr">
        <is>
          <t>Income (loss) from operations</t>
        </is>
      </c>
      <c r="B13" s="5" t="n">
        <v>-30081</v>
      </c>
      <c r="C13" s="5" t="n">
        <v>453320</v>
      </c>
      <c r="D13" s="5" t="n">
        <v>356061</v>
      </c>
    </row>
    <row r="14">
      <c r="A14" s="3" t="inlineStr">
        <is>
          <t>Other income (expenses):</t>
        </is>
      </c>
      <c r="B14" s="4" t="inlineStr">
        <is>
          <t xml:space="preserve"> </t>
        </is>
      </c>
      <c r="C14" s="4" t="inlineStr">
        <is>
          <t xml:space="preserve"> </t>
        </is>
      </c>
      <c r="D14" s="4" t="inlineStr">
        <is>
          <t xml:space="preserve"> </t>
        </is>
      </c>
    </row>
    <row r="15">
      <c r="A15" s="4" t="inlineStr">
        <is>
          <t>Interest expense</t>
        </is>
      </c>
      <c r="B15" s="5" t="n">
        <v>-137468</v>
      </c>
      <c r="C15" s="5" t="n">
        <v>-114099</v>
      </c>
      <c r="D15" s="5" t="n">
        <v>-74266</v>
      </c>
    </row>
    <row r="16">
      <c r="A16" s="4" t="inlineStr">
        <is>
          <t>Interest income</t>
        </is>
      </c>
      <c r="B16" s="5" t="n">
        <v>88470</v>
      </c>
      <c r="C16" s="5" t="n">
        <v>51621</v>
      </c>
      <c r="D16" s="5" t="n">
        <v>40615</v>
      </c>
    </row>
    <row r="17">
      <c r="A17" s="4" t="inlineStr">
        <is>
          <t>Loss on change in fair value of derivatives, net</t>
        </is>
      </c>
      <c r="B17" s="5" t="n">
        <v>-51400</v>
      </c>
      <c r="C17" s="5" t="n">
        <v>-27504</v>
      </c>
      <c r="D17" s="5" t="n">
        <v>-44489</v>
      </c>
    </row>
    <row r="18">
      <c r="A18" s="4" t="inlineStr">
        <is>
          <t>Foreign exchange gain, net</t>
        </is>
      </c>
      <c r="B18" s="5" t="n">
        <v>46750</v>
      </c>
      <c r="C18" s="5" t="n">
        <v>30555</v>
      </c>
      <c r="D18" s="5" t="n">
        <v>77689</v>
      </c>
    </row>
    <row r="19">
      <c r="A19" s="4" t="inlineStr">
        <is>
          <t>Investment income, net</t>
        </is>
      </c>
      <c r="B19" s="5" t="n">
        <v>1427</v>
      </c>
      <c r="C19" s="5" t="n">
        <v>14632</v>
      </c>
      <c r="D19" s="5" t="n">
        <v>858</v>
      </c>
    </row>
    <row r="20">
      <c r="A20" s="4" t="inlineStr">
        <is>
          <t>Total other income (expenses)</t>
        </is>
      </c>
      <c r="B20" s="5" t="n">
        <v>-52221</v>
      </c>
      <c r="C20" s="5" t="n">
        <v>-44795</v>
      </c>
      <c r="D20" s="5" t="n">
        <v>407</v>
      </c>
    </row>
    <row r="21">
      <c r="A21" s="4" t="inlineStr">
        <is>
          <t>Income (loss) before income taxes and equity in earnings (losses) of affiliates</t>
        </is>
      </c>
      <c r="B21" s="5" t="n">
        <v>-82302</v>
      </c>
      <c r="C21" s="5" t="n">
        <v>408525</v>
      </c>
      <c r="D21" s="5" t="n">
        <v>356468</v>
      </c>
    </row>
    <row r="22">
      <c r="A22" s="4" t="inlineStr">
        <is>
          <t>Income tax benefit (expense)</t>
        </is>
      </c>
      <c r="B22" s="5" t="n">
        <v>16576</v>
      </c>
      <c r="C22" s="5" t="n">
        <v>-59501</v>
      </c>
      <c r="D22" s="5" t="n">
        <v>-73353</v>
      </c>
    </row>
    <row r="23">
      <c r="A23" s="4" t="inlineStr">
        <is>
          <t>Equity in earnings (losses) of affiliates</t>
        </is>
      </c>
      <c r="B23" s="5" t="n">
        <v>-12136</v>
      </c>
      <c r="C23" s="5" t="n">
        <v>14610</v>
      </c>
      <c r="D23" s="5" t="n">
        <v>15440</v>
      </c>
    </row>
    <row r="24">
      <c r="A24" s="4" t="inlineStr">
        <is>
          <t>Net income (loss)</t>
        </is>
      </c>
      <c r="B24" s="5" t="n">
        <v>-77862</v>
      </c>
      <c r="C24" s="5" t="n">
        <v>363634</v>
      </c>
      <c r="D24" s="5" t="n">
        <v>298555</v>
      </c>
    </row>
    <row r="25">
      <c r="A25" s="4" t="inlineStr">
        <is>
          <t>Less: net income (loss) attributable to non-controlling interests and redeemable non-controlling interests</t>
        </is>
      </c>
      <c r="B25" s="5" t="n">
        <v>-113913</v>
      </c>
      <c r="C25" s="5" t="n">
        <v>89447</v>
      </c>
      <c r="D25" s="5" t="n">
        <v>58587</v>
      </c>
    </row>
    <row r="26">
      <c r="A26" s="4" t="inlineStr">
        <is>
          <t>Net income attributable to Canadian Solar Inc.</t>
        </is>
      </c>
      <c r="B26" s="6" t="n">
        <v>36051</v>
      </c>
      <c r="C26" s="6" t="n">
        <v>274187</v>
      </c>
      <c r="D26" s="6" t="n">
        <v>239968</v>
      </c>
    </row>
    <row r="27">
      <c r="A27" s="4" t="inlineStr">
        <is>
          <t>Earnings per share - basic</t>
        </is>
      </c>
      <c r="B27" s="7" t="n">
        <v>0.54</v>
      </c>
      <c r="C27" s="7" t="n">
        <v>4.19</v>
      </c>
      <c r="D27" s="7" t="n">
        <v>3.73</v>
      </c>
    </row>
    <row r="28">
      <c r="A28" s="4" t="inlineStr">
        <is>
          <t>Shares used in computation - basic</t>
        </is>
      </c>
      <c r="B28" s="5" t="n">
        <v>66616400</v>
      </c>
      <c r="C28" s="5" t="n">
        <v>65375084</v>
      </c>
      <c r="D28" s="5" t="n">
        <v>64324558</v>
      </c>
    </row>
    <row r="29">
      <c r="A29" s="4" t="inlineStr">
        <is>
          <t>Earnings per share - diluted</t>
        </is>
      </c>
      <c r="B29" s="7" t="n">
        <v>0.54</v>
      </c>
      <c r="C29" s="7" t="n">
        <v>3.87</v>
      </c>
      <c r="D29" s="7" t="n">
        <v>3.44</v>
      </c>
    </row>
    <row r="30">
      <c r="A30" s="4" t="inlineStr">
        <is>
          <t>Shares used in computation - diluted</t>
        </is>
      </c>
      <c r="B30" s="5" t="n">
        <v>66939428</v>
      </c>
      <c r="C30" s="5" t="n">
        <v>72194006</v>
      </c>
      <c r="D30" s="5" t="n">
        <v>71183135</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company's electricity revenue</t>
        </is>
      </c>
      <c r="B4" s="4" t="inlineStr">
        <is>
          <t>​ ​ ​ ​ ​ ​ ​ ​ ​ ​ ​ ​ ​ Years Ended December 31, ​ 2022 2023 2024 Electricity revenue by segment: ​ ​ ​ ​ ​ ​ CSI Solar ​ $ 2,256 ​ $ 3,273 ​ $ 5,697 Recurrent Energy ​ ​ 21,579 ​ ​ 44,842 ​ ​ 83,473 Total ​ $ 23,835 ​ $ 48,115 ​ $ 89,170</t>
        </is>
      </c>
    </row>
    <row r="5">
      <c r="A5" s="4" t="inlineStr">
        <is>
          <t>Schedule of disaggregation of revenue</t>
        </is>
      </c>
      <c r="B5" s="4" t="inlineStr">
        <is>
          <t>​ ​ ​ ​ ​ ​ ​ ​ ​ ​ ​ ​ ​ Years Ended December 31 ​ 2022 2023 2024 CSI Solar: ​ ​ ​ ​ ​ ​ ​ ​ ​ Revenue recognized at a point in time $ 6,173,338 ​ $ 6,767,156 ​ $ 4,810,787 Revenue recognized over time ​ 473,747 ​ ​ 348,817 ​ ​ 864,590 ​ ​ ​ ​ ​ ​ ​ ​ ​ ​ Recurrent Energy: ​ ​ ​ ​ ​ ​ ​ ​ ​ Revenue recognized at a point in time ​ ​ 763,698 ​ ​ 399,826 ​ ​ 156,746 Revenue recognized over time ​ ​ 57,827 ​ ​ 97,827 ​ ​ 161,286 Total $ 7,468,610 ​ $ 7,613,626 ​ $ 5,993,409</t>
        </is>
      </c>
    </row>
    <row r="6">
      <c r="A6" s="4" t="inlineStr">
        <is>
          <t>Schedule of contract assets and contract liabilities</t>
        </is>
      </c>
      <c r="B6" s="4" t="inlineStr">
        <is>
          <t>​ ​ ​ ​ ​ ​ ​ ​ ​ December 31, December 31, ​ ​ 2023 ​ 2024 Contract Assets ​ ​ Accounts receivable, unbilled $ 101,435 ​ $ 142,603 ​ ​ ​ ​ ​ ​ ​ Contract Liabilities ​ ​ ​ ​ ​ Advances from customers ​ 392,308 ​ ​ 204,826 Other current liabilities ​ ​ 333,500 ​ ​ 212,452 Other non-current liabilities ​ 52,693 ​ ​ 41,337 Total $ 778,501 ​ $ 458,61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1" customWidth="1" min="1" max="1"/>
    <col width="80" customWidth="1" min="2" max="2"/>
  </cols>
  <sheetData>
    <row r="1">
      <c r="A1" s="1" t="inlineStr">
        <is>
          <t>ALLOWANCE FOR CREDIT LOSSES (Tables)</t>
        </is>
      </c>
      <c r="B1" s="2" t="inlineStr">
        <is>
          <t>12 Months Ended</t>
        </is>
      </c>
    </row>
    <row r="2">
      <c r="B2" s="2" t="inlineStr">
        <is>
          <t>Dec. 31, 2024</t>
        </is>
      </c>
    </row>
    <row r="3">
      <c r="A3" s="3" t="inlineStr">
        <is>
          <t>Accounts, Notes, Loans and Financing Receivable [Line Items]</t>
        </is>
      </c>
      <c r="B3" s="4" t="inlineStr">
        <is>
          <t xml:space="preserve"> </t>
        </is>
      </c>
    </row>
    <row r="4">
      <c r="A4" s="4" t="inlineStr">
        <is>
          <t>Schedule of allowances for credit losses</t>
        </is>
      </c>
      <c r="B4" s="4" t="inlineStr">
        <is>
          <t>​ ​ ​ ​ ​ ​ ​ ​ ​ ​ ​ ​ ​ Advances to ​ ​ ​ ​ ​ Suppliers, ​ ​ ​ ​ ​ Warranty Insurance ​ ​ Accounts Receivable ​ Receivable and ​ Trade Other Receivables Balance as of December 31, 2021 ​ $ 47,126 ​ $ 29,079 Provision for credit losses, net ​ ​ 4,349 ​ ​ 1,424 Write-offs ​ ​ (109) ​ ​ (18,295) Foreign exchange effect ​ ​ (1,436) ​ ​ (834) Balance as of December 31, 2022 ​ ​ 49,930 ​ ​ 11,374 Provision for credit losses, net ​ ​ 7,381 ​ ​ 4,633 Write-offs ​ ​ (2,073) ​ ​ (242) Foreign exchange effect ​ ​ 1,564 ​ ​ (163) Balance as of December 31, 2023 ​ ​ 56,802 ​ ​ 15,602 Provision for credit losses, net ​ ​ 14,289 ​ ​ 24,771 Write-offs ​ ​ (647) ​ ​ — Foreign exchange effect ​ ​ 5,700 ​ ​ (408) Balance as of December 31, 2024 ​ $ 76,144 ​ $ 39,965 ​</t>
        </is>
      </c>
    </row>
    <row r="5">
      <c r="A5" s="4" t="inlineStr">
        <is>
          <t>Allowances for accounts receivable</t>
        </is>
      </c>
      <c r="B5" s="4" t="inlineStr">
        <is>
          <t xml:space="preserve"> </t>
        </is>
      </c>
    </row>
    <row r="6">
      <c r="A6" s="3" t="inlineStr">
        <is>
          <t>Accounts, Notes, Loans and Financing Receivable [Line Items]</t>
        </is>
      </c>
      <c r="B6" s="4" t="inlineStr">
        <is>
          <t xml:space="preserve"> </t>
        </is>
      </c>
    </row>
    <row r="7">
      <c r="A7" s="4" t="inlineStr">
        <is>
          <t>Schedule of allowances</t>
        </is>
      </c>
      <c r="B7" s="4" t="inlineStr">
        <is>
          <t>​ ​ ​ ​ ​ ​ ​ ​ ​ ​ December 31, ​ December 31, ​ 2023 2024 Accounts receivable trade, gross ​ $ 961,745 ​ $ 1,194,913 Allowance for credit losses ​ (56,802) ​ ​ (76,144) Accounts receivable trade, net ​ $ 904,943 ​ $ 1,118,769</t>
        </is>
      </c>
    </row>
    <row r="8">
      <c r="A8" s="4" t="inlineStr">
        <is>
          <t>Allowances for advances to suppliers</t>
        </is>
      </c>
      <c r="B8" s="4" t="inlineStr">
        <is>
          <t xml:space="preserve"> </t>
        </is>
      </c>
    </row>
    <row r="9">
      <c r="A9" s="3" t="inlineStr">
        <is>
          <t>Accounts, Notes, Loans and Financing Receivable [Line Items]</t>
        </is>
      </c>
      <c r="B9" s="4" t="inlineStr">
        <is>
          <t xml:space="preserve"> </t>
        </is>
      </c>
    </row>
    <row r="10">
      <c r="A10" s="4" t="inlineStr">
        <is>
          <t>Schedule of allowances</t>
        </is>
      </c>
      <c r="B10" s="4" t="inlineStr">
        <is>
          <t>​ ​ ​ ​ ​ ​ ​ ​ ​ ​ December 31, ​ December 31, ​ 2023 2024 Advances to suppliers, gross ​ $ 328,460 ​ $ 244,703 Allowance for credit losses ​ (2,424) ​ ​ (2,141) Advances to suppliers, net ​ $ 326,036 ​ $ 242,562</t>
        </is>
      </c>
    </row>
    <row r="11">
      <c r="A11" s="4" t="inlineStr">
        <is>
          <t>Warranty insurance receivable net</t>
        </is>
      </c>
      <c r="B11" s="4" t="inlineStr">
        <is>
          <t xml:space="preserve"> </t>
        </is>
      </c>
    </row>
    <row r="12">
      <c r="A12" s="3" t="inlineStr">
        <is>
          <t>Accounts, Notes, Loans and Financing Receivable [Line Items]</t>
        </is>
      </c>
      <c r="B12" s="4" t="inlineStr">
        <is>
          <t xml:space="preserve"> </t>
        </is>
      </c>
    </row>
    <row r="13">
      <c r="A13" s="4" t="inlineStr">
        <is>
          <t>Schedule of allowances</t>
        </is>
      </c>
      <c r="B13" s="4" t="inlineStr">
        <is>
          <t>​ ​ ​ ​ ​ ​ ​ ​ ​ ​ December 31, ​ December 31, ​ 2023 2024 Warranty insurance receivable, gross ​ $ 84,035 ​ $ 79,923 Allowance for credit losses ​ (1,300) ​ ​ (23,923) Warranty insurance receivable, net ​ $ 82,735 ​ $ 56,000</t>
        </is>
      </c>
    </row>
    <row r="14">
      <c r="A14" s="4" t="inlineStr">
        <is>
          <t>Allowances for other receivables</t>
        </is>
      </c>
      <c r="B14" s="4" t="inlineStr">
        <is>
          <t xml:space="preserve"> </t>
        </is>
      </c>
    </row>
    <row r="15">
      <c r="A15" s="3" t="inlineStr">
        <is>
          <t>Accounts, Notes, Loans and Financing Receivable [Line Items]</t>
        </is>
      </c>
      <c r="B15" s="4" t="inlineStr">
        <is>
          <t xml:space="preserve"> </t>
        </is>
      </c>
    </row>
    <row r="16">
      <c r="A16" s="4" t="inlineStr">
        <is>
          <t>Schedule of allowances</t>
        </is>
      </c>
      <c r="B16" s="4" t="inlineStr">
        <is>
          <t>​ ​ ​ ​ ​ ​ ​ ​ ​ ​ December 31, ​ December 31, ​ 2023 2024 Other receivable, gross ​ $ 145,376 ​ $ 184,139 Allowance for credit losses ​ (11,878) ​ ​ (13,901) Other receivable, net ​ $ 133,498 ​ $ 170,23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4</t>
        </is>
      </c>
    </row>
    <row r="3">
      <c r="A3" s="3" t="inlineStr">
        <is>
          <t>INVENTORIES</t>
        </is>
      </c>
      <c r="B3" s="4" t="inlineStr">
        <is>
          <t xml:space="preserve"> </t>
        </is>
      </c>
    </row>
    <row r="4">
      <c r="A4" s="4" t="inlineStr">
        <is>
          <t>Schedule of inventories</t>
        </is>
      </c>
      <c r="B4" s="4" t="inlineStr">
        <is>
          <t>​ ​ ​ ​ ​ ​ ​ ​ ​ ​ December 31, ​ December 31, ​ 2023 2024 Raw materials ​ $ 222,826 ​ $ 233,034 Work-in-process ​ 139,116 ​ ​ 157,290 Finished goods ​ 817,699 ​ ​ 816,271 Total ​ $ 1,179,641 ​ $ 1,206,59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JECT ASSETS (Tables)</t>
        </is>
      </c>
      <c r="B1" s="2" t="inlineStr">
        <is>
          <t>12 Months Ended</t>
        </is>
      </c>
    </row>
    <row r="2">
      <c r="B2" s="2" t="inlineStr">
        <is>
          <t>Dec. 31, 2024</t>
        </is>
      </c>
    </row>
    <row r="3">
      <c r="A3" s="3" t="inlineStr">
        <is>
          <t>PROJECT ASSETS</t>
        </is>
      </c>
      <c r="B3" s="4" t="inlineStr">
        <is>
          <t xml:space="preserve"> </t>
        </is>
      </c>
    </row>
    <row r="4">
      <c r="A4" s="4" t="inlineStr">
        <is>
          <t>Schedule of project assets</t>
        </is>
      </c>
      <c r="B4" s="4" t="inlineStr">
        <is>
          <t>​ ​ ​ ​ ​ ​ ​ ​ ​ ​ December 31, ​ December 31, ​ 2023 2024 Development costs, including acquisition and land ​ $ 651,920 ​ $ 907,526 EPC and other construction costs ​ ​ 205,666 ​ ​ 376,736 ​ ​ $ 857,586 ​ $ 1,284,262 Current portion ​ ​ 280,793 ​ ​ 394,376 Non-current portion ​ $ 576,793 ​ $ 889,88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NET</t>
        </is>
      </c>
      <c r="B3" s="4" t="inlineStr">
        <is>
          <t xml:space="preserve"> </t>
        </is>
      </c>
    </row>
    <row r="4">
      <c r="A4" s="4" t="inlineStr">
        <is>
          <t>Schedule of property, plant and equipment, net</t>
        </is>
      </c>
      <c r="B4" s="4" t="inlineStr">
        <is>
          <t>​ ​ ​ ​ ​ ​ ​ ​ ​ ​ December 31, ​ December 31, ​ 2023 2024 Buildings ​ $ 978,924 ​ $ 967,761 Leasehold improvements ​ 44,275 ​ ​ 188,780 Machinery and equipment ​ 2,213,281 ​ ​ 2,497,250 Furniture, fixtures and office equipment ​ 178,455 ​ ​ 192,081 Motor vehicles ​ 14,768 ​ ​ 15,678 Freehold land ​ ​ 45,397 ​ ​ 56,234 Total costs ​ 3,475,100 ​ ​ 3,917,784 Accumulated depreciation ​ (1,061,281) ​ ​ (1,322,347) Subtotal ​ 2,413,819 ​ ​ 2,595,437 Construction in progress ​ 674,623 ​ ​ 579,206 Property, plant and equipment, net ​ $ 3,088,442 ​ $ 3,174,64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OLAR POWER AND BATTERY ENERGY STORAGE SYSTEMS, NET (Tables)</t>
        </is>
      </c>
      <c r="B1" s="2" t="inlineStr">
        <is>
          <t>12 Months Ended</t>
        </is>
      </c>
    </row>
    <row r="2">
      <c r="B2" s="2" t="inlineStr">
        <is>
          <t>Dec. 31, 2024</t>
        </is>
      </c>
    </row>
    <row r="3">
      <c r="A3" s="3" t="inlineStr">
        <is>
          <t>SOLAR POWER AND BATTERY ENERGY STORAGE SYSTEMS, NET</t>
        </is>
      </c>
      <c r="B3" s="4" t="inlineStr">
        <is>
          <t xml:space="preserve"> </t>
        </is>
      </c>
    </row>
    <row r="4">
      <c r="A4" s="4" t="inlineStr">
        <is>
          <t>Schedule of solar power and battery energy storage systems, net</t>
        </is>
      </c>
      <c r="B4" s="4" t="inlineStr">
        <is>
          <t>​ ​ ​ ​ ​ ​ ​ ​ ​ ​ December 31, ​ December 31, ​ 2023 2024 Systems in operation ​ $ 532,833 ​ $ 1,270,389 Systems under construction ​ ​ 450,339 ​ ​ 762,523 Total costs ​ ​ 983,172 ​ ​ 2,032,912 Accumulated depreciation ​ ​ (31,659) ​ ​ (55,973) Solar power and battery energy storage systems, net ​ $ 951,513 ​ $ 1,976,93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ANGIBLE ASSETS, NET (Tables)</t>
        </is>
      </c>
      <c r="B1" s="2" t="inlineStr">
        <is>
          <t>12 Months Ended</t>
        </is>
      </c>
    </row>
    <row r="2">
      <c r="B2" s="2" t="inlineStr">
        <is>
          <t>Dec. 31, 2024</t>
        </is>
      </c>
    </row>
    <row r="3">
      <c r="A3" s="3" t="inlineStr">
        <is>
          <t>INTANGIBLE ASSETS, NET</t>
        </is>
      </c>
      <c r="B3" s="4" t="inlineStr">
        <is>
          <t xml:space="preserve"> </t>
        </is>
      </c>
    </row>
    <row r="4">
      <c r="A4" s="4" t="inlineStr">
        <is>
          <t>Schedule of intangible assets</t>
        </is>
      </c>
      <c r="B4" s="4" t="inlineStr">
        <is>
          <t>​ ​ ​ ​ ​ ​ ​ ​ ​ ​ ​ ​ ​ Gross ​ ​ ​ ​ ​ ​ Carrying ​ Accumulated ​ ​ ​ December 31, 2024 Value Amortization Net Computer software ​ $ 52,279 ​ $ (29,148) ​ $ 23,131 Customer-related intangible assets ​ 5,704 ​ ​ (1,402) ​ ​ 4,302 Trademark ​ ​ 4,150 ​ ​ (557) ​ ​ 3,593 Intangible assets, net ​ $ 62,133 ​ $ (31,107) ​ $ 31,026 ​ ​ ​ ​ ​ ​ ​ ​ ​ ​ ​ ​ ​ Gross ​ ​ ​ ​ ​ ​ Carrying ​ Accumulated ​ ​ ​ December 31, 2023 Value Amortization Net Computer software ​ $ 37,898 ​ $ (23,820) ​ $ 14,078 Customer-related intangible assets ​ ​ 3,647 ​ ​ (478) ​ ​ 3,169 Trademark ​ 2,533 ​ ​ (53) ​ ​ 2,480 Intangible assets, net ​ $ 44,078 ​ $ (24,351) ​ $ 19,72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MEASUREMENT</t>
        </is>
      </c>
      <c r="B3" s="4" t="inlineStr">
        <is>
          <t xml:space="preserve"> </t>
        </is>
      </c>
    </row>
    <row r="4">
      <c r="A4" s="4" t="inlineStr">
        <is>
          <t>Schedule of fair value of derivative instruments on the consolidated balance sheets</t>
        </is>
      </c>
      <c r="B4" s="4" t="inlineStr">
        <is>
          <t>​ ​ ​ ​ ​ ​ ​ ​ ​ ​ ​ ​ ​ ​ Fair Value of Derivative Assets ​ ​ December 31, 2023 ​ December 31, 2024 ​ Balance Sheet Location ​ Fair Value Balance Sheet Location ​ Fair Value Foreign exchange forward contracts Derivative assets — current $ 9,282 Derivative assets — current $ 14,025 Interest rate swaps ​ Other non-current assets ​ ​ 387 ​ Other non-current assets ​ ​ 3,543 ​ ​ Total ​ $ 9,669 ​ Total ​ $ 17,568 ​ ​ ​ ​ ​ ​ ​ ​ ​ ​ ​ ​ ​ ​ Fair Value of Derivative Liabilities ​ ​ December 31, 2023 ​ December 31, 2024 ​ Balance Sheet Location ​ Fair Value Balance Sheet Location ​ Fair Value Foreign exchange forward contracts ​ Derivative liabilities — current ​ $ 6,702 ​ Derivative liabilities — current ​ $ 13,738 Interest rate swaps ​ Other non-current liabilities ​ ​ 801 ​ Other non-current liabilities ​ ​ 6,063 ​ Total ​ $ 7,503 ​ Total ​ $ 19,801</t>
        </is>
      </c>
    </row>
    <row r="5">
      <c r="A5" s="4" t="inlineStr">
        <is>
          <t>Schedule of effect of derivative instruments on consolidated statements of operations</t>
        </is>
      </c>
      <c r="B5" s="4" t="inlineStr">
        <is>
          <t>​ ​ ​ ​ ​ ​ ​ ​ ​ ​ ​ ​ ​ ​ Fair Value of Derivative Liabilities ​ ​ December 31, 2023 ​ December 31, 2024 ​ Balance Sheet Location ​ Fair Value Balance Sheet Location ​ Fair Value Foreign exchange forward contracts ​ Derivative liabilities — current ​ $ 6,702 ​ Derivative liabilities — current ​ $ 13,738 Interest rate swaps ​ Other non-current liabilities ​ ​ 801 ​ Other non-current liabilities ​ ​ 6,063 ​ Total ​ $ 7,503 ​ Total ​ $ 19,80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4</t>
        </is>
      </c>
    </row>
    <row r="3">
      <c r="A3" s="3" t="inlineStr">
        <is>
          <t>VARIABLE INTEREST ENTITIES</t>
        </is>
      </c>
      <c r="B3" s="4" t="inlineStr">
        <is>
          <t xml:space="preserve"> </t>
        </is>
      </c>
    </row>
    <row r="4">
      <c r="A4" s="4" t="inlineStr">
        <is>
          <t>Schedule of carrying amounts of the major assets and liabilities of consolidated VIEs, excluding immaterial line items and intercompany balances</t>
        </is>
      </c>
      <c r="B4" s="4" t="inlineStr">
        <is>
          <t>​ ​ ​ ​ ​ ​ ​ ​ ​ December 31, December 31, ​ 2023 2024 Cash ​ $ 10,478 ​ $ 79,220 Project assets ​ ​ 109,144 ​ ​ 150,919 Property, plant and equipment, net ​ ​ — ​ ​ 314,319 Solar power and battery energy storage systems, net ​ ​ — ​ ​ 718,585 Other assets ​ ​ 40,340 ​ ​ 90,139 Total assets ​ $ 159,962 ​ $ 1,353,182 ​ ​ ​ ​ ​ ​ ​ Short-term borrowings ​ $ 73,131 ​ $ 85,531 Long-term borrowings ​ ​ 16,956 ​ ​ 495,477 Other liabilities ​ ​ 27,376 ​ ​ 241,793 Total liabilities ​ $ 117,463 ​ $ 822,801 ​ ​ ​ ​ ​ ​ ​ Redeemable non-controlling interests ​ $ — ​ $ 62,65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S IN AFFILIATES (Tables)</t>
        </is>
      </c>
      <c r="B1" s="2" t="inlineStr">
        <is>
          <t>12 Months Ended</t>
        </is>
      </c>
    </row>
    <row r="2">
      <c r="B2" s="2" t="inlineStr">
        <is>
          <t>Dec. 31, 2024</t>
        </is>
      </c>
    </row>
    <row r="3">
      <c r="A3" s="3" t="inlineStr">
        <is>
          <t>INVESTMENTS IN AFFILIATES</t>
        </is>
      </c>
      <c r="B3" s="4" t="inlineStr">
        <is>
          <t xml:space="preserve"> </t>
        </is>
      </c>
    </row>
    <row r="4">
      <c r="A4" s="4" t="inlineStr">
        <is>
          <t>Schedule of investments in affiliates</t>
        </is>
      </c>
      <c r="B4" s="4" t="inlineStr">
        <is>
          <t>​ ​ ​ ​ ​ ​ ​ ​ ​ ​ ​ ​ ​ ​ ​ December 31, ​ December 31, ​ ​ ​ 2023 ​ 2024 ​ ​ ​ Carrying Ownership ​ Carrying Ownership ​ ​ ​ Value ​ Percentage ​ ​ Value ​ Percentage Lingang Frontier (Yangzhou) CSI New Energy Investment Fund, LP ​ $ 42,357 ​ 44.3 % $ 54,254 ​ 44.9 % Suzhou Financial Leasing Co., Ltd. ​ 30,048 ​ 3.0 ​ ​ 32,578 ​ 3.0 ​ RE Crimson Holdings LLC ​ ​ 26,551 ​ 20 ​ ​ 25,230 ​ 20 ​ Panati Holding S.A. ​ ​ 28,185 ​ 30 ​ ​ 21,199 ​ 30 ​ Marangatu Holding S.A. ​ ​ 30,790 ​ 30 ​ ​ 19,640 ​ 30 ​ Canadian Solar Infrastructure Fund, Inc. ​ ​ 17,677 ​ 14.5 ​ ​ 17,078 ​ 14.9 ​ Lavras Solar Holding S.A. ​ ​ 12,881 ​ 20 ​ ​ 12,296 ​ 20 ​ Others ​ 48,439 ​ 2.2-49 % ​ 50,705 ​ 1.8-49 % Total $ 236,928 ​ ​ ​ $ 232,980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Income (Loss)</t>
        </is>
      </c>
      <c r="B3" s="4" t="inlineStr">
        <is>
          <t xml:space="preserve"> </t>
        </is>
      </c>
      <c r="C3" s="4" t="inlineStr">
        <is>
          <t xml:space="preserve"> </t>
        </is>
      </c>
      <c r="D3" s="4" t="inlineStr">
        <is>
          <t xml:space="preserve"> </t>
        </is>
      </c>
    </row>
    <row r="4">
      <c r="A4" s="4" t="inlineStr">
        <is>
          <t>Net income (loss)</t>
        </is>
      </c>
      <c r="B4" s="6" t="n">
        <v>-77862</v>
      </c>
      <c r="C4" s="6" t="n">
        <v>363634</v>
      </c>
      <c r="D4" s="6" t="n">
        <v>298555</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t>
        </is>
      </c>
      <c r="B6" s="5" t="n">
        <v>-112941</v>
      </c>
      <c r="C6" s="5" t="n">
        <v>8141</v>
      </c>
      <c r="D6" s="5" t="n">
        <v>-150127</v>
      </c>
    </row>
    <row r="7">
      <c r="A7" s="4" t="inlineStr">
        <is>
          <t>Gain (loss) on changes in fair value of available-for-sale debt securities</t>
        </is>
      </c>
      <c r="B7" s="5" t="n">
        <v>2223</v>
      </c>
      <c r="C7" s="5" t="n">
        <v>-3487</v>
      </c>
      <c r="D7" s="5" t="n">
        <v>904</v>
      </c>
    </row>
    <row r="8">
      <c r="A8" s="4" t="inlineStr">
        <is>
          <t>Gain (loss) on interest rate swap</t>
        </is>
      </c>
      <c r="B8" s="5" t="n">
        <v>-1569</v>
      </c>
      <c r="C8" s="5" t="n">
        <v>-1124</v>
      </c>
      <c r="D8" s="5" t="n">
        <v>716</v>
      </c>
    </row>
    <row r="9">
      <c r="A9" s="4" t="inlineStr">
        <is>
          <t>Share of gain on changes in fair value of interest rate swap of affiliate</t>
        </is>
      </c>
      <c r="B9" s="5" t="n">
        <v>693</v>
      </c>
      <c r="C9" s="5" t="n">
        <v>11264</v>
      </c>
      <c r="D9" s="5" t="n">
        <v>3754</v>
      </c>
    </row>
    <row r="10">
      <c r="A10" s="4" t="inlineStr">
        <is>
          <t>Comprehensive income (loss)</t>
        </is>
      </c>
      <c r="B10" s="5" t="n">
        <v>-189456</v>
      </c>
      <c r="C10" s="5" t="n">
        <v>378428</v>
      </c>
      <c r="D10" s="5" t="n">
        <v>153802</v>
      </c>
    </row>
    <row r="11">
      <c r="A11" s="4" t="inlineStr">
        <is>
          <t>Less: comprehensive income (loss) attributable to non-controlling interests and redeemable non-controlling interests</t>
        </is>
      </c>
      <c r="B11" s="5" t="n">
        <v>-145860</v>
      </c>
      <c r="C11" s="5" t="n">
        <v>90829</v>
      </c>
      <c r="D11" s="5" t="n">
        <v>34345</v>
      </c>
    </row>
    <row r="12">
      <c r="A12" s="4" t="inlineStr">
        <is>
          <t>Comprehensive income (loss) attributable to Canadian Solar Inc.</t>
        </is>
      </c>
      <c r="B12" s="6" t="n">
        <v>-43596</v>
      </c>
      <c r="C12" s="6" t="n">
        <v>287599</v>
      </c>
      <c r="D12" s="6" t="n">
        <v>119457</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LEASE (Tables)</t>
        </is>
      </c>
      <c r="B1" s="2" t="inlineStr">
        <is>
          <t>12 Months Ended</t>
        </is>
      </c>
    </row>
    <row r="2">
      <c r="B2" s="2" t="inlineStr">
        <is>
          <t>Dec. 31, 2024</t>
        </is>
      </c>
    </row>
    <row r="3">
      <c r="A3" s="3" t="inlineStr">
        <is>
          <t>LEASE</t>
        </is>
      </c>
      <c r="B3" s="4" t="inlineStr">
        <is>
          <t xml:space="preserve"> </t>
        </is>
      </c>
    </row>
    <row r="4">
      <c r="A4" s="4" t="inlineStr">
        <is>
          <t>Schedule of components of lease expense</t>
        </is>
      </c>
      <c r="B4" s="4" t="inlineStr">
        <is>
          <t>​ ​ ​ ​ ​ ​ ​ ​ ​ Years Ended December 31, ​ 2023 ​ 2024 Finance lease cost: ​ ​ ​ ​ Amortization of finance lease ROU assets ​ $ 49,483 ​ $ 75,189 Interest on finance lease liabilities ​ ​ 5,368 ​ ​ 8,986 Operating fixed lease cost ​ ​ 24,489 ​ ​ 24,992 Short-term lease cost ​ ​ 1,824 ​ ​ 467 Total lease expense ​ $ 81,164 ​ $ 109,634</t>
        </is>
      </c>
    </row>
    <row r="5">
      <c r="A5" s="4" t="inlineStr">
        <is>
          <t>Schedule of supplement balance sheet information</t>
        </is>
      </c>
      <c r="B5" s="4" t="inlineStr">
        <is>
          <t>​ ​ ​ ​ ​ ​ ​ ​ ​ ​ ​ ​ December 31, December 31, ​ Balance Sheet Location ​ 2023 ​ 2024 Assets: ​ ​ ​ ​ ​ ​ ​ ​ Operating lease ROU assets ​ Right-of-use assets ​ $ 132,786 ​ $ 280,420 Land use rights, net ​ Right-of use assets ​ ​ 104,221 ​ ​ 98,128 Total operating lease ROU assets ​ ​ ​ ​ 237,007 ​ ​ 378,548 ​ ​ ​ ​ ​ ​ ​ ​ ​ Finance lease ROU assets ​ Property, plant and equipment, net ​ ​ 163,553 ​ ​ 178,151 Total finance lease ROU assets ​ ​ ​ $ 163,553 ​ $ 178,151 ​ ​ ​ ​ ​ ​ ​ ​ ​ Liabilities: ​ ​ ​ ​ ​ ​ ​ ​ Operating lease ​ Operating lease liabilities – current ​ $ 20,204 ​ $ 21,327 Operating lease ​ Operating lease liabilities – non-current ​ ​ 116,846 ​ ​ 271,849 Total operating lease liabilities ​ ​ ​ $ 137,050 ​ $ 293,176 ​ ​ ​ ​ ​ ​ ​ ​ ​ Finance lease ​ Other current liabilities ​ $ 88,180 ​ $ 54,287 Finance lease ​ Other non-current liabilities ​ ​ 71,651 ​ ​ 132,106 Total finance lease liabilities ​ ​ ​ $ 159,831 ​ $ 186,393</t>
        </is>
      </c>
    </row>
    <row r="6">
      <c r="A6" s="4" t="inlineStr">
        <is>
          <t>Schedule of other supplemental information</t>
        </is>
      </c>
      <c r="B6" s="4" t="inlineStr">
        <is>
          <t>​ ​ ​ ​ ​ ​ ​ ​ ​ Years Ended December 31, ​ 2023 2024 Cash paid for amounts included in the measurement of lease liabilities ​ ​ ​ ​ Operating cash outflows for finance leases ​ $ (5,368) ​ $ (8,986) Operating cash outflows for operating leases ​ ​ (19,686) ​ ​ (15,032) Financing cash outflows for finance leases ​ ​ (42,319) ​ ​ (72,211) ROU assets obtained in exchange for new finance lease liabilities in non-cash transaction ​ ​ 167,726 ​ ​ 89,787 ROU assets obtained in exchange for new operating lease liabilities in non-cash transaction ​ ​ 119,412 ​ ​ 184,481 ROU assets disposed through early termination of operating leases in non-cash transaction ​ $ (3,288) ​ $ (954) ​ ​ ​ ​ ​ ​ ​ ​ December 31, December 31, ​ 2023 ​ 2024 ​ Weighted average remaining lease term - finance leases (in years) 4.0 ​ 6.8 ​ Weighted average remaining lease term - operating leases (in years) 14.4 ​ 15.5 ​ Weighted average discount rate - finance lease 5.5 % 5.3 % Weighted average discount rate - operating lease 5.7 % 5.0 %</t>
        </is>
      </c>
    </row>
    <row r="7">
      <c r="A7" s="4" t="inlineStr">
        <is>
          <t>Schedule of lease maturities</t>
        </is>
      </c>
      <c r="B7" s="4" t="inlineStr">
        <is>
          <t>​ ​ ​ ​ ​ ​ ​ ​ ​ ​ ​ ​ Operating Finance Total ​ ​ Leases ​ Leases ​ Leases Year Ending December 31, ​ ​ ​ ​ ​ ​ ​ ​ ​ 2025 $ 25,641 ​ $ 57,758 ​ $ 83,399 2026 ​ 27,541 ​ ​ 27,049 ​ ​ 54,590 2027 ​ 26,247 ​ ​ 26,236 ​ ​ 52,483 2028 ​ 27,314 ​ ​ 25,010 ​ ​ 52,324 2029 ​ ​ 27,500 ​ ​ 13,797 ​ ​ 41,297 Thereafter ​ 328,346 ​ ​ 49,463 ​ ​ 377,809 Total lease payments ​ 462,589 ​ ​ 199,313 ​ ​ 661,902 Less: imputed interest ​ 169,413 ​ ​ 12,920 ​ ​ 182,333 Present value of lease liabilities $ 293,176 ​ $ 186,393 ​ $ 479,569 ​ ​ ​ ​ ​ ​ ​ ​ ​ ​ Analysis as: ​ ​ ​ ​ ​ ​ ​ ​ ​ Short-term ​ $ 21,327 ​ $ 54,287 ​ $ 75,614 Long-term ​ ​ 271,849 ​ ​ 132,106 ​ ​ 403,955 Total lease liabilities ​ $ 293,176 ​ $ 186,393 ​ $ 479,56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BORROWINGS (Tables)</t>
        </is>
      </c>
      <c r="B1" s="2" t="inlineStr">
        <is>
          <t>12 Months Ended</t>
        </is>
      </c>
    </row>
    <row r="2">
      <c r="B2" s="2" t="inlineStr">
        <is>
          <t>Dec. 31, 2024</t>
        </is>
      </c>
    </row>
    <row r="3">
      <c r="A3" s="3" t="inlineStr">
        <is>
          <t>BORROWINGS</t>
        </is>
      </c>
      <c r="B3" s="4" t="inlineStr">
        <is>
          <t xml:space="preserve"> </t>
        </is>
      </c>
    </row>
    <row r="4">
      <c r="A4" s="4" t="inlineStr">
        <is>
          <t>Schedule of bank borrowings</t>
        </is>
      </c>
      <c r="B4" s="4" t="inlineStr">
        <is>
          <t>​ ​ ​ ​ ​ ​ ​ ​ ​ ​ December 31, ​ December 31, ​ 2023 2024 Short-term borrowings related to project assets (1) $ 291,982 ​ $ 455,166 Other short-term borrowings ​ ​ 1,513,216 ​ ​ 1,418,140 Total short-term borrowings ​ ​ 1,805,198 ​ ​ 1,873,306 Long-term borrowings related to project assets ​ ​ 450,455 ​ ​ 702,077 Other long-term borrowings ​ ​ 815,510 ​ ​ 2,029,466 Total long-term borrowings ​ 1,265,965 ​ ​ 2,731,543 Total borrowings ​ $ 3,071,163 ​ $ 4,604,849 (1) Includes the current portion of long-term borrowings classified as current liabilities because these borrowings relate to project assets expected to be sold within one year.</t>
        </is>
      </c>
    </row>
    <row r="5">
      <c r="A5" s="4" t="inlineStr">
        <is>
          <t>Schedule of future principal repayments on the long-term borrowings</t>
        </is>
      </c>
      <c r="B5" s="4" t="inlineStr">
        <is>
          <t>​ ​ ​ ​ ​ Year Ending December 31, ​ ​ 2025 $ 1,873,307 2026 ​ 812,798 2027 ​ ​ 569,199 2028 ​ 329,388 2029 ​ ​ 141,707 Thereafter ​ ​ 878,450 Total $ 4,604,849</t>
        </is>
      </c>
    </row>
    <row r="6">
      <c r="A6" s="4" t="inlineStr">
        <is>
          <t>Schedule of weighted average effective interest rates on borrowings</t>
        </is>
      </c>
      <c r="B6" s="4" t="inlineStr">
        <is>
          <t>​ ​ ​ ​ ​ ​ ​ ​ December 31, December 31, ​ ​ 2023 ​ 2024 Short-term borrowings 3.8 % 3.1 % Long-term borrowings 6.7 % 5.4 %</t>
        </is>
      </c>
    </row>
    <row r="7">
      <c r="A7" s="4" t="inlineStr">
        <is>
          <t>Schedule of interest incurred</t>
        </is>
      </c>
      <c r="B7" s="4" t="inlineStr">
        <is>
          <t>​ ​ ​ ​ ​ ​ ​ ​ ​ ​ ​ ​ ​ Years Ended December 31, ​ 2022 2023 2024 Interest expense $ 74,266 ​ $ 114,099 ​ $ 137,468 Interest capitalized: ​ ​ ​ ​ ​ ​ ​ ​ ​ Project assets ​ 26,439 ​ ​ 27,676 ​ ​ 38,456 Solar power and battery energy storage systems ​ 18,666 ​ ​ 33,097 ​ ​ 70,487 Property, plant and equipment ​ ​ — ​ ​ 963 ​ ​ — Total interest costs $ 119,371 ​ $ 175,835 ​ $ 246,41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ED WARRANTY COSTS (Tables)</t>
        </is>
      </c>
      <c r="B1" s="2" t="inlineStr">
        <is>
          <t>12 Months Ended</t>
        </is>
      </c>
    </row>
    <row r="2">
      <c r="B2" s="2" t="inlineStr">
        <is>
          <t>Dec. 31, 2024</t>
        </is>
      </c>
    </row>
    <row r="3">
      <c r="A3" s="3" t="inlineStr">
        <is>
          <t>ACCRUED WARRANTY COSTS</t>
        </is>
      </c>
      <c r="B3" s="4" t="inlineStr">
        <is>
          <t xml:space="preserve"> </t>
        </is>
      </c>
    </row>
    <row r="4">
      <c r="A4" s="4" t="inlineStr">
        <is>
          <t>Summary of the Company's warranty activity</t>
        </is>
      </c>
      <c r="B4" s="4" t="inlineStr">
        <is>
          <t>​ ​ ​ ​ ​ ​ ​ ​ ​ ​ ​ ​ ​ Years Ended December 31, ​ 2022 2023 2024 Beginning balance $ 45,146 $ 76,677 $ 75,519 Warranty provision ​ 68,411 ​ 27,944 ​ 35,694 Warranty costs incurred ​ (31,943) ​ (21,011) ​ (20,404) Foreign exchange effect ​ ​ (4,937) ​ ​ (8,091) ​ ​ (6,682) Ending balance $ 76,677 $ 75,519 $ 84,12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provision for income taxes</t>
        </is>
      </c>
      <c r="B4" s="4" t="inlineStr">
        <is>
          <t>​ ​ ​ ​ ​ ​ ​ ​ ​ ​ ​ ​ ​ Years Ended December 31, ​ 2022 2023 2024 Income (loss) before income taxes and equity in earnings (losses) of affiliates ​ ​ ​ ​ ​ ​ ​ ​ ​ Canada $ (19,357) ​ $ (61,704) ​ $ (38,474) United States ​ ​ 22,275 ​ ​ (49,536) ​ ​ (151,101) PRC including Hong Kong and Taiwan ​ ​ 193,705 ​ ​ 230,768 ​ ​ 134,752 Others ​ 159,845 ​ ​ 288,997 ​ ​ (27,479) ​ $ 356,468 ​ $ 408,525 ​ $ (82,302) Current tax expense (benefit) ​ ​ ​ ​ ​ ​ ​ ​ ​ Canada $ (16,707) ​ $ 1,944 ​ $ 972 United States ​ ​ (1,684) ​ ​ 12,570 ​ ​ (16,750) PRC including Hong Kong and Taiwan ​ ​ 47,528 ​ ​ 55,780 ​ ​ 95,325 Others ​ 28,132 ​ ​ 4,756 ​ ​ 9,244 ​ ​ 57,269 ​ ​ 75,050 ​ ​ 88,791 Deferred tax expense (benefit) ​ ​ ​ ​ ​ ​ ​ ​ ​ Canada ​ 10,629 ​ ​ 2,048 ​ ​ (8,799) United States ​ ​ 1,996 ​ ​ (4,176) ​ ​ (31,637) PRC including Hong Kong and Taiwan ​ ​ 500 ​ ​ (724) ​ ​ (70,231) Others ​ 2,959 ​ ​ (12,697) ​ ​ 5,300 ​ ​ 16,084 ​ ​ (15,549) ​ ​ (105,367) Total income tax expense (benefit) ​ ​ ​ ​ ​ ​ ​ ​ ​ Canada ​ (6,078) ​ ​ 3,992 ​ ​ (7,827) United States ​ ​ 312 ​ ​ 8,394 ​ ​ (48,387) PRC including Hong Kong and Taiwan ​ ​ 48,028 ​ ​ 55,056 ​ ​ 25,094 Others ​ 31,091 ​ ​ (7,941) ​ ​ 14,544 ​ $ 73,353 ​ $ 59,501 ​ $ (16,576)</t>
        </is>
      </c>
    </row>
    <row r="5">
      <c r="A5" s="4" t="inlineStr">
        <is>
          <t>Schedule of reconciliation between the provision for income tax computed by applying Canadian federal and provincial statutory tax rates to income before income taxes and the actual provision and benefit for income taxes</t>
        </is>
      </c>
      <c r="B5" s="4" t="inlineStr">
        <is>
          <t>​ ​ ​ ​ ​ ​ ​ ​ ​ ​ ​ Years Ended December 31, ​ 2022 2023 2024 Combined federal and provincial income tax rate 27 % 27 % 27 % Effect of permanent difference ​ (3) ​ (15) ​ 13 ​ Effect of different tax rate on earnings in other jurisdictions ​ 1 ​ (4) ​ (6) ​ Effect of tax holiday ​ (1) ​ (1) ​ — ​ Effect of true-up ​ (2) ​ — ​ 9 ​ Effect of cross-border tax ​ — ​ 1 ​ (2) ​ Tax credits ​ — ​ — ​ 8 ​ Change in valuation allowance ​ (1) ​ 7 ​ (29) ​ ​ ​ 21 % 15 % 20 %</t>
        </is>
      </c>
    </row>
    <row r="6">
      <c r="A6" s="4" t="inlineStr">
        <is>
          <t>Schedule of aggregate amount and per share effect of the tax holiday</t>
        </is>
      </c>
      <c r="B6" s="4" t="inlineStr">
        <is>
          <t>​ ​ ​ ​ ​ ​ ​ ​ ​ ​ ​ ​ ​ Years Ended December 31, ​ 2022 2023 2024 The aggregate amount $ 2,520 ​ $ 3,043 ​ $ 41 Per share — basic $ 0.04 ​ $ 0.05 ​ $ 0.01 Per share — diluted ​ 0.04 ​ ​ 0.04 ​ ​ 0.01</t>
        </is>
      </c>
    </row>
    <row r="7">
      <c r="A7" s="4" t="inlineStr">
        <is>
          <t>Schedule of components of the deferred tax assets and liabilities</t>
        </is>
      </c>
      <c r="B7" s="4" t="inlineStr">
        <is>
          <t>​ ​ ​ ​ ​ ​ ​ ​ ​ December 31, December 31, ​ ​ 2023 ​ 2024 Deferred tax assets: ​ ​ ​ ​ ​ ​ Accrued warranty costs $ 12,944 ​ $ 11,200 Allowance for credit losses ​ 14,728 ​ ​ 14,928 Inventory write-downs ​ 5,807 ​ 7,022 Future deductible expenses ​ ​ 28,720 ​ ​ 33,656 Depreciation difference and impairment of property, plant and equipment, project assets, solar power and battery energy storage systems ​ 18,428 ​ 40,359 Accrued liabilities ​ 39 ​ 10,886 Government subsidies ​ ​ 46,712 ​ ​ 48,473 Net operating losses carryforwards ​ 131,094 ​ 233,329 Interest limitations ​ ​ 15,471 ​ ​ 26,199 Others ​ 62,193 ​ ​ 100,099 Total deferred tax assets, gross ​ 336,136 ​ ​ 526,151 Valuation allowance ​ (72,678) ​ ​ (52,651) Total deferred tax assets, net $ 263,458 ​ $ 473,500 ​ ​ ​ ​ ​ ​ ​ Deferred tax liabilities: ​ ​ ​ ​ ​ ​ Investments in partnerships $ 2,261 ​ $ 69,327 Depreciation difference of property, plant and equipment ​ 34,625 ​ ​ 59,729 Others ​ 45,942 ​ 75,776 Total deferred tax liabilities $ 82,828 $ 204,832 Net deferred tax assets ​ $ 180,630 ​ $ 268,668 Analysis as: ​ ​ ​ ​ ​ ​ Deferred tax assets ​ ​ 263,458 ​ ​ 473,500 Deferred tax liabilities ​ (82,828) ​ ​ (204,832) Net deferred tax assets $ 180,630 ​ $ 268,668</t>
        </is>
      </c>
    </row>
    <row r="8">
      <c r="A8" s="4" t="inlineStr">
        <is>
          <t>Schedule of movement of the valuation allowance</t>
        </is>
      </c>
      <c r="B8" s="4" t="inlineStr">
        <is>
          <t>​ ​ ​ ​ ​ ​ ​ ​ ​ ​ ​ ​ ​ Years Ended December 31, ​ 2022 2023 2024 Beginning balance $ 45,682 ​ $ 43,488 ​ $ 72,678 Additions (reversals) ​ (1,531) ​ ​ 28,819 ​ ​ (19,328) Foreign exchange effect ​ (663) ​ ​ 371 ​ ​ (699) Ending balance $ 43,488 ​ $ 72,678 ​ $ 52,651</t>
        </is>
      </c>
    </row>
    <row r="9">
      <c r="A9" s="4" t="inlineStr">
        <is>
          <t>Schedule of movement and balance of the Company's liability for uncertain tax positions (excluding interest and penalties)</t>
        </is>
      </c>
      <c r="B9" s="4" t="inlineStr">
        <is>
          <t>​ ​ ​ ​ ​ ​ ​ ​ ​ ​ ​ ​ ​ Years Ended December 31, ​ 2022 2023 2024 Beginning balance $ 5,863 ​ $ 4,770 ​ $ 4,745 Additions ​ ​ — ​ ​ — ​ ​ 146 Reductions for tax positions from prior years and statute of limitations expirations ​ (678) ​ ​ (24) ​ ​ (63) Foreign exchange effect ​ ​ (415) ​ ​ (1) ​ ​ 1 Ending balance $ 4,770 ​ $ 4,745 ​ $ 4,829</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t>
        </is>
      </c>
      <c r="B3" s="4" t="inlineStr">
        <is>
          <t xml:space="preserve"> </t>
        </is>
      </c>
    </row>
    <row r="4">
      <c r="A4" s="4" t="inlineStr">
        <is>
          <t>Schedule of computation of basic and diluted earnings per share</t>
        </is>
      </c>
      <c r="B4" s="4" t="inlineStr">
        <is>
          <t>​ ​ ​ ​ ​ ​ ​ ​ ​ ​ ​ ​ ​ Years Ended December 31, ​ 2022 2023 2024 Numerator: ​ ​ ​ ​ ​ ​ ​ ​ ​ Net income attributable to Canadian Solar Inc. ​ $ 239,968 ​ $ 274,187 ​ $ 36,051 Dilutive effect of convertible notes ​ ​ 5,183 ​ ​ 5,290 ​ ​ — Net income attributable to Canadian Solar Inc. — diluted ​ $ 245,151 ​ $ 279,477 ​ $ 36,051 Denominator: ​ ​ ​ ​ ​ ​ ​ ​ ​ Denominator for basic calculation — weighted average common shares — basic ​ 64,324,558 ​ 65,375,084 ​ 66,616,400 Diluted effects of share number from RSUs ​ 586,420 ​ 546,765 ​ 323,028 Dilutive effects of share number from convertible notes ​ ​ 6,272,157 ​ ​ 6,272,157 ​ ​ — Denominator for diluted calculation — weighted average common shares — diluted ​ 71,183,135 ​ 72,194,006 ​ 66,939,428 Basic earnings per share ​ $ 3.73 ​ $ 4.19 ​ $ 0.54 Diluted earnings per share ​ $ 3.44 ​ $ 3.87 ​ $ 0.54</t>
        </is>
      </c>
    </row>
    <row r="5">
      <c r="A5" s="4" t="inlineStr">
        <is>
          <t>Schedule of anti-dilutive shares excluded from the computation of diluted earnings per share</t>
        </is>
      </c>
      <c r="B5" s="4" t="inlineStr">
        <is>
          <t>​ ​ ​ ​ ​ ​ ​ ​ ​ ​ Years Ended December 31, ​ 2022 2023 2024 RSUs and share options ​ 9,295 ​ 48,598 ​ 241,652 Convertible notes ​ — ​ — ​ 6,272,15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4</t>
        </is>
      </c>
    </row>
    <row r="3">
      <c r="A3" s="4" t="inlineStr">
        <is>
          <t>Property, plant and equipment</t>
        </is>
      </c>
      <c r="B3" s="4" t="inlineStr">
        <is>
          <t xml:space="preserve"> </t>
        </is>
      </c>
    </row>
    <row r="4">
      <c r="A4" s="4" t="inlineStr">
        <is>
          <t>Schedule of payment for commitments</t>
        </is>
      </c>
      <c r="B4" s="4" t="inlineStr">
        <is>
          <t>​ ​ ​ ​ ​ Year Ending December 31, ​ ​ 2025 ​ $ 686,436 2026 ​ ​ 35,295 2027 ​ ​ 21,249 2028 ​ ​ — 2029 ​ ​ — Total ​ $ 742,980</t>
        </is>
      </c>
    </row>
    <row r="5">
      <c r="A5" s="4" t="inlineStr">
        <is>
          <t>Construction commitments</t>
        </is>
      </c>
      <c r="B5" s="4" t="inlineStr">
        <is>
          <t xml:space="preserve"> </t>
        </is>
      </c>
    </row>
    <row r="6">
      <c r="A6" s="4" t="inlineStr">
        <is>
          <t>Schedule of payment for commitments</t>
        </is>
      </c>
      <c r="B6" s="4" t="inlineStr">
        <is>
          <t>​ ​ ​ ​ ​ Year Ending December 31, ​ ​ 2025 ​ $ 316,467 2026 ​ ​ 43,637 2027 ​ ​ — 2028 ​ ​ — 2029 ​ ​ — Total ​ $ 360,104</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t>
        </is>
      </c>
      <c r="B3" s="4" t="inlineStr">
        <is>
          <t xml:space="preserve"> </t>
        </is>
      </c>
    </row>
    <row r="4">
      <c r="A4" s="4" t="inlineStr">
        <is>
          <t>Summary of revenues, gross profit, operating expenses, income (loss) from operations and interest by segment</t>
        </is>
      </c>
      <c r="B4" s="4" t="inlineStr">
        <is>
          <t>​ ​ ​ ​ ​ ​ ​ ​ ​ ​ ​ ​ ​ ​ ​ ​ Years Ended December 31, 2024 ​ ​ ​ ​ ​ ​ ​ ​ Elimination ​ ​ ​ ​ ​ ​ ​ ​ ​ ​ ​ and ​ ​ ​ ​ ​ ​ ​ ​ Recurrent ​ Unallocated ​ ​ ​ ​ CSI Solar Energy Items Total Net revenues $ 6,460,003 ​ $ 323,469 ​ $ (790,063) ​ $ 5,993,409 Cost of revenues ​ 5,272,722 ​ ​ 257,976 ​ ​ (536,608) ​ ​ 4,994,090 Gross profit ​ 1,187,281 ​ ​ 65,493 ​ ​ (253,455) ​ ​ 999,319 Operating expenses ​ ​ 850,499 ​ ​ 155,573 ​ ​ 23,328 ​ ​ 1,029,400 Income (loss) from operations ​ $ 336,782 ​ $ (90,080) ​ $ (276,783) ​ $ (30,081) Other segment items (1) ​ ​ ​ ​ ​ ​ ​ ​ ​ ​ ​ (52,221) Loss before income taxes and equity in losses of affiliates ​ ​ ​ ​ ​ ​ ​ ​ ​ ​ $ (82,302) Supplementary information: ​ ​ ​ ​ ​ ​ ​ ​ ​ ​ ​ ​ Interest expense ​ $ (63,698) ​ $ (63,465) ​ $ (10,305) ​ $ (137,468) Interest income ​ ​ 63,107 ​ ​ 25,281 ​ ​ 82 ​ ​ 88,470 Depreciation and amortization, included in cost of revenues and operating expenses ​ ​ 463,893 ​ ​ 37,550 ​ ​ — ​ ​ 501,443 ​ ​ ​ ​ ​ ​ ​ ​ ​ ​ ​ ​ ​ ​ ​ ​ Years Ended December 31, 2023 ​ ​ ​ ​ ​ ​ ​ ​ Elimination ​ ​ ​ ​ ​ ​ ​ ​ ​ ​ ​ and ​ ​ ​ ​ ​ ​ ​ ​ Recurrent ​ Unallocated ​ ​ ​ ​ CSI Solar Energy Items Total Net revenues $ 7,230,550 ​ $ 497,653 ​ $ (114,577) ​ $ 7,613,626 Cost of revenues ​ 6,121,332 ​ ​ 292,926 ​ ​ (80,615) ​ ​ 6,333,643 Gross profit ​ 1,109,218 ​ ​ 204,727 ​ ​ (33,962) ​ ​ 1,279,983 Operating expenses ​ ​ 653,135 ​ ​ 108,106 ​ ​ 65,422 ​ ​ 826,663 Income from operations ​ $ 456,083 ​ $ 96,621 ​ $ (99,384) ​ $ 453,320 Other segment items (1) ​ ​ ​ ​ ​ ​ ​ ​ ​ ​ ​ (44,795) Income before income taxes and equity in earnings of affiliates ​ ​ ​ ​ ​ ​ ​ ​ ​ ​ $ 408,525 Supplementary information: ​ ​ ​ ​ ​ ​ ​ ​ ​ ​ ​ ​ Interest expense ​ $ (60,413) ​ $ (46,489) ​ $ (7,197) ​ $ (114,099) Interest income ​ ​ 43,788 ​ ​ 7,797 ​ ​ 36 ​ ​ 51,621 Depreciation and amortization, included in cost of revenues and operating expenses ​ ​ 290,346 ​ ​ 16,694 ​ ​ — ​ ​ 307,040 ​ ​ ​ ​ ​ ​ ​ ​ ​ ​ ​ ​ ​ ​ ​ ​ Years Ended December 31, 2022 ​ ​ ​ ​ ​ ​ ​ ​ Elimination ​ ​ ​ ​ ​ ​ ​ ​ ​ ​ ​ and ​ ​ ​ ​ ​ ​ ​ ​ Recurrent ​ Unallocated ​ ​ ​ ​ CSI Solar Energy Items Total Net revenues $ 6,975,612 $ 821,525 ​ $ (328,527) ​ $ 7,468,610 Cost of revenues ​ 5,824,855 ​ 660,161 ​ ​ (279,542) ​ ​ 6,205,474 Gross profit ​ 1,150,757 ​ 161,364 ​ ​ (48,985) ​ ​ 1,263,136 Operating expenses ​ ​ 806,959 ​ ​ 81,000 ​ ​ 19,116 ​ ​ 907,075 Income from operations ​ $ 343,798 ​ $ 80,364 ​ $ (68,101) ​ $ 356,061 Other segment items (1) ​ ​ ​ ​ ​ ​ ​ ​ ​ ​ ​ 407 Income before income taxes and equity in earnings of affiliates ​ ​ ​ ​ ​ ​ ​ ​ ​ ​ $ 356,468 Supplementary information: ​ ​ ​ ​ ​ ​ ​ ​ ​ ​ ​ ​ Interest expense ​ $ (50,756) ​ $ (16,358) ​ $ (7,152) ​ $ (74,266) Interest income ​ ​ 36,085 ​ ​ 4,382 ​ ​ 148 ​ ​ 40,615 Depreciation and amortization, included in cost of revenues and operating expenses ​ ​ 227,839 ​ ​ 6,720 ​ ​ — ​ ​ 234,559 (1) Includes interest expense, net, loss on change in fair value of derivatives, net, foreign exchange gain, net and investment income, net.</t>
        </is>
      </c>
    </row>
    <row r="5">
      <c r="A5" s="4" t="inlineStr">
        <is>
          <t>Summary of the Company's net revenues generated from different geographic locations</t>
        </is>
      </c>
      <c r="B5" s="4" t="inlineStr">
        <is>
          <t>​ ​ ​ ​ ​ ​ ​ ​ ​ ​ ​ ​ ​ Years Ended December 31, ​ 2022 2023 2024 The Americas: ​ ​ ​ ​ ​ ​ ​ ​ ​ United States ​ $ 1,963,956 ​ $ 1,485,919 ​ $ 2,776,124 Brazil ​ 623,331 ​ ​ 846,387 ​ ​ 190,925 Mexico ​ 31,912 ​ ​ 50,884 ​ ​ 42,431 Others ​ ​ 174,452 ​ ​ 232,955 ​ ​ 94,295 ​ ​ 2,793,651 ​ ​ 2,616,145 ​ ​ 3,103,775 Asia: ​ ​ ​ ​ ​ ​ ​ ​ ​ China ​ 1,904,862 ​ ​ 2,151,243 ​ ​ 1,220,446 Pakistan ​ 73,531 ​ ​ 78,203 ​ ​ 266,082 Japan ​ ​ 325,344 ​ ​ 597,188 ​ ​ 150,727 India ​ ​ 197,772 ​ ​ 91,020 ​ ​ 50,241 United Arab Emirates ​ ​ 15,974 ​ ​ 22,915 ​ ​ 23,546 Taiwan ​ 67,411 ​ ​ 19,369 ​ ​ 21,155 Philippines ​ ​ 26,578 ​ ​ 40,612 ​ ​ 18,623 Others ​ ​ 128,307 ​ ​ 124,946 ​ ​ 50,742 ​ ​ ​ 2,739,779 ​ ​ 3,125,496 ​ ​ 1,801,562 Europe and other regions: ​ ​ ​ ​ ​ ​ ​ ​ ​ Spain ​ 434,841 ​ ​ 445,321 ​ ​ 221,788 Germany ​ ​ 322,189 ​ ​ 291,385 ​ ​ 198,227 United Kingdom ​ ​ 106,662 ​ ​ 144,994 ​ ​ 185,240 Australia ​ ​ 393,959 ​ ​ 128,247 ​ ​ 115,118 Italy ​ ​ 14,465 ​ ​ 79,041 ​ ​ 81,007 South Africa ​ ​ 118,458 ​ ​ 218,596 ​ ​ 75,467 Poland ​ ​ 26,136 ​ ​ 12,667 ​ ​ 27,975 Czech ​ ​ 79,414 ​ ​ 62,079 ​ ​ 23,670 Romania ​ 31,804 ​ ​ 24,491 ​ ​ 23,540 Netherlands ​ 136,375 ​ 81,820 ​ 21,607 Others ​ 270,877 ​ ​ 383,344 ​ ​ 114,433 ​ ​ ​ 1,935,180 ​ ​ 1,871,985 ​ ​ 1,088,072 Total net revenues ​ $ 7,468,610 ​ $ 7,613,626 ​ $ 5,993,409</t>
        </is>
      </c>
    </row>
    <row r="6">
      <c r="A6" s="4" t="inlineStr">
        <is>
          <t>Schedule of long-lived assets, including property, plant and equipment, non-current project assets, solar power systems, prepaid land use rights and intangible assets by geographic region</t>
        </is>
      </c>
      <c r="B6" s="4" t="inlineStr">
        <is>
          <t>​ ​ ​ ​ ​ ​ ​ ​ ​ December 31, December 31, ​ ​ 2023 ​ 2024 China $ 2,398,130 ​ $ 2,515,326 United States ​ ​ 528,538 ​ ​ 1,405,757 Thailand ​ ​ 691,467 ​ ​ 620,060 Europe ​ ​ 99,738 ​ ​ 500,229 Brazil ​ ​ 409,211 ​ ​ 374,177 Colombia ​ ​ 61,847 ​ ​ 57,822 Argentina ​ ​ 63,526 ​ ​ 49,150 Others ​ 44,232 ​ ​ 38,635 Total long-lived assets $ 4,296,689 ​ $ 5,561,156</t>
        </is>
      </c>
    </row>
    <row r="7">
      <c r="A7" s="4" t="inlineStr">
        <is>
          <t>Summary of the Company's revenues generated from each product or service</t>
        </is>
      </c>
      <c r="B7" s="4" t="inlineStr">
        <is>
          <t>​ ​ ​ ​ ​ ​ ​ ​ ​ ​ ​ ​ ​ Years Ended December 31, ​ 2022 2023 2024 ​ ​ $ ​ $ ​ $ CSI Solar: ​ ​ ​ ​ ​ ​ ​ ​ ​ Solar modules $ 5,534,379 ​ $ 5,941,345 ​ $ 4,281,178 Solar system kits ​ 538,157 ​ ​ 679,350 ​ ​ 398,173 Battery energy storage solutions ​ ​ 440,716 ​ ​ 245,173 ​ ​ 814,604 EPC and others ​ ​ 133,833 ​ ​ 250,105 ​ ​ 181,422 Recurrent Energy: ​ ​ ​ ​ ​ ​ ​ ​ ​ Solar power and battery energy storage asset sales ​ 761,677 ​ ​ 399,098 ​ ​ 156,686 Power services ​ ​ 27,901 ​ ​ 40,636 ​ ​ 69,972 Revenue from electricity, battery energy storage operations and others ​ ​ 31,947 ​ ​ 57,919 ​ ​ 91,374 Total net revenues $ 7,468,610 ​ $ 7,613,626 ​ $ 5,993,40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COMPENSATION</t>
        </is>
      </c>
      <c r="B3" s="4" t="inlineStr">
        <is>
          <t xml:space="preserve"> </t>
        </is>
      </c>
    </row>
    <row r="4">
      <c r="A4" s="4" t="inlineStr">
        <is>
          <t>Schedule of the RSU activity</t>
        </is>
      </c>
      <c r="B4" s="4" t="inlineStr">
        <is>
          <t>​ ​ ​ ​ ​ ​ ​ ​ ​ Weighted Average ​ ​ ​ ​ Grant-Date ​ ​ Number of ​ Fair Value ​ ​ Shares ​ (in whole US dollars) Unvested as of January 1, 2024 1,660,182 ​ $ 27.21 Granted 167,968 ​ ​ 16.87 Vested (795,893) ​ ​ 26.20 Forfeited (32,846) ​ ​ 30.42 Unvested as of December 31, 2024 999,411 ​ $ 26.29</t>
        </is>
      </c>
    </row>
    <row r="5">
      <c r="A5" s="4" t="inlineStr">
        <is>
          <t>Summary of Company share-based compensation expense by plan included in consolidated statements of operations</t>
        </is>
      </c>
      <c r="B5" s="4" t="inlineStr">
        <is>
          <t>​ ​ ​ ​ ​ ​ ​ ​ ​ ​ ​ ​ ​ Years Ended December 31, ​ 2022 2023 2024 Share Incentive ​ $ 9,370 ​ $ 46,981 ​ $ 20,087 CSI Solar Employee Incentive ​ ​ — ​ ​ 8,354 ​ ​ — CSI Solar Restricted Share Incentive ​ ​ — ​ ​ — ​ ​ 1,317 ​ ​ $ 9,370 ​ $ 55,335 ​ $ 21,40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AND REDEEMABLE NON-CONTROLLING INTERESTS (Tables)</t>
        </is>
      </c>
      <c r="B1" s="2" t="inlineStr">
        <is>
          <t>12 Months Ended</t>
        </is>
      </c>
    </row>
    <row r="2">
      <c r="B2" s="2" t="inlineStr">
        <is>
          <t>Dec. 31, 2024</t>
        </is>
      </c>
    </row>
    <row r="3">
      <c r="A3" s="3" t="inlineStr">
        <is>
          <t>NON-CONTROLLING INTERESTS AND REDEEMABLE NON-CONTROLLING INTERESTS</t>
        </is>
      </c>
      <c r="B3" s="4" t="inlineStr">
        <is>
          <t xml:space="preserve"> </t>
        </is>
      </c>
    </row>
    <row r="4">
      <c r="A4" s="4" t="inlineStr">
        <is>
          <t>Schedule of effects of transfers from (to) non-controlling interests and redeemable non-controlling interests</t>
        </is>
      </c>
      <c r="B4" s="4" t="inlineStr">
        <is>
          <t>​ ​ ​ ​ ​ ​ ​ ​ ​ ​ ​ ​ ​ Years Ended December 31, ​ 2022 2023 2024 Net income attributable to Canadian Solar Inc. ​ $ 239,968 ​ $ 274,187 ​ $ 36,051 Transfers from (to) non-controlling interests and redeemable non-controlling interests: ​ ​ ​ ​ ​ ​ Increase in paid-in capital from transfer of equity interest in subsidiary and subsidiary’s equity offering ​ 11,185 ​ 244,629 ​ — Increase in paid-in capital from subsidiary’s issuance of redeemable preferred shares ​ — ​ — ​ 330,682 Increase in paid-in capital from acquisition of non-controlling interest ​ ​ — ​ ​ — ​ ​ 1,485 Decrease in paid-in capital from subsidiary’s repurchase of its common shares ​ — ​ — ​ (55,730) Net transfers from (to) non-controlling interests ​ $ 11,185 ​ $ 244,629 ​ $ 276,437 Change from net income attributable to Canadian Solar Inc. and transfers from (to) non-controlling interests and redeemable non-controlling interests ​ $ 251,153 ​ $ 518,816 ​ $ 312,488</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37" customWidth="1" min="5" max="5"/>
    <col width="37" customWidth="1" min="6" max="6"/>
    <col width="22" customWidth="1" min="7" max="7"/>
    <col width="22" customWidth="1" min="8" max="8"/>
    <col width="22" customWidth="1" min="9" max="9"/>
    <col width="14" customWidth="1" min="10" max="10"/>
  </cols>
  <sheetData>
    <row r="1">
      <c r="A1" s="1" t="inlineStr">
        <is>
          <t>Organization and Operations (Details) $ in Thousands</t>
        </is>
      </c>
      <c r="D1" s="2" t="inlineStr">
        <is>
          <t>1 Months Ended</t>
        </is>
      </c>
      <c r="E1" s="2" t="inlineStr">
        <is>
          <t>12 Months Ended</t>
        </is>
      </c>
    </row>
    <row r="2">
      <c r="B2" s="2" t="inlineStr">
        <is>
          <t>Jun. 09, 2023 USD ($)</t>
        </is>
      </c>
      <c r="C2" s="2" t="inlineStr">
        <is>
          <t>Jun. 09, 2023 CNY (¥)</t>
        </is>
      </c>
      <c r="D2" s="2" t="inlineStr">
        <is>
          <t>Sep. 30, 2024 USD ($)</t>
        </is>
      </c>
      <c r="E2" s="2" t="inlineStr">
        <is>
          <t>Dec. 31, 2024 USD ($) segment shares</t>
        </is>
      </c>
      <c r="F2" s="2" t="inlineStr">
        <is>
          <t>Dec. 31, 2024 CNY (¥) segment shares</t>
        </is>
      </c>
      <c r="G2" s="2" t="inlineStr">
        <is>
          <t>Dec. 31, 2023 USD ($)</t>
        </is>
      </c>
      <c r="H2" s="2" t="inlineStr">
        <is>
          <t>Apr. 30, 2024 USD ($)</t>
        </is>
      </c>
      <c r="I2" s="2" t="inlineStr">
        <is>
          <t>Apr. 30, 2024 CNY (¥)</t>
        </is>
      </c>
      <c r="J2" s="2" t="inlineStr">
        <is>
          <t>Dec. 31, 2022</t>
        </is>
      </c>
    </row>
    <row r="3">
      <c r="A3" s="4" t="inlineStr">
        <is>
          <t>Repurchase of equity value</t>
        </is>
      </c>
      <c r="B3" s="4" t="inlineStr">
        <is>
          <t xml:space="preserve"> </t>
        </is>
      </c>
      <c r="C3" s="4" t="inlineStr">
        <is>
          <t xml:space="preserve"> </t>
        </is>
      </c>
      <c r="D3" s="4" t="inlineStr">
        <is>
          <t xml:space="preserve"> </t>
        </is>
      </c>
      <c r="E3" s="6" t="n">
        <v>79582</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ransaction costs</t>
        </is>
      </c>
      <c r="B4" s="4" t="inlineStr">
        <is>
          <t xml:space="preserve"> </t>
        </is>
      </c>
      <c r="C4" s="4" t="inlineStr">
        <is>
          <t xml:space="preserve"> </t>
        </is>
      </c>
      <c r="D4" s="6" t="n">
        <v>17756</v>
      </c>
      <c r="E4" s="6" t="n">
        <v>17756</v>
      </c>
      <c r="F4" s="4" t="inlineStr">
        <is>
          <t xml:space="preserve"> </t>
        </is>
      </c>
      <c r="G4" s="6" t="n">
        <v>38995</v>
      </c>
      <c r="H4" s="4" t="inlineStr">
        <is>
          <t xml:space="preserve"> </t>
        </is>
      </c>
      <c r="I4" s="4" t="inlineStr">
        <is>
          <t xml:space="preserve"> </t>
        </is>
      </c>
      <c r="J4" s="4" t="inlineStr">
        <is>
          <t xml:space="preserve"> </t>
        </is>
      </c>
    </row>
    <row r="5">
      <c r="A5" s="4" t="inlineStr">
        <is>
          <t>Investment amount</t>
        </is>
      </c>
      <c r="B5" s="4" t="inlineStr">
        <is>
          <t xml:space="preserve"> </t>
        </is>
      </c>
      <c r="C5" s="4" t="inlineStr">
        <is>
          <t xml:space="preserve"> </t>
        </is>
      </c>
      <c r="D5" s="6" t="n">
        <v>5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umber of business segments | segment</t>
        </is>
      </c>
      <c r="B6" s="4" t="inlineStr">
        <is>
          <t xml:space="preserve"> </t>
        </is>
      </c>
      <c r="C6" s="4" t="inlineStr">
        <is>
          <t xml:space="preserve"> </t>
        </is>
      </c>
      <c r="D6" s="4" t="inlineStr">
        <is>
          <t xml:space="preserve"> </t>
        </is>
      </c>
      <c r="E6" s="5" t="n">
        <v>2</v>
      </c>
      <c r="F6" s="5" t="n">
        <v>2</v>
      </c>
      <c r="G6" s="4" t="inlineStr">
        <is>
          <t xml:space="preserve"> </t>
        </is>
      </c>
      <c r="H6" s="4" t="inlineStr">
        <is>
          <t xml:space="preserve"> </t>
        </is>
      </c>
      <c r="I6" s="4" t="inlineStr">
        <is>
          <t xml:space="preserve"> </t>
        </is>
      </c>
      <c r="J6" s="4" t="inlineStr">
        <is>
          <t xml:space="preserve"> </t>
        </is>
      </c>
    </row>
    <row r="7">
      <c r="A7" s="4" t="inlineStr">
        <is>
          <t>Number of reportable segments | segment</t>
        </is>
      </c>
      <c r="B7" s="4" t="inlineStr">
        <is>
          <t xml:space="preserve"> </t>
        </is>
      </c>
      <c r="C7" s="4" t="inlineStr">
        <is>
          <t xml:space="preserve"> </t>
        </is>
      </c>
      <c r="D7" s="4" t="inlineStr">
        <is>
          <t xml:space="preserve"> </t>
        </is>
      </c>
      <c r="E7" s="5" t="n">
        <v>2</v>
      </c>
      <c r="F7" s="5" t="n">
        <v>2</v>
      </c>
      <c r="G7" s="4" t="inlineStr">
        <is>
          <t xml:space="preserve"> </t>
        </is>
      </c>
      <c r="H7" s="4" t="inlineStr">
        <is>
          <t xml:space="preserve"> </t>
        </is>
      </c>
      <c r="I7" s="4" t="inlineStr">
        <is>
          <t xml:space="preserve"> </t>
        </is>
      </c>
      <c r="J7" s="4" t="inlineStr">
        <is>
          <t xml:space="preserve"> </t>
        </is>
      </c>
    </row>
    <row r="8">
      <c r="A8" s="4" t="inlineStr">
        <is>
          <t>CSI Solar Co., Lt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wnership percentage by non-controlling owners</t>
        </is>
      </c>
      <c r="B9" s="4" t="inlineStr">
        <is>
          <t xml:space="preserve"> </t>
        </is>
      </c>
      <c r="C9" s="4" t="inlineStr">
        <is>
          <t xml:space="preserve"> </t>
        </is>
      </c>
      <c r="D9" s="4" t="inlineStr">
        <is>
          <t xml:space="preserve"> </t>
        </is>
      </c>
      <c r="E9" s="8" t="n">
        <v>0.3686</v>
      </c>
      <c r="F9" s="8" t="n">
        <v>0.3686</v>
      </c>
      <c r="G9" s="8" t="n">
        <v>0.3776</v>
      </c>
      <c r="H9" s="4" t="inlineStr">
        <is>
          <t xml:space="preserve"> </t>
        </is>
      </c>
      <c r="I9" s="4" t="inlineStr">
        <is>
          <t xml:space="preserve"> </t>
        </is>
      </c>
      <c r="J9" s="8" t="n">
        <v>0.204</v>
      </c>
    </row>
    <row r="10">
      <c r="A10" s="4" t="inlineStr">
        <is>
          <t>Noncontrolling interest ownership percentage</t>
        </is>
      </c>
      <c r="B10" s="4" t="inlineStr">
        <is>
          <t xml:space="preserve"> </t>
        </is>
      </c>
      <c r="C10" s="4" t="inlineStr">
        <is>
          <t xml:space="preserve"> </t>
        </is>
      </c>
      <c r="D10" s="4" t="inlineStr">
        <is>
          <t xml:space="preserve"> </t>
        </is>
      </c>
      <c r="E10" s="8" t="n">
        <v>0.6314</v>
      </c>
      <c r="F10" s="8" t="n">
        <v>0.6314</v>
      </c>
      <c r="G10" s="4" t="inlineStr">
        <is>
          <t xml:space="preserve"> </t>
        </is>
      </c>
      <c r="H10" s="4" t="inlineStr">
        <is>
          <t xml:space="preserve"> </t>
        </is>
      </c>
      <c r="I10" s="4" t="inlineStr">
        <is>
          <t xml:space="preserve"> </t>
        </is>
      </c>
      <c r="J10" s="4" t="inlineStr">
        <is>
          <t xml:space="preserve"> </t>
        </is>
      </c>
    </row>
    <row r="11">
      <c r="A11" s="4" t="inlineStr">
        <is>
          <t>CSI Solar Co., Lt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t of transaction costs</t>
        </is>
      </c>
      <c r="B12" s="6" t="n">
        <v>927897</v>
      </c>
      <c r="C12" s="9" t="n">
        <v>6628683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purchase of equity value</t>
        </is>
      </c>
      <c r="B13" s="4" t="inlineStr">
        <is>
          <t xml:space="preserve"> </t>
        </is>
      </c>
      <c r="C13" s="4" t="inlineStr">
        <is>
          <t xml:space="preserve"> </t>
        </is>
      </c>
      <c r="D13" s="4" t="inlineStr">
        <is>
          <t xml:space="preserve"> </t>
        </is>
      </c>
      <c r="E13" s="6" t="n">
        <v>79582</v>
      </c>
      <c r="F13" s="9" t="n">
        <v>566202000</v>
      </c>
      <c r="G13" s="4" t="inlineStr">
        <is>
          <t xml:space="preserve"> </t>
        </is>
      </c>
      <c r="H13" s="4" t="inlineStr">
        <is>
          <t xml:space="preserve"> </t>
        </is>
      </c>
      <c r="I13" s="4" t="inlineStr">
        <is>
          <t xml:space="preserve"> </t>
        </is>
      </c>
      <c r="J13" s="4" t="inlineStr">
        <is>
          <t xml:space="preserve"> </t>
        </is>
      </c>
    </row>
    <row r="14">
      <c r="A14" s="4" t="inlineStr">
        <is>
          <t>Number of shares repurchased | shares</t>
        </is>
      </c>
      <c r="B14" s="4" t="inlineStr">
        <is>
          <t xml:space="preserve"> </t>
        </is>
      </c>
      <c r="C14" s="4" t="inlineStr">
        <is>
          <t xml:space="preserve"> </t>
        </is>
      </c>
      <c r="D14" s="4" t="inlineStr">
        <is>
          <t xml:space="preserve"> </t>
        </is>
      </c>
      <c r="E14" s="5" t="n">
        <v>52700000</v>
      </c>
      <c r="F14" s="5" t="n">
        <v>52700000</v>
      </c>
      <c r="G14" s="4" t="inlineStr">
        <is>
          <t xml:space="preserve"> </t>
        </is>
      </c>
      <c r="H14" s="4" t="inlineStr">
        <is>
          <t xml:space="preserve"> </t>
        </is>
      </c>
      <c r="I14" s="4" t="inlineStr">
        <is>
          <t xml:space="preserve"> </t>
        </is>
      </c>
      <c r="J14" s="4" t="inlineStr">
        <is>
          <t xml:space="preserve"> </t>
        </is>
      </c>
    </row>
    <row r="15">
      <c r="A15" s="4" t="inlineStr">
        <is>
          <t>Transaction costs</t>
        </is>
      </c>
      <c r="B15" s="6" t="n">
        <v>38995</v>
      </c>
      <c r="C15" s="9" t="n">
        <v>277929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SI Solar Co., Ltd.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 repurchase program, Authorized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70416</v>
      </c>
      <c r="I17" s="9" t="n">
        <v>500000000</v>
      </c>
      <c r="J17" s="4" t="inlineStr">
        <is>
          <t xml:space="preserve"> </t>
        </is>
      </c>
    </row>
    <row r="18">
      <c r="A18" s="4" t="inlineStr">
        <is>
          <t>CSI Solar Co., Ltd.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 repurchase program, Authorized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40832</v>
      </c>
      <c r="I19" s="9" t="n">
        <v>1000000000</v>
      </c>
      <c r="J19" s="4" t="inlineStr">
        <is>
          <t xml:space="preserve"> </t>
        </is>
      </c>
    </row>
    <row r="20">
      <c r="A20" s="4" t="inlineStr">
        <is>
          <t>BlackRock | Recurrent Energy B.V</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wnership percentage by non-controlling owners</t>
        </is>
      </c>
      <c r="B21" s="4" t="inlineStr">
        <is>
          <t xml:space="preserve"> </t>
        </is>
      </c>
      <c r="C21" s="4" t="inlineStr">
        <is>
          <t xml:space="preserve"> </t>
        </is>
      </c>
      <c r="D21" s="10" t="n">
        <v>0.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sheetData>
  <mergeCells count="4">
    <mergeCell ref="B1:C1"/>
    <mergeCell ref="H1:I1"/>
    <mergeCell ref="E1:G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4" customWidth="1" min="2" max="2"/>
    <col width="27" customWidth="1" min="3" max="3"/>
    <col width="18" customWidth="1" min="4" max="4"/>
    <col width="37" customWidth="1" min="5" max="5"/>
    <col width="47" customWidth="1" min="6" max="6"/>
    <col width="26" customWidth="1" min="7" max="7"/>
    <col width="13" customWidth="1" min="8" max="8"/>
  </cols>
  <sheetData>
    <row r="1">
      <c r="A1" s="1" t="inlineStr">
        <is>
          <t>Consolidated Statements of Changes in Redeemable Non-controlling Interests and Equity - USD ($) $ in Thousands</t>
        </is>
      </c>
      <c r="B1" s="2" t="inlineStr">
        <is>
          <t>Common Shares</t>
        </is>
      </c>
      <c r="C1" s="2" t="inlineStr">
        <is>
          <t>Additional Paid-in Capital</t>
        </is>
      </c>
      <c r="D1" s="2" t="inlineStr">
        <is>
          <t>Retained Earnings</t>
        </is>
      </c>
      <c r="E1" s="2" t="inlineStr">
        <is>
          <t>Accumulated Other Comprehensive Loss</t>
        </is>
      </c>
      <c r="F1" s="2" t="inlineStr">
        <is>
          <t>Total Canadian Solar Inc. Shareholders' Equity</t>
        </is>
      </c>
      <c r="G1" s="2" t="inlineStr">
        <is>
          <t>Non-Controlling Interests</t>
        </is>
      </c>
      <c r="H1" s="2" t="inlineStr">
        <is>
          <t>Total</t>
        </is>
      </c>
    </row>
    <row r="2">
      <c r="A2" s="4" t="inlineStr">
        <is>
          <t>Balance at Dec. 31, 2021</t>
        </is>
      </c>
      <c r="B2" s="6" t="n">
        <v>835543</v>
      </c>
      <c r="C2" s="6" t="n">
        <v>-19428</v>
      </c>
      <c r="D2" s="6" t="n">
        <v>1035552</v>
      </c>
      <c r="E2" s="6" t="n">
        <v>-50584</v>
      </c>
      <c r="F2" s="6" t="n">
        <v>1801083</v>
      </c>
      <c r="G2" s="6" t="n">
        <v>325355</v>
      </c>
      <c r="H2" s="6" t="n">
        <v>2126438</v>
      </c>
    </row>
    <row r="3">
      <c r="A3" s="4" t="inlineStr">
        <is>
          <t>Balance (in shares) at Dec. 31, 2021</t>
        </is>
      </c>
      <c r="B3" s="5" t="n">
        <v>6402267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4" t="inlineStr">
        <is>
          <t xml:space="preserve"> </t>
        </is>
      </c>
      <c r="C5" s="4" t="inlineStr">
        <is>
          <t xml:space="preserve"> </t>
        </is>
      </c>
      <c r="D5" s="5" t="n">
        <v>239968</v>
      </c>
      <c r="E5" s="4" t="inlineStr">
        <is>
          <t xml:space="preserve"> </t>
        </is>
      </c>
      <c r="F5" s="5" t="n">
        <v>239968</v>
      </c>
      <c r="G5" s="5" t="n">
        <v>58587</v>
      </c>
      <c r="H5" s="5" t="n">
        <v>298555</v>
      </c>
    </row>
    <row r="6">
      <c r="A6" s="4" t="inlineStr">
        <is>
          <t>Foreign currency translation adjustment</t>
        </is>
      </c>
      <c r="B6" s="4" t="inlineStr">
        <is>
          <t xml:space="preserve"> </t>
        </is>
      </c>
      <c r="C6" s="4" t="inlineStr">
        <is>
          <t xml:space="preserve"> </t>
        </is>
      </c>
      <c r="D6" s="4" t="inlineStr">
        <is>
          <t xml:space="preserve"> </t>
        </is>
      </c>
      <c r="E6" s="5" t="n">
        <v>-125885</v>
      </c>
      <c r="F6" s="5" t="n">
        <v>-125885</v>
      </c>
      <c r="G6" s="5" t="n">
        <v>-24242</v>
      </c>
      <c r="H6" s="5" t="n">
        <v>-150127</v>
      </c>
    </row>
    <row r="7">
      <c r="A7" s="4" t="inlineStr">
        <is>
          <t>Share-based compensation</t>
        </is>
      </c>
      <c r="B7" s="4" t="inlineStr">
        <is>
          <t xml:space="preserve"> </t>
        </is>
      </c>
      <c r="C7" s="5" t="n">
        <v>9370</v>
      </c>
      <c r="D7" s="4" t="inlineStr">
        <is>
          <t xml:space="preserve"> </t>
        </is>
      </c>
      <c r="E7" s="4" t="inlineStr">
        <is>
          <t xml:space="preserve"> </t>
        </is>
      </c>
      <c r="F7" s="5" t="n">
        <v>9370</v>
      </c>
      <c r="G7" s="4" t="inlineStr">
        <is>
          <t xml:space="preserve"> </t>
        </is>
      </c>
      <c r="H7" s="5" t="n">
        <v>9370</v>
      </c>
    </row>
    <row r="8">
      <c r="A8" s="4" t="inlineStr">
        <is>
          <t>Exercise of RSUs (in shares)</t>
        </is>
      </c>
      <c r="B8" s="5" t="n">
        <v>48337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ceeds from non-controlling interests</t>
        </is>
      </c>
      <c r="B9" s="4" t="inlineStr">
        <is>
          <t xml:space="preserve"> </t>
        </is>
      </c>
      <c r="C9" s="4" t="inlineStr">
        <is>
          <t xml:space="preserve"> </t>
        </is>
      </c>
      <c r="D9" s="4" t="inlineStr">
        <is>
          <t xml:space="preserve"> </t>
        </is>
      </c>
      <c r="E9" s="4" t="inlineStr">
        <is>
          <t xml:space="preserve"> </t>
        </is>
      </c>
      <c r="F9" s="4" t="inlineStr">
        <is>
          <t xml:space="preserve"> </t>
        </is>
      </c>
      <c r="G9" s="5" t="n">
        <v>2529</v>
      </c>
      <c r="H9" s="5" t="n">
        <v>2529</v>
      </c>
    </row>
    <row r="10">
      <c r="A10" s="4" t="inlineStr">
        <is>
          <t>Transfer of equity interest in subsidiary to non-controlling interest</t>
        </is>
      </c>
      <c r="B10" s="4" t="inlineStr">
        <is>
          <t xml:space="preserve"> </t>
        </is>
      </c>
      <c r="C10" s="5" t="n">
        <v>11185</v>
      </c>
      <c r="D10" s="4" t="inlineStr">
        <is>
          <t xml:space="preserve"> </t>
        </is>
      </c>
      <c r="E10" s="5" t="n">
        <v>544</v>
      </c>
      <c r="F10" s="5" t="n">
        <v>11729</v>
      </c>
      <c r="G10" s="5" t="n">
        <v>4094</v>
      </c>
      <c r="H10" s="5" t="n">
        <v>15823</v>
      </c>
    </row>
    <row r="11">
      <c r="A11" s="4" t="inlineStr">
        <is>
          <t>Disposal of subsidiary</t>
        </is>
      </c>
      <c r="B11" s="4" t="inlineStr">
        <is>
          <t xml:space="preserve"> </t>
        </is>
      </c>
      <c r="C11" s="4" t="inlineStr">
        <is>
          <t xml:space="preserve"> </t>
        </is>
      </c>
      <c r="D11" s="4" t="inlineStr">
        <is>
          <t xml:space="preserve"> </t>
        </is>
      </c>
      <c r="E11" s="4" t="inlineStr">
        <is>
          <t xml:space="preserve"> </t>
        </is>
      </c>
      <c r="F11" s="4" t="inlineStr">
        <is>
          <t xml:space="preserve"> </t>
        </is>
      </c>
      <c r="G11" s="5" t="n">
        <v>-1268</v>
      </c>
      <c r="H11" s="5" t="n">
        <v>-1268</v>
      </c>
    </row>
    <row r="12">
      <c r="A12" s="4" t="inlineStr">
        <is>
          <t>Change in fair value of available-for-sale debt securities</t>
        </is>
      </c>
      <c r="B12" s="4" t="inlineStr">
        <is>
          <t xml:space="preserve"> </t>
        </is>
      </c>
      <c r="C12" s="4" t="inlineStr">
        <is>
          <t xml:space="preserve"> </t>
        </is>
      </c>
      <c r="D12" s="4" t="inlineStr">
        <is>
          <t xml:space="preserve"> </t>
        </is>
      </c>
      <c r="E12" s="5" t="n">
        <v>904</v>
      </c>
      <c r="F12" s="5" t="n">
        <v>904</v>
      </c>
      <c r="G12" s="4" t="inlineStr">
        <is>
          <t xml:space="preserve"> </t>
        </is>
      </c>
      <c r="H12" s="5" t="n">
        <v>904</v>
      </c>
    </row>
    <row r="13">
      <c r="A13" s="4" t="inlineStr">
        <is>
          <t>Change in fair value of derivatives (interest rate swap)</t>
        </is>
      </c>
      <c r="B13" s="4" t="inlineStr">
        <is>
          <t xml:space="preserve"> </t>
        </is>
      </c>
      <c r="C13" s="4" t="inlineStr">
        <is>
          <t xml:space="preserve"> </t>
        </is>
      </c>
      <c r="D13" s="4" t="inlineStr">
        <is>
          <t xml:space="preserve"> </t>
        </is>
      </c>
      <c r="E13" s="5" t="n">
        <v>716</v>
      </c>
      <c r="F13" s="5" t="n">
        <v>716</v>
      </c>
      <c r="G13" s="4" t="inlineStr">
        <is>
          <t xml:space="preserve"> </t>
        </is>
      </c>
      <c r="H13" s="5" t="n">
        <v>716</v>
      </c>
    </row>
    <row r="14">
      <c r="A14" s="4" t="inlineStr">
        <is>
          <t>Share of fair value change in derivatives (interest rate swap) of affiliates</t>
        </is>
      </c>
      <c r="B14" s="4" t="inlineStr">
        <is>
          <t xml:space="preserve"> </t>
        </is>
      </c>
      <c r="C14" s="4" t="inlineStr">
        <is>
          <t xml:space="preserve"> </t>
        </is>
      </c>
      <c r="D14" s="4" t="inlineStr">
        <is>
          <t xml:space="preserve"> </t>
        </is>
      </c>
      <c r="E14" s="5" t="n">
        <v>3754</v>
      </c>
      <c r="F14" s="5" t="n">
        <v>3754</v>
      </c>
      <c r="G14" s="4" t="inlineStr">
        <is>
          <t xml:space="preserve"> </t>
        </is>
      </c>
      <c r="H14" s="5" t="n">
        <v>3754</v>
      </c>
    </row>
    <row r="15">
      <c r="A15" s="4" t="inlineStr">
        <is>
          <t>Balance at Dec. 31, 2022</t>
        </is>
      </c>
      <c r="B15" s="6" t="n">
        <v>835543</v>
      </c>
      <c r="C15" s="5" t="n">
        <v>1127</v>
      </c>
      <c r="D15" s="5" t="n">
        <v>1275520</v>
      </c>
      <c r="E15" s="5" t="n">
        <v>-170551</v>
      </c>
      <c r="F15" s="5" t="n">
        <v>1941639</v>
      </c>
      <c r="G15" s="5" t="n">
        <v>365055</v>
      </c>
      <c r="H15" s="5" t="n">
        <v>2306694</v>
      </c>
    </row>
    <row r="16">
      <c r="A16" s="4" t="inlineStr">
        <is>
          <t>Balance (in shares) at Dec. 31, 2022</t>
        </is>
      </c>
      <c r="B16" s="5" t="n">
        <v>6450605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t>
        </is>
      </c>
      <c r="B18" s="4" t="inlineStr">
        <is>
          <t xml:space="preserve"> </t>
        </is>
      </c>
      <c r="C18" s="4" t="inlineStr">
        <is>
          <t xml:space="preserve"> </t>
        </is>
      </c>
      <c r="D18" s="5" t="n">
        <v>274187</v>
      </c>
      <c r="E18" s="4" t="inlineStr">
        <is>
          <t xml:space="preserve"> </t>
        </is>
      </c>
      <c r="F18" s="5" t="n">
        <v>274187</v>
      </c>
      <c r="G18" s="5" t="n">
        <v>89447</v>
      </c>
      <c r="H18" s="5" t="n">
        <v>363634</v>
      </c>
    </row>
    <row r="19">
      <c r="A19" s="4" t="inlineStr">
        <is>
          <t>Foreign currency translation adjustment</t>
        </is>
      </c>
      <c r="B19" s="4" t="inlineStr">
        <is>
          <t xml:space="preserve"> </t>
        </is>
      </c>
      <c r="C19" s="4" t="inlineStr">
        <is>
          <t xml:space="preserve"> </t>
        </is>
      </c>
      <c r="D19" s="4" t="inlineStr">
        <is>
          <t xml:space="preserve"> </t>
        </is>
      </c>
      <c r="E19" s="5" t="n">
        <v>6759</v>
      </c>
      <c r="F19" s="5" t="n">
        <v>6759</v>
      </c>
      <c r="G19" s="5" t="n">
        <v>1382</v>
      </c>
      <c r="H19" s="5" t="n">
        <v>8141</v>
      </c>
    </row>
    <row r="20">
      <c r="A20" s="4" t="inlineStr">
        <is>
          <t>Share-based compensation</t>
        </is>
      </c>
      <c r="B20" s="4" t="inlineStr">
        <is>
          <t xml:space="preserve"> </t>
        </is>
      </c>
      <c r="C20" s="5" t="n">
        <v>46981</v>
      </c>
      <c r="D20" s="4" t="inlineStr">
        <is>
          <t xml:space="preserve"> </t>
        </is>
      </c>
      <c r="E20" s="4" t="inlineStr">
        <is>
          <t xml:space="preserve"> </t>
        </is>
      </c>
      <c r="F20" s="5" t="n">
        <v>46981</v>
      </c>
      <c r="G20" s="5" t="n">
        <v>8354</v>
      </c>
      <c r="H20" s="5" t="n">
        <v>55335</v>
      </c>
    </row>
    <row r="21">
      <c r="A21" s="4" t="inlineStr">
        <is>
          <t>Subsidiary's shares under employee incentive plan</t>
        </is>
      </c>
      <c r="B21" s="4" t="inlineStr">
        <is>
          <t xml:space="preserve"> </t>
        </is>
      </c>
      <c r="C21" s="4" t="inlineStr">
        <is>
          <t xml:space="preserve"> </t>
        </is>
      </c>
      <c r="D21" s="4" t="inlineStr">
        <is>
          <t xml:space="preserve"> </t>
        </is>
      </c>
      <c r="E21" s="4" t="inlineStr">
        <is>
          <t xml:space="preserve"> </t>
        </is>
      </c>
      <c r="F21" s="4" t="inlineStr">
        <is>
          <t xml:space="preserve"> </t>
        </is>
      </c>
      <c r="G21" s="5" t="n">
        <v>36416</v>
      </c>
      <c r="H21" s="5" t="n">
        <v>36416</v>
      </c>
    </row>
    <row r="22">
      <c r="A22" s="4" t="inlineStr">
        <is>
          <t>Exercise of RSUs (in shares)</t>
        </is>
      </c>
      <c r="B22" s="5" t="n">
        <v>165268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cquisition of non-controlling interest's ownership</t>
        </is>
      </c>
      <c r="B23" s="4" t="inlineStr">
        <is>
          <t xml:space="preserve"> </t>
        </is>
      </c>
      <c r="C23" s="4" t="inlineStr">
        <is>
          <t xml:space="preserve"> </t>
        </is>
      </c>
      <c r="D23" s="4" t="inlineStr">
        <is>
          <t xml:space="preserve"> </t>
        </is>
      </c>
      <c r="E23" s="4" t="inlineStr">
        <is>
          <t xml:space="preserve"> </t>
        </is>
      </c>
      <c r="F23" s="4" t="inlineStr">
        <is>
          <t xml:space="preserve"> </t>
        </is>
      </c>
      <c r="G23" s="5" t="n">
        <v>-1446</v>
      </c>
      <c r="H23" s="5" t="n">
        <v>-1446</v>
      </c>
    </row>
    <row r="24">
      <c r="A24" s="4" t="inlineStr">
        <is>
          <t>Proceeds from non-controlling interests</t>
        </is>
      </c>
      <c r="B24" s="4" t="inlineStr">
        <is>
          <t xml:space="preserve"> </t>
        </is>
      </c>
      <c r="C24" s="4" t="inlineStr">
        <is>
          <t xml:space="preserve"> </t>
        </is>
      </c>
      <c r="D24" s="4" t="inlineStr">
        <is>
          <t xml:space="preserve"> </t>
        </is>
      </c>
      <c r="E24" s="4" t="inlineStr">
        <is>
          <t xml:space="preserve"> </t>
        </is>
      </c>
      <c r="F24" s="4" t="inlineStr">
        <is>
          <t xml:space="preserve"> </t>
        </is>
      </c>
      <c r="G24" s="5" t="n">
        <v>5910</v>
      </c>
      <c r="H24" s="5" t="n">
        <v>5910</v>
      </c>
    </row>
    <row r="25">
      <c r="A25" s="4" t="inlineStr">
        <is>
          <t>Distributions to non-controlling interests</t>
        </is>
      </c>
      <c r="B25" s="4" t="inlineStr">
        <is>
          <t xml:space="preserve"> </t>
        </is>
      </c>
      <c r="C25" s="4" t="inlineStr">
        <is>
          <t xml:space="preserve"> </t>
        </is>
      </c>
      <c r="D25" s="4" t="inlineStr">
        <is>
          <t xml:space="preserve"> </t>
        </is>
      </c>
      <c r="E25" s="4" t="inlineStr">
        <is>
          <t xml:space="preserve"> </t>
        </is>
      </c>
      <c r="F25" s="4" t="inlineStr">
        <is>
          <t xml:space="preserve"> </t>
        </is>
      </c>
      <c r="G25" s="5" t="n">
        <v>-3990</v>
      </c>
      <c r="H25" s="5" t="n">
        <v>-3990</v>
      </c>
    </row>
    <row r="26">
      <c r="A26" s="4" t="inlineStr">
        <is>
          <t>Transfer of equity interest in subsidiary to non-controlling interest</t>
        </is>
      </c>
      <c r="B26" s="4" t="inlineStr">
        <is>
          <t xml:space="preserve"> </t>
        </is>
      </c>
      <c r="C26" s="5" t="n">
        <v>244629</v>
      </c>
      <c r="D26" s="4" t="inlineStr">
        <is>
          <t xml:space="preserve"> </t>
        </is>
      </c>
      <c r="E26" s="5" t="n">
        <v>38395</v>
      </c>
      <c r="F26" s="5" t="n">
        <v>283024</v>
      </c>
      <c r="G26" s="5" t="n">
        <v>644873</v>
      </c>
      <c r="H26" s="5" t="n">
        <v>927897</v>
      </c>
    </row>
    <row r="27">
      <c r="A27" s="4" t="inlineStr">
        <is>
          <t>Change in fair value of available-for-sale debt securities</t>
        </is>
      </c>
      <c r="B27" s="4" t="inlineStr">
        <is>
          <t xml:space="preserve"> </t>
        </is>
      </c>
      <c r="C27" s="4" t="inlineStr">
        <is>
          <t xml:space="preserve"> </t>
        </is>
      </c>
      <c r="D27" s="4" t="inlineStr">
        <is>
          <t xml:space="preserve"> </t>
        </is>
      </c>
      <c r="E27" s="5" t="n">
        <v>-3487</v>
      </c>
      <c r="F27" s="5" t="n">
        <v>-3487</v>
      </c>
      <c r="G27" s="4" t="inlineStr">
        <is>
          <t xml:space="preserve"> </t>
        </is>
      </c>
      <c r="H27" s="5" t="n">
        <v>-3487</v>
      </c>
    </row>
    <row r="28">
      <c r="A28" s="4" t="inlineStr">
        <is>
          <t>Change in fair value of derivatives (interest rate swap)</t>
        </is>
      </c>
      <c r="B28" s="4" t="inlineStr">
        <is>
          <t xml:space="preserve"> </t>
        </is>
      </c>
      <c r="C28" s="4" t="inlineStr">
        <is>
          <t xml:space="preserve"> </t>
        </is>
      </c>
      <c r="D28" s="4" t="inlineStr">
        <is>
          <t xml:space="preserve"> </t>
        </is>
      </c>
      <c r="E28" s="5" t="n">
        <v>-1124</v>
      </c>
      <c r="F28" s="5" t="n">
        <v>-1124</v>
      </c>
      <c r="G28" s="4" t="inlineStr">
        <is>
          <t xml:space="preserve"> </t>
        </is>
      </c>
      <c r="H28" s="5" t="n">
        <v>-1124</v>
      </c>
    </row>
    <row r="29">
      <c r="A29" s="4" t="inlineStr">
        <is>
          <t>Share of fair value change in derivatives (interest rate swap) of affiliates</t>
        </is>
      </c>
      <c r="B29" s="4" t="inlineStr">
        <is>
          <t xml:space="preserve"> </t>
        </is>
      </c>
      <c r="C29" s="4" t="inlineStr">
        <is>
          <t xml:space="preserve"> </t>
        </is>
      </c>
      <c r="D29" s="4" t="inlineStr">
        <is>
          <t xml:space="preserve"> </t>
        </is>
      </c>
      <c r="E29" s="5" t="n">
        <v>11264</v>
      </c>
      <c r="F29" s="5" t="n">
        <v>11264</v>
      </c>
      <c r="G29" s="4" t="inlineStr">
        <is>
          <t xml:space="preserve"> </t>
        </is>
      </c>
      <c r="H29" s="5" t="n">
        <v>11264</v>
      </c>
    </row>
    <row r="30">
      <c r="A30" s="4" t="inlineStr">
        <is>
          <t>Balance at Dec. 31, 2023</t>
        </is>
      </c>
      <c r="B30" s="6" t="n">
        <v>835543</v>
      </c>
      <c r="C30" s="5" t="n">
        <v>292737</v>
      </c>
      <c r="D30" s="5" t="n">
        <v>1549707</v>
      </c>
      <c r="E30" s="5" t="n">
        <v>-118744</v>
      </c>
      <c r="F30" s="5" t="n">
        <v>2559243</v>
      </c>
      <c r="G30" s="5" t="n">
        <v>1146001</v>
      </c>
      <c r="H30" s="6" t="n">
        <v>3705244</v>
      </c>
    </row>
    <row r="31">
      <c r="A31" s="4" t="inlineStr">
        <is>
          <t>Balance (in shares) at Dec. 31, 2023</t>
        </is>
      </c>
      <c r="B31" s="5" t="n">
        <v>66158741</v>
      </c>
      <c r="C31" s="4" t="inlineStr">
        <is>
          <t xml:space="preserve"> </t>
        </is>
      </c>
      <c r="D31" s="4" t="inlineStr">
        <is>
          <t xml:space="preserve"> </t>
        </is>
      </c>
      <c r="E31" s="4" t="inlineStr">
        <is>
          <t xml:space="preserve"> </t>
        </is>
      </c>
      <c r="F31" s="4" t="inlineStr">
        <is>
          <t xml:space="preserve"> </t>
        </is>
      </c>
      <c r="G31" s="4" t="inlineStr">
        <is>
          <t xml:space="preserve"> </t>
        </is>
      </c>
      <c r="H31" s="5" t="n">
        <v>66158741</v>
      </c>
    </row>
    <row r="32">
      <c r="A32" s="3" t="inlineStr">
        <is>
          <t>Increase (Decrease) in Stock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77862</v>
      </c>
    </row>
    <row r="34">
      <c r="A34" s="4" t="inlineStr">
        <is>
          <t>Net income</t>
        </is>
      </c>
      <c r="B34" s="4" t="inlineStr">
        <is>
          <t xml:space="preserve"> </t>
        </is>
      </c>
      <c r="C34" s="4" t="inlineStr">
        <is>
          <t xml:space="preserve"> </t>
        </is>
      </c>
      <c r="D34" s="5" t="n">
        <v>36051</v>
      </c>
      <c r="E34" s="4" t="inlineStr">
        <is>
          <t xml:space="preserve"> </t>
        </is>
      </c>
      <c r="F34" s="5" t="n">
        <v>36051</v>
      </c>
      <c r="G34" s="5" t="n">
        <v>18562</v>
      </c>
      <c r="H34" s="5" t="n">
        <v>54613</v>
      </c>
    </row>
    <row r="35">
      <c r="A35" s="4" t="inlineStr">
        <is>
          <t>Foreign currency translation adjustment</t>
        </is>
      </c>
      <c r="B35" s="4" t="inlineStr">
        <is>
          <t xml:space="preserve"> </t>
        </is>
      </c>
      <c r="C35" s="4" t="inlineStr">
        <is>
          <t xml:space="preserve"> </t>
        </is>
      </c>
      <c r="D35" s="4" t="inlineStr">
        <is>
          <t xml:space="preserve"> </t>
        </is>
      </c>
      <c r="E35" s="5" t="n">
        <v>-80994</v>
      </c>
      <c r="F35" s="5" t="n">
        <v>-80994</v>
      </c>
      <c r="G35" s="5" t="n">
        <v>-31947</v>
      </c>
      <c r="H35" s="5" t="n">
        <v>-112941</v>
      </c>
    </row>
    <row r="36">
      <c r="A36" s="4" t="inlineStr">
        <is>
          <t>Subsidiary's repurchase of its common shares</t>
        </is>
      </c>
      <c r="B36" s="4" t="inlineStr">
        <is>
          <t xml:space="preserve"> </t>
        </is>
      </c>
      <c r="C36" s="5" t="n">
        <v>-55730</v>
      </c>
      <c r="D36" s="4" t="inlineStr">
        <is>
          <t xml:space="preserve"> </t>
        </is>
      </c>
      <c r="E36" s="5" t="n">
        <v>3824</v>
      </c>
      <c r="F36" s="5" t="n">
        <v>-51906</v>
      </c>
      <c r="G36" s="5" t="n">
        <v>-27676</v>
      </c>
      <c r="H36" s="5" t="n">
        <v>-79582</v>
      </c>
    </row>
    <row r="37">
      <c r="A37" s="4" t="inlineStr">
        <is>
          <t>Subsidiary's issuance of redeemable preferred shares</t>
        </is>
      </c>
      <c r="B37" s="4" t="inlineStr">
        <is>
          <t xml:space="preserve"> </t>
        </is>
      </c>
      <c r="C37" s="5" t="n">
        <v>330682</v>
      </c>
      <c r="D37" s="4" t="inlineStr">
        <is>
          <t xml:space="preserve"> </t>
        </is>
      </c>
      <c r="E37" s="5" t="n">
        <v>-1812</v>
      </c>
      <c r="F37" s="5" t="n">
        <v>328870</v>
      </c>
      <c r="G37" s="4" t="inlineStr">
        <is>
          <t xml:space="preserve"> </t>
        </is>
      </c>
      <c r="H37" s="5" t="n">
        <v>328870</v>
      </c>
    </row>
    <row r="38">
      <c r="A38" s="4" t="inlineStr">
        <is>
          <t>Share-based compensation</t>
        </is>
      </c>
      <c r="B38" s="4" t="inlineStr">
        <is>
          <t xml:space="preserve"> </t>
        </is>
      </c>
      <c r="C38" s="5" t="n">
        <v>21404</v>
      </c>
      <c r="D38" s="4" t="inlineStr">
        <is>
          <t xml:space="preserve"> </t>
        </is>
      </c>
      <c r="E38" s="4" t="inlineStr">
        <is>
          <t xml:space="preserve"> </t>
        </is>
      </c>
      <c r="F38" s="5" t="n">
        <v>21404</v>
      </c>
      <c r="G38" s="4" t="inlineStr">
        <is>
          <t xml:space="preserve"> </t>
        </is>
      </c>
      <c r="H38" s="5" t="n">
        <v>21404</v>
      </c>
    </row>
    <row r="39">
      <c r="A39" s="4" t="inlineStr">
        <is>
          <t>Exercise of RSUs (in shares)</t>
        </is>
      </c>
      <c r="B39" s="5" t="n">
        <v>79589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cquisition of non-controlling interest's ownership</t>
        </is>
      </c>
      <c r="B40" s="4" t="inlineStr">
        <is>
          <t xml:space="preserve"> </t>
        </is>
      </c>
      <c r="C40" s="5" t="n">
        <v>1485</v>
      </c>
      <c r="D40" s="4" t="inlineStr">
        <is>
          <t xml:space="preserve"> </t>
        </is>
      </c>
      <c r="E40" s="4" t="inlineStr">
        <is>
          <t xml:space="preserve"> </t>
        </is>
      </c>
      <c r="F40" s="5" t="n">
        <v>1485</v>
      </c>
      <c r="G40" s="5" t="n">
        <v>-9569</v>
      </c>
      <c r="H40" s="5" t="n">
        <v>-8084</v>
      </c>
    </row>
    <row r="41">
      <c r="A41" s="4" t="inlineStr">
        <is>
          <t>Proceeds from non-controlling interests</t>
        </is>
      </c>
      <c r="B41" s="4" t="inlineStr">
        <is>
          <t xml:space="preserve"> </t>
        </is>
      </c>
      <c r="C41" s="4" t="inlineStr">
        <is>
          <t xml:space="preserve"> </t>
        </is>
      </c>
      <c r="D41" s="4" t="inlineStr">
        <is>
          <t xml:space="preserve"> </t>
        </is>
      </c>
      <c r="E41" s="4" t="inlineStr">
        <is>
          <t xml:space="preserve"> </t>
        </is>
      </c>
      <c r="F41" s="4" t="inlineStr">
        <is>
          <t xml:space="preserve"> </t>
        </is>
      </c>
      <c r="G41" s="5" t="n">
        <v>18707</v>
      </c>
      <c r="H41" s="5" t="n">
        <v>18707</v>
      </c>
    </row>
    <row r="42">
      <c r="A42" s="4" t="inlineStr">
        <is>
          <t>Distributions to non-controlling interests</t>
        </is>
      </c>
      <c r="B42" s="4" t="inlineStr">
        <is>
          <t xml:space="preserve"> </t>
        </is>
      </c>
      <c r="C42" s="4" t="inlineStr">
        <is>
          <t xml:space="preserve"> </t>
        </is>
      </c>
      <c r="D42" s="4" t="inlineStr">
        <is>
          <t xml:space="preserve"> </t>
        </is>
      </c>
      <c r="E42" s="4" t="inlineStr">
        <is>
          <t xml:space="preserve"> </t>
        </is>
      </c>
      <c r="F42" s="4" t="inlineStr">
        <is>
          <t xml:space="preserve"> </t>
        </is>
      </c>
      <c r="G42" s="5" t="n">
        <v>-27609</v>
      </c>
      <c r="H42" s="5" t="n">
        <v>-27609</v>
      </c>
    </row>
    <row r="43">
      <c r="A43" s="4" t="inlineStr">
        <is>
          <t>Change in fair value of available-for-sale debt securities</t>
        </is>
      </c>
      <c r="B43" s="4" t="inlineStr">
        <is>
          <t xml:space="preserve"> </t>
        </is>
      </c>
      <c r="C43" s="4" t="inlineStr">
        <is>
          <t xml:space="preserve"> </t>
        </is>
      </c>
      <c r="D43" s="4" t="inlineStr">
        <is>
          <t xml:space="preserve"> </t>
        </is>
      </c>
      <c r="E43" s="5" t="n">
        <v>2223</v>
      </c>
      <c r="F43" s="5" t="n">
        <v>2223</v>
      </c>
      <c r="G43" s="4" t="inlineStr">
        <is>
          <t xml:space="preserve"> </t>
        </is>
      </c>
      <c r="H43" s="5" t="n">
        <v>2223</v>
      </c>
    </row>
    <row r="44">
      <c r="A44" s="4" t="inlineStr">
        <is>
          <t>Change in fair value of derivatives (interest rate swap)</t>
        </is>
      </c>
      <c r="B44" s="4" t="inlineStr">
        <is>
          <t xml:space="preserve"> </t>
        </is>
      </c>
      <c r="C44" s="4" t="inlineStr">
        <is>
          <t xml:space="preserve"> </t>
        </is>
      </c>
      <c r="D44" s="4" t="inlineStr">
        <is>
          <t xml:space="preserve"> </t>
        </is>
      </c>
      <c r="E44" s="5" t="n">
        <v>-1569</v>
      </c>
      <c r="F44" s="5" t="n">
        <v>-1569</v>
      </c>
      <c r="G44" s="4" t="inlineStr">
        <is>
          <t xml:space="preserve"> </t>
        </is>
      </c>
      <c r="H44" s="5" t="n">
        <v>-1569</v>
      </c>
    </row>
    <row r="45">
      <c r="A45" s="4" t="inlineStr">
        <is>
          <t>Share of fair value change in derivatives (interest rate swap) of affiliates</t>
        </is>
      </c>
      <c r="B45" s="4" t="inlineStr">
        <is>
          <t xml:space="preserve"> </t>
        </is>
      </c>
      <c r="C45" s="4" t="inlineStr">
        <is>
          <t xml:space="preserve"> </t>
        </is>
      </c>
      <c r="D45" s="4" t="inlineStr">
        <is>
          <t xml:space="preserve"> </t>
        </is>
      </c>
      <c r="E45" s="5" t="n">
        <v>693</v>
      </c>
      <c r="F45" s="5" t="n">
        <v>693</v>
      </c>
      <c r="G45" s="4" t="inlineStr">
        <is>
          <t xml:space="preserve"> </t>
        </is>
      </c>
      <c r="H45" s="5" t="n">
        <v>693</v>
      </c>
    </row>
    <row r="46">
      <c r="A46" s="4" t="inlineStr">
        <is>
          <t>Balance at Dec. 31, 2024</t>
        </is>
      </c>
      <c r="B46" s="6" t="n">
        <v>835543</v>
      </c>
      <c r="C46" s="6" t="n">
        <v>590578</v>
      </c>
      <c r="D46" s="6" t="n">
        <v>1585758</v>
      </c>
      <c r="E46" s="6" t="n">
        <v>-196379</v>
      </c>
      <c r="F46" s="6" t="n">
        <v>2815500</v>
      </c>
      <c r="G46" s="6" t="n">
        <v>1086469</v>
      </c>
      <c r="H46" s="6" t="n">
        <v>3901969</v>
      </c>
    </row>
    <row r="47">
      <c r="A47" s="4" t="inlineStr">
        <is>
          <t>Balance (in shares) at Dec. 31, 2024</t>
        </is>
      </c>
      <c r="B47" s="5" t="n">
        <v>66954634</v>
      </c>
      <c r="C47" s="4" t="inlineStr">
        <is>
          <t xml:space="preserve"> </t>
        </is>
      </c>
      <c r="D47" s="4" t="inlineStr">
        <is>
          <t xml:space="preserve"> </t>
        </is>
      </c>
      <c r="E47" s="4" t="inlineStr">
        <is>
          <t xml:space="preserve"> </t>
        </is>
      </c>
      <c r="F47" s="4" t="inlineStr">
        <is>
          <t xml:space="preserve"> </t>
        </is>
      </c>
      <c r="G47" s="4" t="inlineStr">
        <is>
          <t xml:space="preserve"> </t>
        </is>
      </c>
      <c r="H47" s="5" t="n">
        <v>66954634</v>
      </c>
    </row>
    <row r="48">
      <c r="A48" s="3" t="inlineStr">
        <is>
          <t>Increase (Decrease) in Temporary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et incom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32475</v>
      </c>
    </row>
    <row r="50">
      <c r="A50" s="4" t="inlineStr">
        <is>
          <t>Subsidiary's issuance of redeemable preferred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53374</v>
      </c>
    </row>
    <row r="51">
      <c r="A51" s="4" t="inlineStr">
        <is>
          <t>Capital contributions from tax equity investors in subsidiar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226935</v>
      </c>
    </row>
    <row r="52">
      <c r="A52" s="4" t="inlineStr">
        <is>
          <t>Balance at Dec. 31, 2024</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24783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llowance for doubtful receivables (Details) - USD ($) $ in Thousands</t>
        </is>
      </c>
      <c r="B1" s="2" t="inlineStr">
        <is>
          <t>Dec. 31, 2024</t>
        </is>
      </c>
      <c r="C1" s="2" t="inlineStr">
        <is>
          <t>Dec. 31, 2023</t>
        </is>
      </c>
    </row>
    <row r="2">
      <c r="A2" s="4" t="inlineStr">
        <is>
          <t>Financial Guarantee | Variable Interest Entity</t>
        </is>
      </c>
      <c r="B2" s="4" t="inlineStr">
        <is>
          <t xml:space="preserve"> </t>
        </is>
      </c>
      <c r="C2" s="4" t="inlineStr">
        <is>
          <t xml:space="preserve"> </t>
        </is>
      </c>
    </row>
    <row r="3">
      <c r="A3" s="3" t="inlineStr">
        <is>
          <t>Summary of Significant Accounting Policies</t>
        </is>
      </c>
      <c r="B3" s="4" t="inlineStr">
        <is>
          <t xml:space="preserve"> </t>
        </is>
      </c>
      <c r="C3" s="4" t="inlineStr">
        <is>
          <t xml:space="preserve"> </t>
        </is>
      </c>
    </row>
    <row r="4">
      <c r="A4" s="4" t="inlineStr">
        <is>
          <t>Guarantor obligations, maximum exposure</t>
        </is>
      </c>
      <c r="B4" s="6" t="n">
        <v>87436</v>
      </c>
      <c r="C4" s="6" t="n">
        <v>11163</v>
      </c>
    </row>
    <row r="5">
      <c r="A5" s="4" t="inlineStr">
        <is>
          <t>Prepaid expenses and other current assets</t>
        </is>
      </c>
      <c r="B5" s="4" t="inlineStr">
        <is>
          <t xml:space="preserve"> </t>
        </is>
      </c>
      <c r="C5" s="4" t="inlineStr">
        <is>
          <t xml:space="preserve"> </t>
        </is>
      </c>
    </row>
    <row r="6">
      <c r="A6" s="3" t="inlineStr">
        <is>
          <t>Summary of Significant Accounting Policies</t>
        </is>
      </c>
      <c r="B6" s="4" t="inlineStr">
        <is>
          <t xml:space="preserve"> </t>
        </is>
      </c>
      <c r="C6" s="4" t="inlineStr">
        <is>
          <t xml:space="preserve"> </t>
        </is>
      </c>
    </row>
    <row r="7">
      <c r="A7" s="4" t="inlineStr">
        <is>
          <t>Allowance for credit losses</t>
        </is>
      </c>
      <c r="B7" s="6" t="n">
        <v>6881</v>
      </c>
      <c r="C7" s="6" t="n">
        <v>292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plant and equipment (Details)</t>
        </is>
      </c>
      <c r="B1" s="2" t="inlineStr">
        <is>
          <t>Dec. 31, 2024</t>
        </is>
      </c>
    </row>
    <row r="2">
      <c r="A2" s="4" t="inlineStr">
        <is>
          <t>Buildings | Minimum</t>
        </is>
      </c>
      <c r="B2" s="4" t="inlineStr">
        <is>
          <t xml:space="preserve"> </t>
        </is>
      </c>
    </row>
    <row r="3">
      <c r="A3" s="3" t="inlineStr">
        <is>
          <t>Summary of Significant Accounting Policies</t>
        </is>
      </c>
      <c r="B3" s="4" t="inlineStr">
        <is>
          <t xml:space="preserve"> </t>
        </is>
      </c>
    </row>
    <row r="4">
      <c r="A4" s="4" t="inlineStr">
        <is>
          <t>Estimated useful lives</t>
        </is>
      </c>
      <c r="B4" s="4" t="inlineStr">
        <is>
          <t>10 years</t>
        </is>
      </c>
    </row>
    <row r="5">
      <c r="A5" s="4" t="inlineStr">
        <is>
          <t>Buildings | Maximum</t>
        </is>
      </c>
      <c r="B5" s="4" t="inlineStr">
        <is>
          <t xml:space="preserve"> </t>
        </is>
      </c>
    </row>
    <row r="6">
      <c r="A6" s="3" t="inlineStr">
        <is>
          <t>Summary of Significant Accounting Policies</t>
        </is>
      </c>
      <c r="B6" s="4" t="inlineStr">
        <is>
          <t xml:space="preserve"> </t>
        </is>
      </c>
    </row>
    <row r="7">
      <c r="A7" s="4" t="inlineStr">
        <is>
          <t>Estimated useful lives</t>
        </is>
      </c>
      <c r="B7" s="4" t="inlineStr">
        <is>
          <t>20 years</t>
        </is>
      </c>
    </row>
    <row r="8">
      <c r="A8" s="4" t="inlineStr">
        <is>
          <t>Machinery and equipment | Minimum</t>
        </is>
      </c>
      <c r="B8" s="4" t="inlineStr">
        <is>
          <t xml:space="preserve"> </t>
        </is>
      </c>
    </row>
    <row r="9">
      <c r="A9" s="3" t="inlineStr">
        <is>
          <t>Summary of Significant Accounting Policies</t>
        </is>
      </c>
      <c r="B9" s="4" t="inlineStr">
        <is>
          <t xml:space="preserve"> </t>
        </is>
      </c>
    </row>
    <row r="10">
      <c r="A10" s="4" t="inlineStr">
        <is>
          <t>Estimated useful lives</t>
        </is>
      </c>
      <c r="B10" s="4" t="inlineStr">
        <is>
          <t>5 years</t>
        </is>
      </c>
    </row>
    <row r="11">
      <c r="A11" s="4" t="inlineStr">
        <is>
          <t>Machinery and equipment | Maximum</t>
        </is>
      </c>
      <c r="B11" s="4" t="inlineStr">
        <is>
          <t xml:space="preserve"> </t>
        </is>
      </c>
    </row>
    <row r="12">
      <c r="A12" s="3" t="inlineStr">
        <is>
          <t>Summary of Significant Accounting Policies</t>
        </is>
      </c>
      <c r="B12" s="4" t="inlineStr">
        <is>
          <t xml:space="preserve"> </t>
        </is>
      </c>
    </row>
    <row r="13">
      <c r="A13" s="4" t="inlineStr">
        <is>
          <t>Estimated useful lives</t>
        </is>
      </c>
      <c r="B13" s="4" t="inlineStr">
        <is>
          <t>10 years</t>
        </is>
      </c>
    </row>
    <row r="14">
      <c r="A14" s="4" t="inlineStr">
        <is>
          <t>Furniture, fixtures and office equipment</t>
        </is>
      </c>
      <c r="B14" s="4" t="inlineStr">
        <is>
          <t xml:space="preserve"> </t>
        </is>
      </c>
    </row>
    <row r="15">
      <c r="A15" s="3" t="inlineStr">
        <is>
          <t>Summary of Significant Accounting Policies</t>
        </is>
      </c>
      <c r="B15" s="4" t="inlineStr">
        <is>
          <t xml:space="preserve"> </t>
        </is>
      </c>
    </row>
    <row r="16">
      <c r="A16" s="4" t="inlineStr">
        <is>
          <t>Estimated useful lives</t>
        </is>
      </c>
      <c r="B16" s="4" t="inlineStr">
        <is>
          <t>5 years</t>
        </is>
      </c>
    </row>
    <row r="17">
      <c r="A17" s="4" t="inlineStr">
        <is>
          <t>Motor vehicles</t>
        </is>
      </c>
      <c r="B17" s="4" t="inlineStr">
        <is>
          <t xml:space="preserve"> </t>
        </is>
      </c>
    </row>
    <row r="18">
      <c r="A18" s="3" t="inlineStr">
        <is>
          <t>Summary of Significant Accounting Policies</t>
        </is>
      </c>
      <c r="B18" s="4" t="inlineStr">
        <is>
          <t xml:space="preserve"> </t>
        </is>
      </c>
    </row>
    <row r="19">
      <c r="A19" s="4" t="inlineStr">
        <is>
          <t>Estimated useful lives</t>
        </is>
      </c>
      <c r="B19" s="4" t="inlineStr">
        <is>
          <t>5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olar power and battery energy storage systems (Details) - USD ($) $ in Thousands</t>
        </is>
      </c>
      <c r="B1" s="2" t="inlineStr">
        <is>
          <t>12 Months Ended</t>
        </is>
      </c>
    </row>
    <row r="2">
      <c r="B2" s="2" t="inlineStr">
        <is>
          <t>Dec. 31, 2024</t>
        </is>
      </c>
      <c r="C2" s="2" t="inlineStr">
        <is>
          <t>Dec. 31, 2023</t>
        </is>
      </c>
    </row>
    <row r="3">
      <c r="A3" s="4" t="inlineStr">
        <is>
          <t>Solar power systems</t>
        </is>
      </c>
      <c r="B3" s="4" t="inlineStr">
        <is>
          <t xml:space="preserve"> </t>
        </is>
      </c>
      <c r="C3" s="4" t="inlineStr">
        <is>
          <t xml:space="preserve"> </t>
        </is>
      </c>
    </row>
    <row r="4">
      <c r="A4" s="3" t="inlineStr">
        <is>
          <t>Summary of Significant Accounting Policies</t>
        </is>
      </c>
      <c r="B4" s="4" t="inlineStr">
        <is>
          <t xml:space="preserve"> </t>
        </is>
      </c>
      <c r="C4" s="4" t="inlineStr">
        <is>
          <t xml:space="preserve"> </t>
        </is>
      </c>
    </row>
    <row r="5">
      <c r="A5" s="4" t="inlineStr">
        <is>
          <t>Estimated useful lives</t>
        </is>
      </c>
      <c r="B5" s="4" t="inlineStr">
        <is>
          <t xml:space="preserve"> </t>
        </is>
      </c>
      <c r="C5" s="4" t="inlineStr">
        <is>
          <t>30 years</t>
        </is>
      </c>
    </row>
    <row r="6">
      <c r="A6" s="4" t="inlineStr">
        <is>
          <t>Solar power systems | Maximum</t>
        </is>
      </c>
      <c r="B6" s="4" t="inlineStr">
        <is>
          <t xml:space="preserve"> </t>
        </is>
      </c>
      <c r="C6" s="4" t="inlineStr">
        <is>
          <t xml:space="preserve"> </t>
        </is>
      </c>
    </row>
    <row r="7">
      <c r="A7" s="3" t="inlineStr">
        <is>
          <t>Summary of Significant Accounting Policies</t>
        </is>
      </c>
      <c r="B7" s="4" t="inlineStr">
        <is>
          <t xml:space="preserve"> </t>
        </is>
      </c>
      <c r="C7" s="4" t="inlineStr">
        <is>
          <t xml:space="preserve"> </t>
        </is>
      </c>
    </row>
    <row r="8">
      <c r="A8" s="4" t="inlineStr">
        <is>
          <t>Estimated useful lives</t>
        </is>
      </c>
      <c r="B8" s="4" t="inlineStr">
        <is>
          <t>35 years</t>
        </is>
      </c>
      <c r="C8" s="4" t="inlineStr">
        <is>
          <t xml:space="preserve"> </t>
        </is>
      </c>
    </row>
    <row r="9">
      <c r="A9" s="4" t="inlineStr">
        <is>
          <t>Solar power systems | Depreciation life</t>
        </is>
      </c>
      <c r="B9" s="4" t="inlineStr">
        <is>
          <t xml:space="preserve"> </t>
        </is>
      </c>
      <c r="C9" s="4" t="inlineStr">
        <is>
          <t xml:space="preserve"> </t>
        </is>
      </c>
    </row>
    <row r="10">
      <c r="A10" s="3" t="inlineStr">
        <is>
          <t>Summary of Significant Accounting Policies</t>
        </is>
      </c>
      <c r="B10" s="4" t="inlineStr">
        <is>
          <t xml:space="preserve"> </t>
        </is>
      </c>
      <c r="C10" s="4" t="inlineStr">
        <is>
          <t xml:space="preserve"> </t>
        </is>
      </c>
    </row>
    <row r="11">
      <c r="A11" s="4" t="inlineStr">
        <is>
          <t>Estimated useful lives</t>
        </is>
      </c>
      <c r="B11" s="4" t="inlineStr">
        <is>
          <t>35 years</t>
        </is>
      </c>
      <c r="C11" s="4" t="inlineStr">
        <is>
          <t xml:space="preserve"> </t>
        </is>
      </c>
    </row>
    <row r="12">
      <c r="A12" s="4" t="inlineStr">
        <is>
          <t>Increase or decrease in depreciation expenses</t>
        </is>
      </c>
      <c r="B12" s="6" t="n">
        <v>-2642</v>
      </c>
      <c r="C12" s="6" t="n">
        <v>-629</v>
      </c>
    </row>
    <row r="13">
      <c r="A13" s="4" t="inlineStr">
        <is>
          <t>Battery energy storage systems | Maximum</t>
        </is>
      </c>
      <c r="B13" s="4" t="inlineStr">
        <is>
          <t xml:space="preserve"> </t>
        </is>
      </c>
      <c r="C13" s="4" t="inlineStr">
        <is>
          <t xml:space="preserve"> </t>
        </is>
      </c>
    </row>
    <row r="14">
      <c r="A14" s="3" t="inlineStr">
        <is>
          <t>Summary of Significant Accounting Policies</t>
        </is>
      </c>
      <c r="B14" s="4" t="inlineStr">
        <is>
          <t xml:space="preserve"> </t>
        </is>
      </c>
      <c r="C14" s="4" t="inlineStr">
        <is>
          <t xml:space="preserve"> </t>
        </is>
      </c>
    </row>
    <row r="15">
      <c r="A15" s="4" t="inlineStr">
        <is>
          <t>Estimated useful lives</t>
        </is>
      </c>
      <c r="B15" s="4" t="inlineStr">
        <is>
          <t>25 years</t>
        </is>
      </c>
      <c r="C15"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Intangible assets and Land use rights (Details)</t>
        </is>
      </c>
      <c r="B1" s="2" t="inlineStr">
        <is>
          <t>Dec. 31, 2024</t>
        </is>
      </c>
    </row>
    <row r="2">
      <c r="A2" s="4" t="inlineStr">
        <is>
          <t>Customer-related intangible assets | Minimum</t>
        </is>
      </c>
      <c r="B2" s="4" t="inlineStr">
        <is>
          <t xml:space="preserve"> </t>
        </is>
      </c>
    </row>
    <row r="3">
      <c r="A3" s="3" t="inlineStr">
        <is>
          <t>Intangible assets</t>
        </is>
      </c>
      <c r="B3" s="4" t="inlineStr">
        <is>
          <t xml:space="preserve"> </t>
        </is>
      </c>
    </row>
    <row r="4">
      <c r="A4" s="4" t="inlineStr">
        <is>
          <t>Amortization period</t>
        </is>
      </c>
      <c r="B4" s="4" t="inlineStr">
        <is>
          <t>7 years</t>
        </is>
      </c>
    </row>
    <row r="5">
      <c r="A5" s="4" t="inlineStr">
        <is>
          <t>Customer-related intangible assets | Maximum</t>
        </is>
      </c>
      <c r="B5" s="4" t="inlineStr">
        <is>
          <t xml:space="preserve"> </t>
        </is>
      </c>
    </row>
    <row r="6">
      <c r="A6" s="3" t="inlineStr">
        <is>
          <t>Intangible assets</t>
        </is>
      </c>
      <c r="B6" s="4" t="inlineStr">
        <is>
          <t xml:space="preserve"> </t>
        </is>
      </c>
    </row>
    <row r="7">
      <c r="A7" s="4" t="inlineStr">
        <is>
          <t>Amortization period</t>
        </is>
      </c>
      <c r="B7" s="4" t="inlineStr">
        <is>
          <t>20 years</t>
        </is>
      </c>
    </row>
    <row r="8">
      <c r="A8" s="4" t="inlineStr">
        <is>
          <t>Trademark</t>
        </is>
      </c>
      <c r="B8" s="4" t="inlineStr">
        <is>
          <t xml:space="preserve"> </t>
        </is>
      </c>
    </row>
    <row r="9">
      <c r="A9" s="3" t="inlineStr">
        <is>
          <t>Intangible assets</t>
        </is>
      </c>
      <c r="B9" s="4" t="inlineStr">
        <is>
          <t xml:space="preserve"> </t>
        </is>
      </c>
    </row>
    <row r="10">
      <c r="A10" s="4" t="inlineStr">
        <is>
          <t>Amortization period</t>
        </is>
      </c>
      <c r="B10" s="4" t="inlineStr">
        <is>
          <t>20 years</t>
        </is>
      </c>
    </row>
    <row r="11">
      <c r="A11" s="4" t="inlineStr">
        <is>
          <t>Technical know-how</t>
        </is>
      </c>
      <c r="B11" s="4" t="inlineStr">
        <is>
          <t xml:space="preserve"> </t>
        </is>
      </c>
    </row>
    <row r="12">
      <c r="A12" s="3" t="inlineStr">
        <is>
          <t>Intangible assets</t>
        </is>
      </c>
      <c r="B12" s="4" t="inlineStr">
        <is>
          <t xml:space="preserve"> </t>
        </is>
      </c>
    </row>
    <row r="13">
      <c r="A13" s="4" t="inlineStr">
        <is>
          <t>Amortization period</t>
        </is>
      </c>
      <c r="B13" s="4" t="inlineStr">
        <is>
          <t>10 years</t>
        </is>
      </c>
    </row>
    <row r="14">
      <c r="A14" s="4" t="inlineStr">
        <is>
          <t>Computer software | Minimum</t>
        </is>
      </c>
      <c r="B14" s="4" t="inlineStr">
        <is>
          <t xml:space="preserve"> </t>
        </is>
      </c>
    </row>
    <row r="15">
      <c r="A15" s="3" t="inlineStr">
        <is>
          <t>Intangible assets</t>
        </is>
      </c>
      <c r="B15" s="4" t="inlineStr">
        <is>
          <t xml:space="preserve"> </t>
        </is>
      </c>
    </row>
    <row r="16">
      <c r="A16" s="4" t="inlineStr">
        <is>
          <t>Amortization period</t>
        </is>
      </c>
      <c r="B16" s="4" t="inlineStr">
        <is>
          <t>3 years</t>
        </is>
      </c>
    </row>
    <row r="17">
      <c r="A17" s="4" t="inlineStr">
        <is>
          <t>Computer software | Maximum</t>
        </is>
      </c>
      <c r="B17" s="4" t="inlineStr">
        <is>
          <t xml:space="preserve"> </t>
        </is>
      </c>
    </row>
    <row r="18">
      <c r="A18" s="3" t="inlineStr">
        <is>
          <t>Intangible assets</t>
        </is>
      </c>
      <c r="B18" s="4" t="inlineStr">
        <is>
          <t xml:space="preserve"> </t>
        </is>
      </c>
    </row>
    <row r="19">
      <c r="A19" s="4" t="inlineStr">
        <is>
          <t>Amortization period</t>
        </is>
      </c>
      <c r="B19" s="4" t="inlineStr">
        <is>
          <t>10 years</t>
        </is>
      </c>
    </row>
    <row r="20">
      <c r="A20" s="4" t="inlineStr">
        <is>
          <t>Land use rights</t>
        </is>
      </c>
      <c r="B20" s="4" t="inlineStr">
        <is>
          <t xml:space="preserve"> </t>
        </is>
      </c>
    </row>
    <row r="21">
      <c r="A21" s="3" t="inlineStr">
        <is>
          <t>Intangible assets</t>
        </is>
      </c>
      <c r="B21" s="4" t="inlineStr">
        <is>
          <t xml:space="preserve"> </t>
        </is>
      </c>
    </row>
    <row r="22">
      <c r="A22" s="4" t="inlineStr">
        <is>
          <t>Amortization period</t>
        </is>
      </c>
      <c r="B22" s="4" t="inlineStr">
        <is>
          <t>50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mpairment of long-lived assets, Advances from customers and Asset retirement obligation (Details) - USD ($) $ in Thousands</t>
        </is>
      </c>
      <c r="B1" s="2" t="inlineStr">
        <is>
          <t>12 Months Ended</t>
        </is>
      </c>
    </row>
    <row r="2">
      <c r="B2" s="2" t="inlineStr">
        <is>
          <t>Dec. 31, 2024</t>
        </is>
      </c>
      <c r="C2" s="2" t="inlineStr">
        <is>
          <t>Dec. 31, 2023</t>
        </is>
      </c>
      <c r="D2" s="2" t="inlineStr">
        <is>
          <t>Dec. 31, 2022</t>
        </is>
      </c>
    </row>
    <row r="3">
      <c r="A3" s="3" t="inlineStr">
        <is>
          <t>Summary of Significant Accounting Policies</t>
        </is>
      </c>
      <c r="B3" s="4" t="inlineStr">
        <is>
          <t xml:space="preserve"> </t>
        </is>
      </c>
      <c r="C3" s="4" t="inlineStr">
        <is>
          <t xml:space="preserve"> </t>
        </is>
      </c>
      <c r="D3" s="4" t="inlineStr">
        <is>
          <t xml:space="preserve"> </t>
        </is>
      </c>
    </row>
    <row r="4">
      <c r="A4" s="4" t="inlineStr">
        <is>
          <t>Impairment charges for long-lived assets</t>
        </is>
      </c>
      <c r="B4" s="6" t="n">
        <v>65285</v>
      </c>
      <c r="C4" s="6" t="n">
        <v>5938</v>
      </c>
      <c r="D4" s="6" t="n">
        <v>60330</v>
      </c>
    </row>
    <row r="5">
      <c r="A5" s="4" t="inlineStr">
        <is>
          <t>Short-term notes payable</t>
        </is>
      </c>
      <c r="B5" s="5" t="n">
        <v>637512</v>
      </c>
      <c r="C5" s="5" t="n">
        <v>878285</v>
      </c>
      <c r="D5" s="4" t="inlineStr">
        <is>
          <t xml:space="preserve"> </t>
        </is>
      </c>
    </row>
    <row r="6">
      <c r="A6" s="4" t="inlineStr">
        <is>
          <t>Asset retirement obligation</t>
        </is>
      </c>
      <c r="B6" s="5" t="n">
        <v>5811</v>
      </c>
      <c r="C6" s="5" t="n">
        <v>1249</v>
      </c>
      <c r="D6" s="4" t="inlineStr">
        <is>
          <t xml:space="preserve"> </t>
        </is>
      </c>
    </row>
    <row r="7">
      <c r="A7" s="4" t="inlineStr">
        <is>
          <t>Advances from customers</t>
        </is>
      </c>
      <c r="B7" s="5" t="n">
        <v>204826</v>
      </c>
      <c r="C7" s="5" t="n">
        <v>392308</v>
      </c>
      <c r="D7" s="4" t="inlineStr">
        <is>
          <t xml:space="preserve"> </t>
        </is>
      </c>
    </row>
    <row r="8">
      <c r="A8" s="4" t="inlineStr">
        <is>
          <t>Contract with Customer, Liability, Noncurrent</t>
        </is>
      </c>
      <c r="B8" s="6" t="n">
        <v>41337</v>
      </c>
      <c r="C8" s="6" t="n">
        <v>52693</v>
      </c>
      <c r="D8" s="4" t="inlineStr">
        <is>
          <t xml:space="preserve"> </t>
        </is>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recognition (Details) - USD ($) $ in Thousands</t>
        </is>
      </c>
      <c r="B1" s="2" t="inlineStr">
        <is>
          <t>12 Months Ended</t>
        </is>
      </c>
    </row>
    <row r="2">
      <c r="B2" s="2" t="inlineStr">
        <is>
          <t>Dec. 31, 2024</t>
        </is>
      </c>
      <c r="C2" s="2" t="inlineStr">
        <is>
          <t>Dec. 31, 2023</t>
        </is>
      </c>
      <c r="D2" s="2" t="inlineStr">
        <is>
          <t>Dec. 31, 2022</t>
        </is>
      </c>
    </row>
    <row r="3">
      <c r="A3" s="4" t="inlineStr">
        <is>
          <t>Electricity</t>
        </is>
      </c>
      <c r="B3" s="4" t="inlineStr">
        <is>
          <t xml:space="preserve"> </t>
        </is>
      </c>
      <c r="C3" s="4" t="inlineStr">
        <is>
          <t xml:space="preserve"> </t>
        </is>
      </c>
      <c r="D3" s="4" t="inlineStr">
        <is>
          <t xml:space="preserve"> </t>
        </is>
      </c>
    </row>
    <row r="4">
      <c r="A4" s="3" t="inlineStr">
        <is>
          <t>Revenue recognition</t>
        </is>
      </c>
      <c r="B4" s="4" t="inlineStr">
        <is>
          <t xml:space="preserve"> </t>
        </is>
      </c>
      <c r="C4" s="4" t="inlineStr">
        <is>
          <t xml:space="preserve"> </t>
        </is>
      </c>
      <c r="D4" s="4" t="inlineStr">
        <is>
          <t xml:space="preserve"> </t>
        </is>
      </c>
    </row>
    <row r="5">
      <c r="A5" s="4" t="inlineStr">
        <is>
          <t>Amount of performance based energy incentives</t>
        </is>
      </c>
      <c r="B5" s="6" t="n">
        <v>2542</v>
      </c>
      <c r="C5" s="6" t="n">
        <v>2772</v>
      </c>
      <c r="D5" s="6" t="n">
        <v>2908</v>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lectricity revenue (Details) - USD ($) $ in Thousands</t>
        </is>
      </c>
      <c r="B1" s="2" t="inlineStr">
        <is>
          <t>12 Months Ended</t>
        </is>
      </c>
    </row>
    <row r="2">
      <c r="B2" s="2" t="inlineStr">
        <is>
          <t>Dec. 31, 2024</t>
        </is>
      </c>
      <c r="C2" s="2" t="inlineStr">
        <is>
          <t>Dec. 31, 2023</t>
        </is>
      </c>
      <c r="D2" s="2" t="inlineStr">
        <is>
          <t>Dec. 31, 2022</t>
        </is>
      </c>
    </row>
    <row r="3">
      <c r="A3" s="3" t="inlineStr">
        <is>
          <t>Revenue recognition</t>
        </is>
      </c>
      <c r="B3" s="4" t="inlineStr">
        <is>
          <t xml:space="preserve"> </t>
        </is>
      </c>
      <c r="C3" s="4" t="inlineStr">
        <is>
          <t xml:space="preserve"> </t>
        </is>
      </c>
      <c r="D3" s="4" t="inlineStr">
        <is>
          <t xml:space="preserve"> </t>
        </is>
      </c>
    </row>
    <row r="4">
      <c r="A4" s="4" t="inlineStr">
        <is>
          <t>Operating Lease, Lease Income, Statement of Income or Comprehensive Income [Extensible Enumeration]</t>
        </is>
      </c>
      <c r="B4" s="4" t="inlineStr">
        <is>
          <t>Net revenues</t>
        </is>
      </c>
      <c r="C4" s="4" t="inlineStr">
        <is>
          <t>Net revenues</t>
        </is>
      </c>
      <c r="D4" s="4" t="inlineStr">
        <is>
          <t>Net revenues</t>
        </is>
      </c>
    </row>
    <row r="5">
      <c r="A5" s="4" t="inlineStr">
        <is>
          <t>Net revenues</t>
        </is>
      </c>
      <c r="B5" s="6" t="n">
        <v>5993409</v>
      </c>
      <c r="C5" s="6" t="n">
        <v>7613626</v>
      </c>
      <c r="D5" s="6" t="n">
        <v>7468610</v>
      </c>
    </row>
    <row r="6">
      <c r="A6" s="4" t="inlineStr">
        <is>
          <t>Electricity</t>
        </is>
      </c>
      <c r="B6" s="4" t="inlineStr">
        <is>
          <t xml:space="preserve"> </t>
        </is>
      </c>
      <c r="C6" s="4" t="inlineStr">
        <is>
          <t xml:space="preserve"> </t>
        </is>
      </c>
      <c r="D6" s="4" t="inlineStr">
        <is>
          <t xml:space="preserve"> </t>
        </is>
      </c>
    </row>
    <row r="7">
      <c r="A7" s="3" t="inlineStr">
        <is>
          <t>Revenue recognition</t>
        </is>
      </c>
      <c r="B7" s="4" t="inlineStr">
        <is>
          <t xml:space="preserve"> </t>
        </is>
      </c>
      <c r="C7" s="4" t="inlineStr">
        <is>
          <t xml:space="preserve"> </t>
        </is>
      </c>
      <c r="D7" s="4" t="inlineStr">
        <is>
          <t xml:space="preserve"> </t>
        </is>
      </c>
    </row>
    <row r="8">
      <c r="A8" s="4" t="inlineStr">
        <is>
          <t>Total net revenues</t>
        </is>
      </c>
      <c r="B8" s="5" t="n">
        <v>89170</v>
      </c>
      <c r="C8" s="5" t="n">
        <v>48115</v>
      </c>
      <c r="D8" s="5" t="n">
        <v>23835</v>
      </c>
    </row>
    <row r="9">
      <c r="A9" s="4" t="inlineStr">
        <is>
          <t>Operating lease income</t>
        </is>
      </c>
      <c r="B9" s="5" t="n">
        <v>3987</v>
      </c>
      <c r="C9" s="5" t="n">
        <v>4434</v>
      </c>
      <c r="D9" s="5" t="n">
        <v>4736</v>
      </c>
    </row>
    <row r="10">
      <c r="A10" s="4" t="inlineStr">
        <is>
          <t>Net revenues</t>
        </is>
      </c>
      <c r="B10" s="5" t="n">
        <v>85183</v>
      </c>
      <c r="C10" s="5" t="n">
        <v>43681</v>
      </c>
      <c r="D10" s="5" t="n">
        <v>19099</v>
      </c>
    </row>
    <row r="11">
      <c r="A11" s="4" t="inlineStr">
        <is>
          <t>CSI Solar Segment | Electricity</t>
        </is>
      </c>
      <c r="B11" s="4" t="inlineStr">
        <is>
          <t xml:space="preserve"> </t>
        </is>
      </c>
      <c r="C11" s="4" t="inlineStr">
        <is>
          <t xml:space="preserve"> </t>
        </is>
      </c>
      <c r="D11" s="4" t="inlineStr">
        <is>
          <t xml:space="preserve"> </t>
        </is>
      </c>
    </row>
    <row r="12">
      <c r="A12" s="3" t="inlineStr">
        <is>
          <t>Revenue recognition</t>
        </is>
      </c>
      <c r="B12" s="4" t="inlineStr">
        <is>
          <t xml:space="preserve"> </t>
        </is>
      </c>
      <c r="C12" s="4" t="inlineStr">
        <is>
          <t xml:space="preserve"> </t>
        </is>
      </c>
      <c r="D12" s="4" t="inlineStr">
        <is>
          <t xml:space="preserve"> </t>
        </is>
      </c>
    </row>
    <row r="13">
      <c r="A13" s="4" t="inlineStr">
        <is>
          <t>Total net revenues</t>
        </is>
      </c>
      <c r="B13" s="5" t="n">
        <v>5697</v>
      </c>
      <c r="C13" s="5" t="n">
        <v>3273</v>
      </c>
      <c r="D13" s="5" t="n">
        <v>2256</v>
      </c>
    </row>
    <row r="14">
      <c r="A14" s="4" t="inlineStr">
        <is>
          <t>Recurrent Energy Segment | Electricity</t>
        </is>
      </c>
      <c r="B14" s="4" t="inlineStr">
        <is>
          <t xml:space="preserve"> </t>
        </is>
      </c>
      <c r="C14" s="4" t="inlineStr">
        <is>
          <t xml:space="preserve"> </t>
        </is>
      </c>
      <c r="D14" s="4" t="inlineStr">
        <is>
          <t xml:space="preserve"> </t>
        </is>
      </c>
    </row>
    <row r="15">
      <c r="A15" s="3" t="inlineStr">
        <is>
          <t>Revenue recognition</t>
        </is>
      </c>
      <c r="B15" s="4" t="inlineStr">
        <is>
          <t xml:space="preserve"> </t>
        </is>
      </c>
      <c r="C15" s="4" t="inlineStr">
        <is>
          <t xml:space="preserve"> </t>
        </is>
      </c>
      <c r="D15" s="4" t="inlineStr">
        <is>
          <t xml:space="preserve"> </t>
        </is>
      </c>
    </row>
    <row r="16">
      <c r="A16" s="4" t="inlineStr">
        <is>
          <t>Total net revenues</t>
        </is>
      </c>
      <c r="B16" s="6" t="n">
        <v>83473</v>
      </c>
      <c r="C16" s="6" t="n">
        <v>44842</v>
      </c>
      <c r="D16" s="6" t="n">
        <v>21579</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recognition - Disaggregation of Revenue (Details) - USD ($) $ in Thousands</t>
        </is>
      </c>
      <c r="B1" s="2" t="inlineStr">
        <is>
          <t>12 Months Ended</t>
        </is>
      </c>
    </row>
    <row r="2">
      <c r="B2" s="2" t="inlineStr">
        <is>
          <t>Dec. 31, 2024</t>
        </is>
      </c>
      <c r="C2" s="2" t="inlineStr">
        <is>
          <t>Dec. 31, 2023</t>
        </is>
      </c>
      <c r="D2" s="2" t="inlineStr">
        <is>
          <t>Dec. 31, 2022</t>
        </is>
      </c>
    </row>
    <row r="3">
      <c r="A3" s="3" t="inlineStr">
        <is>
          <t>Revenue recognition</t>
        </is>
      </c>
      <c r="B3" s="4" t="inlineStr">
        <is>
          <t xml:space="preserve"> </t>
        </is>
      </c>
      <c r="C3" s="4" t="inlineStr">
        <is>
          <t xml:space="preserve"> </t>
        </is>
      </c>
      <c r="D3" s="4" t="inlineStr">
        <is>
          <t xml:space="preserve"> </t>
        </is>
      </c>
    </row>
    <row r="4">
      <c r="A4" s="4" t="inlineStr">
        <is>
          <t>Net revenues</t>
        </is>
      </c>
      <c r="B4" s="6" t="n">
        <v>5993409</v>
      </c>
      <c r="C4" s="6" t="n">
        <v>7613626</v>
      </c>
      <c r="D4" s="6" t="n">
        <v>7468610</v>
      </c>
    </row>
    <row r="5">
      <c r="A5" s="4" t="inlineStr">
        <is>
          <t>Revenue generated</t>
        </is>
      </c>
      <c r="B5" s="5" t="n">
        <v>0</v>
      </c>
      <c r="C5" s="5" t="n">
        <v>0</v>
      </c>
      <c r="D5" s="5" t="n">
        <v>0</v>
      </c>
    </row>
    <row r="6">
      <c r="A6" s="4" t="inlineStr">
        <is>
          <t>CSI Solar Segment | Recognized at a point in time</t>
        </is>
      </c>
      <c r="B6" s="4" t="inlineStr">
        <is>
          <t xml:space="preserve"> </t>
        </is>
      </c>
      <c r="C6" s="4" t="inlineStr">
        <is>
          <t xml:space="preserve"> </t>
        </is>
      </c>
      <c r="D6" s="4" t="inlineStr">
        <is>
          <t xml:space="preserve"> </t>
        </is>
      </c>
    </row>
    <row r="7">
      <c r="A7" s="3" t="inlineStr">
        <is>
          <t>Revenue recognition</t>
        </is>
      </c>
      <c r="B7" s="4" t="inlineStr">
        <is>
          <t xml:space="preserve"> </t>
        </is>
      </c>
      <c r="C7" s="4" t="inlineStr">
        <is>
          <t xml:space="preserve"> </t>
        </is>
      </c>
      <c r="D7" s="4" t="inlineStr">
        <is>
          <t xml:space="preserve"> </t>
        </is>
      </c>
    </row>
    <row r="8">
      <c r="A8" s="4" t="inlineStr">
        <is>
          <t>Net revenues</t>
        </is>
      </c>
      <c r="B8" s="5" t="n">
        <v>4810787</v>
      </c>
      <c r="C8" s="5" t="n">
        <v>6767156</v>
      </c>
      <c r="D8" s="5" t="n">
        <v>6173338</v>
      </c>
    </row>
    <row r="9">
      <c r="A9" s="4" t="inlineStr">
        <is>
          <t>CSI Solar Segment | Recognized over time</t>
        </is>
      </c>
      <c r="B9" s="4" t="inlineStr">
        <is>
          <t xml:space="preserve"> </t>
        </is>
      </c>
      <c r="C9" s="4" t="inlineStr">
        <is>
          <t xml:space="preserve"> </t>
        </is>
      </c>
      <c r="D9" s="4" t="inlineStr">
        <is>
          <t xml:space="preserve"> </t>
        </is>
      </c>
    </row>
    <row r="10">
      <c r="A10" s="3" t="inlineStr">
        <is>
          <t>Revenue recognition</t>
        </is>
      </c>
      <c r="B10" s="4" t="inlineStr">
        <is>
          <t xml:space="preserve"> </t>
        </is>
      </c>
      <c r="C10" s="4" t="inlineStr">
        <is>
          <t xml:space="preserve"> </t>
        </is>
      </c>
      <c r="D10" s="4" t="inlineStr">
        <is>
          <t xml:space="preserve"> </t>
        </is>
      </c>
    </row>
    <row r="11">
      <c r="A11" s="4" t="inlineStr">
        <is>
          <t>Net revenues</t>
        </is>
      </c>
      <c r="B11" s="5" t="n">
        <v>864590</v>
      </c>
      <c r="C11" s="5" t="n">
        <v>348817</v>
      </c>
      <c r="D11" s="5" t="n">
        <v>473747</v>
      </c>
    </row>
    <row r="12">
      <c r="A12" s="4" t="inlineStr">
        <is>
          <t>Recurrent Energy Segment | Recognized at a point in time</t>
        </is>
      </c>
      <c r="B12" s="4" t="inlineStr">
        <is>
          <t xml:space="preserve"> </t>
        </is>
      </c>
      <c r="C12" s="4" t="inlineStr">
        <is>
          <t xml:space="preserve"> </t>
        </is>
      </c>
      <c r="D12" s="4" t="inlineStr">
        <is>
          <t xml:space="preserve"> </t>
        </is>
      </c>
    </row>
    <row r="13">
      <c r="A13" s="3" t="inlineStr">
        <is>
          <t>Revenue recognition</t>
        </is>
      </c>
      <c r="B13" s="4" t="inlineStr">
        <is>
          <t xml:space="preserve"> </t>
        </is>
      </c>
      <c r="C13" s="4" t="inlineStr">
        <is>
          <t xml:space="preserve"> </t>
        </is>
      </c>
      <c r="D13" s="4" t="inlineStr">
        <is>
          <t xml:space="preserve"> </t>
        </is>
      </c>
    </row>
    <row r="14">
      <c r="A14" s="4" t="inlineStr">
        <is>
          <t>Net revenues</t>
        </is>
      </c>
      <c r="B14" s="5" t="n">
        <v>156746</v>
      </c>
      <c r="C14" s="5" t="n">
        <v>399826</v>
      </c>
      <c r="D14" s="5" t="n">
        <v>763698</v>
      </c>
    </row>
    <row r="15">
      <c r="A15" s="4" t="inlineStr">
        <is>
          <t>Recurrent Energy Segment | Recognized over time</t>
        </is>
      </c>
      <c r="B15" s="4" t="inlineStr">
        <is>
          <t xml:space="preserve"> </t>
        </is>
      </c>
      <c r="C15" s="4" t="inlineStr">
        <is>
          <t xml:space="preserve"> </t>
        </is>
      </c>
      <c r="D15" s="4" t="inlineStr">
        <is>
          <t xml:space="preserve"> </t>
        </is>
      </c>
    </row>
    <row r="16">
      <c r="A16" s="3" t="inlineStr">
        <is>
          <t>Revenue recognition</t>
        </is>
      </c>
      <c r="B16" s="4" t="inlineStr">
        <is>
          <t xml:space="preserve"> </t>
        </is>
      </c>
      <c r="C16" s="4" t="inlineStr">
        <is>
          <t xml:space="preserve"> </t>
        </is>
      </c>
      <c r="D16" s="4" t="inlineStr">
        <is>
          <t xml:space="preserve"> </t>
        </is>
      </c>
    </row>
    <row r="17">
      <c r="A17" s="4" t="inlineStr">
        <is>
          <t>Net revenues</t>
        </is>
      </c>
      <c r="B17" s="6" t="n">
        <v>161286</v>
      </c>
      <c r="C17" s="6" t="n">
        <v>97827</v>
      </c>
      <c r="D17" s="6" t="n">
        <v>57827</v>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enue recognition - Contract assets and liabilities (Details) - USD ($) $ in Thousands</t>
        </is>
      </c>
      <c r="B1" s="2" t="inlineStr">
        <is>
          <t>12 Months Ended</t>
        </is>
      </c>
    </row>
    <row r="2">
      <c r="B2" s="2" t="inlineStr">
        <is>
          <t>Dec. 31, 2024</t>
        </is>
      </c>
      <c r="C2" s="2" t="inlineStr">
        <is>
          <t>Dec. 31, 2023</t>
        </is>
      </c>
    </row>
    <row r="3">
      <c r="A3" s="3" t="inlineStr">
        <is>
          <t>Summary of Significant Accounting Policies</t>
        </is>
      </c>
      <c r="B3" s="4" t="inlineStr">
        <is>
          <t xml:space="preserve"> </t>
        </is>
      </c>
      <c r="C3" s="4" t="inlineStr">
        <is>
          <t xml:space="preserve"> </t>
        </is>
      </c>
    </row>
    <row r="4">
      <c r="A4" s="4" t="inlineStr">
        <is>
          <t>Revenue recognized from beginning balance of contract liabilities</t>
        </is>
      </c>
      <c r="B4" s="6" t="n">
        <v>645727</v>
      </c>
      <c r="C4" s="6" t="n">
        <v>398545</v>
      </c>
    </row>
    <row r="5">
      <c r="A5" s="4" t="inlineStr">
        <is>
          <t>Contract liabilities expected to be recognized</t>
        </is>
      </c>
      <c r="B5" s="5" t="n">
        <v>417278</v>
      </c>
      <c r="C5" s="4" t="inlineStr">
        <is>
          <t xml:space="preserve"> </t>
        </is>
      </c>
    </row>
    <row r="6">
      <c r="A6" s="3" t="inlineStr">
        <is>
          <t>Contract Assets</t>
        </is>
      </c>
      <c r="B6" s="4" t="inlineStr">
        <is>
          <t xml:space="preserve"> </t>
        </is>
      </c>
      <c r="C6" s="4" t="inlineStr">
        <is>
          <t xml:space="preserve"> </t>
        </is>
      </c>
    </row>
    <row r="7">
      <c r="A7" s="4" t="inlineStr">
        <is>
          <t>Accounts receivables, unbilled</t>
        </is>
      </c>
      <c r="B7" s="5" t="n">
        <v>142603</v>
      </c>
      <c r="C7" s="5" t="n">
        <v>101435</v>
      </c>
    </row>
    <row r="8">
      <c r="A8" s="3" t="inlineStr">
        <is>
          <t>Contract Liabilities</t>
        </is>
      </c>
      <c r="B8" s="4" t="inlineStr">
        <is>
          <t xml:space="preserve"> </t>
        </is>
      </c>
      <c r="C8" s="4" t="inlineStr">
        <is>
          <t xml:space="preserve"> </t>
        </is>
      </c>
    </row>
    <row r="9">
      <c r="A9" s="4" t="inlineStr">
        <is>
          <t>Advances from customers</t>
        </is>
      </c>
      <c r="B9" s="5" t="n">
        <v>204826</v>
      </c>
      <c r="C9" s="5" t="n">
        <v>392308</v>
      </c>
    </row>
    <row r="10">
      <c r="A10" s="4" t="inlineStr">
        <is>
          <t>Other current liabilities</t>
        </is>
      </c>
      <c r="B10" s="5" t="n">
        <v>212452</v>
      </c>
      <c r="C10" s="5" t="n">
        <v>333500</v>
      </c>
    </row>
    <row r="11">
      <c r="A11" s="4" t="inlineStr">
        <is>
          <t>Other non-current liabilities</t>
        </is>
      </c>
      <c r="B11" s="5" t="n">
        <v>41337</v>
      </c>
      <c r="C11" s="5" t="n">
        <v>52693</v>
      </c>
    </row>
    <row r="12">
      <c r="A12" s="4" t="inlineStr">
        <is>
          <t>Contract liability</t>
        </is>
      </c>
      <c r="B12" s="6" t="n">
        <v>458615</v>
      </c>
      <c r="C12" s="6" t="n">
        <v>778501</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hipping and handling costs, Research and development (Details) - USD ($) $ in Thousands</t>
        </is>
      </c>
      <c r="B1" s="2" t="inlineStr">
        <is>
          <t>12 Months Ended</t>
        </is>
      </c>
    </row>
    <row r="2">
      <c r="B2" s="2" t="inlineStr">
        <is>
          <t>Dec. 31, 2024</t>
        </is>
      </c>
      <c r="C2" s="2" t="inlineStr">
        <is>
          <t>Dec. 31, 2023</t>
        </is>
      </c>
      <c r="D2" s="2" t="inlineStr">
        <is>
          <t>Dec. 31, 2022</t>
        </is>
      </c>
    </row>
    <row r="3">
      <c r="A3" s="4" t="inlineStr">
        <is>
          <t>Shipping and Handling | CSI Solar Segment</t>
        </is>
      </c>
      <c r="B3" s="4" t="inlineStr">
        <is>
          <t xml:space="preserve"> </t>
        </is>
      </c>
      <c r="C3" s="4" t="inlineStr">
        <is>
          <t xml:space="preserve"> </t>
        </is>
      </c>
      <c r="D3" s="4" t="inlineStr">
        <is>
          <t xml:space="preserve"> </t>
        </is>
      </c>
    </row>
    <row r="4">
      <c r="A4" s="4" t="inlineStr">
        <is>
          <t>Selling and distribution expenses</t>
        </is>
      </c>
      <c r="B4" s="6" t="n">
        <v>330909</v>
      </c>
      <c r="C4" s="6" t="n">
        <v>237947</v>
      </c>
      <c r="D4" s="6" t="n">
        <v>453865</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6" t="n">
        <v>-77862</v>
      </c>
      <c r="C4" s="6" t="n">
        <v>363634</v>
      </c>
      <c r="D4" s="6" t="n">
        <v>298555</v>
      </c>
    </row>
    <row r="5">
      <c r="A5" s="3" t="inlineStr">
        <is>
          <t>Adjustments to net income (loss):</t>
        </is>
      </c>
      <c r="B5" s="4" t="inlineStr">
        <is>
          <t xml:space="preserve"> </t>
        </is>
      </c>
      <c r="C5" s="4" t="inlineStr">
        <is>
          <t xml:space="preserve"> </t>
        </is>
      </c>
      <c r="D5" s="4" t="inlineStr">
        <is>
          <t xml:space="preserve"> </t>
        </is>
      </c>
    </row>
    <row r="6">
      <c r="A6" s="4" t="inlineStr">
        <is>
          <t>Depreciation and amortization</t>
        </is>
      </c>
      <c r="B6" s="5" t="n">
        <v>501443</v>
      </c>
      <c r="C6" s="5" t="n">
        <v>307040</v>
      </c>
      <c r="D6" s="5" t="n">
        <v>234559</v>
      </c>
    </row>
    <row r="7">
      <c r="A7" s="4" t="inlineStr">
        <is>
          <t>Write-down of inventories</t>
        </is>
      </c>
      <c r="B7" s="5" t="n">
        <v>151957</v>
      </c>
      <c r="C7" s="5" t="n">
        <v>113079</v>
      </c>
      <c r="D7" s="5" t="n">
        <v>7475</v>
      </c>
    </row>
    <row r="8">
      <c r="A8" s="4" t="inlineStr">
        <is>
          <t>Allowance for credit losses</t>
        </is>
      </c>
      <c r="B8" s="5" t="n">
        <v>39060</v>
      </c>
      <c r="C8" s="5" t="n">
        <v>12014</v>
      </c>
      <c r="D8" s="5" t="n">
        <v>5773</v>
      </c>
    </row>
    <row r="9">
      <c r="A9" s="4" t="inlineStr">
        <is>
          <t>Impairment loss of property, plant and equipment</t>
        </is>
      </c>
      <c r="B9" s="5" t="n">
        <v>65285</v>
      </c>
      <c r="C9" s="5" t="n">
        <v>5938</v>
      </c>
      <c r="D9" s="5" t="n">
        <v>60330</v>
      </c>
    </row>
    <row r="10">
      <c r="A10" s="4" t="inlineStr">
        <is>
          <t>Impairment loss of project assets</t>
        </is>
      </c>
      <c r="B10" s="5" t="n">
        <v>33052</v>
      </c>
      <c r="C10" s="5" t="n">
        <v>16239</v>
      </c>
      <c r="D10" s="5" t="n">
        <v>1674</v>
      </c>
    </row>
    <row r="11">
      <c r="A11" s="4" t="inlineStr">
        <is>
          <t>Impairment loss of solar power systems</t>
        </is>
      </c>
      <c r="B11" s="5" t="n">
        <v>21400</v>
      </c>
      <c r="C11" s="5" t="n">
        <v>0</v>
      </c>
      <c r="D11" s="5" t="n">
        <v>0</v>
      </c>
    </row>
    <row r="12">
      <c r="A12" s="4" t="inlineStr">
        <is>
          <t>Impairment loss of investments in affiliates</t>
        </is>
      </c>
      <c r="B12" s="5" t="n">
        <v>600</v>
      </c>
      <c r="C12" s="4" t="inlineStr">
        <is>
          <t xml:space="preserve"> </t>
        </is>
      </c>
      <c r="D12" s="5" t="n">
        <v>357</v>
      </c>
    </row>
    <row r="13">
      <c r="A13" s="4" t="inlineStr">
        <is>
          <t>Share-based compensation</t>
        </is>
      </c>
      <c r="B13" s="5" t="n">
        <v>21404</v>
      </c>
      <c r="C13" s="5" t="n">
        <v>55335</v>
      </c>
      <c r="D13" s="5" t="n">
        <v>9370</v>
      </c>
    </row>
    <row r="14">
      <c r="A14" s="4" t="inlineStr">
        <is>
          <t>Deferred taxes</t>
        </is>
      </c>
      <c r="B14" s="5" t="n">
        <v>-98205</v>
      </c>
      <c r="C14" s="5" t="n">
        <v>-17908</v>
      </c>
      <c r="D14" s="5" t="n">
        <v>16908</v>
      </c>
    </row>
    <row r="15">
      <c r="A15" s="4" t="inlineStr">
        <is>
          <t>Loss on change in fair value of derivatives, net</t>
        </is>
      </c>
      <c r="B15" s="5" t="n">
        <v>51400</v>
      </c>
      <c r="C15" s="5" t="n">
        <v>27504</v>
      </c>
      <c r="D15" s="5" t="n">
        <v>44489</v>
      </c>
    </row>
    <row r="16">
      <c r="A16" s="4" t="inlineStr">
        <is>
          <t>Loss (gain) on change in fair value of other financial assets</t>
        </is>
      </c>
      <c r="B16" s="5" t="n">
        <v>590</v>
      </c>
      <c r="C16" s="5" t="n">
        <v>-12696</v>
      </c>
      <c r="D16" s="4" t="inlineStr">
        <is>
          <t xml:space="preserve"> </t>
        </is>
      </c>
    </row>
    <row r="17">
      <c r="A17" s="4" t="inlineStr">
        <is>
          <t>Equity in losses (earnings) of affiliates</t>
        </is>
      </c>
      <c r="B17" s="5" t="n">
        <v>12136</v>
      </c>
      <c r="C17" s="5" t="n">
        <v>-14610</v>
      </c>
      <c r="D17" s="5" t="n">
        <v>-15440</v>
      </c>
    </row>
    <row r="18">
      <c r="A18" s="4" t="inlineStr">
        <is>
          <t>Non-cash operating lease expenses</t>
        </is>
      </c>
      <c r="B18" s="5" t="n">
        <v>35893</v>
      </c>
      <c r="C18" s="5" t="n">
        <v>18844</v>
      </c>
      <c r="D18" s="5" t="n">
        <v>13208</v>
      </c>
    </row>
    <row r="19">
      <c r="A19" s="4" t="inlineStr">
        <is>
          <t>Accretion of green bonds and convertible notes</t>
        </is>
      </c>
      <c r="B19" s="5" t="n">
        <v>3413</v>
      </c>
      <c r="C19" s="5" t="n">
        <v>2145</v>
      </c>
      <c r="D19" s="5" t="n">
        <v>1302</v>
      </c>
    </row>
    <row r="20">
      <c r="A20" s="4" t="inlineStr">
        <is>
          <t>Others</t>
        </is>
      </c>
      <c r="B20" s="5" t="n">
        <v>5109</v>
      </c>
      <c r="C20" s="5" t="n">
        <v>-2206</v>
      </c>
      <c r="D20" s="5" t="n">
        <v>1712</v>
      </c>
    </row>
    <row r="21">
      <c r="A21" s="3" t="inlineStr">
        <is>
          <t>Changes in operating assets and liabilities:</t>
        </is>
      </c>
      <c r="B21" s="4" t="inlineStr">
        <is>
          <t xml:space="preserve"> </t>
        </is>
      </c>
      <c r="C21" s="4" t="inlineStr">
        <is>
          <t xml:space="preserve"> </t>
        </is>
      </c>
      <c r="D21" s="4" t="inlineStr">
        <is>
          <t xml:space="preserve"> </t>
        </is>
      </c>
    </row>
    <row r="22">
      <c r="A22" s="4" t="inlineStr">
        <is>
          <t>Accounts receivable trade</t>
        </is>
      </c>
      <c r="B22" s="5" t="n">
        <v>-221479</v>
      </c>
      <c r="C22" s="5" t="n">
        <v>58985</v>
      </c>
      <c r="D22" s="5" t="n">
        <v>-357276</v>
      </c>
    </row>
    <row r="23">
      <c r="A23" s="4" t="inlineStr">
        <is>
          <t>Accounts receivable, unbilled</t>
        </is>
      </c>
      <c r="B23" s="5" t="n">
        <v>-42487</v>
      </c>
      <c r="C23" s="5" t="n">
        <v>-43571</v>
      </c>
      <c r="D23" s="5" t="n">
        <v>-23367</v>
      </c>
    </row>
    <row r="24">
      <c r="A24" s="4" t="inlineStr">
        <is>
          <t>Inventories</t>
        </is>
      </c>
      <c r="B24" s="5" t="n">
        <v>-312522</v>
      </c>
      <c r="C24" s="5" t="n">
        <v>182767</v>
      </c>
      <c r="D24" s="5" t="n">
        <v>-406343</v>
      </c>
    </row>
    <row r="25">
      <c r="A25" s="4" t="inlineStr">
        <is>
          <t>Project assets</t>
        </is>
      </c>
      <c r="B25" s="5" t="n">
        <v>-697813</v>
      </c>
      <c r="C25" s="5" t="n">
        <v>-349830</v>
      </c>
      <c r="D25" s="5" t="n">
        <v>-302839</v>
      </c>
    </row>
    <row r="26">
      <c r="A26" s="4" t="inlineStr">
        <is>
          <t>Advances to suppliers</t>
        </is>
      </c>
      <c r="B26" s="5" t="n">
        <v>62461</v>
      </c>
      <c r="C26" s="5" t="n">
        <v>54915</v>
      </c>
      <c r="D26" s="5" t="n">
        <v>-52893</v>
      </c>
    </row>
    <row r="27">
      <c r="A27" s="4" t="inlineStr">
        <is>
          <t>Accounts payable</t>
        </is>
      </c>
      <c r="B27" s="5" t="n">
        <v>268207</v>
      </c>
      <c r="C27" s="5" t="n">
        <v>13115</v>
      </c>
      <c r="D27" s="5" t="n">
        <v>351535</v>
      </c>
    </row>
    <row r="28">
      <c r="A28" s="4" t="inlineStr">
        <is>
          <t>Short-term notes payable</t>
        </is>
      </c>
      <c r="B28" s="5" t="n">
        <v>-221218</v>
      </c>
      <c r="C28" s="5" t="n">
        <v>-590418</v>
      </c>
      <c r="D28" s="5" t="n">
        <v>721039</v>
      </c>
    </row>
    <row r="29">
      <c r="A29" s="4" t="inlineStr">
        <is>
          <t>Advances from customers</t>
        </is>
      </c>
      <c r="B29" s="5" t="n">
        <v>-184262</v>
      </c>
      <c r="C29" s="5" t="n">
        <v>59383</v>
      </c>
      <c r="D29" s="5" t="n">
        <v>209855</v>
      </c>
    </row>
    <row r="30">
      <c r="A30" s="4" t="inlineStr">
        <is>
          <t>Prepaid expenses and other current assets</t>
        </is>
      </c>
      <c r="B30" s="5" t="n">
        <v>-99716</v>
      </c>
      <c r="C30" s="5" t="n">
        <v>-22277</v>
      </c>
      <c r="D30" s="5" t="n">
        <v>151663</v>
      </c>
    </row>
    <row r="31">
      <c r="A31" s="4" t="inlineStr">
        <is>
          <t>Value added tax recoverable</t>
        </is>
      </c>
      <c r="B31" s="5" t="n">
        <v>-65211</v>
      </c>
      <c r="C31" s="5" t="n">
        <v>-5985</v>
      </c>
      <c r="D31" s="5" t="n">
        <v>-43881</v>
      </c>
    </row>
    <row r="32">
      <c r="A32" s="4" t="inlineStr">
        <is>
          <t>Net settlement of derivatives</t>
        </is>
      </c>
      <c r="B32" s="5" t="n">
        <v>-49134</v>
      </c>
      <c r="C32" s="5" t="n">
        <v>-39133</v>
      </c>
      <c r="D32" s="5" t="n">
        <v>-31851</v>
      </c>
    </row>
    <row r="33">
      <c r="A33" s="4" t="inlineStr">
        <is>
          <t>Other payables</t>
        </is>
      </c>
      <c r="B33" s="5" t="n">
        <v>90841</v>
      </c>
      <c r="C33" s="5" t="n">
        <v>169944</v>
      </c>
      <c r="D33" s="5" t="n">
        <v>-417</v>
      </c>
    </row>
    <row r="34">
      <c r="A34" s="4" t="inlineStr">
        <is>
          <t>Other liabilities</t>
        </is>
      </c>
      <c r="B34" s="5" t="n">
        <v>-104328</v>
      </c>
      <c r="C34" s="5" t="n">
        <v>337055</v>
      </c>
      <c r="D34" s="5" t="n">
        <v>68492</v>
      </c>
    </row>
    <row r="35">
      <c r="A35" s="4" t="inlineStr">
        <is>
          <t>Others</t>
        </is>
      </c>
      <c r="B35" s="5" t="n">
        <v>-75338</v>
      </c>
      <c r="C35" s="5" t="n">
        <v>-14687</v>
      </c>
      <c r="D35" s="5" t="n">
        <v>-47358</v>
      </c>
    </row>
    <row r="36">
      <c r="A36" s="4" t="inlineStr">
        <is>
          <t>Net cash provided by (used in) operating activities</t>
        </is>
      </c>
      <c r="B36" s="5" t="n">
        <v>-885324</v>
      </c>
      <c r="C36" s="5" t="n">
        <v>684615</v>
      </c>
      <c r="D36" s="5" t="n">
        <v>916631</v>
      </c>
    </row>
    <row r="37">
      <c r="A37" s="3" t="inlineStr">
        <is>
          <t>Investing activities:</t>
        </is>
      </c>
      <c r="B37" s="4" t="inlineStr">
        <is>
          <t xml:space="preserve"> </t>
        </is>
      </c>
      <c r="C37" s="4" t="inlineStr">
        <is>
          <t xml:space="preserve"> </t>
        </is>
      </c>
      <c r="D37" s="4" t="inlineStr">
        <is>
          <t xml:space="preserve"> </t>
        </is>
      </c>
    </row>
    <row r="38">
      <c r="A38" s="4" t="inlineStr">
        <is>
          <t>Purchase of property, plant and equipment and intangible assets</t>
        </is>
      </c>
      <c r="B38" s="5" t="n">
        <v>-1112834</v>
      </c>
      <c r="C38" s="5" t="n">
        <v>-1116461</v>
      </c>
      <c r="D38" s="5" t="n">
        <v>-627115</v>
      </c>
    </row>
    <row r="39">
      <c r="A39" s="4" t="inlineStr">
        <is>
          <t>Purchase of solar power and battery energy storage systems</t>
        </is>
      </c>
      <c r="B39" s="5" t="n">
        <v>-757577</v>
      </c>
      <c r="C39" s="5" t="n">
        <v>-408999</v>
      </c>
      <c r="D39" s="5" t="n">
        <v>-882</v>
      </c>
    </row>
    <row r="40">
      <c r="A40" s="4" t="inlineStr">
        <is>
          <t>Investment in affiliates</t>
        </is>
      </c>
      <c r="B40" s="5" t="n">
        <v>-28815</v>
      </c>
      <c r="C40" s="5" t="n">
        <v>-113404</v>
      </c>
      <c r="D40" s="5" t="n">
        <v>-19355</v>
      </c>
    </row>
    <row r="41">
      <c r="A41" s="4" t="inlineStr">
        <is>
          <t>Acquisition of subsidiaries, net of cash</t>
        </is>
      </c>
      <c r="B41" s="5" t="n">
        <v>-10913</v>
      </c>
      <c r="C41" s="5" t="n">
        <v>-9448</v>
      </c>
      <c r="D41" s="4" t="inlineStr">
        <is>
          <t xml:space="preserve"> </t>
        </is>
      </c>
    </row>
    <row r="42">
      <c r="A42" s="4" t="inlineStr">
        <is>
          <t>Investment in bank time deposits and structured deposits</t>
        </is>
      </c>
      <c r="B42" s="5" t="n">
        <v>-64650</v>
      </c>
      <c r="C42" s="4" t="inlineStr">
        <is>
          <t xml:space="preserve"> </t>
        </is>
      </c>
      <c r="D42" s="4" t="inlineStr">
        <is>
          <t xml:space="preserve"> </t>
        </is>
      </c>
    </row>
    <row r="43">
      <c r="A43" s="4" t="inlineStr">
        <is>
          <t>Others</t>
        </is>
      </c>
      <c r="B43" s="5" t="n">
        <v>12532</v>
      </c>
      <c r="C43" s="5" t="n">
        <v>-23104</v>
      </c>
      <c r="D43" s="5" t="n">
        <v>16864</v>
      </c>
    </row>
    <row r="44">
      <c r="A44" s="4" t="inlineStr">
        <is>
          <t>Net cash used in investing activities</t>
        </is>
      </c>
      <c r="B44" s="5" t="n">
        <v>-1962257</v>
      </c>
      <c r="C44" s="5" t="n">
        <v>-1671416</v>
      </c>
      <c r="D44" s="5" t="n">
        <v>-630488</v>
      </c>
    </row>
    <row r="45">
      <c r="A45" s="3" t="inlineStr">
        <is>
          <t>Financing activities:</t>
        </is>
      </c>
      <c r="B45" s="4" t="inlineStr">
        <is>
          <t xml:space="preserve"> </t>
        </is>
      </c>
      <c r="C45" s="4" t="inlineStr">
        <is>
          <t xml:space="preserve"> </t>
        </is>
      </c>
      <c r="D45" s="4" t="inlineStr">
        <is>
          <t xml:space="preserve"> </t>
        </is>
      </c>
    </row>
    <row r="46">
      <c r="A46" s="4" t="inlineStr">
        <is>
          <t>Proceeds from short-term borrowings</t>
        </is>
      </c>
      <c r="B46" s="5" t="n">
        <v>1774846</v>
      </c>
      <c r="C46" s="5" t="n">
        <v>1566240</v>
      </c>
      <c r="D46" s="5" t="n">
        <v>1387537</v>
      </c>
    </row>
    <row r="47">
      <c r="A47" s="4" t="inlineStr">
        <is>
          <t>Repayments of short-term borrowings</t>
        </is>
      </c>
      <c r="B47" s="5" t="n">
        <v>-1550809</v>
      </c>
      <c r="C47" s="5" t="n">
        <v>-1603571</v>
      </c>
      <c r="D47" s="5" t="n">
        <v>-1695563</v>
      </c>
    </row>
    <row r="48">
      <c r="A48" s="4" t="inlineStr">
        <is>
          <t>Proceeds from long-term borrowings</t>
        </is>
      </c>
      <c r="B48" s="5" t="n">
        <v>1449754</v>
      </c>
      <c r="C48" s="5" t="n">
        <v>1016931</v>
      </c>
      <c r="D48" s="5" t="n">
        <v>770368</v>
      </c>
    </row>
    <row r="49">
      <c r="A49" s="4" t="inlineStr">
        <is>
          <t>Proceeds from issuance of green bonds</t>
        </is>
      </c>
      <c r="B49" s="4" t="inlineStr">
        <is>
          <t xml:space="preserve"> </t>
        </is>
      </c>
      <c r="C49" s="5" t="n">
        <v>121023</v>
      </c>
      <c r="D49" s="4" t="inlineStr">
        <is>
          <t xml:space="preserve"> </t>
        </is>
      </c>
    </row>
    <row r="50">
      <c r="A50" s="4" t="inlineStr">
        <is>
          <t>Repayments of finance lease obligations</t>
        </is>
      </c>
      <c r="B50" s="5" t="n">
        <v>-72211</v>
      </c>
      <c r="C50" s="5" t="n">
        <v>-39801</v>
      </c>
      <c r="D50" s="5" t="n">
        <v>-19217</v>
      </c>
    </row>
    <row r="51">
      <c r="A51" s="4" t="inlineStr">
        <is>
          <t>Proceeds from subsidiary's issuance of preferred shares, net of $17,756 in transaction costs</t>
        </is>
      </c>
      <c r="B51" s="5" t="n">
        <v>482244</v>
      </c>
      <c r="C51" s="4" t="inlineStr">
        <is>
          <t xml:space="preserve"> </t>
        </is>
      </c>
      <c r="D51" s="4" t="inlineStr">
        <is>
          <t xml:space="preserve"> </t>
        </is>
      </c>
    </row>
    <row r="52">
      <c r="A52" s="4" t="inlineStr">
        <is>
          <t>Capital contributions from tax equity investors in subsidiaries</t>
        </is>
      </c>
      <c r="B52" s="5" t="n">
        <v>226935</v>
      </c>
      <c r="C52" s="4" t="inlineStr">
        <is>
          <t xml:space="preserve"> </t>
        </is>
      </c>
      <c r="D52" s="4" t="inlineStr">
        <is>
          <t xml:space="preserve"> </t>
        </is>
      </c>
    </row>
    <row r="53">
      <c r="A53" s="4" t="inlineStr">
        <is>
          <t>Proceeds from subsidiary's offering of equity interests, net of $38,995 in transaction costs</t>
        </is>
      </c>
      <c r="B53" s="4" t="inlineStr">
        <is>
          <t xml:space="preserve"> </t>
        </is>
      </c>
      <c r="C53" s="5" t="n">
        <v>927897</v>
      </c>
      <c r="D53" s="4" t="inlineStr">
        <is>
          <t xml:space="preserve"> </t>
        </is>
      </c>
    </row>
    <row r="54">
      <c r="A54" s="4" t="inlineStr">
        <is>
          <t>Repurchase of shares by subsidiary</t>
        </is>
      </c>
      <c r="B54" s="5" t="n">
        <v>-79582</v>
      </c>
      <c r="C54" s="4" t="inlineStr">
        <is>
          <t xml:space="preserve"> </t>
        </is>
      </c>
      <c r="D54" s="4" t="inlineStr">
        <is>
          <t xml:space="preserve"> </t>
        </is>
      </c>
    </row>
    <row r="55">
      <c r="A55" s="4" t="inlineStr">
        <is>
          <t>Distributions to non-controlling interests</t>
        </is>
      </c>
      <c r="B55" s="5" t="n">
        <v>-27609</v>
      </c>
      <c r="C55" s="5" t="n">
        <v>-3990</v>
      </c>
      <c r="D55" s="4" t="inlineStr">
        <is>
          <t xml:space="preserve"> </t>
        </is>
      </c>
    </row>
    <row r="56">
      <c r="A56" s="4" t="inlineStr">
        <is>
          <t>Proceeds from sales-leaseback arrangements</t>
        </is>
      </c>
      <c r="B56" s="5" t="n">
        <v>56057</v>
      </c>
      <c r="C56" s="5" t="n">
        <v>91648</v>
      </c>
      <c r="D56" s="4" t="inlineStr">
        <is>
          <t xml:space="preserve"> </t>
        </is>
      </c>
    </row>
    <row r="57">
      <c r="A57" s="4" t="inlineStr">
        <is>
          <t>Others</t>
        </is>
      </c>
      <c r="B57" s="5" t="n">
        <v>60146</v>
      </c>
      <c r="C57" s="5" t="n">
        <v>-23549</v>
      </c>
      <c r="D57" s="5" t="n">
        <v>-14486</v>
      </c>
    </row>
    <row r="58">
      <c r="A58" s="4" t="inlineStr">
        <is>
          <t>Net cash provided by financing activities</t>
        </is>
      </c>
      <c r="B58" s="5" t="n">
        <v>2319771</v>
      </c>
      <c r="C58" s="5" t="n">
        <v>2052828</v>
      </c>
      <c r="D58" s="5" t="n">
        <v>428639</v>
      </c>
    </row>
    <row r="59">
      <c r="A59" s="4" t="inlineStr">
        <is>
          <t>Effect of exchange rate changes</t>
        </is>
      </c>
      <c r="B59" s="5" t="n">
        <v>-154601</v>
      </c>
      <c r="C59" s="5" t="n">
        <v>-89098</v>
      </c>
      <c r="D59" s="5" t="n">
        <v>-179561</v>
      </c>
    </row>
    <row r="60">
      <c r="A60" s="4" t="inlineStr">
        <is>
          <t>Net increase (decrease) in cash, cash equivalents and restricted cash</t>
        </is>
      </c>
      <c r="B60" s="5" t="n">
        <v>-682411</v>
      </c>
      <c r="C60" s="5" t="n">
        <v>976929</v>
      </c>
      <c r="D60" s="5" t="n">
        <v>535221</v>
      </c>
    </row>
    <row r="61">
      <c r="A61" s="4" t="inlineStr">
        <is>
          <t>Cash, cash equivalents and restricted cash, beginning of year</t>
        </is>
      </c>
      <c r="B61" s="5" t="n">
        <v>2946432</v>
      </c>
      <c r="C61" s="5" t="n">
        <v>1969503</v>
      </c>
      <c r="D61" s="5" t="n">
        <v>1434282</v>
      </c>
    </row>
    <row r="62">
      <c r="A62" s="4" t="inlineStr">
        <is>
          <t>Cash, cash equivalents and restricted cash, end of year</t>
        </is>
      </c>
      <c r="B62" s="5" t="n">
        <v>2264021</v>
      </c>
      <c r="C62" s="5" t="n">
        <v>2946432</v>
      </c>
      <c r="D62" s="5" t="n">
        <v>1969503</v>
      </c>
    </row>
    <row r="63">
      <c r="A63" s="3" t="inlineStr">
        <is>
          <t>Supplemental disclosure of cash flow information:</t>
        </is>
      </c>
      <c r="B63" s="4" t="inlineStr">
        <is>
          <t xml:space="preserve"> </t>
        </is>
      </c>
      <c r="C63" s="4" t="inlineStr">
        <is>
          <t xml:space="preserve"> </t>
        </is>
      </c>
      <c r="D63" s="4" t="inlineStr">
        <is>
          <t xml:space="preserve"> </t>
        </is>
      </c>
    </row>
    <row r="64">
      <c r="A64" s="4" t="inlineStr">
        <is>
          <t>Interest paid, net of amounts capitalized</t>
        </is>
      </c>
      <c r="B64" s="5" t="n">
        <v>130964</v>
      </c>
      <c r="C64" s="5" t="n">
        <v>121665</v>
      </c>
      <c r="D64" s="5" t="n">
        <v>76511</v>
      </c>
    </row>
    <row r="65">
      <c r="A65" s="4" t="inlineStr">
        <is>
          <t>Income taxes paid, net of tax refunds</t>
        </is>
      </c>
      <c r="B65" s="5" t="n">
        <v>113911</v>
      </c>
      <c r="C65" s="5" t="n">
        <v>83077</v>
      </c>
      <c r="D65" s="5" t="n">
        <v>77400</v>
      </c>
    </row>
    <row r="66">
      <c r="A66" s="3" t="inlineStr">
        <is>
          <t>Supplemental schedule of non-cash activities:</t>
        </is>
      </c>
      <c r="B66" s="4" t="inlineStr">
        <is>
          <t xml:space="preserve"> </t>
        </is>
      </c>
      <c r="C66" s="4" t="inlineStr">
        <is>
          <t xml:space="preserve"> </t>
        </is>
      </c>
      <c r="D66" s="4" t="inlineStr">
        <is>
          <t xml:space="preserve"> </t>
        </is>
      </c>
    </row>
    <row r="67">
      <c r="A67" s="4" t="inlineStr">
        <is>
          <t>Reclassification of project assets to solar power and battery energy storage systems</t>
        </is>
      </c>
      <c r="B67" s="5" t="n">
        <v>312773</v>
      </c>
      <c r="C67" s="5" t="n">
        <v>119067</v>
      </c>
      <c r="D67" s="5" t="n">
        <v>263710</v>
      </c>
    </row>
    <row r="68">
      <c r="A68" s="4" t="inlineStr">
        <is>
          <t>Reclassification of inventories to solar power and battery energy storage systems</t>
        </is>
      </c>
      <c r="B68" s="5" t="n">
        <v>111525</v>
      </c>
      <c r="C68" s="5" t="n">
        <v>46197</v>
      </c>
      <c r="D68" s="4" t="inlineStr">
        <is>
          <t xml:space="preserve"> </t>
        </is>
      </c>
    </row>
    <row r="69">
      <c r="A69" s="4" t="inlineStr">
        <is>
          <t>Borrowings assumed by third parties in connection with project asset sales</t>
        </is>
      </c>
      <c r="B69" s="4" t="inlineStr">
        <is>
          <t xml:space="preserve"> </t>
        </is>
      </c>
      <c r="C69" s="5" t="n">
        <v>161709</v>
      </c>
      <c r="D69" s="5" t="n">
        <v>193578</v>
      </c>
    </row>
    <row r="70">
      <c r="A70" s="4" t="inlineStr">
        <is>
          <t>Property, plant and equipment costs included in other payables</t>
        </is>
      </c>
      <c r="B70" s="6" t="n">
        <v>478573</v>
      </c>
      <c r="C70" s="6" t="n">
        <v>933029</v>
      </c>
      <c r="D70" s="6" t="n">
        <v>549883</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0" customWidth="1" min="2" max="2"/>
    <col width="14" customWidth="1" min="3" max="3"/>
    <col width="14" customWidth="1" min="4" max="4"/>
  </cols>
  <sheetData>
    <row r="1">
      <c r="A1" s="1" t="inlineStr">
        <is>
          <t>Summary of Significant Accounting Policies - Other operating income, net (Details) - USD ($) $ in Thousands</t>
        </is>
      </c>
      <c r="B1" s="2" t="inlineStr">
        <is>
          <t>12 Months Ended</t>
        </is>
      </c>
    </row>
    <row r="2">
      <c r="B2" s="2" t="inlineStr">
        <is>
          <t>Dec. 31, 2024</t>
        </is>
      </c>
      <c r="C2" s="2" t="inlineStr">
        <is>
          <t>Dec. 31, 2023</t>
        </is>
      </c>
      <c r="D2" s="2" t="inlineStr">
        <is>
          <t>Dec. 31, 2022</t>
        </is>
      </c>
    </row>
    <row r="3">
      <c r="A3" s="3" t="inlineStr">
        <is>
          <t>Summary of Significant Accounting Policies</t>
        </is>
      </c>
      <c r="B3" s="4" t="inlineStr">
        <is>
          <t xml:space="preserve"> </t>
        </is>
      </c>
      <c r="C3" s="4" t="inlineStr">
        <is>
          <t xml:space="preserve"> </t>
        </is>
      </c>
      <c r="D3" s="4" t="inlineStr">
        <is>
          <t xml:space="preserve"> </t>
        </is>
      </c>
    </row>
    <row r="4">
      <c r="A4" s="4" t="inlineStr">
        <is>
          <t>Gain on disposal of property, plant and equipment</t>
        </is>
      </c>
      <c r="B4" s="6" t="n">
        <v>896</v>
      </c>
      <c r="C4" s="6" t="n">
        <v>5342</v>
      </c>
      <c r="D4" s="6" t="n">
        <v>4259</v>
      </c>
    </row>
    <row r="5">
      <c r="A5" s="4" t="inlineStr">
        <is>
          <t>Government grants</t>
        </is>
      </c>
      <c r="B5" s="6" t="n">
        <v>168708</v>
      </c>
      <c r="C5" s="4" t="inlineStr">
        <is>
          <t xml:space="preserve"> </t>
        </is>
      </c>
      <c r="D5" s="4" t="inlineStr">
        <is>
          <t xml:space="preserve"> </t>
        </is>
      </c>
    </row>
    <row r="6">
      <c r="A6" s="4" t="inlineStr">
        <is>
          <t>Government Assistance, Liability, Noncurrent, Statement of Financial Position [Extensible Enumeration]</t>
        </is>
      </c>
      <c r="B6" s="4" t="inlineStr">
        <is>
          <t>Other non-current liabilities</t>
        </is>
      </c>
      <c r="C6" s="4" t="inlineStr">
        <is>
          <t xml:space="preserve"> </t>
        </is>
      </c>
      <c r="D6" s="4" t="inlineStr">
        <is>
          <t xml:space="preserve"> </t>
        </is>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Warranty cost (Details) - USD ($) $ in Thousands</t>
        </is>
      </c>
      <c r="B1" s="2" t="inlineStr">
        <is>
          <t>12 Months Ended</t>
        </is>
      </c>
    </row>
    <row r="2">
      <c r="B2" s="2" t="inlineStr">
        <is>
          <t>Dec. 31, 2024</t>
        </is>
      </c>
      <c r="C2" s="2" t="inlineStr">
        <is>
          <t>Dec. 31, 2023</t>
        </is>
      </c>
    </row>
    <row r="3">
      <c r="A3" s="3" t="inlineStr">
        <is>
          <t>Warranty cost</t>
        </is>
      </c>
      <c r="B3" s="4" t="inlineStr">
        <is>
          <t xml:space="preserve"> </t>
        </is>
      </c>
      <c r="C3" s="4" t="inlineStr">
        <is>
          <t xml:space="preserve"> </t>
        </is>
      </c>
    </row>
    <row r="4">
      <c r="A4" s="4" t="inlineStr">
        <is>
          <t>Warranty accrual rate for sales of solar modules as a percentage of revenue</t>
        </is>
      </c>
      <c r="B4" s="10" t="n">
        <v>0.01</v>
      </c>
      <c r="C4" s="4" t="inlineStr">
        <is>
          <t xml:space="preserve"> </t>
        </is>
      </c>
    </row>
    <row r="5">
      <c r="A5" s="4" t="inlineStr">
        <is>
          <t>Insurance receivable</t>
        </is>
      </c>
      <c r="B5" s="6" t="n">
        <v>56000</v>
      </c>
      <c r="C5" s="6" t="n">
        <v>82735</v>
      </c>
    </row>
    <row r="6">
      <c r="A6" s="4" t="inlineStr">
        <is>
          <t>Downward adjustment of other non-current assets</t>
        </is>
      </c>
      <c r="B6" s="6" t="n">
        <v>18024</v>
      </c>
      <c r="C6" s="4" t="inlineStr">
        <is>
          <t xml:space="preserve"> </t>
        </is>
      </c>
    </row>
    <row r="7">
      <c r="A7" s="4" t="inlineStr">
        <is>
          <t>Standard solar modules | Material and workmanship</t>
        </is>
      </c>
      <c r="B7" s="4" t="inlineStr">
        <is>
          <t xml:space="preserve"> </t>
        </is>
      </c>
      <c r="C7" s="4" t="inlineStr">
        <is>
          <t xml:space="preserve"> </t>
        </is>
      </c>
    </row>
    <row r="8">
      <c r="A8" s="3" t="inlineStr">
        <is>
          <t>Warranty cost</t>
        </is>
      </c>
      <c r="B8" s="4" t="inlineStr">
        <is>
          <t xml:space="preserve"> </t>
        </is>
      </c>
      <c r="C8" s="4" t="inlineStr">
        <is>
          <t xml:space="preserve"> </t>
        </is>
      </c>
    </row>
    <row r="9">
      <c r="A9" s="4" t="inlineStr">
        <is>
          <t>Term of insurance policy over which the insurance premium will be amortized</t>
        </is>
      </c>
      <c r="B9" s="4" t="inlineStr">
        <is>
          <t>25 years</t>
        </is>
      </c>
      <c r="C9" s="4" t="inlineStr">
        <is>
          <t xml:space="preserve"> </t>
        </is>
      </c>
    </row>
    <row r="10">
      <c r="A10" s="4" t="inlineStr">
        <is>
          <t>Standard solar modules | Performance guarantee against power degradation</t>
        </is>
      </c>
      <c r="B10" s="4" t="inlineStr">
        <is>
          <t xml:space="preserve"> </t>
        </is>
      </c>
      <c r="C10" s="4" t="inlineStr">
        <is>
          <t xml:space="preserve"> </t>
        </is>
      </c>
    </row>
    <row r="11">
      <c r="A11" s="3" t="inlineStr">
        <is>
          <t>Warranty cost</t>
        </is>
      </c>
      <c r="B11" s="4" t="inlineStr">
        <is>
          <t xml:space="preserve"> </t>
        </is>
      </c>
      <c r="C11" s="4" t="inlineStr">
        <is>
          <t xml:space="preserve"> </t>
        </is>
      </c>
    </row>
    <row r="12">
      <c r="A12" s="4" t="inlineStr">
        <is>
          <t>Term of insurance policy over which the insurance premium will be amortized</t>
        </is>
      </c>
      <c r="B12" s="4" t="inlineStr">
        <is>
          <t>30 years</t>
        </is>
      </c>
      <c r="C12" s="4" t="inlineStr">
        <is>
          <t xml:space="preserve"> </t>
        </is>
      </c>
    </row>
    <row r="13">
      <c r="A13" s="4" t="inlineStr">
        <is>
          <t>Battery storage products</t>
        </is>
      </c>
      <c r="B13" s="4" t="inlineStr">
        <is>
          <t xml:space="preserve"> </t>
        </is>
      </c>
      <c r="C13" s="4" t="inlineStr">
        <is>
          <t xml:space="preserve"> </t>
        </is>
      </c>
    </row>
    <row r="14">
      <c r="A14" s="3" t="inlineStr">
        <is>
          <t>Warranty cost</t>
        </is>
      </c>
      <c r="B14" s="4" t="inlineStr">
        <is>
          <t xml:space="preserve"> </t>
        </is>
      </c>
      <c r="C14" s="4" t="inlineStr">
        <is>
          <t xml:space="preserve"> </t>
        </is>
      </c>
    </row>
    <row r="15">
      <c r="A15" s="4" t="inlineStr">
        <is>
          <t>Extended Product Warranty Period</t>
        </is>
      </c>
      <c r="B15" s="4" t="inlineStr">
        <is>
          <t>15 years</t>
        </is>
      </c>
      <c r="C15" s="4" t="inlineStr">
        <is>
          <t xml:space="preserve"> </t>
        </is>
      </c>
    </row>
    <row r="16">
      <c r="A16" s="4" t="inlineStr">
        <is>
          <t>Solar power projects by EPC services</t>
        </is>
      </c>
      <c r="B16" s="4" t="inlineStr">
        <is>
          <t xml:space="preserve"> </t>
        </is>
      </c>
      <c r="C16" s="4" t="inlineStr">
        <is>
          <t xml:space="preserve"> </t>
        </is>
      </c>
    </row>
    <row r="17">
      <c r="A17" s="3" t="inlineStr">
        <is>
          <t>Warranty cost</t>
        </is>
      </c>
      <c r="B17" s="4" t="inlineStr">
        <is>
          <t xml:space="preserve"> </t>
        </is>
      </c>
      <c r="C17" s="4" t="inlineStr">
        <is>
          <t xml:space="preserve"> </t>
        </is>
      </c>
    </row>
    <row r="18">
      <c r="A18" s="4" t="inlineStr">
        <is>
          <t>Guarantee of solar modules for defects in materials and engineering design, installation and construction</t>
        </is>
      </c>
      <c r="B18" s="4" t="inlineStr">
        <is>
          <t>2 years</t>
        </is>
      </c>
      <c r="C18" s="4" t="inlineStr">
        <is>
          <t xml:space="preserve"> </t>
        </is>
      </c>
    </row>
    <row r="19">
      <c r="A19" s="4" t="inlineStr">
        <is>
          <t>Minimum | Battery storage products</t>
        </is>
      </c>
      <c r="B19" s="4" t="inlineStr">
        <is>
          <t xml:space="preserve"> </t>
        </is>
      </c>
      <c r="C19" s="4" t="inlineStr">
        <is>
          <t xml:space="preserve"> </t>
        </is>
      </c>
    </row>
    <row r="20">
      <c r="A20" s="3" t="inlineStr">
        <is>
          <t>Warranty cost</t>
        </is>
      </c>
      <c r="B20" s="4" t="inlineStr">
        <is>
          <t xml:space="preserve"> </t>
        </is>
      </c>
      <c r="C20" s="4" t="inlineStr">
        <is>
          <t xml:space="preserve"> </t>
        </is>
      </c>
    </row>
    <row r="21">
      <c r="A21" s="4" t="inlineStr">
        <is>
          <t>Standard warranty</t>
        </is>
      </c>
      <c r="B21" s="4" t="inlineStr">
        <is>
          <t>1 year</t>
        </is>
      </c>
      <c r="C21" s="4" t="inlineStr">
        <is>
          <t xml:space="preserve"> </t>
        </is>
      </c>
    </row>
    <row r="22">
      <c r="A22" s="4" t="inlineStr">
        <is>
          <t>Maximum | Battery storage products</t>
        </is>
      </c>
      <c r="B22" s="4" t="inlineStr">
        <is>
          <t xml:space="preserve"> </t>
        </is>
      </c>
      <c r="C22" s="4" t="inlineStr">
        <is>
          <t xml:space="preserve"> </t>
        </is>
      </c>
    </row>
    <row r="23">
      <c r="A23" s="3" t="inlineStr">
        <is>
          <t>Warranty cost</t>
        </is>
      </c>
      <c r="B23" s="4" t="inlineStr">
        <is>
          <t xml:space="preserve"> </t>
        </is>
      </c>
      <c r="C23" s="4" t="inlineStr">
        <is>
          <t xml:space="preserve"> </t>
        </is>
      </c>
    </row>
    <row r="24">
      <c r="A24" s="4" t="inlineStr">
        <is>
          <t>Standard warranty</t>
        </is>
      </c>
      <c r="B24" s="4" t="inlineStr">
        <is>
          <t>5 years</t>
        </is>
      </c>
      <c r="C24"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ummary of Significant Accounting Policies - Concentration of credit risk (Details) $ in Thousands</t>
        </is>
      </c>
      <c r="B1" s="2" t="inlineStr">
        <is>
          <t>Dec. 31, 2024 USD ($) item</t>
        </is>
      </c>
      <c r="C1" s="2" t="inlineStr">
        <is>
          <t>Dec. 31, 2023 USD ($) item</t>
        </is>
      </c>
    </row>
    <row r="2">
      <c r="A2" s="3" t="inlineStr">
        <is>
          <t>Concentration of credit risk</t>
        </is>
      </c>
      <c r="B2" s="4" t="inlineStr">
        <is>
          <t xml:space="preserve"> </t>
        </is>
      </c>
      <c r="C2" s="4" t="inlineStr">
        <is>
          <t xml:space="preserve"> </t>
        </is>
      </c>
    </row>
    <row r="3">
      <c r="A3" s="4" t="inlineStr">
        <is>
          <t>Advances to suppliers</t>
        </is>
      </c>
      <c r="B3" s="6" t="n">
        <v>124440</v>
      </c>
      <c r="C3" s="6" t="n">
        <v>193818</v>
      </c>
    </row>
    <row r="4">
      <c r="A4" s="4" t="inlineStr">
        <is>
          <t>Supplier</t>
        </is>
      </c>
      <c r="B4" s="4" t="inlineStr">
        <is>
          <t xml:space="preserve"> </t>
        </is>
      </c>
      <c r="C4" s="4" t="inlineStr">
        <is>
          <t xml:space="preserve"> </t>
        </is>
      </c>
    </row>
    <row r="5">
      <c r="A5" s="3" t="inlineStr">
        <is>
          <t>Concentration of credit risk</t>
        </is>
      </c>
      <c r="B5" s="4" t="inlineStr">
        <is>
          <t xml:space="preserve"> </t>
        </is>
      </c>
      <c r="C5" s="4" t="inlineStr">
        <is>
          <t xml:space="preserve"> </t>
        </is>
      </c>
    </row>
    <row r="6">
      <c r="A6" s="4" t="inlineStr">
        <is>
          <t>Number of major suppliers | item</t>
        </is>
      </c>
      <c r="B6" s="5" t="n">
        <v>3</v>
      </c>
      <c r="C6" s="5" t="n">
        <v>0</v>
      </c>
    </row>
    <row r="7">
      <c r="A7" s="4" t="inlineStr">
        <is>
          <t>Supplier | Supplier one</t>
        </is>
      </c>
      <c r="B7" s="4" t="inlineStr">
        <is>
          <t xml:space="preserve"> </t>
        </is>
      </c>
      <c r="C7" s="4" t="inlineStr">
        <is>
          <t xml:space="preserve"> </t>
        </is>
      </c>
    </row>
    <row r="8">
      <c r="A8" s="3" t="inlineStr">
        <is>
          <t>Concentration of credit risk</t>
        </is>
      </c>
      <c r="B8" s="4" t="inlineStr">
        <is>
          <t xml:space="preserve"> </t>
        </is>
      </c>
      <c r="C8" s="4" t="inlineStr">
        <is>
          <t xml:space="preserve"> </t>
        </is>
      </c>
    </row>
    <row r="9">
      <c r="A9" s="4" t="inlineStr">
        <is>
          <t>Advances to suppliers</t>
        </is>
      </c>
      <c r="B9" s="6" t="n">
        <v>46486</v>
      </c>
      <c r="C9" s="4" t="inlineStr">
        <is>
          <t xml:space="preserve"> </t>
        </is>
      </c>
    </row>
    <row r="10">
      <c r="A10" s="4" t="inlineStr">
        <is>
          <t>Supplier | Supplier two</t>
        </is>
      </c>
      <c r="B10" s="4" t="inlineStr">
        <is>
          <t xml:space="preserve"> </t>
        </is>
      </c>
      <c r="C10" s="4" t="inlineStr">
        <is>
          <t xml:space="preserve"> </t>
        </is>
      </c>
    </row>
    <row r="11">
      <c r="A11" s="3" t="inlineStr">
        <is>
          <t>Concentration of credit risk</t>
        </is>
      </c>
      <c r="B11" s="4" t="inlineStr">
        <is>
          <t xml:space="preserve"> </t>
        </is>
      </c>
      <c r="C11" s="4" t="inlineStr">
        <is>
          <t xml:space="preserve"> </t>
        </is>
      </c>
    </row>
    <row r="12">
      <c r="A12" s="4" t="inlineStr">
        <is>
          <t>Advances to suppliers</t>
        </is>
      </c>
      <c r="B12" s="5" t="n">
        <v>33855</v>
      </c>
      <c r="C12" s="4" t="inlineStr">
        <is>
          <t xml:space="preserve"> </t>
        </is>
      </c>
    </row>
    <row r="13">
      <c r="A13" s="4" t="inlineStr">
        <is>
          <t>Supplier | Supplier three</t>
        </is>
      </c>
      <c r="B13" s="4" t="inlineStr">
        <is>
          <t xml:space="preserve"> </t>
        </is>
      </c>
      <c r="C13" s="4" t="inlineStr">
        <is>
          <t xml:space="preserve"> </t>
        </is>
      </c>
    </row>
    <row r="14">
      <c r="A14" s="3" t="inlineStr">
        <is>
          <t>Concentration of credit risk</t>
        </is>
      </c>
      <c r="B14" s="4" t="inlineStr">
        <is>
          <t xml:space="preserve"> </t>
        </is>
      </c>
      <c r="C14" s="4" t="inlineStr">
        <is>
          <t xml:space="preserve"> </t>
        </is>
      </c>
    </row>
    <row r="15">
      <c r="A15" s="4" t="inlineStr">
        <is>
          <t>Advances to suppliers</t>
        </is>
      </c>
      <c r="B15" s="6" t="n">
        <v>24764</v>
      </c>
      <c r="C15"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ALLOWANCE FOR CREDIT LOSSES (Details) - USD ($) $ in Thousands</t>
        </is>
      </c>
      <c r="B1" s="2" t="inlineStr">
        <is>
          <t>12 Months Ended</t>
        </is>
      </c>
    </row>
    <row r="2">
      <c r="B2" s="2" t="inlineStr">
        <is>
          <t>Dec. 31, 2024</t>
        </is>
      </c>
      <c r="C2" s="2" t="inlineStr">
        <is>
          <t>Dec. 31, 2023</t>
        </is>
      </c>
      <c r="D2" s="2" t="inlineStr">
        <is>
          <t>Dec. 31, 2022</t>
        </is>
      </c>
    </row>
    <row r="3">
      <c r="A3" s="3" t="inlineStr">
        <is>
          <t>Allowance for credit losses</t>
        </is>
      </c>
      <c r="B3" s="4" t="inlineStr">
        <is>
          <t xml:space="preserve"> </t>
        </is>
      </c>
      <c r="C3" s="4" t="inlineStr">
        <is>
          <t xml:space="preserve"> </t>
        </is>
      </c>
      <c r="D3" s="4" t="inlineStr">
        <is>
          <t xml:space="preserve"> </t>
        </is>
      </c>
    </row>
    <row r="4">
      <c r="A4" s="4" t="inlineStr">
        <is>
          <t>Receivable, Net</t>
        </is>
      </c>
      <c r="B4" s="6" t="n">
        <v>1118770</v>
      </c>
      <c r="C4" s="6" t="n">
        <v>904943</v>
      </c>
      <c r="D4" s="4" t="inlineStr">
        <is>
          <t xml:space="preserve"> </t>
        </is>
      </c>
    </row>
    <row r="5">
      <c r="A5" s="4" t="inlineStr">
        <is>
          <t>Allowances for accounts receivable</t>
        </is>
      </c>
      <c r="B5" s="4" t="inlineStr">
        <is>
          <t xml:space="preserve"> </t>
        </is>
      </c>
      <c r="C5" s="4" t="inlineStr">
        <is>
          <t xml:space="preserve"> </t>
        </is>
      </c>
      <c r="D5" s="4" t="inlineStr">
        <is>
          <t xml:space="preserve"> </t>
        </is>
      </c>
    </row>
    <row r="6">
      <c r="A6" s="3" t="inlineStr">
        <is>
          <t>Allowance for credit losses</t>
        </is>
      </c>
      <c r="B6" s="4" t="inlineStr">
        <is>
          <t xml:space="preserve"> </t>
        </is>
      </c>
      <c r="C6" s="4" t="inlineStr">
        <is>
          <t xml:space="preserve"> </t>
        </is>
      </c>
      <c r="D6" s="4" t="inlineStr">
        <is>
          <t xml:space="preserve"> </t>
        </is>
      </c>
    </row>
    <row r="7">
      <c r="A7" s="4" t="inlineStr">
        <is>
          <t>Receivable, gross</t>
        </is>
      </c>
      <c r="B7" s="5" t="n">
        <v>1194913</v>
      </c>
      <c r="C7" s="5" t="n">
        <v>961745</v>
      </c>
      <c r="D7" s="4" t="inlineStr">
        <is>
          <t xml:space="preserve"> </t>
        </is>
      </c>
    </row>
    <row r="8">
      <c r="A8" s="4" t="inlineStr">
        <is>
          <t>Allowance for credit losses</t>
        </is>
      </c>
      <c r="B8" s="5" t="n">
        <v>-76144</v>
      </c>
      <c r="C8" s="5" t="n">
        <v>-56802</v>
      </c>
      <c r="D8" s="6" t="n">
        <v>-49930</v>
      </c>
    </row>
    <row r="9">
      <c r="A9" s="4" t="inlineStr">
        <is>
          <t>Receivable, Net</t>
        </is>
      </c>
      <c r="B9" s="5" t="n">
        <v>1118769</v>
      </c>
      <c r="C9" s="5" t="n">
        <v>904943</v>
      </c>
      <c r="D9" s="4" t="inlineStr">
        <is>
          <t xml:space="preserve"> </t>
        </is>
      </c>
    </row>
    <row r="10">
      <c r="A10" s="3" t="inlineStr">
        <is>
          <t>Movement of allowances</t>
        </is>
      </c>
      <c r="B10" s="4" t="inlineStr">
        <is>
          <t xml:space="preserve"> </t>
        </is>
      </c>
      <c r="C10" s="4" t="inlineStr">
        <is>
          <t xml:space="preserve"> </t>
        </is>
      </c>
      <c r="D10" s="4" t="inlineStr">
        <is>
          <t xml:space="preserve"> </t>
        </is>
      </c>
    </row>
    <row r="11">
      <c r="A11" s="4" t="inlineStr">
        <is>
          <t>Beginning of the year</t>
        </is>
      </c>
      <c r="B11" s="5" t="n">
        <v>56802</v>
      </c>
      <c r="C11" s="5" t="n">
        <v>49930</v>
      </c>
      <c r="D11" s="5" t="n">
        <v>47126</v>
      </c>
    </row>
    <row r="12">
      <c r="A12" s="4" t="inlineStr">
        <is>
          <t>Provision for credit losses, net</t>
        </is>
      </c>
      <c r="B12" s="5" t="n">
        <v>14289</v>
      </c>
      <c r="C12" s="5" t="n">
        <v>7381</v>
      </c>
      <c r="D12" s="5" t="n">
        <v>4349</v>
      </c>
    </row>
    <row r="13">
      <c r="A13" s="4" t="inlineStr">
        <is>
          <t>Write-offs</t>
        </is>
      </c>
      <c r="B13" s="5" t="n">
        <v>-647</v>
      </c>
      <c r="C13" s="5" t="n">
        <v>-2073</v>
      </c>
      <c r="D13" s="5" t="n">
        <v>-109</v>
      </c>
    </row>
    <row r="14">
      <c r="A14" s="4" t="inlineStr">
        <is>
          <t>Foreign exchange effect</t>
        </is>
      </c>
      <c r="B14" s="5" t="n">
        <v>5700</v>
      </c>
      <c r="C14" s="5" t="n">
        <v>1564</v>
      </c>
      <c r="D14" s="5" t="n">
        <v>-1436</v>
      </c>
    </row>
    <row r="15">
      <c r="A15" s="4" t="inlineStr">
        <is>
          <t>Closing balance</t>
        </is>
      </c>
      <c r="B15" s="5" t="n">
        <v>76144</v>
      </c>
      <c r="C15" s="5" t="n">
        <v>56802</v>
      </c>
      <c r="D15" s="5" t="n">
        <v>49930</v>
      </c>
    </row>
    <row r="16">
      <c r="A16" s="4" t="inlineStr">
        <is>
          <t>Allowances for advances to suppliers</t>
        </is>
      </c>
      <c r="B16" s="4" t="inlineStr">
        <is>
          <t xml:space="preserve"> </t>
        </is>
      </c>
      <c r="C16" s="4" t="inlineStr">
        <is>
          <t xml:space="preserve"> </t>
        </is>
      </c>
      <c r="D16" s="4" t="inlineStr">
        <is>
          <t xml:space="preserve"> </t>
        </is>
      </c>
    </row>
    <row r="17">
      <c r="A17" s="3" t="inlineStr">
        <is>
          <t>Allowance for credit losses</t>
        </is>
      </c>
      <c r="B17" s="4" t="inlineStr">
        <is>
          <t xml:space="preserve"> </t>
        </is>
      </c>
      <c r="C17" s="4" t="inlineStr">
        <is>
          <t xml:space="preserve"> </t>
        </is>
      </c>
      <c r="D17" s="4" t="inlineStr">
        <is>
          <t xml:space="preserve"> </t>
        </is>
      </c>
    </row>
    <row r="18">
      <c r="A18" s="4" t="inlineStr">
        <is>
          <t>Receivable, gross</t>
        </is>
      </c>
      <c r="B18" s="5" t="n">
        <v>244703</v>
      </c>
      <c r="C18" s="5" t="n">
        <v>328460</v>
      </c>
      <c r="D18" s="4" t="inlineStr">
        <is>
          <t xml:space="preserve"> </t>
        </is>
      </c>
    </row>
    <row r="19">
      <c r="A19" s="4" t="inlineStr">
        <is>
          <t>Allowance for credit losses</t>
        </is>
      </c>
      <c r="B19" s="5" t="n">
        <v>-2141</v>
      </c>
      <c r="C19" s="5" t="n">
        <v>-2424</v>
      </c>
      <c r="D19" s="4" t="inlineStr">
        <is>
          <t xml:space="preserve"> </t>
        </is>
      </c>
    </row>
    <row r="20">
      <c r="A20" s="4" t="inlineStr">
        <is>
          <t>Receivable, Net</t>
        </is>
      </c>
      <c r="B20" s="5" t="n">
        <v>242562</v>
      </c>
      <c r="C20" s="5" t="n">
        <v>326036</v>
      </c>
      <c r="D20" s="4" t="inlineStr">
        <is>
          <t xml:space="preserve"> </t>
        </is>
      </c>
    </row>
    <row r="21">
      <c r="A21" s="3" t="inlineStr">
        <is>
          <t>Movement of allowances</t>
        </is>
      </c>
      <c r="B21" s="4" t="inlineStr">
        <is>
          <t xml:space="preserve"> </t>
        </is>
      </c>
      <c r="C21" s="4" t="inlineStr">
        <is>
          <t xml:space="preserve"> </t>
        </is>
      </c>
      <c r="D21" s="4" t="inlineStr">
        <is>
          <t xml:space="preserve"> </t>
        </is>
      </c>
    </row>
    <row r="22">
      <c r="A22" s="4" t="inlineStr">
        <is>
          <t>Beginning of the year</t>
        </is>
      </c>
      <c r="B22" s="5" t="n">
        <v>2424</v>
      </c>
      <c r="C22" s="4" t="inlineStr">
        <is>
          <t xml:space="preserve"> </t>
        </is>
      </c>
      <c r="D22" s="4" t="inlineStr">
        <is>
          <t xml:space="preserve"> </t>
        </is>
      </c>
    </row>
    <row r="23">
      <c r="A23" s="4" t="inlineStr">
        <is>
          <t>Closing balance</t>
        </is>
      </c>
      <c r="B23" s="5" t="n">
        <v>2141</v>
      </c>
      <c r="C23" s="5" t="n">
        <v>2424</v>
      </c>
      <c r="D23" s="4" t="inlineStr">
        <is>
          <t xml:space="preserve"> </t>
        </is>
      </c>
    </row>
    <row r="24">
      <c r="A24" s="4" t="inlineStr">
        <is>
          <t>Warranty insurance receivable net</t>
        </is>
      </c>
      <c r="B24" s="4" t="inlineStr">
        <is>
          <t xml:space="preserve"> </t>
        </is>
      </c>
      <c r="C24" s="4" t="inlineStr">
        <is>
          <t xml:space="preserve"> </t>
        </is>
      </c>
      <c r="D24" s="4" t="inlineStr">
        <is>
          <t xml:space="preserve"> </t>
        </is>
      </c>
    </row>
    <row r="25">
      <c r="A25" s="3" t="inlineStr">
        <is>
          <t>Allowance for credit losses</t>
        </is>
      </c>
      <c r="B25" s="4" t="inlineStr">
        <is>
          <t xml:space="preserve"> </t>
        </is>
      </c>
      <c r="C25" s="4" t="inlineStr">
        <is>
          <t xml:space="preserve"> </t>
        </is>
      </c>
      <c r="D25" s="4" t="inlineStr">
        <is>
          <t xml:space="preserve"> </t>
        </is>
      </c>
    </row>
    <row r="26">
      <c r="A26" s="4" t="inlineStr">
        <is>
          <t>Receivable, gross</t>
        </is>
      </c>
      <c r="B26" s="5" t="n">
        <v>79923</v>
      </c>
      <c r="C26" s="5" t="n">
        <v>84035</v>
      </c>
      <c r="D26" s="4" t="inlineStr">
        <is>
          <t xml:space="preserve"> </t>
        </is>
      </c>
    </row>
    <row r="27">
      <c r="A27" s="4" t="inlineStr">
        <is>
          <t>Allowance for credit losses</t>
        </is>
      </c>
      <c r="B27" s="5" t="n">
        <v>-23923</v>
      </c>
      <c r="C27" s="5" t="n">
        <v>-1300</v>
      </c>
      <c r="D27" s="4" t="inlineStr">
        <is>
          <t xml:space="preserve"> </t>
        </is>
      </c>
    </row>
    <row r="28">
      <c r="A28" s="4" t="inlineStr">
        <is>
          <t>Receivable, Net</t>
        </is>
      </c>
      <c r="B28" s="5" t="n">
        <v>56000</v>
      </c>
      <c r="C28" s="5" t="n">
        <v>82735</v>
      </c>
      <c r="D28" s="4" t="inlineStr">
        <is>
          <t xml:space="preserve"> </t>
        </is>
      </c>
    </row>
    <row r="29">
      <c r="A29" s="3" t="inlineStr">
        <is>
          <t>Movement of allowances</t>
        </is>
      </c>
      <c r="B29" s="4" t="inlineStr">
        <is>
          <t xml:space="preserve"> </t>
        </is>
      </c>
      <c r="C29" s="4" t="inlineStr">
        <is>
          <t xml:space="preserve"> </t>
        </is>
      </c>
      <c r="D29" s="4" t="inlineStr">
        <is>
          <t xml:space="preserve"> </t>
        </is>
      </c>
    </row>
    <row r="30">
      <c r="A30" s="4" t="inlineStr">
        <is>
          <t>Beginning of the year</t>
        </is>
      </c>
      <c r="B30" s="5" t="n">
        <v>1300</v>
      </c>
      <c r="C30" s="4" t="inlineStr">
        <is>
          <t xml:space="preserve"> </t>
        </is>
      </c>
      <c r="D30" s="4" t="inlineStr">
        <is>
          <t xml:space="preserve"> </t>
        </is>
      </c>
    </row>
    <row r="31">
      <c r="A31" s="4" t="inlineStr">
        <is>
          <t>Closing balance</t>
        </is>
      </c>
      <c r="B31" s="5" t="n">
        <v>23923</v>
      </c>
      <c r="C31" s="5" t="n">
        <v>1300</v>
      </c>
      <c r="D31" s="4" t="inlineStr">
        <is>
          <t xml:space="preserve"> </t>
        </is>
      </c>
    </row>
    <row r="32">
      <c r="A32" s="4" t="inlineStr">
        <is>
          <t>Allowances for other receivables</t>
        </is>
      </c>
      <c r="B32" s="4" t="inlineStr">
        <is>
          <t xml:space="preserve"> </t>
        </is>
      </c>
      <c r="C32" s="4" t="inlineStr">
        <is>
          <t xml:space="preserve"> </t>
        </is>
      </c>
      <c r="D32" s="4" t="inlineStr">
        <is>
          <t xml:space="preserve"> </t>
        </is>
      </c>
    </row>
    <row r="33">
      <c r="A33" s="3" t="inlineStr">
        <is>
          <t>Allowance for credit losses</t>
        </is>
      </c>
      <c r="B33" s="4" t="inlineStr">
        <is>
          <t xml:space="preserve"> </t>
        </is>
      </c>
      <c r="C33" s="4" t="inlineStr">
        <is>
          <t xml:space="preserve"> </t>
        </is>
      </c>
      <c r="D33" s="4" t="inlineStr">
        <is>
          <t xml:space="preserve"> </t>
        </is>
      </c>
    </row>
    <row r="34">
      <c r="A34" s="4" t="inlineStr">
        <is>
          <t>Receivable, gross</t>
        </is>
      </c>
      <c r="B34" s="5" t="n">
        <v>184139</v>
      </c>
      <c r="C34" s="5" t="n">
        <v>145376</v>
      </c>
      <c r="D34" s="4" t="inlineStr">
        <is>
          <t xml:space="preserve"> </t>
        </is>
      </c>
    </row>
    <row r="35">
      <c r="A35" s="4" t="inlineStr">
        <is>
          <t>Allowance for credit losses</t>
        </is>
      </c>
      <c r="B35" s="5" t="n">
        <v>-13901</v>
      </c>
      <c r="C35" s="5" t="n">
        <v>-11878</v>
      </c>
      <c r="D35" s="4" t="inlineStr">
        <is>
          <t xml:space="preserve"> </t>
        </is>
      </c>
    </row>
    <row r="36">
      <c r="A36" s="4" t="inlineStr">
        <is>
          <t>Receivable, Net</t>
        </is>
      </c>
      <c r="B36" s="5" t="n">
        <v>170238</v>
      </c>
      <c r="C36" s="5" t="n">
        <v>133498</v>
      </c>
      <c r="D36" s="4" t="inlineStr">
        <is>
          <t xml:space="preserve"> </t>
        </is>
      </c>
    </row>
    <row r="37">
      <c r="A37" s="3" t="inlineStr">
        <is>
          <t>Movement of allowances</t>
        </is>
      </c>
      <c r="B37" s="4" t="inlineStr">
        <is>
          <t xml:space="preserve"> </t>
        </is>
      </c>
      <c r="C37" s="4" t="inlineStr">
        <is>
          <t xml:space="preserve"> </t>
        </is>
      </c>
      <c r="D37" s="4" t="inlineStr">
        <is>
          <t xml:space="preserve"> </t>
        </is>
      </c>
    </row>
    <row r="38">
      <c r="A38" s="4" t="inlineStr">
        <is>
          <t>Beginning of the year</t>
        </is>
      </c>
      <c r="B38" s="5" t="n">
        <v>11878</v>
      </c>
      <c r="C38" s="4" t="inlineStr">
        <is>
          <t xml:space="preserve"> </t>
        </is>
      </c>
      <c r="D38" s="4" t="inlineStr">
        <is>
          <t xml:space="preserve"> </t>
        </is>
      </c>
    </row>
    <row r="39">
      <c r="A39" s="4" t="inlineStr">
        <is>
          <t>Closing balance</t>
        </is>
      </c>
      <c r="B39" s="5" t="n">
        <v>13901</v>
      </c>
      <c r="C39" s="5" t="n">
        <v>11878</v>
      </c>
      <c r="D39" s="4" t="inlineStr">
        <is>
          <t xml:space="preserve"> </t>
        </is>
      </c>
    </row>
    <row r="40">
      <c r="A40" s="4" t="inlineStr">
        <is>
          <t>Advances to suppliers, warranty insurance receivable and other receivable</t>
        </is>
      </c>
      <c r="B40" s="4" t="inlineStr">
        <is>
          <t xml:space="preserve"> </t>
        </is>
      </c>
      <c r="C40" s="4" t="inlineStr">
        <is>
          <t xml:space="preserve"> </t>
        </is>
      </c>
      <c r="D40" s="4" t="inlineStr">
        <is>
          <t xml:space="preserve"> </t>
        </is>
      </c>
    </row>
    <row r="41">
      <c r="A41" s="3" t="inlineStr">
        <is>
          <t>Allowance for credit losses</t>
        </is>
      </c>
      <c r="B41" s="4" t="inlineStr">
        <is>
          <t xml:space="preserve"> </t>
        </is>
      </c>
      <c r="C41" s="4" t="inlineStr">
        <is>
          <t xml:space="preserve"> </t>
        </is>
      </c>
      <c r="D41" s="4" t="inlineStr">
        <is>
          <t xml:space="preserve"> </t>
        </is>
      </c>
    </row>
    <row r="42">
      <c r="A42" s="4" t="inlineStr">
        <is>
          <t>Allowance for credit losses</t>
        </is>
      </c>
      <c r="B42" s="5" t="n">
        <v>-39965</v>
      </c>
      <c r="C42" s="5" t="n">
        <v>-15602</v>
      </c>
      <c r="D42" s="5" t="n">
        <v>-11374</v>
      </c>
    </row>
    <row r="43">
      <c r="A43" s="3" t="inlineStr">
        <is>
          <t>Movement of allowances</t>
        </is>
      </c>
      <c r="B43" s="4" t="inlineStr">
        <is>
          <t xml:space="preserve"> </t>
        </is>
      </c>
      <c r="C43" s="4" t="inlineStr">
        <is>
          <t xml:space="preserve"> </t>
        </is>
      </c>
      <c r="D43" s="4" t="inlineStr">
        <is>
          <t xml:space="preserve"> </t>
        </is>
      </c>
    </row>
    <row r="44">
      <c r="A44" s="4" t="inlineStr">
        <is>
          <t>Beginning of the year</t>
        </is>
      </c>
      <c r="B44" s="5" t="n">
        <v>15602</v>
      </c>
      <c r="C44" s="5" t="n">
        <v>11374</v>
      </c>
      <c r="D44" s="5" t="n">
        <v>29079</v>
      </c>
    </row>
    <row r="45">
      <c r="A45" s="4" t="inlineStr">
        <is>
          <t>Provision for credit losses, net</t>
        </is>
      </c>
      <c r="B45" s="5" t="n">
        <v>24771</v>
      </c>
      <c r="C45" s="5" t="n">
        <v>4633</v>
      </c>
      <c r="D45" s="5" t="n">
        <v>1424</v>
      </c>
    </row>
    <row r="46">
      <c r="A46" s="4" t="inlineStr">
        <is>
          <t>Write-offs</t>
        </is>
      </c>
      <c r="B46" s="4" t="inlineStr">
        <is>
          <t xml:space="preserve"> </t>
        </is>
      </c>
      <c r="C46" s="5" t="n">
        <v>-242</v>
      </c>
      <c r="D46" s="5" t="n">
        <v>-18295</v>
      </c>
    </row>
    <row r="47">
      <c r="A47" s="4" t="inlineStr">
        <is>
          <t>Foreign exchange effect</t>
        </is>
      </c>
      <c r="B47" s="5" t="n">
        <v>-408</v>
      </c>
      <c r="C47" s="5" t="n">
        <v>-163</v>
      </c>
      <c r="D47" s="5" t="n">
        <v>-834</v>
      </c>
    </row>
    <row r="48">
      <c r="A48" s="4" t="inlineStr">
        <is>
          <t>Closing balance</t>
        </is>
      </c>
      <c r="B48" s="6" t="n">
        <v>39965</v>
      </c>
      <c r="C48" s="6" t="n">
        <v>15602</v>
      </c>
      <c r="D48" s="6" t="n">
        <v>11374</v>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VENTORIES (Details) - USD ($) $ in Thousands</t>
        </is>
      </c>
      <c r="B1" s="2" t="inlineStr">
        <is>
          <t>12 Months Ended</t>
        </is>
      </c>
    </row>
    <row r="2">
      <c r="B2" s="2" t="inlineStr">
        <is>
          <t>Dec. 31, 2024</t>
        </is>
      </c>
      <c r="C2" s="2" t="inlineStr">
        <is>
          <t>Dec. 31, 2023</t>
        </is>
      </c>
      <c r="D2" s="2" t="inlineStr">
        <is>
          <t>Dec. 31, 2022</t>
        </is>
      </c>
    </row>
    <row r="3">
      <c r="A3" s="3" t="inlineStr">
        <is>
          <t>INVENTORIES</t>
        </is>
      </c>
      <c r="B3" s="4" t="inlineStr">
        <is>
          <t xml:space="preserve"> </t>
        </is>
      </c>
      <c r="C3" s="4" t="inlineStr">
        <is>
          <t xml:space="preserve"> </t>
        </is>
      </c>
      <c r="D3" s="4" t="inlineStr">
        <is>
          <t xml:space="preserve"> </t>
        </is>
      </c>
    </row>
    <row r="4">
      <c r="A4" s="4" t="inlineStr">
        <is>
          <t>Raw materials</t>
        </is>
      </c>
      <c r="B4" s="6" t="n">
        <v>233034</v>
      </c>
      <c r="C4" s="6" t="n">
        <v>222826</v>
      </c>
      <c r="D4" s="4" t="inlineStr">
        <is>
          <t xml:space="preserve"> </t>
        </is>
      </c>
    </row>
    <row r="5">
      <c r="A5" s="4" t="inlineStr">
        <is>
          <t>Work-in-process</t>
        </is>
      </c>
      <c r="B5" s="5" t="n">
        <v>157290</v>
      </c>
      <c r="C5" s="5" t="n">
        <v>139116</v>
      </c>
      <c r="D5" s="4" t="inlineStr">
        <is>
          <t xml:space="preserve"> </t>
        </is>
      </c>
    </row>
    <row r="6">
      <c r="A6" s="4" t="inlineStr">
        <is>
          <t>Finished goods</t>
        </is>
      </c>
      <c r="B6" s="5" t="n">
        <v>816271</v>
      </c>
      <c r="C6" s="5" t="n">
        <v>817699</v>
      </c>
      <c r="D6" s="4" t="inlineStr">
        <is>
          <t xml:space="preserve"> </t>
        </is>
      </c>
    </row>
    <row r="7">
      <c r="A7" s="4" t="inlineStr">
        <is>
          <t>Total</t>
        </is>
      </c>
      <c r="B7" s="5" t="n">
        <v>1206595</v>
      </c>
      <c r="C7" s="5" t="n">
        <v>1179641</v>
      </c>
      <c r="D7" s="4" t="inlineStr">
        <is>
          <t xml:space="preserve"> </t>
        </is>
      </c>
    </row>
    <row r="8">
      <c r="A8" s="4" t="inlineStr">
        <is>
          <t>Inventory written down</t>
        </is>
      </c>
      <c r="B8" s="6" t="n">
        <v>151957</v>
      </c>
      <c r="C8" s="6" t="n">
        <v>113079</v>
      </c>
      <c r="D8" s="6" t="n">
        <v>7475</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PROJECT ASSETS (Details) - USD ($) $ in Thousands</t>
        </is>
      </c>
      <c r="B1" s="2" t="inlineStr">
        <is>
          <t>12 Months Ended</t>
        </is>
      </c>
    </row>
    <row r="2">
      <c r="B2" s="2" t="inlineStr">
        <is>
          <t>Dec. 31, 2024</t>
        </is>
      </c>
      <c r="C2" s="2" t="inlineStr">
        <is>
          <t>Dec. 31, 2023</t>
        </is>
      </c>
      <c r="D2" s="2" t="inlineStr">
        <is>
          <t>Dec. 31, 2022</t>
        </is>
      </c>
    </row>
    <row r="3">
      <c r="A3" s="3" t="inlineStr">
        <is>
          <t>PROJECT ASSETS</t>
        </is>
      </c>
      <c r="B3" s="4" t="inlineStr">
        <is>
          <t xml:space="preserve"> </t>
        </is>
      </c>
      <c r="C3" s="4" t="inlineStr">
        <is>
          <t xml:space="preserve"> </t>
        </is>
      </c>
      <c r="D3" s="4" t="inlineStr">
        <is>
          <t xml:space="preserve"> </t>
        </is>
      </c>
    </row>
    <row r="4">
      <c r="A4" s="4" t="inlineStr">
        <is>
          <t>Project assets - Development costs, including acquisition and land</t>
        </is>
      </c>
      <c r="B4" s="6" t="n">
        <v>907526</v>
      </c>
      <c r="C4" s="6" t="n">
        <v>651920</v>
      </c>
      <c r="D4" s="4" t="inlineStr">
        <is>
          <t xml:space="preserve"> </t>
        </is>
      </c>
    </row>
    <row r="5">
      <c r="A5" s="4" t="inlineStr">
        <is>
          <t>Project assets - EPC and other construction costs</t>
        </is>
      </c>
      <c r="B5" s="5" t="n">
        <v>376736</v>
      </c>
      <c r="C5" s="5" t="n">
        <v>205666</v>
      </c>
      <c r="D5" s="4" t="inlineStr">
        <is>
          <t xml:space="preserve"> </t>
        </is>
      </c>
    </row>
    <row r="6">
      <c r="A6" s="4" t="inlineStr">
        <is>
          <t>Total project assets</t>
        </is>
      </c>
      <c r="B6" s="5" t="n">
        <v>1284262</v>
      </c>
      <c r="C6" s="5" t="n">
        <v>857586</v>
      </c>
      <c r="D6" s="4" t="inlineStr">
        <is>
          <t xml:space="preserve"> </t>
        </is>
      </c>
    </row>
    <row r="7">
      <c r="A7" s="4" t="inlineStr">
        <is>
          <t>Current portion</t>
        </is>
      </c>
      <c r="B7" s="5" t="n">
        <v>394376</v>
      </c>
      <c r="C7" s="5" t="n">
        <v>280793</v>
      </c>
      <c r="D7" s="4" t="inlineStr">
        <is>
          <t xml:space="preserve"> </t>
        </is>
      </c>
    </row>
    <row r="8">
      <c r="A8" s="4" t="inlineStr">
        <is>
          <t>Non-current portion</t>
        </is>
      </c>
      <c r="B8" s="5" t="n">
        <v>889886</v>
      </c>
      <c r="C8" s="5" t="n">
        <v>576793</v>
      </c>
      <c r="D8" s="4" t="inlineStr">
        <is>
          <t xml:space="preserve"> </t>
        </is>
      </c>
    </row>
    <row r="9">
      <c r="A9" s="4" t="inlineStr">
        <is>
          <t>Impairment loss of project assets</t>
        </is>
      </c>
      <c r="B9" s="5" t="n">
        <v>33052</v>
      </c>
      <c r="C9" s="5" t="n">
        <v>16239</v>
      </c>
      <c r="D9" s="6" t="n">
        <v>1674</v>
      </c>
    </row>
    <row r="10">
      <c r="A10" s="4" t="inlineStr">
        <is>
          <t>Interest capitalized - project assets</t>
        </is>
      </c>
      <c r="B10" s="6" t="n">
        <v>38456</v>
      </c>
      <c r="C10" s="6" t="n">
        <v>27676</v>
      </c>
      <c r="D10" s="6" t="n">
        <v>26439</v>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PLANT AND EQUIPMENT, NE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NET</t>
        </is>
      </c>
      <c r="B3" s="4" t="inlineStr">
        <is>
          <t xml:space="preserve"> </t>
        </is>
      </c>
      <c r="C3" s="4" t="inlineStr">
        <is>
          <t xml:space="preserve"> </t>
        </is>
      </c>
      <c r="D3" s="4" t="inlineStr">
        <is>
          <t xml:space="preserve"> </t>
        </is>
      </c>
    </row>
    <row r="4">
      <c r="A4" s="4" t="inlineStr">
        <is>
          <t>Total costs</t>
        </is>
      </c>
      <c r="B4" s="6" t="n">
        <v>3917784</v>
      </c>
      <c r="C4" s="6" t="n">
        <v>3475100</v>
      </c>
      <c r="D4" s="4" t="inlineStr">
        <is>
          <t xml:space="preserve"> </t>
        </is>
      </c>
    </row>
    <row r="5">
      <c r="A5" s="4" t="inlineStr">
        <is>
          <t>Accumulated depreciation</t>
        </is>
      </c>
      <c r="B5" s="5" t="n">
        <v>-1322347</v>
      </c>
      <c r="C5" s="5" t="n">
        <v>-1061281</v>
      </c>
      <c r="D5" s="4" t="inlineStr">
        <is>
          <t xml:space="preserve"> </t>
        </is>
      </c>
    </row>
    <row r="6">
      <c r="A6" s="4" t="inlineStr">
        <is>
          <t>Property, plant and equipment, excluding construction in process, net</t>
        </is>
      </c>
      <c r="B6" s="5" t="n">
        <v>2595437</v>
      </c>
      <c r="C6" s="5" t="n">
        <v>2413819</v>
      </c>
      <c r="D6" s="4" t="inlineStr">
        <is>
          <t xml:space="preserve"> </t>
        </is>
      </c>
    </row>
    <row r="7">
      <c r="A7" s="4" t="inlineStr">
        <is>
          <t>Construction in process</t>
        </is>
      </c>
      <c r="B7" s="5" t="n">
        <v>579206</v>
      </c>
      <c r="C7" s="5" t="n">
        <v>674623</v>
      </c>
      <c r="D7" s="4" t="inlineStr">
        <is>
          <t xml:space="preserve"> </t>
        </is>
      </c>
    </row>
    <row r="8">
      <c r="A8" s="4" t="inlineStr">
        <is>
          <t>Property, plant and equipment, net</t>
        </is>
      </c>
      <c r="B8" s="5" t="n">
        <v>3174643</v>
      </c>
      <c r="C8" s="5" t="n">
        <v>3088442</v>
      </c>
      <c r="D8" s="4" t="inlineStr">
        <is>
          <t xml:space="preserve"> </t>
        </is>
      </c>
    </row>
    <row r="9">
      <c r="A9" s="4" t="inlineStr">
        <is>
          <t>Depreciation expense</t>
        </is>
      </c>
      <c r="B9" s="5" t="n">
        <v>462254</v>
      </c>
      <c r="C9" s="5" t="n">
        <v>287130</v>
      </c>
      <c r="D9" s="6" t="n">
        <v>225351</v>
      </c>
    </row>
    <row r="10">
      <c r="A10" s="4" t="inlineStr">
        <is>
          <t>Buildings</t>
        </is>
      </c>
      <c r="B10" s="4" t="inlineStr">
        <is>
          <t xml:space="preserve"> </t>
        </is>
      </c>
      <c r="C10" s="4" t="inlineStr">
        <is>
          <t xml:space="preserve"> </t>
        </is>
      </c>
      <c r="D10" s="4" t="inlineStr">
        <is>
          <t xml:space="preserve"> </t>
        </is>
      </c>
    </row>
    <row r="11">
      <c r="A11" s="3" t="inlineStr">
        <is>
          <t>PROPERTY, PLANT AND EQUIPMENT, NET</t>
        </is>
      </c>
      <c r="B11" s="4" t="inlineStr">
        <is>
          <t xml:space="preserve"> </t>
        </is>
      </c>
      <c r="C11" s="4" t="inlineStr">
        <is>
          <t xml:space="preserve"> </t>
        </is>
      </c>
      <c r="D11" s="4" t="inlineStr">
        <is>
          <t xml:space="preserve"> </t>
        </is>
      </c>
    </row>
    <row r="12">
      <c r="A12" s="4" t="inlineStr">
        <is>
          <t>Total costs</t>
        </is>
      </c>
      <c r="B12" s="5" t="n">
        <v>967761</v>
      </c>
      <c r="C12" s="5" t="n">
        <v>978924</v>
      </c>
      <c r="D12" s="4" t="inlineStr">
        <is>
          <t xml:space="preserve"> </t>
        </is>
      </c>
    </row>
    <row r="13">
      <c r="A13" s="4" t="inlineStr">
        <is>
          <t>Leasehold improvements</t>
        </is>
      </c>
      <c r="B13" s="4" t="inlineStr">
        <is>
          <t xml:space="preserve"> </t>
        </is>
      </c>
      <c r="C13" s="4" t="inlineStr">
        <is>
          <t xml:space="preserve"> </t>
        </is>
      </c>
      <c r="D13" s="4" t="inlineStr">
        <is>
          <t xml:space="preserve"> </t>
        </is>
      </c>
    </row>
    <row r="14">
      <c r="A14" s="3" t="inlineStr">
        <is>
          <t>PROPERTY, PLANT AND EQUIPMENT, NET</t>
        </is>
      </c>
      <c r="B14" s="4" t="inlineStr">
        <is>
          <t xml:space="preserve"> </t>
        </is>
      </c>
      <c r="C14" s="4" t="inlineStr">
        <is>
          <t xml:space="preserve"> </t>
        </is>
      </c>
      <c r="D14" s="4" t="inlineStr">
        <is>
          <t xml:space="preserve"> </t>
        </is>
      </c>
    </row>
    <row r="15">
      <c r="A15" s="4" t="inlineStr">
        <is>
          <t>Total costs</t>
        </is>
      </c>
      <c r="B15" s="5" t="n">
        <v>188780</v>
      </c>
      <c r="C15" s="5" t="n">
        <v>44275</v>
      </c>
      <c r="D15" s="4" t="inlineStr">
        <is>
          <t xml:space="preserve"> </t>
        </is>
      </c>
    </row>
    <row r="16">
      <c r="A16" s="4" t="inlineStr">
        <is>
          <t>Machinery and equipment</t>
        </is>
      </c>
      <c r="B16" s="4" t="inlineStr">
        <is>
          <t xml:space="preserve"> </t>
        </is>
      </c>
      <c r="C16" s="4" t="inlineStr">
        <is>
          <t xml:space="preserve"> </t>
        </is>
      </c>
      <c r="D16" s="4" t="inlineStr">
        <is>
          <t xml:space="preserve"> </t>
        </is>
      </c>
    </row>
    <row r="17">
      <c r="A17" s="3" t="inlineStr">
        <is>
          <t>PROPERTY, PLANT AND EQUIPMENT, NET</t>
        </is>
      </c>
      <c r="B17" s="4" t="inlineStr">
        <is>
          <t xml:space="preserve"> </t>
        </is>
      </c>
      <c r="C17" s="4" t="inlineStr">
        <is>
          <t xml:space="preserve"> </t>
        </is>
      </c>
      <c r="D17" s="4" t="inlineStr">
        <is>
          <t xml:space="preserve"> </t>
        </is>
      </c>
    </row>
    <row r="18">
      <c r="A18" s="4" t="inlineStr">
        <is>
          <t>Total costs</t>
        </is>
      </c>
      <c r="B18" s="5" t="n">
        <v>2497250</v>
      </c>
      <c r="C18" s="5" t="n">
        <v>2213281</v>
      </c>
      <c r="D18" s="4" t="inlineStr">
        <is>
          <t xml:space="preserve"> </t>
        </is>
      </c>
    </row>
    <row r="19">
      <c r="A19" s="4" t="inlineStr">
        <is>
          <t>Furniture, fixtures and office equipment</t>
        </is>
      </c>
      <c r="B19" s="4" t="inlineStr">
        <is>
          <t xml:space="preserve"> </t>
        </is>
      </c>
      <c r="C19" s="4" t="inlineStr">
        <is>
          <t xml:space="preserve"> </t>
        </is>
      </c>
      <c r="D19" s="4" t="inlineStr">
        <is>
          <t xml:space="preserve"> </t>
        </is>
      </c>
    </row>
    <row r="20">
      <c r="A20" s="3" t="inlineStr">
        <is>
          <t>PROPERTY, PLANT AND EQUIPMENT, NET</t>
        </is>
      </c>
      <c r="B20" s="4" t="inlineStr">
        <is>
          <t xml:space="preserve"> </t>
        </is>
      </c>
      <c r="C20" s="4" t="inlineStr">
        <is>
          <t xml:space="preserve"> </t>
        </is>
      </c>
      <c r="D20" s="4" t="inlineStr">
        <is>
          <t xml:space="preserve"> </t>
        </is>
      </c>
    </row>
    <row r="21">
      <c r="A21" s="4" t="inlineStr">
        <is>
          <t>Total costs</t>
        </is>
      </c>
      <c r="B21" s="5" t="n">
        <v>192081</v>
      </c>
      <c r="C21" s="5" t="n">
        <v>178455</v>
      </c>
      <c r="D21" s="4" t="inlineStr">
        <is>
          <t xml:space="preserve"> </t>
        </is>
      </c>
    </row>
    <row r="22">
      <c r="A22" s="4" t="inlineStr">
        <is>
          <t>Motor vehicles</t>
        </is>
      </c>
      <c r="B22" s="4" t="inlineStr">
        <is>
          <t xml:space="preserve"> </t>
        </is>
      </c>
      <c r="C22" s="4" t="inlineStr">
        <is>
          <t xml:space="preserve"> </t>
        </is>
      </c>
      <c r="D22" s="4" t="inlineStr">
        <is>
          <t xml:space="preserve"> </t>
        </is>
      </c>
    </row>
    <row r="23">
      <c r="A23" s="3" t="inlineStr">
        <is>
          <t>PROPERTY, PLANT AND EQUIPMENT, NET</t>
        </is>
      </c>
      <c r="B23" s="4" t="inlineStr">
        <is>
          <t xml:space="preserve"> </t>
        </is>
      </c>
      <c r="C23" s="4" t="inlineStr">
        <is>
          <t xml:space="preserve"> </t>
        </is>
      </c>
      <c r="D23" s="4" t="inlineStr">
        <is>
          <t xml:space="preserve"> </t>
        </is>
      </c>
    </row>
    <row r="24">
      <c r="A24" s="4" t="inlineStr">
        <is>
          <t>Total costs</t>
        </is>
      </c>
      <c r="B24" s="5" t="n">
        <v>15678</v>
      </c>
      <c r="C24" s="5" t="n">
        <v>14768</v>
      </c>
      <c r="D24" s="4" t="inlineStr">
        <is>
          <t xml:space="preserve"> </t>
        </is>
      </c>
    </row>
    <row r="25">
      <c r="A25" s="4" t="inlineStr">
        <is>
          <t>Freehold land</t>
        </is>
      </c>
      <c r="B25" s="4" t="inlineStr">
        <is>
          <t xml:space="preserve"> </t>
        </is>
      </c>
      <c r="C25" s="4" t="inlineStr">
        <is>
          <t xml:space="preserve"> </t>
        </is>
      </c>
      <c r="D25" s="4" t="inlineStr">
        <is>
          <t xml:space="preserve"> </t>
        </is>
      </c>
    </row>
    <row r="26">
      <c r="A26" s="3" t="inlineStr">
        <is>
          <t>PROPERTY, PLANT AND EQUIPMENT, NET</t>
        </is>
      </c>
      <c r="B26" s="4" t="inlineStr">
        <is>
          <t xml:space="preserve"> </t>
        </is>
      </c>
      <c r="C26" s="4" t="inlineStr">
        <is>
          <t xml:space="preserve"> </t>
        </is>
      </c>
      <c r="D26" s="4" t="inlineStr">
        <is>
          <t xml:space="preserve"> </t>
        </is>
      </c>
    </row>
    <row r="27">
      <c r="A27" s="4" t="inlineStr">
        <is>
          <t>Total costs</t>
        </is>
      </c>
      <c r="B27" s="6" t="n">
        <v>56234</v>
      </c>
      <c r="C27" s="6" t="n">
        <v>45397</v>
      </c>
      <c r="D27" s="4" t="inlineStr">
        <is>
          <t xml:space="preserve"> </t>
        </is>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OLAR POWER AND BATTERY ENERGY STORAGE SYSTEMS, NET (Details) - USD ($) $ in Thousands</t>
        </is>
      </c>
      <c r="B1" s="2" t="inlineStr">
        <is>
          <t>12 Months Ended</t>
        </is>
      </c>
    </row>
    <row r="2">
      <c r="B2" s="2" t="inlineStr">
        <is>
          <t>Dec. 31, 2024</t>
        </is>
      </c>
      <c r="C2" s="2" t="inlineStr">
        <is>
          <t>Dec. 31, 2023</t>
        </is>
      </c>
      <c r="D2" s="2" t="inlineStr">
        <is>
          <t>Dec. 31, 2022</t>
        </is>
      </c>
    </row>
    <row r="3">
      <c r="A3" s="3" t="inlineStr">
        <is>
          <t>Summary of Significant Accounting Policies</t>
        </is>
      </c>
      <c r="B3" s="4" t="inlineStr">
        <is>
          <t xml:space="preserve"> </t>
        </is>
      </c>
      <c r="C3" s="4" t="inlineStr">
        <is>
          <t xml:space="preserve"> </t>
        </is>
      </c>
      <c r="D3" s="4" t="inlineStr">
        <is>
          <t xml:space="preserve"> </t>
        </is>
      </c>
    </row>
    <row r="4">
      <c r="A4" s="4" t="inlineStr">
        <is>
          <t>Solar power systems, gross</t>
        </is>
      </c>
      <c r="B4" s="6" t="n">
        <v>2032912</v>
      </c>
      <c r="C4" s="6" t="n">
        <v>983172</v>
      </c>
      <c r="D4" s="4" t="inlineStr">
        <is>
          <t xml:space="preserve"> </t>
        </is>
      </c>
    </row>
    <row r="5">
      <c r="A5" s="4" t="inlineStr">
        <is>
          <t>Accumulated depreciation</t>
        </is>
      </c>
      <c r="B5" s="5" t="n">
        <v>-55973</v>
      </c>
      <c r="C5" s="5" t="n">
        <v>-31659</v>
      </c>
      <c r="D5" s="4" t="inlineStr">
        <is>
          <t xml:space="preserve"> </t>
        </is>
      </c>
    </row>
    <row r="6">
      <c r="A6" s="4" t="inlineStr">
        <is>
          <t>Solar power and battery energy storage systems, net</t>
        </is>
      </c>
      <c r="B6" s="5" t="n">
        <v>1976939</v>
      </c>
      <c r="C6" s="5" t="n">
        <v>951513</v>
      </c>
      <c r="D6" s="4" t="inlineStr">
        <is>
          <t xml:space="preserve"> </t>
        </is>
      </c>
    </row>
    <row r="7">
      <c r="A7" s="4" t="inlineStr">
        <is>
          <t>Solar power and battery energy storage to project assets</t>
        </is>
      </c>
      <c r="B7" s="5" t="n">
        <v>312773</v>
      </c>
      <c r="C7" s="5" t="n">
        <v>119067</v>
      </c>
      <c r="D7" s="6" t="n">
        <v>263710</v>
      </c>
    </row>
    <row r="8">
      <c r="A8" s="4" t="inlineStr">
        <is>
          <t>Impairment loss of solar power systems</t>
        </is>
      </c>
      <c r="B8" s="5" t="n">
        <v>21400</v>
      </c>
      <c r="C8" s="5" t="n">
        <v>0</v>
      </c>
      <c r="D8" s="5" t="n">
        <v>0</v>
      </c>
    </row>
    <row r="9">
      <c r="A9" s="4" t="inlineStr">
        <is>
          <t>Depreciation expense</t>
        </is>
      </c>
      <c r="B9" s="5" t="n">
        <v>462254</v>
      </c>
      <c r="C9" s="5" t="n">
        <v>287130</v>
      </c>
      <c r="D9" s="5" t="n">
        <v>225351</v>
      </c>
    </row>
    <row r="10">
      <c r="A10" s="4" t="inlineStr">
        <is>
          <t>Capitalized interest</t>
        </is>
      </c>
      <c r="B10" s="5" t="n">
        <v>70487</v>
      </c>
      <c r="C10" s="5" t="n">
        <v>33097</v>
      </c>
      <c r="D10" s="5" t="n">
        <v>18666</v>
      </c>
    </row>
    <row r="11">
      <c r="A11" s="4" t="inlineStr">
        <is>
          <t>Systems in operation</t>
        </is>
      </c>
      <c r="B11" s="4" t="inlineStr">
        <is>
          <t xml:space="preserve"> </t>
        </is>
      </c>
      <c r="C11" s="4" t="inlineStr">
        <is>
          <t xml:space="preserve"> </t>
        </is>
      </c>
      <c r="D11" s="4" t="inlineStr">
        <is>
          <t xml:space="preserve"> </t>
        </is>
      </c>
    </row>
    <row r="12">
      <c r="A12" s="3" t="inlineStr">
        <is>
          <t>Summary of Significant Accounting Policies</t>
        </is>
      </c>
      <c r="B12" s="4" t="inlineStr">
        <is>
          <t xml:space="preserve"> </t>
        </is>
      </c>
      <c r="C12" s="4" t="inlineStr">
        <is>
          <t xml:space="preserve"> </t>
        </is>
      </c>
      <c r="D12" s="4" t="inlineStr">
        <is>
          <t xml:space="preserve"> </t>
        </is>
      </c>
    </row>
    <row r="13">
      <c r="A13" s="4" t="inlineStr">
        <is>
          <t>Solar power systems, gross</t>
        </is>
      </c>
      <c r="B13" s="5" t="n">
        <v>1270389</v>
      </c>
      <c r="C13" s="5" t="n">
        <v>532833</v>
      </c>
      <c r="D13" s="4" t="inlineStr">
        <is>
          <t xml:space="preserve"> </t>
        </is>
      </c>
    </row>
    <row r="14">
      <c r="A14" s="4" t="inlineStr">
        <is>
          <t>Depreciation expense</t>
        </is>
      </c>
      <c r="B14" s="5" t="n">
        <v>28900</v>
      </c>
      <c r="C14" s="5" t="n">
        <v>14266</v>
      </c>
      <c r="D14" s="6" t="n">
        <v>4074</v>
      </c>
    </row>
    <row r="15">
      <c r="A15" s="4" t="inlineStr">
        <is>
          <t>Systems under construction</t>
        </is>
      </c>
      <c r="B15" s="4" t="inlineStr">
        <is>
          <t xml:space="preserve"> </t>
        </is>
      </c>
      <c r="C15" s="4" t="inlineStr">
        <is>
          <t xml:space="preserve"> </t>
        </is>
      </c>
      <c r="D15" s="4" t="inlineStr">
        <is>
          <t xml:space="preserve"> </t>
        </is>
      </c>
    </row>
    <row r="16">
      <c r="A16" s="3" t="inlineStr">
        <is>
          <t>Summary of Significant Accounting Policies</t>
        </is>
      </c>
      <c r="B16" s="4" t="inlineStr">
        <is>
          <t xml:space="preserve"> </t>
        </is>
      </c>
      <c r="C16" s="4" t="inlineStr">
        <is>
          <t xml:space="preserve"> </t>
        </is>
      </c>
      <c r="D16" s="4" t="inlineStr">
        <is>
          <t xml:space="preserve"> </t>
        </is>
      </c>
    </row>
    <row r="17">
      <c r="A17" s="4" t="inlineStr">
        <is>
          <t>Solar power systems, gross</t>
        </is>
      </c>
      <c r="B17" s="6" t="n">
        <v>762523</v>
      </c>
      <c r="C17" s="6" t="n">
        <v>450339</v>
      </c>
      <c r="D17" s="4" t="inlineStr">
        <is>
          <t xml:space="preserve"> </t>
        </is>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TANGIBLE ASSETS, NET (Details) - USD ($) $ in Thousands</t>
        </is>
      </c>
      <c r="B1" s="2" t="inlineStr">
        <is>
          <t>12 Months Ended</t>
        </is>
      </c>
    </row>
    <row r="2">
      <c r="B2" s="2" t="inlineStr">
        <is>
          <t>Dec. 31, 2024</t>
        </is>
      </c>
      <c r="C2" s="2" t="inlineStr">
        <is>
          <t>Dec. 31, 2023</t>
        </is>
      </c>
      <c r="D2" s="2" t="inlineStr">
        <is>
          <t>Dec. 31, 2022</t>
        </is>
      </c>
    </row>
    <row r="3">
      <c r="A3" s="3" t="inlineStr">
        <is>
          <t>INTANGIBLE ASSETS, NET</t>
        </is>
      </c>
      <c r="B3" s="4" t="inlineStr">
        <is>
          <t xml:space="preserve"> </t>
        </is>
      </c>
      <c r="C3" s="4" t="inlineStr">
        <is>
          <t xml:space="preserve"> </t>
        </is>
      </c>
      <c r="D3" s="4" t="inlineStr">
        <is>
          <t xml:space="preserve"> </t>
        </is>
      </c>
    </row>
    <row r="4">
      <c r="A4" s="4" t="inlineStr">
        <is>
          <t>Gross Carrying Value</t>
        </is>
      </c>
      <c r="B4" s="6" t="n">
        <v>62133</v>
      </c>
      <c r="C4" s="6" t="n">
        <v>44078</v>
      </c>
      <c r="D4" s="4" t="inlineStr">
        <is>
          <t xml:space="preserve"> </t>
        </is>
      </c>
    </row>
    <row r="5">
      <c r="A5" s="4" t="inlineStr">
        <is>
          <t>Accumulated Amortization</t>
        </is>
      </c>
      <c r="B5" s="5" t="n">
        <v>-31107</v>
      </c>
      <c r="C5" s="5" t="n">
        <v>-24351</v>
      </c>
      <c r="D5" s="4" t="inlineStr">
        <is>
          <t xml:space="preserve"> </t>
        </is>
      </c>
    </row>
    <row r="6">
      <c r="A6" s="4" t="inlineStr">
        <is>
          <t>Intangible assets, net</t>
        </is>
      </c>
      <c r="B6" s="5" t="n">
        <v>31026</v>
      </c>
      <c r="C6" s="5" t="n">
        <v>19727</v>
      </c>
      <c r="D6" s="4" t="inlineStr">
        <is>
          <t xml:space="preserve"> </t>
        </is>
      </c>
    </row>
    <row r="7">
      <c r="A7" s="4" t="inlineStr">
        <is>
          <t>Amortization expense</t>
        </is>
      </c>
      <c r="B7" s="5" t="n">
        <v>7993</v>
      </c>
      <c r="C7" s="5" t="n">
        <v>3793</v>
      </c>
      <c r="D7" s="6" t="n">
        <v>3586</v>
      </c>
    </row>
    <row r="8">
      <c r="A8" s="3" t="inlineStr">
        <is>
          <t>Expected amortization expense of intangible assets</t>
        </is>
      </c>
      <c r="B8" s="4" t="inlineStr">
        <is>
          <t xml:space="preserve"> </t>
        </is>
      </c>
      <c r="C8" s="4" t="inlineStr">
        <is>
          <t xml:space="preserve"> </t>
        </is>
      </c>
      <c r="D8" s="4" t="inlineStr">
        <is>
          <t xml:space="preserve"> </t>
        </is>
      </c>
    </row>
    <row r="9">
      <c r="A9" s="4" t="inlineStr">
        <is>
          <t>2025</t>
        </is>
      </c>
      <c r="B9" s="5" t="n">
        <v>7644</v>
      </c>
      <c r="C9" s="4" t="inlineStr">
        <is>
          <t xml:space="preserve"> </t>
        </is>
      </c>
      <c r="D9" s="4" t="inlineStr">
        <is>
          <t xml:space="preserve"> </t>
        </is>
      </c>
    </row>
    <row r="10">
      <c r="A10" s="4" t="inlineStr">
        <is>
          <t>2026</t>
        </is>
      </c>
      <c r="B10" s="5" t="n">
        <v>7389</v>
      </c>
      <c r="C10" s="4" t="inlineStr">
        <is>
          <t xml:space="preserve"> </t>
        </is>
      </c>
      <c r="D10" s="4" t="inlineStr">
        <is>
          <t xml:space="preserve"> </t>
        </is>
      </c>
    </row>
    <row r="11">
      <c r="A11" s="4" t="inlineStr">
        <is>
          <t>2027</t>
        </is>
      </c>
      <c r="B11" s="5" t="n">
        <v>6930</v>
      </c>
      <c r="C11" s="4" t="inlineStr">
        <is>
          <t xml:space="preserve"> </t>
        </is>
      </c>
      <c r="D11" s="4" t="inlineStr">
        <is>
          <t xml:space="preserve"> </t>
        </is>
      </c>
    </row>
    <row r="12">
      <c r="A12" s="4" t="inlineStr">
        <is>
          <t>2028</t>
        </is>
      </c>
      <c r="B12" s="5" t="n">
        <v>4094</v>
      </c>
      <c r="C12" s="4" t="inlineStr">
        <is>
          <t xml:space="preserve"> </t>
        </is>
      </c>
      <c r="D12" s="4" t="inlineStr">
        <is>
          <t xml:space="preserve"> </t>
        </is>
      </c>
    </row>
    <row r="13">
      <c r="A13" s="4" t="inlineStr">
        <is>
          <t>2029</t>
        </is>
      </c>
      <c r="B13" s="5" t="n">
        <v>1189</v>
      </c>
      <c r="C13" s="4" t="inlineStr">
        <is>
          <t xml:space="preserve"> </t>
        </is>
      </c>
      <c r="D13" s="4" t="inlineStr">
        <is>
          <t xml:space="preserve"> </t>
        </is>
      </c>
    </row>
    <row r="14">
      <c r="A14" s="4" t="inlineStr">
        <is>
          <t>Thereafter</t>
        </is>
      </c>
      <c r="B14" s="5" t="n">
        <v>3780</v>
      </c>
      <c r="C14" s="4" t="inlineStr">
        <is>
          <t xml:space="preserve"> </t>
        </is>
      </c>
      <c r="D14" s="4" t="inlineStr">
        <is>
          <t xml:space="preserve"> </t>
        </is>
      </c>
    </row>
    <row r="15">
      <c r="A15" s="4" t="inlineStr">
        <is>
          <t>Computer software</t>
        </is>
      </c>
      <c r="B15" s="4" t="inlineStr">
        <is>
          <t xml:space="preserve"> </t>
        </is>
      </c>
      <c r="C15" s="4" t="inlineStr">
        <is>
          <t xml:space="preserve"> </t>
        </is>
      </c>
      <c r="D15" s="4" t="inlineStr">
        <is>
          <t xml:space="preserve"> </t>
        </is>
      </c>
    </row>
    <row r="16">
      <c r="A16" s="3" t="inlineStr">
        <is>
          <t>INTANGIBLE ASSETS, NET</t>
        </is>
      </c>
      <c r="B16" s="4" t="inlineStr">
        <is>
          <t xml:space="preserve"> </t>
        </is>
      </c>
      <c r="C16" s="4" t="inlineStr">
        <is>
          <t xml:space="preserve"> </t>
        </is>
      </c>
      <c r="D16" s="4" t="inlineStr">
        <is>
          <t xml:space="preserve"> </t>
        </is>
      </c>
    </row>
    <row r="17">
      <c r="A17" s="4" t="inlineStr">
        <is>
          <t>Gross Carrying Value</t>
        </is>
      </c>
      <c r="B17" s="5" t="n">
        <v>52279</v>
      </c>
      <c r="C17" s="5" t="n">
        <v>37898</v>
      </c>
      <c r="D17" s="4" t="inlineStr">
        <is>
          <t xml:space="preserve"> </t>
        </is>
      </c>
    </row>
    <row r="18">
      <c r="A18" s="4" t="inlineStr">
        <is>
          <t>Accumulated Amortization</t>
        </is>
      </c>
      <c r="B18" s="5" t="n">
        <v>-29148</v>
      </c>
      <c r="C18" s="5" t="n">
        <v>-23820</v>
      </c>
      <c r="D18" s="4" t="inlineStr">
        <is>
          <t xml:space="preserve"> </t>
        </is>
      </c>
    </row>
    <row r="19">
      <c r="A19" s="4" t="inlineStr">
        <is>
          <t>Intangible assets, net</t>
        </is>
      </c>
      <c r="B19" s="5" t="n">
        <v>23131</v>
      </c>
      <c r="C19" s="5" t="n">
        <v>14078</v>
      </c>
      <c r="D19" s="4" t="inlineStr">
        <is>
          <t xml:space="preserve"> </t>
        </is>
      </c>
    </row>
    <row r="20">
      <c r="A20" s="4" t="inlineStr">
        <is>
          <t>Customer-related intangible assets</t>
        </is>
      </c>
      <c r="B20" s="4" t="inlineStr">
        <is>
          <t xml:space="preserve"> </t>
        </is>
      </c>
      <c r="C20" s="4" t="inlineStr">
        <is>
          <t xml:space="preserve"> </t>
        </is>
      </c>
      <c r="D20" s="4" t="inlineStr">
        <is>
          <t xml:space="preserve"> </t>
        </is>
      </c>
    </row>
    <row r="21">
      <c r="A21" s="3" t="inlineStr">
        <is>
          <t>INTANGIBLE ASSETS, NET</t>
        </is>
      </c>
      <c r="B21" s="4" t="inlineStr">
        <is>
          <t xml:space="preserve"> </t>
        </is>
      </c>
      <c r="C21" s="4" t="inlineStr">
        <is>
          <t xml:space="preserve"> </t>
        </is>
      </c>
      <c r="D21" s="4" t="inlineStr">
        <is>
          <t xml:space="preserve"> </t>
        </is>
      </c>
    </row>
    <row r="22">
      <c r="A22" s="4" t="inlineStr">
        <is>
          <t>Gross Carrying Value</t>
        </is>
      </c>
      <c r="B22" s="5" t="n">
        <v>5704</v>
      </c>
      <c r="C22" s="5" t="n">
        <v>3647</v>
      </c>
      <c r="D22" s="4" t="inlineStr">
        <is>
          <t xml:space="preserve"> </t>
        </is>
      </c>
    </row>
    <row r="23">
      <c r="A23" s="4" t="inlineStr">
        <is>
          <t>Accumulated Amortization</t>
        </is>
      </c>
      <c r="B23" s="5" t="n">
        <v>-1402</v>
      </c>
      <c r="C23" s="5" t="n">
        <v>-478</v>
      </c>
      <c r="D23" s="4" t="inlineStr">
        <is>
          <t xml:space="preserve"> </t>
        </is>
      </c>
    </row>
    <row r="24">
      <c r="A24" s="4" t="inlineStr">
        <is>
          <t>Intangible assets, net</t>
        </is>
      </c>
      <c r="B24" s="5" t="n">
        <v>4302</v>
      </c>
      <c r="C24" s="5" t="n">
        <v>3169</v>
      </c>
      <c r="D24" s="4" t="inlineStr">
        <is>
          <t xml:space="preserve"> </t>
        </is>
      </c>
    </row>
    <row r="25">
      <c r="A25" s="4" t="inlineStr">
        <is>
          <t>Trademark</t>
        </is>
      </c>
      <c r="B25" s="4" t="inlineStr">
        <is>
          <t xml:space="preserve"> </t>
        </is>
      </c>
      <c r="C25" s="4" t="inlineStr">
        <is>
          <t xml:space="preserve"> </t>
        </is>
      </c>
      <c r="D25" s="4" t="inlineStr">
        <is>
          <t xml:space="preserve"> </t>
        </is>
      </c>
    </row>
    <row r="26">
      <c r="A26" s="3" t="inlineStr">
        <is>
          <t>INTANGIBLE ASSETS, NET</t>
        </is>
      </c>
      <c r="B26" s="4" t="inlineStr">
        <is>
          <t xml:space="preserve"> </t>
        </is>
      </c>
      <c r="C26" s="4" t="inlineStr">
        <is>
          <t xml:space="preserve"> </t>
        </is>
      </c>
      <c r="D26" s="4" t="inlineStr">
        <is>
          <t xml:space="preserve"> </t>
        </is>
      </c>
    </row>
    <row r="27">
      <c r="A27" s="4" t="inlineStr">
        <is>
          <t>Gross Carrying Value</t>
        </is>
      </c>
      <c r="B27" s="5" t="n">
        <v>4150</v>
      </c>
      <c r="C27" s="5" t="n">
        <v>2533</v>
      </c>
      <c r="D27" s="4" t="inlineStr">
        <is>
          <t xml:space="preserve"> </t>
        </is>
      </c>
    </row>
    <row r="28">
      <c r="A28" s="4" t="inlineStr">
        <is>
          <t>Accumulated Amortization</t>
        </is>
      </c>
      <c r="B28" s="5" t="n">
        <v>-557</v>
      </c>
      <c r="C28" s="5" t="n">
        <v>-53</v>
      </c>
      <c r="D28" s="4" t="inlineStr">
        <is>
          <t xml:space="preserve"> </t>
        </is>
      </c>
    </row>
    <row r="29">
      <c r="A29" s="4" t="inlineStr">
        <is>
          <t>Intangible assets, net</t>
        </is>
      </c>
      <c r="B29" s="6" t="n">
        <v>3593</v>
      </c>
      <c r="C29" s="6" t="n">
        <v>2480</v>
      </c>
      <c r="D29" s="4" t="inlineStr">
        <is>
          <t xml:space="preserve"> </t>
        </is>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Interest rate swap (Details) - Not designated as hedging instruments - USD ($) $ in Thousands</t>
        </is>
      </c>
      <c r="B1" s="2" t="inlineStr">
        <is>
          <t>Dec. 31, 2024</t>
        </is>
      </c>
      <c r="C1" s="2" t="inlineStr">
        <is>
          <t>Dec. 31, 2023</t>
        </is>
      </c>
    </row>
    <row r="2">
      <c r="A2" s="3" t="inlineStr">
        <is>
          <t>Effect of fair value of derivative instruments on the consolidated balance sheets</t>
        </is>
      </c>
      <c r="B2" s="4" t="inlineStr">
        <is>
          <t xml:space="preserve"> </t>
        </is>
      </c>
      <c r="C2" s="4" t="inlineStr">
        <is>
          <t xml:space="preserve"> </t>
        </is>
      </c>
    </row>
    <row r="3">
      <c r="A3" s="4" t="inlineStr">
        <is>
          <t>Total derivatives asset</t>
        </is>
      </c>
      <c r="B3" s="6" t="n">
        <v>17568</v>
      </c>
      <c r="C3" s="6" t="n">
        <v>9669</v>
      </c>
    </row>
    <row r="4">
      <c r="A4" s="4" t="inlineStr">
        <is>
          <t>Total derivatives liability</t>
        </is>
      </c>
      <c r="B4" s="5" t="n">
        <v>19801</v>
      </c>
      <c r="C4" s="5" t="n">
        <v>7503</v>
      </c>
    </row>
    <row r="5">
      <c r="A5" s="4" t="inlineStr">
        <is>
          <t>Derivative assets - current | Foreign exchange forward contracts</t>
        </is>
      </c>
      <c r="B5" s="4" t="inlineStr">
        <is>
          <t xml:space="preserve"> </t>
        </is>
      </c>
      <c r="C5" s="4" t="inlineStr">
        <is>
          <t xml:space="preserve"> </t>
        </is>
      </c>
    </row>
    <row r="6">
      <c r="A6" s="3" t="inlineStr">
        <is>
          <t>Effect of fair value of derivative instruments on the consolidated balance sheets</t>
        </is>
      </c>
      <c r="B6" s="4" t="inlineStr">
        <is>
          <t xml:space="preserve"> </t>
        </is>
      </c>
      <c r="C6" s="4" t="inlineStr">
        <is>
          <t xml:space="preserve"> </t>
        </is>
      </c>
    </row>
    <row r="7">
      <c r="A7" s="4" t="inlineStr">
        <is>
          <t>Total derivatives asset</t>
        </is>
      </c>
      <c r="B7" s="5" t="n">
        <v>14025</v>
      </c>
      <c r="C7" s="5" t="n">
        <v>9282</v>
      </c>
    </row>
    <row r="8">
      <c r="A8" s="4" t="inlineStr">
        <is>
          <t>Other non-current assets | Interest rate swaps</t>
        </is>
      </c>
      <c r="B8" s="4" t="inlineStr">
        <is>
          <t xml:space="preserve"> </t>
        </is>
      </c>
      <c r="C8" s="4" t="inlineStr">
        <is>
          <t xml:space="preserve"> </t>
        </is>
      </c>
    </row>
    <row r="9">
      <c r="A9" s="3" t="inlineStr">
        <is>
          <t>Effect of fair value of derivative instruments on the consolidated balance sheets</t>
        </is>
      </c>
      <c r="B9" s="4" t="inlineStr">
        <is>
          <t xml:space="preserve"> </t>
        </is>
      </c>
      <c r="C9" s="4" t="inlineStr">
        <is>
          <t xml:space="preserve"> </t>
        </is>
      </c>
    </row>
    <row r="10">
      <c r="A10" s="4" t="inlineStr">
        <is>
          <t>Total derivatives asset</t>
        </is>
      </c>
      <c r="B10" s="5" t="n">
        <v>3543</v>
      </c>
      <c r="C10" s="5" t="n">
        <v>387</v>
      </c>
    </row>
    <row r="11">
      <c r="A11" s="4" t="inlineStr">
        <is>
          <t>Derivative liabilities - current | Foreign exchange forward contracts</t>
        </is>
      </c>
      <c r="B11" s="4" t="inlineStr">
        <is>
          <t xml:space="preserve"> </t>
        </is>
      </c>
      <c r="C11" s="4" t="inlineStr">
        <is>
          <t xml:space="preserve"> </t>
        </is>
      </c>
    </row>
    <row r="12">
      <c r="A12" s="3" t="inlineStr">
        <is>
          <t>Effect of fair value of derivative instruments on the consolidated balance sheets</t>
        </is>
      </c>
      <c r="B12" s="4" t="inlineStr">
        <is>
          <t xml:space="preserve"> </t>
        </is>
      </c>
      <c r="C12" s="4" t="inlineStr">
        <is>
          <t xml:space="preserve"> </t>
        </is>
      </c>
    </row>
    <row r="13">
      <c r="A13" s="4" t="inlineStr">
        <is>
          <t>Total derivatives liability</t>
        </is>
      </c>
      <c r="B13" s="5" t="n">
        <v>13738</v>
      </c>
      <c r="C13" s="5" t="n">
        <v>6702</v>
      </c>
    </row>
    <row r="14">
      <c r="A14" s="4" t="inlineStr">
        <is>
          <t>Other non-current liabilities | Interest rate swaps</t>
        </is>
      </c>
      <c r="B14" s="4" t="inlineStr">
        <is>
          <t xml:space="preserve"> </t>
        </is>
      </c>
      <c r="C14" s="4" t="inlineStr">
        <is>
          <t xml:space="preserve"> </t>
        </is>
      </c>
    </row>
    <row r="15">
      <c r="A15" s="3" t="inlineStr">
        <is>
          <t>Effect of fair value of derivative instruments on the consolidated balance sheets</t>
        </is>
      </c>
      <c r="B15" s="4" t="inlineStr">
        <is>
          <t xml:space="preserve"> </t>
        </is>
      </c>
      <c r="C15" s="4" t="inlineStr">
        <is>
          <t xml:space="preserve"> </t>
        </is>
      </c>
    </row>
    <row r="16">
      <c r="A16" s="4" t="inlineStr">
        <is>
          <t>Total derivatives liability</t>
        </is>
      </c>
      <c r="B16" s="6" t="n">
        <v>6063</v>
      </c>
      <c r="C16" s="6" t="n">
        <v>8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 width="14" customWidth="1" min="6" max="6"/>
  </cols>
  <sheetData>
    <row r="1">
      <c r="A1" s="1" t="inlineStr">
        <is>
          <t>Consolidated Statements of Cash Flows (Parenthetical) - USD ($) $ in Thousands</t>
        </is>
      </c>
      <c r="B1" s="2" t="inlineStr">
        <is>
          <t>1 Months Ended</t>
        </is>
      </c>
      <c r="C1" s="2" t="inlineStr">
        <is>
          <t>12 Months Ended</t>
        </is>
      </c>
    </row>
    <row r="2">
      <c r="B2" s="2" t="inlineStr">
        <is>
          <t>Sep. 30, 2024</t>
        </is>
      </c>
      <c r="C2" s="2" t="inlineStr">
        <is>
          <t>Dec. 31, 2024</t>
        </is>
      </c>
      <c r="D2" s="2" t="inlineStr">
        <is>
          <t>Dec. 31, 2023</t>
        </is>
      </c>
      <c r="E2" s="2" t="inlineStr">
        <is>
          <t>Dec. 31, 2022</t>
        </is>
      </c>
      <c r="F2" s="2" t="inlineStr">
        <is>
          <t>Dec. 31, 2021</t>
        </is>
      </c>
    </row>
    <row r="3">
      <c r="A3" s="3" t="inlineStr">
        <is>
          <t>Consolidated Statements of Cash Flow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action costs</t>
        </is>
      </c>
      <c r="B4" s="6" t="n">
        <v>17756</v>
      </c>
      <c r="C4" s="6" t="n">
        <v>17756</v>
      </c>
      <c r="D4" s="6" t="n">
        <v>38995</v>
      </c>
      <c r="E4" s="4" t="inlineStr">
        <is>
          <t xml:space="preserve"> </t>
        </is>
      </c>
      <c r="F4" s="4" t="inlineStr">
        <is>
          <t xml:space="preserve"> </t>
        </is>
      </c>
    </row>
    <row r="5">
      <c r="A5" s="4" t="inlineStr">
        <is>
          <t>Cash and cash equivalents</t>
        </is>
      </c>
      <c r="B5" s="4" t="inlineStr">
        <is>
          <t xml:space="preserve"> </t>
        </is>
      </c>
      <c r="C5" s="5" t="n">
        <v>1701487</v>
      </c>
      <c r="D5" s="5" t="n">
        <v>1938689</v>
      </c>
      <c r="E5" s="4" t="inlineStr">
        <is>
          <t xml:space="preserve"> </t>
        </is>
      </c>
      <c r="F5" s="4" t="inlineStr">
        <is>
          <t xml:space="preserve"> </t>
        </is>
      </c>
    </row>
    <row r="6">
      <c r="A6" s="4" t="inlineStr">
        <is>
          <t>Restricted cash - current</t>
        </is>
      </c>
      <c r="B6" s="4" t="inlineStr">
        <is>
          <t xml:space="preserve"> </t>
        </is>
      </c>
      <c r="C6" s="5" t="n">
        <v>551387</v>
      </c>
      <c r="D6" s="5" t="n">
        <v>999933</v>
      </c>
      <c r="E6" s="4" t="inlineStr">
        <is>
          <t xml:space="preserve"> </t>
        </is>
      </c>
      <c r="F6" s="4" t="inlineStr">
        <is>
          <t xml:space="preserve"> </t>
        </is>
      </c>
    </row>
    <row r="7">
      <c r="A7" s="4" t="inlineStr">
        <is>
          <t>Restricted cash - non-current</t>
        </is>
      </c>
      <c r="B7" s="4" t="inlineStr">
        <is>
          <t xml:space="preserve"> </t>
        </is>
      </c>
      <c r="C7" s="5" t="n">
        <v>11147</v>
      </c>
      <c r="D7" s="5" t="n">
        <v>7810</v>
      </c>
      <c r="E7" s="4" t="inlineStr">
        <is>
          <t xml:space="preserve"> </t>
        </is>
      </c>
      <c r="F7" s="4" t="inlineStr">
        <is>
          <t xml:space="preserve"> </t>
        </is>
      </c>
    </row>
    <row r="8">
      <c r="A8" s="4" t="inlineStr">
        <is>
          <t>Total cash, cash equivalents and restricted cash</t>
        </is>
      </c>
      <c r="B8" s="4" t="inlineStr">
        <is>
          <t xml:space="preserve"> </t>
        </is>
      </c>
      <c r="C8" s="6" t="n">
        <v>2264021</v>
      </c>
      <c r="D8" s="6" t="n">
        <v>2946432</v>
      </c>
      <c r="E8" s="6" t="n">
        <v>1969503</v>
      </c>
      <c r="F8" s="6" t="n">
        <v>1434282</v>
      </c>
    </row>
  </sheetData>
  <mergeCells count="2">
    <mergeCell ref="C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Gain (Loss) Recognized in Statements of Operation (Details) - USD ($) $ in Thousands</t>
        </is>
      </c>
      <c r="B1" s="2" t="inlineStr">
        <is>
          <t>12 Months Ended</t>
        </is>
      </c>
    </row>
    <row r="2">
      <c r="B2" s="2" t="inlineStr">
        <is>
          <t>Dec. 31, 2024</t>
        </is>
      </c>
      <c r="C2" s="2" t="inlineStr">
        <is>
          <t>Dec. 31, 2023</t>
        </is>
      </c>
      <c r="D2" s="2" t="inlineStr">
        <is>
          <t>Dec. 31, 2022</t>
        </is>
      </c>
    </row>
    <row r="3">
      <c r="A3" s="3" t="inlineStr">
        <is>
          <t>Effect of derivative instruments on consolidated statements of operations</t>
        </is>
      </c>
      <c r="B3" s="4" t="inlineStr">
        <is>
          <t xml:space="preserve"> </t>
        </is>
      </c>
      <c r="C3" s="4" t="inlineStr">
        <is>
          <t xml:space="preserve"> </t>
        </is>
      </c>
      <c r="D3" s="4" t="inlineStr">
        <is>
          <t xml:space="preserve"> </t>
        </is>
      </c>
    </row>
    <row r="4">
      <c r="A4" s="4" t="inlineStr">
        <is>
          <t>Gain (loss) on change in fair value of derivatives</t>
        </is>
      </c>
      <c r="B4" s="6" t="n">
        <v>-51400</v>
      </c>
      <c r="C4" s="6" t="n">
        <v>-27504</v>
      </c>
      <c r="D4" s="6" t="n">
        <v>-44489</v>
      </c>
    </row>
    <row r="5">
      <c r="A5" s="4" t="inlineStr">
        <is>
          <t>Foreign exchange forward contracts</t>
        </is>
      </c>
      <c r="B5" s="4" t="inlineStr">
        <is>
          <t xml:space="preserve"> </t>
        </is>
      </c>
      <c r="C5" s="4" t="inlineStr">
        <is>
          <t xml:space="preserve"> </t>
        </is>
      </c>
      <c r="D5" s="4" t="inlineStr">
        <is>
          <t xml:space="preserve"> </t>
        </is>
      </c>
    </row>
    <row r="6">
      <c r="A6" s="3" t="inlineStr">
        <is>
          <t>Effect of derivative instruments on consolidated statements of operations</t>
        </is>
      </c>
      <c r="B6" s="4" t="inlineStr">
        <is>
          <t xml:space="preserve"> </t>
        </is>
      </c>
      <c r="C6" s="4" t="inlineStr">
        <is>
          <t xml:space="preserve"> </t>
        </is>
      </c>
      <c r="D6" s="4" t="inlineStr">
        <is>
          <t xml:space="preserve"> </t>
        </is>
      </c>
    </row>
    <row r="7">
      <c r="A7" s="4" t="inlineStr">
        <is>
          <t>Gain (loss) on change in fair value of derivatives</t>
        </is>
      </c>
      <c r="B7" s="5" t="n">
        <v>-51406</v>
      </c>
      <c r="C7" s="5" t="n">
        <v>-38241</v>
      </c>
      <c r="D7" s="5" t="n">
        <v>-49388</v>
      </c>
    </row>
    <row r="8">
      <c r="A8" s="4" t="inlineStr">
        <is>
          <t>Foreign exchange option contracts</t>
        </is>
      </c>
      <c r="B8" s="4" t="inlineStr">
        <is>
          <t xml:space="preserve"> </t>
        </is>
      </c>
      <c r="C8" s="4" t="inlineStr">
        <is>
          <t xml:space="preserve"> </t>
        </is>
      </c>
      <c r="D8" s="4" t="inlineStr">
        <is>
          <t xml:space="preserve"> </t>
        </is>
      </c>
    </row>
    <row r="9">
      <c r="A9" s="3" t="inlineStr">
        <is>
          <t>Effect of derivative instruments on consolidated statements of operations</t>
        </is>
      </c>
      <c r="B9" s="4" t="inlineStr">
        <is>
          <t xml:space="preserve"> </t>
        </is>
      </c>
      <c r="C9" s="4" t="inlineStr">
        <is>
          <t xml:space="preserve"> </t>
        </is>
      </c>
      <c r="D9" s="4" t="inlineStr">
        <is>
          <t xml:space="preserve"> </t>
        </is>
      </c>
    </row>
    <row r="10">
      <c r="A10" s="4" t="inlineStr">
        <is>
          <t>Gain (loss) on change in fair value of derivatives</t>
        </is>
      </c>
      <c r="B10" s="6" t="n">
        <v>6</v>
      </c>
      <c r="C10" s="5" t="n">
        <v>10712</v>
      </c>
      <c r="D10" s="5" t="n">
        <v>8918</v>
      </c>
    </row>
    <row r="11">
      <c r="A11" s="4" t="inlineStr">
        <is>
          <t>Commodity hedge</t>
        </is>
      </c>
      <c r="B11" s="4" t="inlineStr">
        <is>
          <t xml:space="preserve"> </t>
        </is>
      </c>
      <c r="C11" s="4" t="inlineStr">
        <is>
          <t xml:space="preserve"> </t>
        </is>
      </c>
      <c r="D11" s="4" t="inlineStr">
        <is>
          <t xml:space="preserve"> </t>
        </is>
      </c>
    </row>
    <row r="12">
      <c r="A12" s="3" t="inlineStr">
        <is>
          <t>Effect of derivative instruments on consolidated statements of operations</t>
        </is>
      </c>
      <c r="B12" s="4" t="inlineStr">
        <is>
          <t xml:space="preserve"> </t>
        </is>
      </c>
      <c r="C12" s="4" t="inlineStr">
        <is>
          <t xml:space="preserve"> </t>
        </is>
      </c>
      <c r="D12" s="4" t="inlineStr">
        <is>
          <t xml:space="preserve"> </t>
        </is>
      </c>
    </row>
    <row r="13">
      <c r="A13" s="4" t="inlineStr">
        <is>
          <t>Gain (loss) on change in fair value of derivatives</t>
        </is>
      </c>
      <c r="B13" s="4" t="inlineStr">
        <is>
          <t xml:space="preserve"> </t>
        </is>
      </c>
      <c r="C13" s="6" t="n">
        <v>25</v>
      </c>
      <c r="D13" s="6" t="n">
        <v>-4019</v>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Marketable securities (Details) - USD ($) $ in Thousands</t>
        </is>
      </c>
      <c r="B1" s="2" t="inlineStr">
        <is>
          <t>12 Months Ended</t>
        </is>
      </c>
    </row>
    <row r="2">
      <c r="B2" s="2" t="inlineStr">
        <is>
          <t>Dec. 31, 2024</t>
        </is>
      </c>
      <c r="C2" s="2" t="inlineStr">
        <is>
          <t>Dec. 31, 2023</t>
        </is>
      </c>
      <c r="D2" s="2" t="inlineStr">
        <is>
          <t>Dec. 31, 2022</t>
        </is>
      </c>
    </row>
    <row r="3">
      <c r="A3" s="3" t="inlineStr">
        <is>
          <t>FAIR VALUE MEASUREMENT</t>
        </is>
      </c>
      <c r="B3" s="4" t="inlineStr">
        <is>
          <t xml:space="preserve"> </t>
        </is>
      </c>
      <c r="C3" s="4" t="inlineStr">
        <is>
          <t xml:space="preserve"> </t>
        </is>
      </c>
      <c r="D3" s="4" t="inlineStr">
        <is>
          <t xml:space="preserve"> </t>
        </is>
      </c>
    </row>
    <row r="4">
      <c r="A4" s="4" t="inlineStr">
        <is>
          <t>Equity securities</t>
        </is>
      </c>
      <c r="B4" s="6" t="n">
        <v>18289</v>
      </c>
      <c r="C4" s="6" t="n">
        <v>15190</v>
      </c>
      <c r="D4" s="4" t="inlineStr">
        <is>
          <t xml:space="preserve"> </t>
        </is>
      </c>
    </row>
    <row r="5">
      <c r="A5" s="4" t="inlineStr">
        <is>
          <t>Fair value losses</t>
        </is>
      </c>
      <c r="B5" s="5" t="n">
        <v>616</v>
      </c>
      <c r="C5" s="5" t="n">
        <v>2826</v>
      </c>
      <c r="D5" s="6" t="n">
        <v>418</v>
      </c>
    </row>
    <row r="6">
      <c r="A6" s="4" t="inlineStr">
        <is>
          <t>Amount of shares carried at fair value</t>
        </is>
      </c>
      <c r="B6" s="5" t="n">
        <v>21034</v>
      </c>
      <c r="C6" s="5" t="n">
        <v>22869</v>
      </c>
      <c r="D6" s="4" t="inlineStr">
        <is>
          <t xml:space="preserve"> </t>
        </is>
      </c>
    </row>
    <row r="7">
      <c r="A7" s="4" t="inlineStr">
        <is>
          <t>Unrealized gains</t>
        </is>
      </c>
      <c r="B7" s="5" t="n">
        <v>1515</v>
      </c>
      <c r="C7" s="5" t="n">
        <v>15500</v>
      </c>
      <c r="D7" s="4" t="inlineStr">
        <is>
          <t xml:space="preserve"> </t>
        </is>
      </c>
    </row>
    <row r="8">
      <c r="A8" s="4" t="inlineStr">
        <is>
          <t>Carried at fair value</t>
        </is>
      </c>
      <c r="B8" s="5" t="n">
        <v>10723</v>
      </c>
      <c r="C8" s="5" t="n">
        <v>4134</v>
      </c>
      <c r="D8" s="4" t="inlineStr">
        <is>
          <t xml:space="preserve"> </t>
        </is>
      </c>
    </row>
    <row r="9">
      <c r="A9" s="4" t="inlineStr">
        <is>
          <t>Unrealized gain (loss)</t>
        </is>
      </c>
      <c r="B9" s="5" t="n">
        <v>2223</v>
      </c>
      <c r="C9" s="5" t="n">
        <v>-3487</v>
      </c>
      <c r="D9" s="4" t="inlineStr">
        <is>
          <t xml:space="preserve"> </t>
        </is>
      </c>
    </row>
    <row r="10">
      <c r="A10" s="4" t="inlineStr">
        <is>
          <t>Held-for-trading debt securities</t>
        </is>
      </c>
      <c r="B10" s="6" t="n">
        <v>64650</v>
      </c>
      <c r="C10" s="6" t="n">
        <v>0</v>
      </c>
      <c r="D10" s="4" t="inlineStr">
        <is>
          <t xml:space="preserve"> </t>
        </is>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FAIR VALUE MEASUREMENT - Carrying value (Details) - USD ($) $ in Thousands</t>
        </is>
      </c>
      <c r="B1" s="2" t="inlineStr">
        <is>
          <t>12 Months Ended</t>
        </is>
      </c>
    </row>
    <row r="2">
      <c r="B2" s="2" t="inlineStr">
        <is>
          <t>Dec. 31, 2024</t>
        </is>
      </c>
      <c r="C2" s="2" t="inlineStr">
        <is>
          <t>Dec. 31, 2023</t>
        </is>
      </c>
      <c r="D2" s="2" t="inlineStr">
        <is>
          <t>Dec. 31, 2022</t>
        </is>
      </c>
    </row>
    <row r="3">
      <c r="A3" s="4" t="inlineStr">
        <is>
          <t>Impairment charges for long-lived assets</t>
        </is>
      </c>
      <c r="B3" s="6" t="n">
        <v>65285</v>
      </c>
      <c r="C3" s="6" t="n">
        <v>5938</v>
      </c>
      <c r="D3" s="6" t="n">
        <v>60330</v>
      </c>
    </row>
    <row r="4">
      <c r="A4" s="4" t="inlineStr">
        <is>
          <t>Impairment loss of solar power systems</t>
        </is>
      </c>
      <c r="B4" s="5" t="n">
        <v>21400</v>
      </c>
      <c r="C4" s="5" t="n">
        <v>0</v>
      </c>
      <c r="D4" s="5" t="n">
        <v>0</v>
      </c>
    </row>
    <row r="5">
      <c r="A5" s="4" t="inlineStr">
        <is>
          <t>Impairment loss of project assets</t>
        </is>
      </c>
      <c r="B5" s="5" t="n">
        <v>33052</v>
      </c>
      <c r="C5" s="5" t="n">
        <v>16239</v>
      </c>
      <c r="D5" s="5" t="n">
        <v>1674</v>
      </c>
    </row>
    <row r="6">
      <c r="A6" s="4" t="inlineStr">
        <is>
          <t>Long-term borrowings</t>
        </is>
      </c>
      <c r="B6" s="5" t="n">
        <v>2731543</v>
      </c>
      <c r="C6" s="5" t="n">
        <v>1265965</v>
      </c>
      <c r="D6" s="4" t="inlineStr">
        <is>
          <t xml:space="preserve"> </t>
        </is>
      </c>
    </row>
    <row r="7">
      <c r="A7" s="4" t="inlineStr">
        <is>
          <t>Green bonds and convertible notes</t>
        </is>
      </c>
      <c r="B7" s="5" t="n">
        <v>375459</v>
      </c>
      <c r="C7" s="5" t="n">
        <v>389033</v>
      </c>
      <c r="D7" s="4" t="inlineStr">
        <is>
          <t xml:space="preserve"> </t>
        </is>
      </c>
    </row>
    <row r="8">
      <c r="A8" s="4" t="inlineStr">
        <is>
          <t>CSI Solar Segment</t>
        </is>
      </c>
      <c r="B8" s="4" t="inlineStr">
        <is>
          <t xml:space="preserve"> </t>
        </is>
      </c>
      <c r="C8" s="4" t="inlineStr">
        <is>
          <t xml:space="preserve"> </t>
        </is>
      </c>
      <c r="D8" s="4" t="inlineStr">
        <is>
          <t xml:space="preserve"> </t>
        </is>
      </c>
    </row>
    <row r="9">
      <c r="A9" s="4" t="inlineStr">
        <is>
          <t>Impairment charges for long-lived assets</t>
        </is>
      </c>
      <c r="B9" s="5" t="n">
        <v>65285</v>
      </c>
      <c r="C9" s="5" t="n">
        <v>5938</v>
      </c>
      <c r="D9" s="5" t="n">
        <v>60330</v>
      </c>
    </row>
    <row r="10">
      <c r="A10" s="4" t="inlineStr">
        <is>
          <t>Recurrent Energy Segment</t>
        </is>
      </c>
      <c r="B10" s="4" t="inlineStr">
        <is>
          <t xml:space="preserve"> </t>
        </is>
      </c>
      <c r="C10" s="4" t="inlineStr">
        <is>
          <t xml:space="preserve"> </t>
        </is>
      </c>
      <c r="D10" s="4" t="inlineStr">
        <is>
          <t xml:space="preserve"> </t>
        </is>
      </c>
    </row>
    <row r="11">
      <c r="A11" s="4" t="inlineStr">
        <is>
          <t>Impairment loss of solar power systems</t>
        </is>
      </c>
      <c r="B11" s="5" t="n">
        <v>21400</v>
      </c>
      <c r="C11" s="5" t="n">
        <v>0</v>
      </c>
      <c r="D11" s="5" t="n">
        <v>0</v>
      </c>
    </row>
    <row r="12">
      <c r="A12" s="4" t="inlineStr">
        <is>
          <t>Impairment loss of project assets</t>
        </is>
      </c>
      <c r="B12" s="6" t="n">
        <v>33052</v>
      </c>
      <c r="C12" s="6" t="n">
        <v>16239</v>
      </c>
      <c r="D12" s="6" t="n">
        <v>1674</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VARIABLE INTEREST ENTITIES (Details) - USD ($) $ in Thousands</t>
        </is>
      </c>
      <c r="B1" s="2" t="inlineStr">
        <is>
          <t>Dec. 31, 2024</t>
        </is>
      </c>
      <c r="C1" s="2" t="inlineStr">
        <is>
          <t>Dec. 31, 2023</t>
        </is>
      </c>
    </row>
    <row r="2">
      <c r="A2" s="3" t="inlineStr">
        <is>
          <t>VARIABLE INTEREST ENTITIES</t>
        </is>
      </c>
      <c r="B2" s="4" t="inlineStr">
        <is>
          <t xml:space="preserve"> </t>
        </is>
      </c>
      <c r="C2" s="4" t="inlineStr">
        <is>
          <t xml:space="preserve"> </t>
        </is>
      </c>
    </row>
    <row r="3">
      <c r="A3" s="4" t="inlineStr">
        <is>
          <t>Property, plant and equipment, net</t>
        </is>
      </c>
      <c r="B3" s="6" t="n">
        <v>3174643</v>
      </c>
      <c r="C3" s="6" t="n">
        <v>3088442</v>
      </c>
    </row>
    <row r="4">
      <c r="A4" s="4" t="inlineStr">
        <is>
          <t>Solar power and battery energy storage systems, net</t>
        </is>
      </c>
      <c r="B4" s="5" t="n">
        <v>1976939</v>
      </c>
      <c r="C4" s="5" t="n">
        <v>951513</v>
      </c>
    </row>
    <row r="5">
      <c r="A5" s="4" t="inlineStr">
        <is>
          <t>Total Assets</t>
        </is>
      </c>
      <c r="B5" s="5" t="n">
        <v>13511550</v>
      </c>
      <c r="C5" s="5" t="n">
        <v>11895760</v>
      </c>
    </row>
    <row r="6">
      <c r="A6" s="4" t="inlineStr">
        <is>
          <t>Short-term borrowings</t>
        </is>
      </c>
      <c r="B6" s="5" t="n">
        <v>1873306</v>
      </c>
      <c r="C6" s="5" t="n">
        <v>1805198</v>
      </c>
    </row>
    <row r="7">
      <c r="A7" s="4" t="inlineStr">
        <is>
          <t>Long-term borrowings</t>
        </is>
      </c>
      <c r="B7" s="5" t="n">
        <v>4604849</v>
      </c>
      <c r="C7" s="4" t="inlineStr">
        <is>
          <t xml:space="preserve"> </t>
        </is>
      </c>
    </row>
    <row r="8">
      <c r="A8" s="4" t="inlineStr">
        <is>
          <t>Total Liabilities</t>
        </is>
      </c>
      <c r="B8" s="5" t="n">
        <v>9361747</v>
      </c>
      <c r="C8" s="5" t="n">
        <v>8190516</v>
      </c>
    </row>
    <row r="9">
      <c r="A9" s="4" t="inlineStr">
        <is>
          <t>Redeemable non-controlling interests</t>
        </is>
      </c>
      <c r="B9" s="5" t="n">
        <v>247834</v>
      </c>
      <c r="C9" s="4" t="inlineStr">
        <is>
          <t xml:space="preserve"> </t>
        </is>
      </c>
    </row>
    <row r="10">
      <c r="A10" s="4" t="inlineStr">
        <is>
          <t>Variable Interest Entity</t>
        </is>
      </c>
      <c r="B10" s="4" t="inlineStr">
        <is>
          <t xml:space="preserve"> </t>
        </is>
      </c>
      <c r="C10" s="4" t="inlineStr">
        <is>
          <t xml:space="preserve"> </t>
        </is>
      </c>
    </row>
    <row r="11">
      <c r="A11" s="3" t="inlineStr">
        <is>
          <t>VARIABLE INTEREST ENTITIES</t>
        </is>
      </c>
      <c r="B11" s="4" t="inlineStr">
        <is>
          <t xml:space="preserve"> </t>
        </is>
      </c>
      <c r="C11" s="4" t="inlineStr">
        <is>
          <t xml:space="preserve"> </t>
        </is>
      </c>
    </row>
    <row r="12">
      <c r="A12" s="4" t="inlineStr">
        <is>
          <t>Cash</t>
        </is>
      </c>
      <c r="B12" s="5" t="n">
        <v>79220</v>
      </c>
      <c r="C12" s="5" t="n">
        <v>10478</v>
      </c>
    </row>
    <row r="13">
      <c r="A13" s="4" t="inlineStr">
        <is>
          <t>Project assets</t>
        </is>
      </c>
      <c r="B13" s="5" t="n">
        <v>150919</v>
      </c>
      <c r="C13" s="5" t="n">
        <v>109144</v>
      </c>
    </row>
    <row r="14">
      <c r="A14" s="4" t="inlineStr">
        <is>
          <t>Property, plant and equipment, net</t>
        </is>
      </c>
      <c r="B14" s="5" t="n">
        <v>314319</v>
      </c>
      <c r="C14" s="4" t="inlineStr">
        <is>
          <t xml:space="preserve"> </t>
        </is>
      </c>
    </row>
    <row r="15">
      <c r="A15" s="4" t="inlineStr">
        <is>
          <t>Solar power and battery energy storage systems, net</t>
        </is>
      </c>
      <c r="B15" s="5" t="n">
        <v>718585</v>
      </c>
      <c r="C15" s="4" t="inlineStr">
        <is>
          <t xml:space="preserve"> </t>
        </is>
      </c>
    </row>
    <row r="16">
      <c r="A16" s="4" t="inlineStr">
        <is>
          <t>Other assets</t>
        </is>
      </c>
      <c r="B16" s="5" t="n">
        <v>90139</v>
      </c>
      <c r="C16" s="5" t="n">
        <v>40340</v>
      </c>
    </row>
    <row r="17">
      <c r="A17" s="4" t="inlineStr">
        <is>
          <t>Total Assets</t>
        </is>
      </c>
      <c r="B17" s="5" t="n">
        <v>1353182</v>
      </c>
      <c r="C17" s="5" t="n">
        <v>159962</v>
      </c>
    </row>
    <row r="18">
      <c r="A18" s="4" t="inlineStr">
        <is>
          <t>Short-term borrowings</t>
        </is>
      </c>
      <c r="B18" s="5" t="n">
        <v>85531</v>
      </c>
      <c r="C18" s="5" t="n">
        <v>73131</v>
      </c>
    </row>
    <row r="19">
      <c r="A19" s="4" t="inlineStr">
        <is>
          <t>Long-term borrowings</t>
        </is>
      </c>
      <c r="B19" s="5" t="n">
        <v>495477</v>
      </c>
      <c r="C19" s="5" t="n">
        <v>16956</v>
      </c>
    </row>
    <row r="20">
      <c r="A20" s="4" t="inlineStr">
        <is>
          <t>Other liabilities</t>
        </is>
      </c>
      <c r="B20" s="5" t="n">
        <v>241793</v>
      </c>
      <c r="C20" s="5" t="n">
        <v>27376</v>
      </c>
    </row>
    <row r="21">
      <c r="A21" s="4" t="inlineStr">
        <is>
          <t>Total Liabilities</t>
        </is>
      </c>
      <c r="B21" s="5" t="n">
        <v>822801</v>
      </c>
      <c r="C21" s="6" t="n">
        <v>117463</v>
      </c>
    </row>
    <row r="22">
      <c r="A22" s="4" t="inlineStr">
        <is>
          <t>Redeemable non-controlling interests</t>
        </is>
      </c>
      <c r="B22" s="6" t="n">
        <v>62650</v>
      </c>
      <c r="C22"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27" customWidth="1" min="2" max="2"/>
    <col width="27" customWidth="1" min="3" max="3"/>
    <col width="22" customWidth="1" min="4" max="4"/>
  </cols>
  <sheetData>
    <row r="1">
      <c r="A1" s="1" t="inlineStr">
        <is>
          <t>VARIABLE INTEREST ENTITIES - Additional information (Details) $ in Thousands</t>
        </is>
      </c>
      <c r="B1" s="2" t="inlineStr">
        <is>
          <t>12 Months Ended</t>
        </is>
      </c>
    </row>
    <row r="2">
      <c r="B2" s="2" t="inlineStr">
        <is>
          <t>Dec. 31, 2024 USD ($) item</t>
        </is>
      </c>
      <c r="C2" s="2" t="inlineStr">
        <is>
          <t>Dec. 31, 2023 USD ($) item</t>
        </is>
      </c>
      <c r="D2" s="2" t="inlineStr">
        <is>
          <t>Dec. 31, 2022 USD ($)</t>
        </is>
      </c>
    </row>
    <row r="3">
      <c r="A3" s="3" t="inlineStr">
        <is>
          <t>VARIABLE INTEREST ENTITIES</t>
        </is>
      </c>
      <c r="B3" s="4" t="inlineStr">
        <is>
          <t xml:space="preserve"> </t>
        </is>
      </c>
      <c r="C3" s="4" t="inlineStr">
        <is>
          <t xml:space="preserve"> </t>
        </is>
      </c>
      <c r="D3" s="4" t="inlineStr">
        <is>
          <t xml:space="preserve"> </t>
        </is>
      </c>
    </row>
    <row r="4">
      <c r="A4" s="4" t="inlineStr">
        <is>
          <t>Number of variable interest entities deconsolidated | item</t>
        </is>
      </c>
      <c r="B4" s="5" t="n">
        <v>2</v>
      </c>
      <c r="C4" s="5" t="n">
        <v>0</v>
      </c>
      <c r="D4" s="4" t="inlineStr">
        <is>
          <t xml:space="preserve"> </t>
        </is>
      </c>
    </row>
    <row r="5">
      <c r="A5" s="4" t="inlineStr">
        <is>
          <t>Cash flow used in operating activities</t>
        </is>
      </c>
      <c r="B5" s="6" t="n">
        <v>-885324</v>
      </c>
      <c r="C5" s="6" t="n">
        <v>684615</v>
      </c>
      <c r="D5" s="6" t="n">
        <v>916631</v>
      </c>
    </row>
    <row r="6">
      <c r="A6" s="4" t="inlineStr">
        <is>
          <t>Cash flow used in investing activities</t>
        </is>
      </c>
      <c r="B6" s="5" t="n">
        <v>-1962257</v>
      </c>
      <c r="C6" s="5" t="n">
        <v>-1671416</v>
      </c>
      <c r="D6" s="5" t="n">
        <v>-630488</v>
      </c>
    </row>
    <row r="7">
      <c r="A7" s="4" t="inlineStr">
        <is>
          <t>Cash flow provided by financing activities</t>
        </is>
      </c>
      <c r="B7" s="5" t="n">
        <v>2319771</v>
      </c>
      <c r="C7" s="6" t="n">
        <v>2052828</v>
      </c>
      <c r="D7" s="6" t="n">
        <v>428639</v>
      </c>
    </row>
    <row r="8">
      <c r="A8" s="4" t="inlineStr">
        <is>
          <t>Capital contributions from tax equity investors</t>
        </is>
      </c>
      <c r="B8" s="5" t="n">
        <v>226935</v>
      </c>
      <c r="C8" s="4" t="inlineStr">
        <is>
          <t xml:space="preserve"> </t>
        </is>
      </c>
      <c r="D8" s="4" t="inlineStr">
        <is>
          <t xml:space="preserve"> </t>
        </is>
      </c>
    </row>
    <row r="9">
      <c r="A9" s="4" t="inlineStr">
        <is>
          <t>Variable Interest Entity</t>
        </is>
      </c>
      <c r="B9" s="4" t="inlineStr">
        <is>
          <t xml:space="preserve"> </t>
        </is>
      </c>
      <c r="C9" s="4" t="inlineStr">
        <is>
          <t xml:space="preserve"> </t>
        </is>
      </c>
      <c r="D9" s="4" t="inlineStr">
        <is>
          <t xml:space="preserve"> </t>
        </is>
      </c>
    </row>
    <row r="10">
      <c r="A10" s="3" t="inlineStr">
        <is>
          <t>VARIABLE INTEREST ENTITIES</t>
        </is>
      </c>
      <c r="B10" s="4" t="inlineStr">
        <is>
          <t xml:space="preserve"> </t>
        </is>
      </c>
      <c r="C10" s="4" t="inlineStr">
        <is>
          <t xml:space="preserve"> </t>
        </is>
      </c>
      <c r="D10" s="4" t="inlineStr">
        <is>
          <t xml:space="preserve"> </t>
        </is>
      </c>
    </row>
    <row r="11">
      <c r="A11" s="4" t="inlineStr">
        <is>
          <t>Cash flow used in operating activities</t>
        </is>
      </c>
      <c r="B11" s="5" t="n">
        <v>159926</v>
      </c>
      <c r="C11" s="4" t="inlineStr">
        <is>
          <t xml:space="preserve"> </t>
        </is>
      </c>
      <c r="D11" s="4" t="inlineStr">
        <is>
          <t xml:space="preserve"> </t>
        </is>
      </c>
    </row>
    <row r="12">
      <c r="A12" s="4" t="inlineStr">
        <is>
          <t>Cash flow used in investing activities</t>
        </is>
      </c>
      <c r="B12" s="5" t="n">
        <v>634608</v>
      </c>
      <c r="C12" s="4" t="inlineStr">
        <is>
          <t xml:space="preserve"> </t>
        </is>
      </c>
      <c r="D12" s="4" t="inlineStr">
        <is>
          <t xml:space="preserve"> </t>
        </is>
      </c>
    </row>
    <row r="13">
      <c r="A13" s="4" t="inlineStr">
        <is>
          <t>Cash flow provided by financing activities</t>
        </is>
      </c>
      <c r="B13" s="5" t="n">
        <v>752825</v>
      </c>
      <c r="C13" s="4" t="inlineStr">
        <is>
          <t xml:space="preserve"> </t>
        </is>
      </c>
      <c r="D13" s="4" t="inlineStr">
        <is>
          <t xml:space="preserve"> </t>
        </is>
      </c>
    </row>
    <row r="14">
      <c r="A14" s="4" t="inlineStr">
        <is>
          <t>Capital contributions from tax equity investors</t>
        </is>
      </c>
      <c r="B14" s="6" t="n">
        <v>226935</v>
      </c>
      <c r="C14" s="4" t="inlineStr">
        <is>
          <t xml:space="preserve"> </t>
        </is>
      </c>
      <c r="D14" s="4" t="inlineStr">
        <is>
          <t xml:space="preserve"> </t>
        </is>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INVESTMENTS IN AFFILIATES (Details) - USD ($) $ in Thousands</t>
        </is>
      </c>
      <c r="B1" s="2" t="inlineStr">
        <is>
          <t>Dec. 31, 2024</t>
        </is>
      </c>
      <c r="C1" s="2" t="inlineStr">
        <is>
          <t>Dec. 31, 2023</t>
        </is>
      </c>
      <c r="D1" s="2" t="inlineStr">
        <is>
          <t>Dec. 31, 2022</t>
        </is>
      </c>
    </row>
    <row r="2">
      <c r="A2" s="3" t="inlineStr">
        <is>
          <t>Other investments</t>
        </is>
      </c>
      <c r="B2" s="4" t="inlineStr">
        <is>
          <t xml:space="preserve"> </t>
        </is>
      </c>
      <c r="C2" s="4" t="inlineStr">
        <is>
          <t xml:space="preserve"> </t>
        </is>
      </c>
      <c r="D2" s="4" t="inlineStr">
        <is>
          <t xml:space="preserve"> </t>
        </is>
      </c>
    </row>
    <row r="3">
      <c r="A3" s="4" t="inlineStr">
        <is>
          <t>Carrying Value</t>
        </is>
      </c>
      <c r="B3" s="6" t="n">
        <v>232980</v>
      </c>
      <c r="C3" s="6" t="n">
        <v>236928</v>
      </c>
      <c r="D3" s="4" t="inlineStr">
        <is>
          <t xml:space="preserve"> </t>
        </is>
      </c>
    </row>
    <row r="4">
      <c r="A4" s="4" t="inlineStr">
        <is>
          <t>Lingang Frontier (Yangzhou) CSI New Energy Investment Fund, LP</t>
        </is>
      </c>
      <c r="B4" s="4" t="inlineStr">
        <is>
          <t xml:space="preserve"> </t>
        </is>
      </c>
      <c r="C4" s="4" t="inlineStr">
        <is>
          <t xml:space="preserve"> </t>
        </is>
      </c>
      <c r="D4" s="4" t="inlineStr">
        <is>
          <t xml:space="preserve"> </t>
        </is>
      </c>
    </row>
    <row r="5">
      <c r="A5" s="3" t="inlineStr">
        <is>
          <t>Other investments</t>
        </is>
      </c>
      <c r="B5" s="4" t="inlineStr">
        <is>
          <t xml:space="preserve"> </t>
        </is>
      </c>
      <c r="C5" s="4" t="inlineStr">
        <is>
          <t xml:space="preserve"> </t>
        </is>
      </c>
      <c r="D5" s="4" t="inlineStr">
        <is>
          <t xml:space="preserve"> </t>
        </is>
      </c>
    </row>
    <row r="6">
      <c r="A6" s="4" t="inlineStr">
        <is>
          <t>Carrying Value</t>
        </is>
      </c>
      <c r="B6" s="6" t="n">
        <v>54254</v>
      </c>
      <c r="C6" s="6" t="n">
        <v>42357</v>
      </c>
      <c r="D6" s="4" t="inlineStr">
        <is>
          <t xml:space="preserve"> </t>
        </is>
      </c>
    </row>
    <row r="7">
      <c r="A7" s="4" t="inlineStr">
        <is>
          <t>Ownership Percentage</t>
        </is>
      </c>
      <c r="B7" s="8" t="n">
        <v>0.449</v>
      </c>
      <c r="C7" s="8" t="n">
        <v>0.443</v>
      </c>
      <c r="D7" s="4" t="inlineStr">
        <is>
          <t xml:space="preserve"> </t>
        </is>
      </c>
    </row>
    <row r="8">
      <c r="A8" s="4" t="inlineStr">
        <is>
          <t>Suzhou Financial Leasing Co., Ltd.</t>
        </is>
      </c>
      <c r="B8" s="4" t="inlineStr">
        <is>
          <t xml:space="preserve"> </t>
        </is>
      </c>
      <c r="C8" s="4" t="inlineStr">
        <is>
          <t xml:space="preserve"> </t>
        </is>
      </c>
      <c r="D8" s="4" t="inlineStr">
        <is>
          <t xml:space="preserve"> </t>
        </is>
      </c>
    </row>
    <row r="9">
      <c r="A9" s="3" t="inlineStr">
        <is>
          <t>Other investments</t>
        </is>
      </c>
      <c r="B9" s="4" t="inlineStr">
        <is>
          <t xml:space="preserve"> </t>
        </is>
      </c>
      <c r="C9" s="4" t="inlineStr">
        <is>
          <t xml:space="preserve"> </t>
        </is>
      </c>
      <c r="D9" s="4" t="inlineStr">
        <is>
          <t xml:space="preserve"> </t>
        </is>
      </c>
    </row>
    <row r="10">
      <c r="A10" s="4" t="inlineStr">
        <is>
          <t>Carrying Value</t>
        </is>
      </c>
      <c r="B10" s="6" t="n">
        <v>32578</v>
      </c>
      <c r="C10" s="6" t="n">
        <v>30048</v>
      </c>
      <c r="D10" s="4" t="inlineStr">
        <is>
          <t xml:space="preserve"> </t>
        </is>
      </c>
    </row>
    <row r="11">
      <c r="A11" s="4" t="inlineStr">
        <is>
          <t>Ownership Percentage</t>
        </is>
      </c>
      <c r="B11" s="10" t="n">
        <v>0.03</v>
      </c>
      <c r="C11" s="10" t="n">
        <v>0.03</v>
      </c>
      <c r="D11" s="4" t="inlineStr">
        <is>
          <t xml:space="preserve"> </t>
        </is>
      </c>
    </row>
    <row r="12">
      <c r="A12" s="4" t="inlineStr">
        <is>
          <t>RE Crimson Holdings LLC</t>
        </is>
      </c>
      <c r="B12" s="4" t="inlineStr">
        <is>
          <t xml:space="preserve"> </t>
        </is>
      </c>
      <c r="C12" s="4" t="inlineStr">
        <is>
          <t xml:space="preserve"> </t>
        </is>
      </c>
      <c r="D12" s="4" t="inlineStr">
        <is>
          <t xml:space="preserve"> </t>
        </is>
      </c>
    </row>
    <row r="13">
      <c r="A13" s="3" t="inlineStr">
        <is>
          <t>Other investments</t>
        </is>
      </c>
      <c r="B13" s="4" t="inlineStr">
        <is>
          <t xml:space="preserve"> </t>
        </is>
      </c>
      <c r="C13" s="4" t="inlineStr">
        <is>
          <t xml:space="preserve"> </t>
        </is>
      </c>
      <c r="D13" s="4" t="inlineStr">
        <is>
          <t xml:space="preserve"> </t>
        </is>
      </c>
    </row>
    <row r="14">
      <c r="A14" s="4" t="inlineStr">
        <is>
          <t>Carrying Value</t>
        </is>
      </c>
      <c r="B14" s="6" t="n">
        <v>25230</v>
      </c>
      <c r="C14" s="6" t="n">
        <v>26551</v>
      </c>
      <c r="D14" s="4" t="inlineStr">
        <is>
          <t xml:space="preserve"> </t>
        </is>
      </c>
    </row>
    <row r="15">
      <c r="A15" s="4" t="inlineStr">
        <is>
          <t>Ownership Percentage</t>
        </is>
      </c>
      <c r="B15" s="10" t="n">
        <v>0.2</v>
      </c>
      <c r="C15" s="10" t="n">
        <v>0.2</v>
      </c>
      <c r="D15" s="4" t="inlineStr">
        <is>
          <t xml:space="preserve"> </t>
        </is>
      </c>
    </row>
    <row r="16">
      <c r="A16" s="4" t="inlineStr">
        <is>
          <t>Panati Holding S.A.</t>
        </is>
      </c>
      <c r="B16" s="4" t="inlineStr">
        <is>
          <t xml:space="preserve"> </t>
        </is>
      </c>
      <c r="C16" s="4" t="inlineStr">
        <is>
          <t xml:space="preserve"> </t>
        </is>
      </c>
      <c r="D16" s="4" t="inlineStr">
        <is>
          <t xml:space="preserve"> </t>
        </is>
      </c>
    </row>
    <row r="17">
      <c r="A17" s="3" t="inlineStr">
        <is>
          <t>Other investments</t>
        </is>
      </c>
      <c r="B17" s="4" t="inlineStr">
        <is>
          <t xml:space="preserve"> </t>
        </is>
      </c>
      <c r="C17" s="4" t="inlineStr">
        <is>
          <t xml:space="preserve"> </t>
        </is>
      </c>
      <c r="D17" s="4" t="inlineStr">
        <is>
          <t xml:space="preserve"> </t>
        </is>
      </c>
    </row>
    <row r="18">
      <c r="A18" s="4" t="inlineStr">
        <is>
          <t>Carrying Value</t>
        </is>
      </c>
      <c r="B18" s="6" t="n">
        <v>21199</v>
      </c>
      <c r="C18" s="6" t="n">
        <v>28185</v>
      </c>
      <c r="D18" s="4" t="inlineStr">
        <is>
          <t xml:space="preserve"> </t>
        </is>
      </c>
    </row>
    <row r="19">
      <c r="A19" s="4" t="inlineStr">
        <is>
          <t>Ownership Percentage</t>
        </is>
      </c>
      <c r="B19" s="10" t="n">
        <v>0.3</v>
      </c>
      <c r="C19" s="10" t="n">
        <v>0.3</v>
      </c>
      <c r="D19" s="10" t="n">
        <v>0.3</v>
      </c>
    </row>
    <row r="20">
      <c r="A20" s="4" t="inlineStr">
        <is>
          <t>Marangatu Holding S.A.</t>
        </is>
      </c>
      <c r="B20" s="4" t="inlineStr">
        <is>
          <t xml:space="preserve"> </t>
        </is>
      </c>
      <c r="C20" s="4" t="inlineStr">
        <is>
          <t xml:space="preserve"> </t>
        </is>
      </c>
      <c r="D20" s="4" t="inlineStr">
        <is>
          <t xml:space="preserve"> </t>
        </is>
      </c>
    </row>
    <row r="21">
      <c r="A21" s="3" t="inlineStr">
        <is>
          <t>Other investments</t>
        </is>
      </c>
      <c r="B21" s="4" t="inlineStr">
        <is>
          <t xml:space="preserve"> </t>
        </is>
      </c>
      <c r="C21" s="4" t="inlineStr">
        <is>
          <t xml:space="preserve"> </t>
        </is>
      </c>
      <c r="D21" s="4" t="inlineStr">
        <is>
          <t xml:space="preserve"> </t>
        </is>
      </c>
    </row>
    <row r="22">
      <c r="A22" s="4" t="inlineStr">
        <is>
          <t>Carrying Value</t>
        </is>
      </c>
      <c r="B22" s="6" t="n">
        <v>19640</v>
      </c>
      <c r="C22" s="6" t="n">
        <v>30790</v>
      </c>
      <c r="D22" s="4" t="inlineStr">
        <is>
          <t xml:space="preserve"> </t>
        </is>
      </c>
    </row>
    <row r="23">
      <c r="A23" s="4" t="inlineStr">
        <is>
          <t>Ownership Percentage</t>
        </is>
      </c>
      <c r="B23" s="10" t="n">
        <v>0.3</v>
      </c>
      <c r="C23" s="10" t="n">
        <v>0.3</v>
      </c>
      <c r="D23" s="10" t="n">
        <v>0.3</v>
      </c>
    </row>
    <row r="24">
      <c r="A24" s="4" t="inlineStr">
        <is>
          <t>Canadian Solar Infrastructure Fund, Inc.</t>
        </is>
      </c>
      <c r="B24" s="4" t="inlineStr">
        <is>
          <t xml:space="preserve"> </t>
        </is>
      </c>
      <c r="C24" s="4" t="inlineStr">
        <is>
          <t xml:space="preserve"> </t>
        </is>
      </c>
      <c r="D24" s="4" t="inlineStr">
        <is>
          <t xml:space="preserve"> </t>
        </is>
      </c>
    </row>
    <row r="25">
      <c r="A25" s="3" t="inlineStr">
        <is>
          <t>Other investments</t>
        </is>
      </c>
      <c r="B25" s="4" t="inlineStr">
        <is>
          <t xml:space="preserve"> </t>
        </is>
      </c>
      <c r="C25" s="4" t="inlineStr">
        <is>
          <t xml:space="preserve"> </t>
        </is>
      </c>
      <c r="D25" s="4" t="inlineStr">
        <is>
          <t xml:space="preserve"> </t>
        </is>
      </c>
    </row>
    <row r="26">
      <c r="A26" s="4" t="inlineStr">
        <is>
          <t>Carrying Value</t>
        </is>
      </c>
      <c r="B26" s="6" t="n">
        <v>17078</v>
      </c>
      <c r="C26" s="6" t="n">
        <v>17677</v>
      </c>
      <c r="D26" s="4" t="inlineStr">
        <is>
          <t xml:space="preserve"> </t>
        </is>
      </c>
    </row>
    <row r="27">
      <c r="A27" s="4" t="inlineStr">
        <is>
          <t>Ownership Percentage</t>
        </is>
      </c>
      <c r="B27" s="8" t="n">
        <v>0.149</v>
      </c>
      <c r="C27" s="8" t="n">
        <v>0.145</v>
      </c>
      <c r="D27" s="4" t="inlineStr">
        <is>
          <t xml:space="preserve"> </t>
        </is>
      </c>
    </row>
    <row r="28">
      <c r="A28" s="4" t="inlineStr">
        <is>
          <t>Lavras Solar Holding S.A.</t>
        </is>
      </c>
      <c r="B28" s="4" t="inlineStr">
        <is>
          <t xml:space="preserve"> </t>
        </is>
      </c>
      <c r="C28" s="4" t="inlineStr">
        <is>
          <t xml:space="preserve"> </t>
        </is>
      </c>
      <c r="D28" s="4" t="inlineStr">
        <is>
          <t xml:space="preserve"> </t>
        </is>
      </c>
    </row>
    <row r="29">
      <c r="A29" s="3" t="inlineStr">
        <is>
          <t>Other investments</t>
        </is>
      </c>
      <c r="B29" s="4" t="inlineStr">
        <is>
          <t xml:space="preserve"> </t>
        </is>
      </c>
      <c r="C29" s="4" t="inlineStr">
        <is>
          <t xml:space="preserve"> </t>
        </is>
      </c>
      <c r="D29" s="4" t="inlineStr">
        <is>
          <t xml:space="preserve"> </t>
        </is>
      </c>
    </row>
    <row r="30">
      <c r="A30" s="4" t="inlineStr">
        <is>
          <t>Carrying Value</t>
        </is>
      </c>
      <c r="B30" s="6" t="n">
        <v>12296</v>
      </c>
      <c r="C30" s="6" t="n">
        <v>12881</v>
      </c>
      <c r="D30" s="4" t="inlineStr">
        <is>
          <t xml:space="preserve"> </t>
        </is>
      </c>
    </row>
    <row r="31">
      <c r="A31" s="4" t="inlineStr">
        <is>
          <t>Ownership Percentage</t>
        </is>
      </c>
      <c r="B31" s="10" t="n">
        <v>0.2</v>
      </c>
      <c r="C31" s="10" t="n">
        <v>0.2</v>
      </c>
      <c r="D31" s="4" t="inlineStr">
        <is>
          <t xml:space="preserve"> </t>
        </is>
      </c>
    </row>
    <row r="32">
      <c r="A32" s="4" t="inlineStr">
        <is>
          <t>Others</t>
        </is>
      </c>
      <c r="B32" s="4" t="inlineStr">
        <is>
          <t xml:space="preserve"> </t>
        </is>
      </c>
      <c r="C32" s="4" t="inlineStr">
        <is>
          <t xml:space="preserve"> </t>
        </is>
      </c>
      <c r="D32" s="4" t="inlineStr">
        <is>
          <t xml:space="preserve"> </t>
        </is>
      </c>
    </row>
    <row r="33">
      <c r="A33" s="3" t="inlineStr">
        <is>
          <t>Other investments</t>
        </is>
      </c>
      <c r="B33" s="4" t="inlineStr">
        <is>
          <t xml:space="preserve"> </t>
        </is>
      </c>
      <c r="C33" s="4" t="inlineStr">
        <is>
          <t xml:space="preserve"> </t>
        </is>
      </c>
      <c r="D33" s="4" t="inlineStr">
        <is>
          <t xml:space="preserve"> </t>
        </is>
      </c>
    </row>
    <row r="34">
      <c r="A34" s="4" t="inlineStr">
        <is>
          <t>Carrying Value</t>
        </is>
      </c>
      <c r="B34" s="6" t="n">
        <v>50705</v>
      </c>
      <c r="C34" s="6" t="n">
        <v>48439</v>
      </c>
      <c r="D34" s="4" t="inlineStr">
        <is>
          <t xml:space="preserve"> </t>
        </is>
      </c>
    </row>
    <row r="35">
      <c r="A35" s="4" t="inlineStr">
        <is>
          <t>Others | Minimum</t>
        </is>
      </c>
      <c r="B35" s="4" t="inlineStr">
        <is>
          <t xml:space="preserve"> </t>
        </is>
      </c>
      <c r="C35" s="4" t="inlineStr">
        <is>
          <t xml:space="preserve"> </t>
        </is>
      </c>
      <c r="D35" s="4" t="inlineStr">
        <is>
          <t xml:space="preserve"> </t>
        </is>
      </c>
    </row>
    <row r="36">
      <c r="A36" s="3" t="inlineStr">
        <is>
          <t>Other investments</t>
        </is>
      </c>
      <c r="B36" s="4" t="inlineStr">
        <is>
          <t xml:space="preserve"> </t>
        </is>
      </c>
      <c r="C36" s="4" t="inlineStr">
        <is>
          <t xml:space="preserve"> </t>
        </is>
      </c>
      <c r="D36" s="4" t="inlineStr">
        <is>
          <t xml:space="preserve"> </t>
        </is>
      </c>
    </row>
    <row r="37">
      <c r="A37" s="4" t="inlineStr">
        <is>
          <t>Ownership Percentage</t>
        </is>
      </c>
      <c r="B37" s="8" t="n">
        <v>0.018</v>
      </c>
      <c r="C37" s="8" t="n">
        <v>0.022</v>
      </c>
      <c r="D37" s="4" t="inlineStr">
        <is>
          <t xml:space="preserve"> </t>
        </is>
      </c>
    </row>
    <row r="38">
      <c r="A38" s="4" t="inlineStr">
        <is>
          <t>Others | Maximum</t>
        </is>
      </c>
      <c r="B38" s="4" t="inlineStr">
        <is>
          <t xml:space="preserve"> </t>
        </is>
      </c>
      <c r="C38" s="4" t="inlineStr">
        <is>
          <t xml:space="preserve"> </t>
        </is>
      </c>
      <c r="D38" s="4" t="inlineStr">
        <is>
          <t xml:space="preserve"> </t>
        </is>
      </c>
    </row>
    <row r="39">
      <c r="A39" s="3" t="inlineStr">
        <is>
          <t>Other investments</t>
        </is>
      </c>
      <c r="B39" s="4" t="inlineStr">
        <is>
          <t xml:space="preserve"> </t>
        </is>
      </c>
      <c r="C39" s="4" t="inlineStr">
        <is>
          <t xml:space="preserve"> </t>
        </is>
      </c>
      <c r="D39" s="4" t="inlineStr">
        <is>
          <t xml:space="preserve"> </t>
        </is>
      </c>
    </row>
    <row r="40">
      <c r="A40" s="4" t="inlineStr">
        <is>
          <t>Ownership Percentage</t>
        </is>
      </c>
      <c r="B40" s="10" t="n">
        <v>0.49</v>
      </c>
      <c r="C40" s="10" t="n">
        <v>0.49</v>
      </c>
      <c r="D40"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8" customWidth="1" min="2" max="2"/>
    <col width="38" customWidth="1" min="3" max="3"/>
    <col width="22" customWidth="1" min="4" max="4"/>
  </cols>
  <sheetData>
    <row r="1">
      <c r="A1" s="1" t="inlineStr">
        <is>
          <t>INVESTMENTS IN AFFILIATES - Other investments (Details) $ in Thousands</t>
        </is>
      </c>
      <c r="B1" s="2" t="inlineStr">
        <is>
          <t>12 Months Ended</t>
        </is>
      </c>
    </row>
    <row r="2">
      <c r="B2" s="2" t="inlineStr">
        <is>
          <t>Dec. 31, 2024 USD ($) director shares</t>
        </is>
      </c>
      <c r="C2" s="2" t="inlineStr">
        <is>
          <t>Dec. 31, 2023 USD ($) director shares</t>
        </is>
      </c>
      <c r="D2" s="2" t="inlineStr">
        <is>
          <t>Dec. 31, 2022 USD ($)</t>
        </is>
      </c>
    </row>
    <row r="3">
      <c r="A3" s="3" t="inlineStr">
        <is>
          <t>Other investments</t>
        </is>
      </c>
      <c r="B3" s="4" t="inlineStr">
        <is>
          <t xml:space="preserve"> </t>
        </is>
      </c>
      <c r="C3" s="4" t="inlineStr">
        <is>
          <t xml:space="preserve"> </t>
        </is>
      </c>
      <c r="D3" s="4" t="inlineStr">
        <is>
          <t xml:space="preserve"> </t>
        </is>
      </c>
    </row>
    <row r="4">
      <c r="A4" s="4" t="inlineStr">
        <is>
          <t>Total board members | director</t>
        </is>
      </c>
      <c r="B4" s="5" t="n">
        <v>5</v>
      </c>
      <c r="C4" s="5" t="n">
        <v>1</v>
      </c>
      <c r="D4" s="4" t="inlineStr">
        <is>
          <t xml:space="preserve"> </t>
        </is>
      </c>
    </row>
    <row r="5">
      <c r="A5" s="4" t="inlineStr">
        <is>
          <t>Equity in earnings (losses) of affiliates</t>
        </is>
      </c>
      <c r="B5" s="6" t="n">
        <v>-12136</v>
      </c>
      <c r="C5" s="6" t="n">
        <v>14610</v>
      </c>
      <c r="D5" s="6" t="n">
        <v>15440</v>
      </c>
    </row>
    <row r="6">
      <c r="A6" s="4" t="inlineStr">
        <is>
          <t>Canadian Solar Infrastructure Fund, Inc.</t>
        </is>
      </c>
      <c r="B6" s="4" t="inlineStr">
        <is>
          <t xml:space="preserve"> </t>
        </is>
      </c>
      <c r="C6" s="4" t="inlineStr">
        <is>
          <t xml:space="preserve"> </t>
        </is>
      </c>
      <c r="D6" s="4" t="inlineStr">
        <is>
          <t xml:space="preserve"> </t>
        </is>
      </c>
    </row>
    <row r="7">
      <c r="A7" s="3" t="inlineStr">
        <is>
          <t>Other investments</t>
        </is>
      </c>
      <c r="B7" s="4" t="inlineStr">
        <is>
          <t xml:space="preserve"> </t>
        </is>
      </c>
      <c r="C7" s="4" t="inlineStr">
        <is>
          <t xml:space="preserve"> </t>
        </is>
      </c>
      <c r="D7" s="4" t="inlineStr">
        <is>
          <t xml:space="preserve"> </t>
        </is>
      </c>
    </row>
    <row r="8">
      <c r="A8" s="4" t="inlineStr">
        <is>
          <t>Number of units held | shares</t>
        </is>
      </c>
      <c r="B8" s="5" t="n">
        <v>65672</v>
      </c>
      <c r="C8" s="5" t="n">
        <v>65672</v>
      </c>
      <c r="D8" s="4" t="inlineStr">
        <is>
          <t xml:space="preserve"> </t>
        </is>
      </c>
    </row>
    <row r="9">
      <c r="A9" s="4" t="inlineStr">
        <is>
          <t>Suzhou Financial Leasing Co., Ltd.</t>
        </is>
      </c>
      <c r="B9" s="4" t="inlineStr">
        <is>
          <t xml:space="preserve"> </t>
        </is>
      </c>
      <c r="C9" s="4" t="inlineStr">
        <is>
          <t xml:space="preserve"> </t>
        </is>
      </c>
      <c r="D9" s="4" t="inlineStr">
        <is>
          <t xml:space="preserve"> </t>
        </is>
      </c>
    </row>
    <row r="10">
      <c r="A10" s="3" t="inlineStr">
        <is>
          <t>Other investments</t>
        </is>
      </c>
      <c r="B10" s="4" t="inlineStr">
        <is>
          <t xml:space="preserve"> </t>
        </is>
      </c>
      <c r="C10" s="4" t="inlineStr">
        <is>
          <t xml:space="preserve"> </t>
        </is>
      </c>
      <c r="D10" s="4" t="inlineStr">
        <is>
          <t xml:space="preserve"> </t>
        </is>
      </c>
    </row>
    <row r="11">
      <c r="A11" s="4" t="inlineStr">
        <is>
          <t>Ownership percentage</t>
        </is>
      </c>
      <c r="B11" s="10" t="n">
        <v>0.03</v>
      </c>
      <c r="C11" s="10" t="n">
        <v>0.03</v>
      </c>
      <c r="D11" s="4" t="inlineStr">
        <is>
          <t xml:space="preserve"> </t>
        </is>
      </c>
    </row>
    <row r="12">
      <c r="A12" s="4" t="inlineStr">
        <is>
          <t>Suzhou Financial Leasing Co., Ltd. | CSI Solar Co., Ltd.</t>
        </is>
      </c>
      <c r="B12" s="4" t="inlineStr">
        <is>
          <t xml:space="preserve"> </t>
        </is>
      </c>
      <c r="C12" s="4" t="inlineStr">
        <is>
          <t xml:space="preserve"> </t>
        </is>
      </c>
      <c r="D12" s="4" t="inlineStr">
        <is>
          <t xml:space="preserve"> </t>
        </is>
      </c>
    </row>
    <row r="13">
      <c r="A13" s="3" t="inlineStr">
        <is>
          <t>Other investments</t>
        </is>
      </c>
      <c r="B13" s="4" t="inlineStr">
        <is>
          <t xml:space="preserve"> </t>
        </is>
      </c>
      <c r="C13" s="4" t="inlineStr">
        <is>
          <t xml:space="preserve"> </t>
        </is>
      </c>
      <c r="D13" s="4" t="inlineStr">
        <is>
          <t xml:space="preserve"> </t>
        </is>
      </c>
    </row>
    <row r="14">
      <c r="A14" s="4" t="inlineStr">
        <is>
          <t>Ownership percentage</t>
        </is>
      </c>
      <c r="B14" s="10" t="n">
        <v>0.03</v>
      </c>
      <c r="C14" s="10" t="n">
        <v>0.03</v>
      </c>
      <c r="D14" s="4" t="inlineStr">
        <is>
          <t xml:space="preserve"> </t>
        </is>
      </c>
    </row>
    <row r="15">
      <c r="A15" s="4" t="inlineStr">
        <is>
          <t>Lingang Frontier (Yangzhou) CSI New Energy Investment Fund, LP</t>
        </is>
      </c>
      <c r="B15" s="4" t="inlineStr">
        <is>
          <t xml:space="preserve"> </t>
        </is>
      </c>
      <c r="C15" s="4" t="inlineStr">
        <is>
          <t xml:space="preserve"> </t>
        </is>
      </c>
      <c r="D15" s="4" t="inlineStr">
        <is>
          <t xml:space="preserve"> </t>
        </is>
      </c>
    </row>
    <row r="16">
      <c r="A16" s="3" t="inlineStr">
        <is>
          <t>Other investments</t>
        </is>
      </c>
      <c r="B16" s="4" t="inlineStr">
        <is>
          <t xml:space="preserve"> </t>
        </is>
      </c>
      <c r="C16" s="4" t="inlineStr">
        <is>
          <t xml:space="preserve"> </t>
        </is>
      </c>
      <c r="D16" s="4" t="inlineStr">
        <is>
          <t xml:space="preserve"> </t>
        </is>
      </c>
    </row>
    <row r="17">
      <c r="A17" s="4" t="inlineStr">
        <is>
          <t>Ownership percentage</t>
        </is>
      </c>
      <c r="B17" s="8" t="n">
        <v>0.449</v>
      </c>
      <c r="C17" s="8" t="n">
        <v>0.443</v>
      </c>
      <c r="D17" s="4" t="inlineStr">
        <is>
          <t xml:space="preserve"> </t>
        </is>
      </c>
    </row>
    <row r="18">
      <c r="A18" s="4" t="inlineStr">
        <is>
          <t>Lingang Frontier (Yangzhou) CSI New Energy Investment Fund, LP | CSI Solar Co., Ltd.</t>
        </is>
      </c>
      <c r="B18" s="4" t="inlineStr">
        <is>
          <t xml:space="preserve"> </t>
        </is>
      </c>
      <c r="C18" s="4" t="inlineStr">
        <is>
          <t xml:space="preserve"> </t>
        </is>
      </c>
      <c r="D18" s="4" t="inlineStr">
        <is>
          <t xml:space="preserve"> </t>
        </is>
      </c>
    </row>
    <row r="19">
      <c r="A19" s="3" t="inlineStr">
        <is>
          <t>Other investments</t>
        </is>
      </c>
      <c r="B19" s="4" t="inlineStr">
        <is>
          <t xml:space="preserve"> </t>
        </is>
      </c>
      <c r="C19" s="4" t="inlineStr">
        <is>
          <t xml:space="preserve"> </t>
        </is>
      </c>
      <c r="D19" s="4" t="inlineStr">
        <is>
          <t xml:space="preserve"> </t>
        </is>
      </c>
    </row>
    <row r="20">
      <c r="A20" s="4" t="inlineStr">
        <is>
          <t>Ownership percentage</t>
        </is>
      </c>
      <c r="B20" s="8" t="n">
        <v>0.449</v>
      </c>
      <c r="C20" s="8" t="n">
        <v>0.443</v>
      </c>
      <c r="D20" s="4" t="inlineStr">
        <is>
          <t xml:space="preserve"> </t>
        </is>
      </c>
    </row>
    <row r="21">
      <c r="A21" s="4" t="inlineStr">
        <is>
          <t>Marangatu Holding S.A.</t>
        </is>
      </c>
      <c r="B21" s="4" t="inlineStr">
        <is>
          <t xml:space="preserve"> </t>
        </is>
      </c>
      <c r="C21" s="4" t="inlineStr">
        <is>
          <t xml:space="preserve"> </t>
        </is>
      </c>
      <c r="D21" s="4" t="inlineStr">
        <is>
          <t xml:space="preserve"> </t>
        </is>
      </c>
    </row>
    <row r="22">
      <c r="A22" s="3" t="inlineStr">
        <is>
          <t>Other investments</t>
        </is>
      </c>
      <c r="B22" s="4" t="inlineStr">
        <is>
          <t xml:space="preserve"> </t>
        </is>
      </c>
      <c r="C22" s="4" t="inlineStr">
        <is>
          <t xml:space="preserve"> </t>
        </is>
      </c>
      <c r="D22" s="4" t="inlineStr">
        <is>
          <t xml:space="preserve"> </t>
        </is>
      </c>
    </row>
    <row r="23">
      <c r="A23" s="4" t="inlineStr">
        <is>
          <t>Ownership percentage</t>
        </is>
      </c>
      <c r="B23" s="10" t="n">
        <v>0.3</v>
      </c>
      <c r="C23" s="10" t="n">
        <v>0.3</v>
      </c>
      <c r="D23" s="10" t="n">
        <v>0.3</v>
      </c>
    </row>
    <row r="24">
      <c r="A24" s="4" t="inlineStr">
        <is>
          <t>Gain on sale of interest in affiliates</t>
        </is>
      </c>
      <c r="B24" s="4" t="inlineStr">
        <is>
          <t xml:space="preserve"> </t>
        </is>
      </c>
      <c r="C24" s="4" t="inlineStr">
        <is>
          <t xml:space="preserve"> </t>
        </is>
      </c>
      <c r="D24" s="6" t="n">
        <v>12007</v>
      </c>
    </row>
    <row r="25">
      <c r="A25" s="4" t="inlineStr">
        <is>
          <t>Net assets derecognized</t>
        </is>
      </c>
      <c r="B25" s="4" t="inlineStr">
        <is>
          <t xml:space="preserve"> </t>
        </is>
      </c>
      <c r="C25" s="4" t="inlineStr">
        <is>
          <t xml:space="preserve"> </t>
        </is>
      </c>
      <c r="D25" s="6" t="n">
        <v>6267</v>
      </c>
    </row>
    <row r="26">
      <c r="A26" s="4" t="inlineStr">
        <is>
          <t>Panati Holding S.A.</t>
        </is>
      </c>
      <c r="B26" s="4" t="inlineStr">
        <is>
          <t xml:space="preserve"> </t>
        </is>
      </c>
      <c r="C26" s="4" t="inlineStr">
        <is>
          <t xml:space="preserve"> </t>
        </is>
      </c>
      <c r="D26" s="4" t="inlineStr">
        <is>
          <t xml:space="preserve"> </t>
        </is>
      </c>
    </row>
    <row r="27">
      <c r="A27" s="3" t="inlineStr">
        <is>
          <t>Other investments</t>
        </is>
      </c>
      <c r="B27" s="4" t="inlineStr">
        <is>
          <t xml:space="preserve"> </t>
        </is>
      </c>
      <c r="C27" s="4" t="inlineStr">
        <is>
          <t xml:space="preserve"> </t>
        </is>
      </c>
      <c r="D27" s="4" t="inlineStr">
        <is>
          <t xml:space="preserve"> </t>
        </is>
      </c>
    </row>
    <row r="28">
      <c r="A28" s="4" t="inlineStr">
        <is>
          <t>Ownership percentage</t>
        </is>
      </c>
      <c r="B28" s="10" t="n">
        <v>0.3</v>
      </c>
      <c r="C28" s="10" t="n">
        <v>0.3</v>
      </c>
      <c r="D28" s="10" t="n">
        <v>0.3</v>
      </c>
    </row>
    <row r="29">
      <c r="A29" s="4" t="inlineStr">
        <is>
          <t>Gain on sale of interest in affiliates</t>
        </is>
      </c>
      <c r="B29" s="4" t="inlineStr">
        <is>
          <t xml:space="preserve"> </t>
        </is>
      </c>
      <c r="C29" s="4" t="inlineStr">
        <is>
          <t xml:space="preserve"> </t>
        </is>
      </c>
      <c r="D29" s="6" t="n">
        <v>2259</v>
      </c>
    </row>
    <row r="30">
      <c r="A30" s="4" t="inlineStr">
        <is>
          <t>Net assets derecognized</t>
        </is>
      </c>
      <c r="B30" s="4" t="inlineStr">
        <is>
          <t xml:space="preserve"> </t>
        </is>
      </c>
      <c r="C30" s="4" t="inlineStr">
        <is>
          <t xml:space="preserve"> </t>
        </is>
      </c>
      <c r="D30" s="6" t="n">
        <v>2262</v>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LEASE - Lease expense (Details) - USD ($) $ in Thousands</t>
        </is>
      </c>
      <c r="B1" s="2" t="inlineStr">
        <is>
          <t>12 Months Ended</t>
        </is>
      </c>
    </row>
    <row r="2">
      <c r="B2" s="2" t="inlineStr">
        <is>
          <t>Dec. 31, 2024</t>
        </is>
      </c>
      <c r="C2" s="2" t="inlineStr">
        <is>
          <t>Dec. 31, 2023</t>
        </is>
      </c>
    </row>
    <row r="3">
      <c r="A3" s="3" t="inlineStr">
        <is>
          <t>Finance lease cost:</t>
        </is>
      </c>
      <c r="B3" s="4" t="inlineStr">
        <is>
          <t xml:space="preserve"> </t>
        </is>
      </c>
      <c r="C3" s="4" t="inlineStr">
        <is>
          <t xml:space="preserve"> </t>
        </is>
      </c>
    </row>
    <row r="4">
      <c r="A4" s="4" t="inlineStr">
        <is>
          <t>Amortization of ROU assets</t>
        </is>
      </c>
      <c r="B4" s="6" t="n">
        <v>75189</v>
      </c>
      <c r="C4" s="6" t="n">
        <v>49483</v>
      </c>
    </row>
    <row r="5">
      <c r="A5" s="4" t="inlineStr">
        <is>
          <t>Interest on lease liabilities</t>
        </is>
      </c>
      <c r="B5" s="5" t="n">
        <v>8986</v>
      </c>
      <c r="C5" s="5" t="n">
        <v>5368</v>
      </c>
    </row>
    <row r="6">
      <c r="A6" s="4" t="inlineStr">
        <is>
          <t>Operating fixed lease cost</t>
        </is>
      </c>
      <c r="B6" s="5" t="n">
        <v>24992</v>
      </c>
      <c r="C6" s="5" t="n">
        <v>24489</v>
      </c>
    </row>
    <row r="7">
      <c r="A7" s="4" t="inlineStr">
        <is>
          <t>Short-term lease cost</t>
        </is>
      </c>
      <c r="B7" s="5" t="n">
        <v>467</v>
      </c>
      <c r="C7" s="5" t="n">
        <v>1824</v>
      </c>
    </row>
    <row r="8">
      <c r="A8" s="4" t="inlineStr">
        <is>
          <t>Total lease cost</t>
        </is>
      </c>
      <c r="B8" s="6" t="n">
        <v>109634</v>
      </c>
      <c r="C8" s="6" t="n">
        <v>81164</v>
      </c>
    </row>
    <row r="9">
      <c r="A9" s="4" t="inlineStr">
        <is>
          <t>Maximum</t>
        </is>
      </c>
      <c r="B9" s="4" t="inlineStr">
        <is>
          <t xml:space="preserve"> </t>
        </is>
      </c>
      <c r="C9" s="4" t="inlineStr">
        <is>
          <t xml:space="preserve"> </t>
        </is>
      </c>
    </row>
    <row r="10">
      <c r="A10" s="3" t="inlineStr">
        <is>
          <t>Finance lease cost:</t>
        </is>
      </c>
      <c r="B10" s="4" t="inlineStr">
        <is>
          <t xml:space="preserve"> </t>
        </is>
      </c>
      <c r="C10" s="4" t="inlineStr">
        <is>
          <t xml:space="preserve"> </t>
        </is>
      </c>
    </row>
    <row r="11">
      <c r="A11" s="4" t="inlineStr">
        <is>
          <t>Lease term</t>
        </is>
      </c>
      <c r="B11" s="4" t="inlineStr">
        <is>
          <t>50 years</t>
        </is>
      </c>
      <c r="C11" s="4" t="inlineStr">
        <is>
          <t xml:space="preserve"> </t>
        </is>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LEASE - Supplement balance sheet information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 lease assets</t>
        </is>
      </c>
      <c r="B3" s="6" t="n">
        <v>280420</v>
      </c>
      <c r="C3" s="6" t="n">
        <v>132786</v>
      </c>
    </row>
    <row r="4">
      <c r="A4" s="4" t="inlineStr">
        <is>
          <t>Land use rights, net</t>
        </is>
      </c>
      <c r="B4" s="5" t="n">
        <v>98128</v>
      </c>
      <c r="C4" s="5" t="n">
        <v>104221</v>
      </c>
    </row>
    <row r="5">
      <c r="A5" s="4" t="inlineStr">
        <is>
          <t>Total operating lease ROU assets</t>
        </is>
      </c>
      <c r="B5" s="5" t="n">
        <v>378548</v>
      </c>
      <c r="C5" s="5" t="n">
        <v>237007</v>
      </c>
    </row>
    <row r="6">
      <c r="A6" s="4" t="inlineStr">
        <is>
          <t>Finance lease ROU assets</t>
        </is>
      </c>
      <c r="B6" s="6" t="n">
        <v>178151</v>
      </c>
      <c r="C6" s="6" t="n">
        <v>163553</v>
      </c>
    </row>
    <row r="7">
      <c r="A7" s="4" t="inlineStr">
        <is>
          <t>Finance Lease, Right-of-Use Asset, Statement of Financial Position [Extensible Enumeration]</t>
        </is>
      </c>
      <c r="B7" s="4" t="inlineStr">
        <is>
          <t>Property, Plant and Equipment, Net.</t>
        </is>
      </c>
      <c r="C7" s="4" t="inlineStr">
        <is>
          <t>Property, Plant and Equipment, Net.</t>
        </is>
      </c>
    </row>
    <row r="8">
      <c r="A8" s="3" t="inlineStr">
        <is>
          <t>Liabilities:</t>
        </is>
      </c>
      <c r="B8" s="4" t="inlineStr">
        <is>
          <t xml:space="preserve"> </t>
        </is>
      </c>
      <c r="C8" s="4" t="inlineStr">
        <is>
          <t xml:space="preserve"> </t>
        </is>
      </c>
    </row>
    <row r="9">
      <c r="A9" s="4" t="inlineStr">
        <is>
          <t>Operating lease liabilities, current</t>
        </is>
      </c>
      <c r="B9" s="6" t="n">
        <v>21327</v>
      </c>
      <c r="C9" s="6" t="n">
        <v>20204</v>
      </c>
    </row>
    <row r="10">
      <c r="A10" s="4" t="inlineStr">
        <is>
          <t>Operating lease liabilities, noncurrent</t>
        </is>
      </c>
      <c r="B10" s="5" t="n">
        <v>271849</v>
      </c>
      <c r="C10" s="5" t="n">
        <v>116846</v>
      </c>
    </row>
    <row r="11">
      <c r="A11" s="4" t="inlineStr">
        <is>
          <t>Total operating lease liabilities</t>
        </is>
      </c>
      <c r="B11" s="5" t="n">
        <v>293176</v>
      </c>
      <c r="C11" s="5" t="n">
        <v>137050</v>
      </c>
    </row>
    <row r="12">
      <c r="A12" s="4" t="inlineStr">
        <is>
          <t>Finance lease liabilities, current</t>
        </is>
      </c>
      <c r="B12" s="6" t="n">
        <v>54287</v>
      </c>
      <c r="C12" s="6" t="n">
        <v>88180</v>
      </c>
    </row>
    <row r="13">
      <c r="A13" s="4" t="inlineStr">
        <is>
          <t>Finance Lease, Liability, Current, Statement of Financial Position [Extensible List]</t>
        </is>
      </c>
      <c r="B13" s="4" t="inlineStr">
        <is>
          <t>Other current liabilities</t>
        </is>
      </c>
      <c r="C13" s="4" t="inlineStr">
        <is>
          <t>Other current liabilities</t>
        </is>
      </c>
    </row>
    <row r="14">
      <c r="A14" s="4" t="inlineStr">
        <is>
          <t>Finance lease liabilities, noncurrent</t>
        </is>
      </c>
      <c r="B14" s="6" t="n">
        <v>132106</v>
      </c>
      <c r="C14" s="6" t="n">
        <v>71651</v>
      </c>
    </row>
    <row r="15">
      <c r="A15" s="4" t="inlineStr">
        <is>
          <t>Finance Lease, Liability, Noncurrent, Statement of Financial Position [Extensible List]</t>
        </is>
      </c>
      <c r="B15" s="4" t="inlineStr">
        <is>
          <t>Other non-current liabilities</t>
        </is>
      </c>
      <c r="C15" s="4" t="inlineStr">
        <is>
          <t>Other non-current liabilities</t>
        </is>
      </c>
    </row>
    <row r="16">
      <c r="A16" s="4" t="inlineStr">
        <is>
          <t>Total Finance lease liabilities</t>
        </is>
      </c>
      <c r="B16" s="6" t="n">
        <v>186393</v>
      </c>
      <c r="C16" s="6" t="n">
        <v>15983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 Cash flow (Details) - USD ($) $ in Thousands</t>
        </is>
      </c>
      <c r="B1" s="2" t="inlineStr">
        <is>
          <t>12 Months Ended</t>
        </is>
      </c>
    </row>
    <row r="2">
      <c r="B2" s="2" t="inlineStr">
        <is>
          <t>Dec. 31, 2024</t>
        </is>
      </c>
      <c r="C2" s="2" t="inlineStr">
        <is>
          <t>Dec. 31, 2023</t>
        </is>
      </c>
    </row>
    <row r="3">
      <c r="A3" s="3" t="inlineStr">
        <is>
          <t>LEASE</t>
        </is>
      </c>
      <c r="B3" s="4" t="inlineStr">
        <is>
          <t xml:space="preserve"> </t>
        </is>
      </c>
      <c r="C3" s="4" t="inlineStr">
        <is>
          <t xml:space="preserve"> </t>
        </is>
      </c>
    </row>
    <row r="4">
      <c r="A4" s="4" t="inlineStr">
        <is>
          <t>Operating cash outflows from finance lease</t>
        </is>
      </c>
      <c r="B4" s="6" t="n">
        <v>-8986</v>
      </c>
      <c r="C4" s="6" t="n">
        <v>-5368</v>
      </c>
    </row>
    <row r="5">
      <c r="A5" s="4" t="inlineStr">
        <is>
          <t>Operating cash outflows from operating lease</t>
        </is>
      </c>
      <c r="B5" s="5" t="n">
        <v>-15032</v>
      </c>
      <c r="C5" s="5" t="n">
        <v>-19686</v>
      </c>
    </row>
    <row r="6">
      <c r="A6" s="4" t="inlineStr">
        <is>
          <t>Financing cash outflows from finance lease</t>
        </is>
      </c>
      <c r="B6" s="5" t="n">
        <v>-72211</v>
      </c>
      <c r="C6" s="5" t="n">
        <v>-42319</v>
      </c>
    </row>
    <row r="7">
      <c r="A7" s="4" t="inlineStr">
        <is>
          <t>ROU assets obtained in exchange of new finance lease liabilities in non-cash transaction</t>
        </is>
      </c>
      <c r="B7" s="5" t="n">
        <v>89787</v>
      </c>
      <c r="C7" s="5" t="n">
        <v>167726</v>
      </c>
    </row>
    <row r="8">
      <c r="A8" s="4" t="inlineStr">
        <is>
          <t>ROU assets obtained in exchange of new operating lease liabilities in non-cash transaction</t>
        </is>
      </c>
      <c r="B8" s="5" t="n">
        <v>184481</v>
      </c>
      <c r="C8" s="5" t="n">
        <v>119412</v>
      </c>
    </row>
    <row r="9">
      <c r="A9" s="4" t="inlineStr">
        <is>
          <t>ROU assets disposed through early termination of operating leases in non-cash transaction</t>
        </is>
      </c>
      <c r="B9" s="6" t="n">
        <v>-954</v>
      </c>
      <c r="C9" s="6" t="n">
        <v>-3288</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rganization and Operations</t>
        </is>
      </c>
      <c r="B1" s="2" t="inlineStr">
        <is>
          <t>12 Months Ended</t>
        </is>
      </c>
    </row>
    <row r="2">
      <c r="B2" s="2" t="inlineStr">
        <is>
          <t>Dec. 31, 2024</t>
        </is>
      </c>
    </row>
    <row r="3">
      <c r="A3" s="3" t="inlineStr">
        <is>
          <t>Organization and Operations</t>
        </is>
      </c>
      <c r="B3" s="4" t="inlineStr">
        <is>
          <t xml:space="preserve"> </t>
        </is>
      </c>
    </row>
    <row r="4">
      <c r="A4" s="4" t="inlineStr">
        <is>
          <t>Organization and Operations</t>
        </is>
      </c>
      <c r="B4" s="4" t="inlineStr">
        <is>
          <t>1. Organization and Operations Canadian Solar Inc. (“CSI”) and its subsidiaries (collectively, the “Company”) is a global solar and renewable energy company incorporated under the laws of Ontario, Canada. The Company operates in two segments: CSI Solar, focused on solar module and battery energy storage manufacturing and products; and Recurrent Energy, focused on utility-scale solar power and battery energy storage project development and operations. CSI was originally incorporated in Ontario in 2001 and has since undergone several jurisdictional continuances, most recently returning to Ontario in July 2022. The Company’s shares are listed on NASDAQ under the symbol “CSIQ.” In 2020, the Company initiated the carve-out and public listing of its subsidiary, CSI Solar Co., Ltd. (“CSI Solar”), in China. To support the IPO, the Company transferred a portion of CSI Solar shares to third-party institutional investors and employees, resulting in a combined 20.4% ownership by non-controlling interests as of December 31, 2022. On June 9, 2023, CSI Solar completed its IPO on the Science and Technology Innovation Board (“STAR Market”) of the Shanghai Stock Exchange, raising net proceeds of RMB 6,628,683,000 ($927,897) after deducting offering expenses of RMB 277,929,000 ($38,995). In April 2024, CSI Solar launched a share repurchase program of RMB 500,000,000 up to RMB 1,000,000,000 ($70,416 up to $140,832) to reserve shares for future share-based awards. As of December 31, 2024, 52,700,000 shares had been repurchased for RMB 566,202,000 ($79,582), reducing the non-controlling interest to 36.86%. As of December 31, 2024, the Company held 63.14% of the outstanding CSI Solar shares. In January 2024, Canadian Solar Energy Group B.V. and Recurrent Energy B.V., subsidiaries of CSI, entered into a purchase and sale agreement with GRP IV UK Holdco Limited, managed by BlackRock’s climate infrastructure business, for the issuance of Series A preferred shares of Recurrent Energy B.V. Following initial and subsequent closings in May and September 2024, respectively, BlackRock’s total investment reached $500,000, before deducting issuance expenses of $17,756, and represented 20% of Recurrent Energy B.V. on a fully diluted, as-converted basis as determined immediately upon closing. See Note 26 for detail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25" customWidth="1" min="2" max="2"/>
    <col width="26" customWidth="1" min="3" max="3"/>
  </cols>
  <sheetData>
    <row r="1">
      <c r="A1" s="1" t="inlineStr">
        <is>
          <t>LEASE - Additional information (Details)</t>
        </is>
      </c>
      <c r="B1" s="2" t="inlineStr">
        <is>
          <t>Dec. 31, 2024</t>
        </is>
      </c>
      <c r="C1" s="2" t="inlineStr">
        <is>
          <t>Dec. 31, 2023</t>
        </is>
      </c>
    </row>
    <row r="2">
      <c r="A2" s="3" t="inlineStr">
        <is>
          <t>LEASE</t>
        </is>
      </c>
      <c r="B2" s="4" t="inlineStr">
        <is>
          <t xml:space="preserve"> </t>
        </is>
      </c>
      <c r="C2" s="4" t="inlineStr">
        <is>
          <t xml:space="preserve"> </t>
        </is>
      </c>
    </row>
    <row r="3">
      <c r="A3" s="4" t="inlineStr">
        <is>
          <t>Weighted average of remaining lease term - finance leases (in years)</t>
        </is>
      </c>
      <c r="B3" s="4" t="inlineStr">
        <is>
          <t>6 years 9 months 18 days</t>
        </is>
      </c>
      <c r="C3" s="4" t="inlineStr">
        <is>
          <t>4 years</t>
        </is>
      </c>
    </row>
    <row r="4">
      <c r="A4" s="4" t="inlineStr">
        <is>
          <t>Weighted average of remaining lease term - operating leases (in years)</t>
        </is>
      </c>
      <c r="B4" s="4" t="inlineStr">
        <is>
          <t>15 years 6 months</t>
        </is>
      </c>
      <c r="C4" s="4" t="inlineStr">
        <is>
          <t>14 years 4 months 24 days</t>
        </is>
      </c>
    </row>
    <row r="5">
      <c r="A5" s="4" t="inlineStr">
        <is>
          <t>Weighted average of lease discount rate - finance lease</t>
        </is>
      </c>
      <c r="B5" s="8" t="n">
        <v>0.053</v>
      </c>
      <c r="C5" s="8" t="n">
        <v>0.055</v>
      </c>
    </row>
    <row r="6">
      <c r="A6" s="4" t="inlineStr">
        <is>
          <t>Weighted average of lease discount rate - operating lease</t>
        </is>
      </c>
      <c r="B6" s="10" t="n">
        <v>0.05</v>
      </c>
      <c r="C6" s="8" t="n">
        <v>0.05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3" customWidth="1" min="1" max="1"/>
    <col width="22" customWidth="1" min="2" max="2"/>
  </cols>
  <sheetData>
    <row r="1">
      <c r="A1" s="1" t="inlineStr">
        <is>
          <t>LEASE - Operating leases - Maturities (Details) $ in Thousands</t>
        </is>
      </c>
      <c r="B1" s="2" t="inlineStr">
        <is>
          <t>Dec. 31, 2024 USD ($)</t>
        </is>
      </c>
    </row>
    <row r="2">
      <c r="A2" s="3" t="inlineStr">
        <is>
          <t>LEASE</t>
        </is>
      </c>
      <c r="B2" s="4" t="inlineStr">
        <is>
          <t xml:space="preserve"> </t>
        </is>
      </c>
    </row>
    <row r="3">
      <c r="A3" s="4" t="inlineStr">
        <is>
          <t>2025</t>
        </is>
      </c>
      <c r="B3" s="6" t="n">
        <v>25641</v>
      </c>
    </row>
    <row r="4">
      <c r="A4" s="4" t="inlineStr">
        <is>
          <t>2026</t>
        </is>
      </c>
      <c r="B4" s="5" t="n">
        <v>27541</v>
      </c>
    </row>
    <row r="5">
      <c r="A5" s="4" t="inlineStr">
        <is>
          <t>2027</t>
        </is>
      </c>
      <c r="B5" s="5" t="n">
        <v>26247</v>
      </c>
    </row>
    <row r="6">
      <c r="A6" s="4" t="inlineStr">
        <is>
          <t>2028</t>
        </is>
      </c>
      <c r="B6" s="5" t="n">
        <v>27314</v>
      </c>
    </row>
    <row r="7">
      <c r="A7" s="4" t="inlineStr">
        <is>
          <t>2029</t>
        </is>
      </c>
      <c r="B7" s="5" t="n">
        <v>27500</v>
      </c>
    </row>
    <row r="8">
      <c r="A8" s="4" t="inlineStr">
        <is>
          <t>Thereafter</t>
        </is>
      </c>
      <c r="B8" s="5" t="n">
        <v>328346</v>
      </c>
    </row>
    <row r="9">
      <c r="A9" s="4" t="inlineStr">
        <is>
          <t>Total lease payments</t>
        </is>
      </c>
      <c r="B9" s="5" t="n">
        <v>462589</v>
      </c>
    </row>
    <row r="10">
      <c r="A10" s="3" t="inlineStr">
        <is>
          <t>Year Ending December 31:</t>
        </is>
      </c>
      <c r="B10" s="4" t="inlineStr">
        <is>
          <t xml:space="preserve"> </t>
        </is>
      </c>
    </row>
    <row r="11">
      <c r="A11" s="4" t="inlineStr">
        <is>
          <t>2025</t>
        </is>
      </c>
      <c r="B11" s="5" t="n">
        <v>25641</v>
      </c>
    </row>
    <row r="12">
      <c r="A12" s="4" t="inlineStr">
        <is>
          <t>2026</t>
        </is>
      </c>
      <c r="B12" s="5" t="n">
        <v>27541</v>
      </c>
    </row>
    <row r="13">
      <c r="A13" s="4" t="inlineStr">
        <is>
          <t>2027</t>
        </is>
      </c>
      <c r="B13" s="5" t="n">
        <v>26247</v>
      </c>
    </row>
    <row r="14">
      <c r="A14" s="4" t="inlineStr">
        <is>
          <t>2028</t>
        </is>
      </c>
      <c r="B14" s="5" t="n">
        <v>27314</v>
      </c>
    </row>
    <row r="15">
      <c r="A15" s="4" t="inlineStr">
        <is>
          <t>2029</t>
        </is>
      </c>
      <c r="B15" s="5" t="n">
        <v>27500</v>
      </c>
    </row>
    <row r="16">
      <c r="A16" s="4" t="inlineStr">
        <is>
          <t>Thereafter</t>
        </is>
      </c>
      <c r="B16" s="5" t="n">
        <v>328346</v>
      </c>
    </row>
    <row r="17">
      <c r="A17" s="4" t="inlineStr">
        <is>
          <t>Total lease payments</t>
        </is>
      </c>
      <c r="B17" s="6" t="n">
        <v>46258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LEASE - Operating leases - Gross difference (Details) $ in Thousands</t>
        </is>
      </c>
      <c r="B1" s="2" t="inlineStr">
        <is>
          <t>Dec. 31, 2024 USD ($)</t>
        </is>
      </c>
    </row>
    <row r="2">
      <c r="A2" s="3" t="inlineStr">
        <is>
          <t>Operating leases, gross difference</t>
        </is>
      </c>
      <c r="B2" s="4" t="inlineStr">
        <is>
          <t xml:space="preserve"> </t>
        </is>
      </c>
    </row>
    <row r="3">
      <c r="A3" s="4" t="inlineStr">
        <is>
          <t>Total lease payments</t>
        </is>
      </c>
      <c r="B3" s="6" t="n">
        <v>462589</v>
      </c>
    </row>
    <row r="4">
      <c r="A4" s="4" t="inlineStr">
        <is>
          <t>Less: imputed interest</t>
        </is>
      </c>
      <c r="B4" s="6" t="n">
        <v>16941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2" customWidth="1" min="2" max="2"/>
  </cols>
  <sheetData>
    <row r="1">
      <c r="A1" s="1" t="inlineStr">
        <is>
          <t>LEASE - Finance leases - Maturities (Details) $ in Thousands</t>
        </is>
      </c>
      <c r="B1" s="2" t="inlineStr">
        <is>
          <t>Dec. 31, 2024 USD ($)</t>
        </is>
      </c>
    </row>
    <row r="2">
      <c r="A2" s="3" t="inlineStr">
        <is>
          <t>Maturities of finance leases</t>
        </is>
      </c>
      <c r="B2" s="4" t="inlineStr">
        <is>
          <t xml:space="preserve"> </t>
        </is>
      </c>
    </row>
    <row r="3">
      <c r="A3" s="4" t="inlineStr">
        <is>
          <t>2025</t>
        </is>
      </c>
      <c r="B3" s="6" t="n">
        <v>57758</v>
      </c>
    </row>
    <row r="4">
      <c r="A4" s="4" t="inlineStr">
        <is>
          <t>2026</t>
        </is>
      </c>
      <c r="B4" s="5" t="n">
        <v>27049</v>
      </c>
    </row>
    <row r="5">
      <c r="A5" s="4" t="inlineStr">
        <is>
          <t>2027</t>
        </is>
      </c>
      <c r="B5" s="5" t="n">
        <v>26236</v>
      </c>
    </row>
    <row r="6">
      <c r="A6" s="4" t="inlineStr">
        <is>
          <t>2028</t>
        </is>
      </c>
      <c r="B6" s="5" t="n">
        <v>25010</v>
      </c>
    </row>
    <row r="7">
      <c r="A7" s="4" t="inlineStr">
        <is>
          <t>2029</t>
        </is>
      </c>
      <c r="B7" s="5" t="n">
        <v>13797</v>
      </c>
    </row>
    <row r="8">
      <c r="A8" s="4" t="inlineStr">
        <is>
          <t>Thereafter</t>
        </is>
      </c>
      <c r="B8" s="5" t="n">
        <v>49463</v>
      </c>
    </row>
    <row r="9">
      <c r="A9" s="4" t="inlineStr">
        <is>
          <t>Total lease payments</t>
        </is>
      </c>
      <c r="B9" s="6" t="n">
        <v>19931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0" customWidth="1" min="2" max="2"/>
    <col width="14" customWidth="1" min="3" max="3"/>
  </cols>
  <sheetData>
    <row r="1">
      <c r="A1" s="1" t="inlineStr">
        <is>
          <t>LEASE - Finance leases - Gross difference (Details) - USD ($) $ in Thousands</t>
        </is>
      </c>
      <c r="B1" s="2" t="inlineStr">
        <is>
          <t>Dec. 31, 2024</t>
        </is>
      </c>
      <c r="C1" s="2" t="inlineStr">
        <is>
          <t>Dec. 31, 2023</t>
        </is>
      </c>
    </row>
    <row r="2">
      <c r="A2" s="3" t="inlineStr">
        <is>
          <t>Maturities of finance leases</t>
        </is>
      </c>
      <c r="B2" s="4" t="inlineStr">
        <is>
          <t xml:space="preserve"> </t>
        </is>
      </c>
      <c r="C2" s="4" t="inlineStr">
        <is>
          <t xml:space="preserve"> </t>
        </is>
      </c>
    </row>
    <row r="3">
      <c r="A3" s="4" t="inlineStr">
        <is>
          <t>Total lease payments</t>
        </is>
      </c>
      <c r="B3" s="6" t="n">
        <v>199313</v>
      </c>
      <c r="C3" s="4" t="inlineStr">
        <is>
          <t xml:space="preserve"> </t>
        </is>
      </c>
    </row>
    <row r="4">
      <c r="A4" s="4" t="inlineStr">
        <is>
          <t>Less: imputed interest</t>
        </is>
      </c>
      <c r="B4" s="5" t="n">
        <v>12920</v>
      </c>
      <c r="C4" s="4" t="inlineStr">
        <is>
          <t xml:space="preserve"> </t>
        </is>
      </c>
    </row>
    <row r="5">
      <c r="A5" s="4" t="inlineStr">
        <is>
          <t>Present value of lease liabilities</t>
        </is>
      </c>
      <c r="B5" s="6" t="n">
        <v>186393</v>
      </c>
      <c r="C5" s="6" t="n">
        <v>159831</v>
      </c>
    </row>
    <row r="6">
      <c r="A6" s="4" t="inlineStr">
        <is>
          <t>Finance Lease, Liability, Statement of Financial Position [Extensible Enumeration]</t>
        </is>
      </c>
      <c r="B6" s="4" t="inlineStr">
        <is>
          <t>Other non-current liabilities</t>
        </is>
      </c>
      <c r="C6"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2" customWidth="1" min="2" max="2"/>
  </cols>
  <sheetData>
    <row r="1">
      <c r="A1" s="1" t="inlineStr">
        <is>
          <t>LEASE - Total leases - Maturities (Details) $ in Thousands</t>
        </is>
      </c>
      <c r="B1" s="2" t="inlineStr">
        <is>
          <t>Dec. 31, 2024 USD ($)</t>
        </is>
      </c>
    </row>
    <row r="2">
      <c r="A2" s="3" t="inlineStr">
        <is>
          <t>LEASE</t>
        </is>
      </c>
      <c r="B2" s="4" t="inlineStr">
        <is>
          <t xml:space="preserve"> </t>
        </is>
      </c>
    </row>
    <row r="3">
      <c r="A3" s="4" t="inlineStr">
        <is>
          <t>2025</t>
        </is>
      </c>
      <c r="B3" s="6" t="n">
        <v>83399</v>
      </c>
    </row>
    <row r="4">
      <c r="A4" s="4" t="inlineStr">
        <is>
          <t>2026</t>
        </is>
      </c>
      <c r="B4" s="5" t="n">
        <v>54590</v>
      </c>
    </row>
    <row r="5">
      <c r="A5" s="4" t="inlineStr">
        <is>
          <t>2027</t>
        </is>
      </c>
      <c r="B5" s="5" t="n">
        <v>52483</v>
      </c>
    </row>
    <row r="6">
      <c r="A6" s="4" t="inlineStr">
        <is>
          <t>2028</t>
        </is>
      </c>
      <c r="B6" s="5" t="n">
        <v>52324</v>
      </c>
    </row>
    <row r="7">
      <c r="A7" s="4" t="inlineStr">
        <is>
          <t>2029</t>
        </is>
      </c>
      <c r="B7" s="5" t="n">
        <v>41297</v>
      </c>
    </row>
    <row r="8">
      <c r="A8" s="4" t="inlineStr">
        <is>
          <t>Thereafter</t>
        </is>
      </c>
      <c r="B8" s="5" t="n">
        <v>377809</v>
      </c>
    </row>
    <row r="9">
      <c r="A9" s="4" t="inlineStr">
        <is>
          <t>Total lease payments</t>
        </is>
      </c>
      <c r="B9" s="6" t="n">
        <v>66190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2" customWidth="1" min="2" max="2"/>
  </cols>
  <sheetData>
    <row r="1">
      <c r="A1" s="1" t="inlineStr">
        <is>
          <t>LEASE - Total leases - Gross difference (Details) $ in Thousands</t>
        </is>
      </c>
      <c r="B1" s="2" t="inlineStr">
        <is>
          <t>Dec. 31, 2024 USD ($)</t>
        </is>
      </c>
    </row>
    <row r="2">
      <c r="A2" s="3" t="inlineStr">
        <is>
          <t>LEASE</t>
        </is>
      </c>
      <c r="B2" s="4" t="inlineStr">
        <is>
          <t xml:space="preserve"> </t>
        </is>
      </c>
    </row>
    <row r="3">
      <c r="A3" s="4" t="inlineStr">
        <is>
          <t>Total lease payments</t>
        </is>
      </c>
      <c r="B3" s="6" t="n">
        <v>661902</v>
      </c>
    </row>
    <row r="4">
      <c r="A4" s="4" t="inlineStr">
        <is>
          <t>Less: imputed interest</t>
        </is>
      </c>
      <c r="B4" s="5" t="n">
        <v>182333</v>
      </c>
    </row>
    <row r="5">
      <c r="A5" s="4" t="inlineStr">
        <is>
          <t>Present value of lease liabilities</t>
        </is>
      </c>
      <c r="B5" s="6" t="n">
        <v>47956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 - Total leases - Summary (Details) - USD ($) $ in Thousands</t>
        </is>
      </c>
      <c r="B1" s="2" t="inlineStr">
        <is>
          <t>Dec. 31, 2024</t>
        </is>
      </c>
      <c r="C1" s="2" t="inlineStr">
        <is>
          <t>Dec. 31, 2023</t>
        </is>
      </c>
    </row>
    <row r="2">
      <c r="A2" s="3" t="inlineStr">
        <is>
          <t>Leases</t>
        </is>
      </c>
      <c r="B2" s="4" t="inlineStr">
        <is>
          <t xml:space="preserve"> </t>
        </is>
      </c>
      <c r="C2" s="4" t="inlineStr">
        <is>
          <t xml:space="preserve"> </t>
        </is>
      </c>
    </row>
    <row r="3">
      <c r="A3" s="4" t="inlineStr">
        <is>
          <t>Operating lease liabilities, current</t>
        </is>
      </c>
      <c r="B3" s="6" t="n">
        <v>21327</v>
      </c>
      <c r="C3" s="6" t="n">
        <v>20204</v>
      </c>
    </row>
    <row r="4">
      <c r="A4" s="4" t="inlineStr">
        <is>
          <t>Operating lease liabilities, noncurrent</t>
        </is>
      </c>
      <c r="B4" s="5" t="n">
        <v>271849</v>
      </c>
      <c r="C4" s="5" t="n">
        <v>116846</v>
      </c>
    </row>
    <row r="5">
      <c r="A5" s="4" t="inlineStr">
        <is>
          <t>Total operating lease liabilities</t>
        </is>
      </c>
      <c r="B5" s="5" t="n">
        <v>293176</v>
      </c>
      <c r="C5" s="5" t="n">
        <v>137050</v>
      </c>
    </row>
    <row r="6">
      <c r="A6" s="4" t="inlineStr">
        <is>
          <t>Finance lease liabilities, current</t>
        </is>
      </c>
      <c r="B6" s="6" t="n">
        <v>54287</v>
      </c>
      <c r="C6" s="6" t="n">
        <v>88180</v>
      </c>
    </row>
    <row r="7">
      <c r="A7" s="4" t="inlineStr">
        <is>
          <t>Finance Lease, Liability, Current, Statement of Financial Position [Extensible List]</t>
        </is>
      </c>
      <c r="B7" s="4" t="inlineStr">
        <is>
          <t>Other current liabilities</t>
        </is>
      </c>
      <c r="C7" s="4" t="inlineStr">
        <is>
          <t>Other current liabilities</t>
        </is>
      </c>
    </row>
    <row r="8">
      <c r="A8" s="4" t="inlineStr">
        <is>
          <t>Finance lease liabilities, noncurrent</t>
        </is>
      </c>
      <c r="B8" s="6" t="n">
        <v>132106</v>
      </c>
      <c r="C8" s="6" t="n">
        <v>71651</v>
      </c>
    </row>
    <row r="9">
      <c r="A9" s="4" t="inlineStr">
        <is>
          <t>Finance Lease, Liability, Noncurrent, Statement of Financial Position [Extensible List]</t>
        </is>
      </c>
      <c r="B9" s="4" t="inlineStr">
        <is>
          <t>Other non-current liabilities</t>
        </is>
      </c>
      <c r="C9" s="4" t="inlineStr">
        <is>
          <t>Other non-current liabilities</t>
        </is>
      </c>
    </row>
    <row r="10">
      <c r="A10" s="4" t="inlineStr">
        <is>
          <t>Total Finance lease liabilities</t>
        </is>
      </c>
      <c r="B10" s="6" t="n">
        <v>186393</v>
      </c>
      <c r="C10" s="6" t="n">
        <v>159831</v>
      </c>
    </row>
    <row r="11">
      <c r="A11" s="4" t="inlineStr">
        <is>
          <t>Short-term</t>
        </is>
      </c>
      <c r="B11" s="5" t="n">
        <v>75614</v>
      </c>
      <c r="C11" s="4" t="inlineStr">
        <is>
          <t xml:space="preserve"> </t>
        </is>
      </c>
    </row>
    <row r="12">
      <c r="A12" s="4" t="inlineStr">
        <is>
          <t>Long-term</t>
        </is>
      </c>
      <c r="B12" s="5" t="n">
        <v>403955</v>
      </c>
      <c r="C12" s="4" t="inlineStr">
        <is>
          <t xml:space="preserve"> </t>
        </is>
      </c>
    </row>
    <row r="13">
      <c r="A13" s="4" t="inlineStr">
        <is>
          <t>Total lease liabilities</t>
        </is>
      </c>
      <c r="B13" s="6" t="n">
        <v>479569</v>
      </c>
      <c r="C13"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T21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3" customWidth="1" min="7" max="7"/>
    <col width="22" customWidth="1" min="8" max="8"/>
    <col width="22" customWidth="1" min="9" max="9"/>
    <col width="22" customWidth="1" min="10" max="10"/>
    <col width="22" customWidth="1" min="11" max="11"/>
    <col width="23"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s>
  <sheetData>
    <row r="1">
      <c r="A1" s="1" t="inlineStr">
        <is>
          <t>BORROWINGS (Details) $ in Thousands</t>
        </is>
      </c>
      <c r="C1" s="2" t="inlineStr">
        <is>
          <t>12 Months Ended</t>
        </is>
      </c>
    </row>
    <row r="2">
      <c r="C2" s="2" t="inlineStr">
        <is>
          <t>Dec. 31, 2024 USD ($)</t>
        </is>
      </c>
      <c r="D2" s="2" t="inlineStr">
        <is>
          <t>Dec. 31, 2023 USD ($)</t>
        </is>
      </c>
      <c r="E2" s="2" t="inlineStr">
        <is>
          <t>Dec. 31, 2022 USD ($)</t>
        </is>
      </c>
      <c r="F2" s="2" t="inlineStr">
        <is>
          <t>Sep. 30, 2025 USD ($)</t>
        </is>
      </c>
      <c r="G2" s="2" t="inlineStr">
        <is>
          <t>Sep. 30, 2025 BRL (R$)</t>
        </is>
      </c>
      <c r="H2" s="2" t="inlineStr">
        <is>
          <t>Feb. 28, 2025 USD ($)</t>
        </is>
      </c>
      <c r="I2" s="2" t="inlineStr">
        <is>
          <t>Jan. 31, 2025 USD ($)</t>
        </is>
      </c>
      <c r="J2" s="2" t="inlineStr">
        <is>
          <t>Dec. 31, 2024 EUR (€)</t>
        </is>
      </c>
      <c r="K2" s="2" t="inlineStr">
        <is>
          <t>Dec. 31, 2024 CNY (¥)</t>
        </is>
      </c>
      <c r="L2" s="2" t="inlineStr">
        <is>
          <t>Dec. 31, 2023 BRL (R$)</t>
        </is>
      </c>
      <c r="M2" s="2" t="inlineStr">
        <is>
          <t>Dec. 31, 2023 JPY (¥)</t>
        </is>
      </c>
      <c r="N2" s="2" t="inlineStr">
        <is>
          <t>Dec. 31, 2023 CNY (¥)</t>
        </is>
      </c>
      <c r="O2" s="2" t="inlineStr">
        <is>
          <t>Jun. 30, 2023 USD ($)</t>
        </is>
      </c>
      <c r="P2" s="2" t="inlineStr">
        <is>
          <t>Jun. 30, 2023 EUR (€)</t>
        </is>
      </c>
      <c r="Q2" s="2" t="inlineStr">
        <is>
          <t>Dec. 31, 2022 EUR (€)</t>
        </is>
      </c>
      <c r="R2" s="2" t="inlineStr">
        <is>
          <t>Dec. 31, 2021 USD ($)</t>
        </is>
      </c>
      <c r="S2" s="2" t="inlineStr">
        <is>
          <t>Dec. 31, 2021 EUR (€)</t>
        </is>
      </c>
      <c r="T2" s="2" t="inlineStr">
        <is>
          <t>Dec. 31, 2020 USD ($)</t>
        </is>
      </c>
    </row>
    <row r="3">
      <c r="A3" s="3" t="inlineStr">
        <is>
          <t>BANK BORROWING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Short-term borrowings related to project assets</t>
        </is>
      </c>
      <c r="C4" s="6" t="n">
        <v>455166</v>
      </c>
      <c r="D4" s="6" t="n">
        <v>291982</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Other short-term borrowings</t>
        </is>
      </c>
      <c r="C5" s="5" t="n">
        <v>1418140</v>
      </c>
      <c r="D5" s="5" t="n">
        <v>1513216</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Subtotal for short-term borrowings</t>
        </is>
      </c>
      <c r="C6" s="5" t="n">
        <v>1873306</v>
      </c>
      <c r="D6" s="5" t="n">
        <v>1805198</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Long-term borrowings related to project assets</t>
        </is>
      </c>
      <c r="B7" s="4" t="inlineStr">
        <is>
          <t>[1]</t>
        </is>
      </c>
      <c r="C7" s="5" t="n">
        <v>702077</v>
      </c>
      <c r="D7" s="5" t="n">
        <v>45045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Other long-term borrowings</t>
        </is>
      </c>
      <c r="C8" s="5" t="n">
        <v>2029466</v>
      </c>
      <c r="D8" s="5" t="n">
        <v>81551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Subtotal for long-term borrowings</t>
        </is>
      </c>
      <c r="C9" s="5" t="n">
        <v>2731543</v>
      </c>
      <c r="D9" s="5" t="n">
        <v>126596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Total</t>
        </is>
      </c>
      <c r="C10" s="5" t="n">
        <v>4604849</v>
      </c>
      <c r="D10" s="5" t="n">
        <v>307116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Secured borrowings</t>
        </is>
      </c>
      <c r="C11" s="5" t="n">
        <v>221213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Short-term borrowings</t>
        </is>
      </c>
      <c r="C12" s="5" t="n">
        <v>43385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Outstanding balance</t>
        </is>
      </c>
      <c r="C13" s="5" t="n">
        <v>4604849</v>
      </c>
      <c r="D13" s="5" t="n">
        <v>3071163</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Amount of development loan</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6" t="n">
        <v>75000</v>
      </c>
    </row>
    <row r="15">
      <c r="A15" s="4" t="inlineStr">
        <is>
          <t>Amount of matures</t>
        </is>
      </c>
      <c r="C15" s="4" t="inlineStr">
        <is>
          <t xml:space="preserve"> </t>
        </is>
      </c>
      <c r="D15" s="5" t="n">
        <v>125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Long-term borrowings</t>
        </is>
      </c>
      <c r="C16" s="5" t="n">
        <v>79032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Future principal repayment of long-term borrowings on project assets - current</t>
        </is>
      </c>
      <c r="C17" s="5" t="n">
        <v>6952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Long-term borrowings</t>
        </is>
      </c>
      <c r="C18" s="5" t="n">
        <v>460484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Solar projec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BANK BORROWING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Consideration received from sale of project assets</t>
        </is>
      </c>
      <c r="C21" s="5" t="n">
        <v>0</v>
      </c>
      <c r="D21" s="5" t="n">
        <v>161709</v>
      </c>
      <c r="E21" s="6" t="n">
        <v>193578</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Asset Pledged as Collateral without Right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BANK BORROWING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Carrying value of property, plant and equipment that serve as collateral for short-term and long-term borrowings</t>
        </is>
      </c>
      <c r="C24" s="5" t="n">
        <v>50477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Carrying value of inventories that serve as collateral for short-term and long-term borrowings</t>
        </is>
      </c>
      <c r="C25" s="5" t="n">
        <v>2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Carrying value of land use rights that serve as collateral for short-term and long-term borrowings</t>
        </is>
      </c>
      <c r="C26" s="5" t="n">
        <v>3639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Carrying value of restricted cash that serve as collateral for short-term and long-term borrowings</t>
        </is>
      </c>
      <c r="C27" s="5" t="n">
        <v>30657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Carrying value of accounts receivable that serve as collateral for short-term and long-term borrowings</t>
        </is>
      </c>
      <c r="C28" s="5" t="n">
        <v>1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Carrying value of equity that serve as collateral for short-term and long-term borrowings</t>
        </is>
      </c>
      <c r="C29" s="5" t="n">
        <v>768328</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Carrying value of project assets that serve as collateral for short-term and long-term borrowings</t>
        </is>
      </c>
      <c r="C30" s="5" t="n">
        <v>50293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Carrying value of solar power systems that serve as collateral for short-term and long-term borrowings</t>
        </is>
      </c>
      <c r="C31" s="5" t="n">
        <v>143075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Convertible Deb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BANK BORROWING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Amount of loan facility</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6" t="n">
        <v>230000</v>
      </c>
    </row>
    <row r="35">
      <c r="A35" s="4" t="inlineStr">
        <is>
          <t>Convertible Debt | Subsequent even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BANK BORROWING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Amount of loan facility</t>
        </is>
      </c>
      <c r="C37" s="4" t="inlineStr">
        <is>
          <t xml:space="preserve"> </t>
        </is>
      </c>
      <c r="D37" s="4" t="inlineStr">
        <is>
          <t xml:space="preserve"> </t>
        </is>
      </c>
      <c r="E37" s="4" t="inlineStr">
        <is>
          <t xml:space="preserve"> </t>
        </is>
      </c>
      <c r="F37" s="4" t="inlineStr">
        <is>
          <t xml:space="preserve"> </t>
        </is>
      </c>
      <c r="G37" s="4" t="inlineStr">
        <is>
          <t xml:space="preserve"> </t>
        </is>
      </c>
      <c r="H37" s="6" t="n">
        <v>5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Green Bonds | Convertible Deb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BANK BORROWING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Total</t>
        </is>
      </c>
      <c r="C40" s="5" t="n">
        <v>228917</v>
      </c>
      <c r="D40" s="5" t="n">
        <v>227424</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Outstanding balance</t>
        </is>
      </c>
      <c r="C41" s="5" t="n">
        <v>228917</v>
      </c>
      <c r="D41" s="5" t="n">
        <v>227424</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Recurrent Energy B.V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BANK BORROWING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Total</t>
        </is>
      </c>
      <c r="C44" s="5" t="n">
        <v>2340082</v>
      </c>
      <c r="D44" s="5" t="n">
        <v>1368378</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Outstanding balance</t>
        </is>
      </c>
      <c r="C45" s="5" t="n">
        <v>2340082</v>
      </c>
      <c r="D45" s="5" t="n">
        <v>1368378</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Recurrent Energy B.V [Member] | Green Bond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BANK BORROWING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Total</t>
        </is>
      </c>
      <c r="C48" s="5" t="n">
        <v>146542</v>
      </c>
      <c r="D48" s="5" t="n">
        <v>161609</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Outstanding balance</t>
        </is>
      </c>
      <c r="C49" s="5" t="n">
        <v>146542</v>
      </c>
      <c r="D49" s="5" t="n">
        <v>161609</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Canadian Solar Spain, Sociedad Limitada</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BANK BORROWING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Amount of loan facility</t>
        </is>
      </c>
      <c r="C52" s="4" t="inlineStr">
        <is>
          <t xml:space="preserve"> </t>
        </is>
      </c>
      <c r="D52" s="4" t="inlineStr">
        <is>
          <t xml:space="preserve"> </t>
        </is>
      </c>
      <c r="E52" s="6" t="n">
        <v>48309</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11" t="n">
        <v>45000</v>
      </c>
      <c r="R52" s="6" t="n">
        <v>61132</v>
      </c>
      <c r="S52" s="11" t="n">
        <v>50000</v>
      </c>
      <c r="T52" s="4" t="inlineStr">
        <is>
          <t xml:space="preserve"> </t>
        </is>
      </c>
    </row>
    <row r="53">
      <c r="A53" s="4" t="inlineStr">
        <is>
          <t>Sunmex Renovables, S.A. De C.V. | Loan facility</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3" t="inlineStr">
        <is>
          <t>BANK BORROWING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Total</t>
        </is>
      </c>
      <c r="C55" s="5" t="n">
        <v>22367</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Amount of loan facility</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6" t="n">
        <v>60000</v>
      </c>
      <c r="S56" s="4" t="inlineStr">
        <is>
          <t xml:space="preserve"> </t>
        </is>
      </c>
      <c r="T56" s="4" t="inlineStr">
        <is>
          <t xml:space="preserve"> </t>
        </is>
      </c>
    </row>
    <row r="57">
      <c r="A57" s="4" t="inlineStr">
        <is>
          <t>Outstanding balance</t>
        </is>
      </c>
      <c r="C57" s="5" t="n">
        <v>22367</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Canadian Solar Netherlands Cooperative U.A.</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BANK BORROWING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Amount of loan facility</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6" t="n">
        <v>32736</v>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Canadian Solar Holdings B.V | Subsequent event</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3" t="inlineStr">
        <is>
          <t>BANK BORROWING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Amount of loan facility</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15000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CSI Cells (SuQian) Co., Ltd.</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3" t="inlineStr">
        <is>
          <t>BANK BORROWING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Amount drawn</t>
        </is>
      </c>
      <c r="C66" s="5" t="n">
        <v>208670</v>
      </c>
      <c r="D66" s="5" t="n">
        <v>20867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Amount of loan facility</t>
        </is>
      </c>
      <c r="C67" s="5" t="n">
        <v>403428</v>
      </c>
      <c r="D67" s="5" t="n">
        <v>403428</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9" t="n">
        <v>2900000000</v>
      </c>
      <c r="L67" s="4" t="inlineStr">
        <is>
          <t xml:space="preserve"> </t>
        </is>
      </c>
      <c r="M67" s="4" t="inlineStr">
        <is>
          <t xml:space="preserve"> </t>
        </is>
      </c>
      <c r="N67" s="9" t="n">
        <v>2900000000</v>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CSI Solar Co., Ltd.</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3" t="inlineStr">
        <is>
          <t>BANK BORROWING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Total</t>
        </is>
      </c>
      <c r="C70" s="5" t="n">
        <v>2264767</v>
      </c>
      <c r="D70" s="5" t="n">
        <v>1702785</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Outstanding balance</t>
        </is>
      </c>
      <c r="C71" s="5" t="n">
        <v>2264767</v>
      </c>
      <c r="D71" s="5" t="n">
        <v>1702785</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North Fork Solar Project, LLC</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3" t="inlineStr">
        <is>
          <t>BANK BORROWING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Amount of loan facility</t>
        </is>
      </c>
      <c r="C74" s="4" t="inlineStr">
        <is>
          <t xml:space="preserve"> </t>
        </is>
      </c>
      <c r="D74" s="5" t="n">
        <v>112087</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Canadian Solar UK Projects Ltd.</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BANK BORROWING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Amount drawn</t>
        </is>
      </c>
      <c r="C77" s="5" t="n">
        <v>97163</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Amount of loan facility</t>
        </is>
      </c>
      <c r="C78" s="5" t="n">
        <v>102648</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11" t="n">
        <v>95000</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RE Papago LLC and Papago BESS Class B LLC</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BANK BORROWING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Amount of loan facility</t>
        </is>
      </c>
      <c r="C81" s="5" t="n">
        <v>513312</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RE Gallium LLC</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3" t="inlineStr">
        <is>
          <t>BANK BORROWING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Amount drawn</t>
        </is>
      </c>
      <c r="C84" s="5" t="n">
        <v>148066</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Amount of loan facility</t>
        </is>
      </c>
      <c r="C85" s="5" t="n">
        <v>150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CSI Cells (Yangzhou) Co., Ltd.</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3" t="inlineStr">
        <is>
          <t>BANK BORROWING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Amount drawn</t>
        </is>
      </c>
      <c r="C88" s="5" t="n">
        <v>142634</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Amount of loan facility</t>
        </is>
      </c>
      <c r="C89" s="5" t="n">
        <v>302726</v>
      </c>
      <c r="D89" s="5" t="n">
        <v>302726</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5" t="n">
        <v>2176112000</v>
      </c>
      <c r="L89" s="4" t="inlineStr">
        <is>
          <t xml:space="preserve"> </t>
        </is>
      </c>
      <c r="M89" s="4" t="inlineStr">
        <is>
          <t xml:space="preserve"> </t>
        </is>
      </c>
      <c r="N89" s="5" t="n">
        <v>2176112000</v>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Canadian Solar US Cell Manufacturing Corporation</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3" t="inlineStr">
        <is>
          <t>BANK BORROWING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Amount of loan facility</t>
        </is>
      </c>
      <c r="C92" s="5" t="n">
        <v>4500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Aurora 01 GK</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3" t="inlineStr">
        <is>
          <t>BANK BORROWING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Amount of loan facility</t>
        </is>
      </c>
      <c r="C95" s="4" t="inlineStr">
        <is>
          <t xml:space="preserve"> </t>
        </is>
      </c>
      <c r="D95" s="5" t="n">
        <v>121958</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9" t="n">
        <v>18500000</v>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Long-term borrowings</t>
        </is>
      </c>
      <c r="C96" s="5" t="n">
        <v>115804</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Long-term borrowings</t>
        </is>
      </c>
      <c r="C97" s="5" t="n">
        <v>102648</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Bank Borrowings Member | Canadian Solar Sunenergy (Jiaxing) Co. Ltd</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3" t="inlineStr">
        <is>
          <t>BANK BORROWING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Amount drawn</t>
        </is>
      </c>
      <c r="C100" s="5" t="n">
        <v>305878</v>
      </c>
      <c r="D100" s="5" t="n">
        <v>305878</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Bank Borrowings Member | Canadian Solar Sunenergy (Jiaxing) Co. Ltd | Unsecured</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3" t="inlineStr">
        <is>
          <t>BANK BORROWING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Amount of loan facility</t>
        </is>
      </c>
      <c r="C103" s="5" t="n">
        <v>11391</v>
      </c>
      <c r="D103" s="5" t="n">
        <v>11391</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5" t="n">
        <v>81884000</v>
      </c>
      <c r="L103" s="4" t="inlineStr">
        <is>
          <t xml:space="preserve"> </t>
        </is>
      </c>
      <c r="M103" s="4" t="inlineStr">
        <is>
          <t xml:space="preserve"> </t>
        </is>
      </c>
      <c r="N103" s="5" t="n">
        <v>81884000</v>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Bank Borrowings Member | Canadian Solar Sunenergy (Jiaxing) Co. Ltd | Borrowings secured by property, plant and equipment</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3" t="inlineStr">
        <is>
          <t>BANK BORROWING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Amount of loan facility</t>
        </is>
      </c>
      <c r="C106" s="5" t="n">
        <v>514527</v>
      </c>
      <c r="D106" s="5" t="n">
        <v>514527</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5" t="n">
        <v>3698624000</v>
      </c>
      <c r="L106" s="4" t="inlineStr">
        <is>
          <t xml:space="preserve"> </t>
        </is>
      </c>
      <c r="M106" s="4" t="inlineStr">
        <is>
          <t xml:space="preserve"> </t>
        </is>
      </c>
      <c r="N106" s="5" t="n">
        <v>3698624000</v>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Bank Borrowings Member | Canadian Solar Netherlands Cooperative U.A.</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3" t="inlineStr">
        <is>
          <t>BANK BORROWING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Amount drawn</t>
        </is>
      </c>
      <c r="C109" s="5" t="n">
        <v>99349</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Bank Borrowings Member | CSI Solar Technology (Xining) Co., Ltd</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3" t="inlineStr">
        <is>
          <t>BANK BORROWING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Amount drawn</t>
        </is>
      </c>
      <c r="C112" s="5" t="n">
        <v>173505</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Amount of loan facility |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5" t="n">
        <v>1277237000</v>
      </c>
      <c r="L113" s="4" t="inlineStr">
        <is>
          <t xml:space="preserve"> </t>
        </is>
      </c>
      <c r="M113" s="4" t="inlineStr">
        <is>
          <t xml:space="preserve"> </t>
        </is>
      </c>
      <c r="N113" s="5" t="n">
        <v>1277237000</v>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Unsecured Credit Facility | CSI Solar Technology (Xining) Co., Ltd</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3" t="inlineStr">
        <is>
          <t>BANK BORROWING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Amount of loan facility</t>
        </is>
      </c>
      <c r="C116" s="5" t="n">
        <v>25040</v>
      </c>
      <c r="D116" s="5" t="n">
        <v>25040</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5" t="n">
        <v>180000000</v>
      </c>
      <c r="L116" s="4" t="inlineStr">
        <is>
          <t xml:space="preserve"> </t>
        </is>
      </c>
      <c r="M116" s="4" t="inlineStr">
        <is>
          <t xml:space="preserve"> </t>
        </is>
      </c>
      <c r="N116" s="5" t="n">
        <v>180000000</v>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Unsecured Credit Facility | CSI Cells (SuQian) Co., Ltd.</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3" t="inlineStr">
        <is>
          <t>BANK BORROWING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Amount of loan facility</t>
        </is>
      </c>
      <c r="C119" s="5" t="n">
        <v>55645</v>
      </c>
      <c r="D119" s="5" t="n">
        <v>55645</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5" t="n">
        <v>400000000</v>
      </c>
      <c r="L119" s="4" t="inlineStr">
        <is>
          <t xml:space="preserve"> </t>
        </is>
      </c>
      <c r="M119" s="4" t="inlineStr">
        <is>
          <t xml:space="preserve"> </t>
        </is>
      </c>
      <c r="N119" s="5" t="n">
        <v>400000000</v>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Unsecured Credit Facility | CSI Cells (Yangzhou) Co., Ltd.</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3" t="inlineStr">
        <is>
          <t>BANK BORROWING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Amount of loan facility</t>
        </is>
      </c>
      <c r="C122" s="5" t="n">
        <v>62601</v>
      </c>
      <c r="D122" s="5" t="n">
        <v>62601</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5" t="n">
        <v>450000000</v>
      </c>
      <c r="L122" s="4" t="inlineStr">
        <is>
          <t xml:space="preserve"> </t>
        </is>
      </c>
      <c r="M122" s="4" t="inlineStr">
        <is>
          <t xml:space="preserve"> </t>
        </is>
      </c>
      <c r="N122" s="5" t="n">
        <v>450000000</v>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4" t="inlineStr">
        <is>
          <t>Credit facility</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3" t="inlineStr">
        <is>
          <t>BANK BORROWING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Maximum borrowing capacity</t>
        </is>
      </c>
      <c r="C125" s="5" t="n">
        <v>7697545</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Additional amount drawn of under borrowing</t>
        </is>
      </c>
      <c r="C126" s="5" t="n">
        <v>513470</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Available amount of credit facilities</t>
        </is>
      </c>
      <c r="C127" s="5" t="n">
        <v>3490416</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4" t="inlineStr">
        <is>
          <t>Outstanding balance</t>
        </is>
      </c>
      <c r="C128" s="5" t="n">
        <v>3693659</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Credit facility | Canadian Solar Netherlands Cooperative U.A.</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3" t="inlineStr">
        <is>
          <t>BANK BORROWINGS</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Amount of loan facility</t>
        </is>
      </c>
      <c r="C131" s="4" t="inlineStr">
        <is>
          <t xml:space="preserve"> </t>
        </is>
      </c>
      <c r="D131" s="5" t="n">
        <v>100000</v>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4" t="inlineStr">
        <is>
          <t>Credit facility | North Fork Solar Project, LLC</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3" t="inlineStr">
        <is>
          <t>BANK BORROWINGS</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4" t="inlineStr">
        <is>
          <t>Amount of loan facility</t>
        </is>
      </c>
      <c r="C134" s="4" t="inlineStr">
        <is>
          <t xml:space="preserve"> </t>
        </is>
      </c>
      <c r="D134" s="5" t="n">
        <v>13351</v>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4" t="inlineStr">
        <is>
          <t>Credit facility | RE Papago LLC and Papago BESS Class B LLC</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3" t="inlineStr">
        <is>
          <t>BANK BORROWINGS</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4" t="inlineStr">
        <is>
          <t>Amount of loan facility</t>
        </is>
      </c>
      <c r="C137" s="5" t="n">
        <v>101088</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4" t="inlineStr">
        <is>
          <t>Credit facility | Bank Borrowings Member | Canadian Solar Sunenergy (Jiaxing) Co. Ltd</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3" t="inlineStr">
        <is>
          <t>BANK BORROWINGS</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4" t="inlineStr">
        <is>
          <t>Amount of loan facility</t>
        </is>
      </c>
      <c r="C140" s="5" t="n">
        <v>525918</v>
      </c>
      <c r="D140" s="5" t="n">
        <v>525918</v>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5" t="n">
        <v>3780508000</v>
      </c>
      <c r="L140" s="4" t="inlineStr">
        <is>
          <t xml:space="preserve"> </t>
        </is>
      </c>
      <c r="M140" s="4" t="inlineStr">
        <is>
          <t xml:space="preserve"> </t>
        </is>
      </c>
      <c r="N140" s="5" t="n">
        <v>3780508000</v>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4" t="inlineStr">
        <is>
          <t>Credit facility | Bank Borrowings Member | CSI Solar Technology (Xining) Co., Ltd</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3" t="inlineStr">
        <is>
          <t>BANK BORROWINGS</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4" t="inlineStr">
        <is>
          <t>Amount of loan facility</t>
        </is>
      </c>
      <c r="C143" s="5" t="n">
        <v>177680</v>
      </c>
      <c r="D143" s="5" t="n">
        <v>177680</v>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4" t="inlineStr">
        <is>
          <t>Non-binding bank credit facilities</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3" t="inlineStr">
        <is>
          <t>BANK BORROWINGS</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4" t="inlineStr">
        <is>
          <t>Maximum borrowing capacity</t>
        </is>
      </c>
      <c r="C146" s="5" t="n">
        <v>2153600</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row>
    <row r="147">
      <c r="A147" s="4" t="inlineStr">
        <is>
          <t>Amount drawn</t>
        </is>
      </c>
      <c r="C147" s="5" t="n">
        <v>519693</v>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row>
    <row r="148">
      <c r="A148" s="4" t="inlineStr">
        <is>
          <t>Short Term Note Payable</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row>
    <row r="149">
      <c r="A149" s="3" t="inlineStr">
        <is>
          <t>BANK BORROWINGS</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row>
    <row r="150">
      <c r="A150" s="4" t="inlineStr">
        <is>
          <t>Additional amount drawn of under borrowing</t>
        </is>
      </c>
      <c r="C150" s="5" t="n">
        <v>351819</v>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row>
    <row r="151">
      <c r="A151" s="4" t="inlineStr">
        <is>
          <t>Non-recourse</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row>
    <row r="152">
      <c r="A152" s="3" t="inlineStr">
        <is>
          <t>BANK BORROWINGS</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row>
    <row r="153">
      <c r="A153" s="4" t="inlineStr">
        <is>
          <t>Short-term borrowings</t>
        </is>
      </c>
      <c r="C153" s="5" t="n">
        <v>130051</v>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row>
    <row r="154">
      <c r="A154" s="4" t="inlineStr">
        <is>
          <t>Outstanding balance</t>
        </is>
      </c>
      <c r="C154" s="5" t="n">
        <v>997434</v>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row>
    <row r="155">
      <c r="A155" s="4" t="inlineStr">
        <is>
          <t>Long-term borrowings</t>
        </is>
      </c>
      <c r="C155" s="5" t="n">
        <v>857910</v>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row>
    <row r="156">
      <c r="A156" s="4" t="inlineStr">
        <is>
          <t>Term loan | Canadian Solar Spain, Sociedad Limitada</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row>
    <row r="157">
      <c r="A157" s="3" t="inlineStr">
        <is>
          <t>BANK BORROWINGS</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row>
    <row r="158">
      <c r="A158" s="4" t="inlineStr">
        <is>
          <t>Amount of loan facility |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5" t="n">
        <v>25000</v>
      </c>
      <c r="T158" s="4" t="inlineStr">
        <is>
          <t xml:space="preserve"> </t>
        </is>
      </c>
    </row>
    <row r="159">
      <c r="A159" s="4" t="inlineStr">
        <is>
          <t>Term loan | North Fork Solar Project, LLC</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row>
    <row r="160">
      <c r="A160" s="3" t="inlineStr">
        <is>
          <t>BANK BORROWINGS</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row>
    <row r="161">
      <c r="A161" s="4" t="inlineStr">
        <is>
          <t>Amount of loan facility</t>
        </is>
      </c>
      <c r="C161" s="4" t="inlineStr">
        <is>
          <t xml:space="preserve"> </t>
        </is>
      </c>
      <c r="D161" s="5" t="n">
        <v>98736</v>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row>
    <row r="162">
      <c r="A162" s="4" t="inlineStr">
        <is>
          <t>Term loan | Canadian Solar UK Projects Ltd.</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row>
    <row r="163">
      <c r="A163" s="3" t="inlineStr">
        <is>
          <t>BANK BORROWINGS</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row>
    <row r="164">
      <c r="A164" s="4" t="inlineStr">
        <is>
          <t>Amount of loan facility</t>
        </is>
      </c>
      <c r="C164" s="5" t="n">
        <v>43220</v>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5" t="n">
        <v>40000</v>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row>
    <row r="165">
      <c r="A165" s="4" t="inlineStr">
        <is>
          <t>Revolving credit facility | Canadian Solar Spain, Sociedad Limitada</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row>
    <row r="166">
      <c r="A166" s="3" t="inlineStr">
        <is>
          <t>BANK BORROWINGS</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row>
    <row r="167">
      <c r="A167" s="4" t="inlineStr">
        <is>
          <t>Amount of loan facility |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11" t="n">
        <v>25000</v>
      </c>
      <c r="T167" s="4" t="inlineStr">
        <is>
          <t xml:space="preserve"> </t>
        </is>
      </c>
    </row>
    <row r="168">
      <c r="A168" s="4" t="inlineStr">
        <is>
          <t>Revolving credit facility | Canadian Solar Netherlands Cooperative U.A.</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row>
    <row r="169">
      <c r="A169" s="3" t="inlineStr">
        <is>
          <t>BANK BORROWINGS</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row>
    <row r="170">
      <c r="A170" s="4" t="inlineStr">
        <is>
          <t>Amount of loan facility</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5" t="n">
        <v>110500</v>
      </c>
      <c r="P170" s="4" t="inlineStr">
        <is>
          <t xml:space="preserve"> </t>
        </is>
      </c>
      <c r="Q170" s="4" t="inlineStr">
        <is>
          <t xml:space="preserve"> </t>
        </is>
      </c>
      <c r="R170" s="4" t="inlineStr">
        <is>
          <t xml:space="preserve"> </t>
        </is>
      </c>
      <c r="S170" s="4" t="inlineStr">
        <is>
          <t xml:space="preserve"> </t>
        </is>
      </c>
      <c r="T170" s="4" t="inlineStr">
        <is>
          <t xml:space="preserve"> </t>
        </is>
      </c>
    </row>
    <row r="171">
      <c r="A171" s="4" t="inlineStr">
        <is>
          <t>Revolving credit facility | Canadian Solar UK Projects Ltd.</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row>
    <row r="172">
      <c r="A172" s="3" t="inlineStr">
        <is>
          <t>BANK BORROWINGS</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row>
    <row r="173">
      <c r="A173" s="4" t="inlineStr">
        <is>
          <t>Amount of loan facility</t>
        </is>
      </c>
      <c r="C173" s="5" t="n">
        <v>59428</v>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11" t="n">
        <v>55000</v>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row>
    <row r="174">
      <c r="A174" s="4" t="inlineStr">
        <is>
          <t>Secured Credit Facility | CSI Solar Technology (Xining) Co., Ltd</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row>
    <row r="175">
      <c r="A175" s="3" t="inlineStr">
        <is>
          <t>BANK BORROWINGS</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row>
    <row r="176">
      <c r="A176" s="4" t="inlineStr">
        <is>
          <t>Amount of loan facility</t>
        </is>
      </c>
      <c r="C176" s="5" t="n">
        <v>152640</v>
      </c>
      <c r="D176" s="5" t="n">
        <v>152640</v>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5" t="n">
        <v>1097237000</v>
      </c>
      <c r="L176" s="4" t="inlineStr">
        <is>
          <t xml:space="preserve"> </t>
        </is>
      </c>
      <c r="M176" s="4" t="inlineStr">
        <is>
          <t xml:space="preserve"> </t>
        </is>
      </c>
      <c r="N176" s="5" t="n">
        <v>1097237000</v>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row>
    <row r="177">
      <c r="A177" s="4" t="inlineStr">
        <is>
          <t>Secured Credit Facility | CSI Cells (SuQian) Co., Ltd.</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row>
    <row r="178">
      <c r="A178" s="3" t="inlineStr">
        <is>
          <t>BANK BORROWINGS</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row>
    <row r="179">
      <c r="A179" s="4" t="inlineStr">
        <is>
          <t>Amount of loan facility</t>
        </is>
      </c>
      <c r="C179" s="5" t="n">
        <v>347783</v>
      </c>
      <c r="D179" s="5" t="n">
        <v>347783</v>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5" t="n">
        <v>2500000000</v>
      </c>
      <c r="L179" s="4" t="inlineStr">
        <is>
          <t xml:space="preserve"> </t>
        </is>
      </c>
      <c r="M179" s="4" t="inlineStr">
        <is>
          <t xml:space="preserve"> </t>
        </is>
      </c>
      <c r="N179" s="5" t="n">
        <v>2500000000</v>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row>
    <row r="180">
      <c r="A180" s="4" t="inlineStr">
        <is>
          <t>Secured Credit Facility | CSI Cells (Yangzhou) Co., Ltd.</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row>
    <row r="181">
      <c r="A181" s="3" t="inlineStr">
        <is>
          <t>BANK BORROWINGS</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row>
    <row r="182">
      <c r="A182" s="4" t="inlineStr">
        <is>
          <t>Amount of loan facility</t>
        </is>
      </c>
      <c r="C182" s="5" t="n">
        <v>240125</v>
      </c>
      <c r="D182" s="5" t="n">
        <v>240125</v>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9" t="n">
        <v>1726112000</v>
      </c>
      <c r="L182" s="4" t="inlineStr">
        <is>
          <t xml:space="preserve"> </t>
        </is>
      </c>
      <c r="M182" s="4" t="inlineStr">
        <is>
          <t xml:space="preserve"> </t>
        </is>
      </c>
      <c r="N182" s="9" t="n">
        <v>1726112000</v>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row>
    <row r="183">
      <c r="A183" s="4" t="inlineStr">
        <is>
          <t>Non Recourse Project bonds | Brazilian subsidiaries</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row>
    <row r="184">
      <c r="A184" s="3" t="inlineStr">
        <is>
          <t>BANK BORROWINGS</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row>
    <row r="185">
      <c r="A185" s="4" t="inlineStr">
        <is>
          <t>Amount of loan facility</t>
        </is>
      </c>
      <c r="C185" s="4" t="inlineStr">
        <is>
          <t xml:space="preserve"> </t>
        </is>
      </c>
      <c r="D185" s="5" t="n">
        <v>210249</v>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12" t="inlineStr">
        <is>
          <t>R$ 1300200</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row>
    <row r="186">
      <c r="A186" s="4" t="inlineStr">
        <is>
          <t>Non Recourse Project bonds | Brazilian subsidiaries | Subsequent event</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row>
    <row r="187">
      <c r="A187" s="3" t="inlineStr">
        <is>
          <t>BANK BORROWINGS</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row>
    <row r="188">
      <c r="A188" s="4" t="inlineStr">
        <is>
          <t>Maturities</t>
        </is>
      </c>
      <c r="C188" s="4" t="inlineStr">
        <is>
          <t xml:space="preserve"> </t>
        </is>
      </c>
      <c r="D188" s="4" t="inlineStr">
        <is>
          <t xml:space="preserve"> </t>
        </is>
      </c>
      <c r="E188" s="4" t="inlineStr">
        <is>
          <t xml:space="preserve"> </t>
        </is>
      </c>
      <c r="F188" s="6" t="n">
        <v>38504</v>
      </c>
      <c r="G188" s="12" t="inlineStr">
        <is>
          <t>R$ 200000</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row>
    <row r="189">
      <c r="A189" s="4" t="inlineStr">
        <is>
          <t>Non Recourse Project bonds | North Fork Solar Project, LLC</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row>
    <row r="190">
      <c r="A190" s="3" t="inlineStr">
        <is>
          <t>BANK BORROWINGS</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row>
    <row r="191">
      <c r="A191" s="4" t="inlineStr">
        <is>
          <t>Amount drawn</t>
        </is>
      </c>
      <c r="C191" s="5" t="n">
        <v>95248</v>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row>
    <row r="192">
      <c r="A192" s="4" t="inlineStr">
        <is>
          <t>Non Recourse Project Finance Facility [Member]</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row>
    <row r="193">
      <c r="A193" s="3" t="inlineStr">
        <is>
          <t>BANK BORROWINGS</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row>
    <row r="194">
      <c r="A194" s="4" t="inlineStr">
        <is>
          <t>Amount of loan facility |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11" t="n">
        <v>30000</v>
      </c>
      <c r="Q194" s="4" t="inlineStr">
        <is>
          <t xml:space="preserve"> </t>
        </is>
      </c>
      <c r="R194" s="4" t="inlineStr">
        <is>
          <t xml:space="preserve"> </t>
        </is>
      </c>
      <c r="S194" s="4" t="inlineStr">
        <is>
          <t xml:space="preserve"> </t>
        </is>
      </c>
      <c r="T194" s="4" t="inlineStr">
        <is>
          <t xml:space="preserve"> </t>
        </is>
      </c>
    </row>
    <row r="195">
      <c r="A195" s="4" t="inlineStr">
        <is>
          <t>Non Recourse Project Finance Facility [Member] | Brazilian subsidiaries</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row>
    <row r="196">
      <c r="A196" s="3" t="inlineStr">
        <is>
          <t>BANK BORROWINGS</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row>
    <row r="197">
      <c r="A197" s="4" t="inlineStr">
        <is>
          <t>Amount drawn</t>
        </is>
      </c>
      <c r="C197" s="5" t="n">
        <v>211213</v>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row>
    <row r="198">
      <c r="A198" s="4" t="inlineStr">
        <is>
          <t>Term Loan Facility Two | Canadian Solar Netherlands Cooperative U.A.</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row>
    <row r="199">
      <c r="A199" s="3" t="inlineStr">
        <is>
          <t>BANK BORROWINGS</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row>
    <row r="200">
      <c r="A200" s="4" t="inlineStr">
        <is>
          <t>Amount of loan facility</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6" t="n">
        <v>20000</v>
      </c>
      <c r="P200" s="4" t="inlineStr">
        <is>
          <t xml:space="preserve"> </t>
        </is>
      </c>
      <c r="Q200" s="4" t="inlineStr">
        <is>
          <t xml:space="preserve"> </t>
        </is>
      </c>
      <c r="R200" s="4" t="inlineStr">
        <is>
          <t xml:space="preserve"> </t>
        </is>
      </c>
      <c r="S200" s="4" t="inlineStr">
        <is>
          <t xml:space="preserve"> </t>
        </is>
      </c>
      <c r="T200" s="4" t="inlineStr">
        <is>
          <t xml:space="preserve"> </t>
        </is>
      </c>
    </row>
    <row r="201">
      <c r="A201" s="4" t="inlineStr">
        <is>
          <t>Non recourse construction and term loan | RE Papago LLC and Papago BESS Class B LLC</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row>
    <row r="202">
      <c r="A202" s="3" t="inlineStr">
        <is>
          <t>BANK BORROWINGS</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row>
    <row r="203">
      <c r="A203" s="4" t="inlineStr">
        <is>
          <t>Amount drawn</t>
        </is>
      </c>
      <c r="C203" s="5" t="n">
        <v>248664</v>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row>
    <row r="204">
      <c r="A204" s="4" t="inlineStr">
        <is>
          <t>Amount of loan facility</t>
        </is>
      </c>
      <c r="C204" s="5" t="n">
        <v>248664</v>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row>
    <row r="205">
      <c r="A205" s="4" t="inlineStr">
        <is>
          <t>Bridge Loan | RE Papago LLC and Papago BESS Class B LLC</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row>
    <row r="206">
      <c r="A206" s="3" t="inlineStr">
        <is>
          <t>BANK BORROWINGS</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row>
    <row r="207">
      <c r="A207" s="4" t="inlineStr">
        <is>
          <t>Amount drawn</t>
        </is>
      </c>
      <c r="C207" s="5" t="n">
        <v>58517</v>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row>
    <row r="208">
      <c r="A208" s="4" t="inlineStr">
        <is>
          <t>Amount of loan facility</t>
        </is>
      </c>
      <c r="C208" s="6" t="n">
        <v>163560</v>
      </c>
      <c r="D208" s="6" t="n">
        <v>163560</v>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row>
    <row r="209"/>
    <row r="210">
      <c r="A210" s="4" t="inlineStr">
        <is>
          <t>[1] Includes the current portion of long-term borrowings classified as current liabilities because these borrowings relate to project assets expected to be sold within one year.</t>
        </is>
      </c>
    </row>
  </sheetData>
  <mergeCells count="9">
    <mergeCell ref="C1:E1"/>
    <mergeCell ref="L1:N1"/>
    <mergeCell ref="A209:S209"/>
    <mergeCell ref="J1:K1"/>
    <mergeCell ref="O1:P1"/>
    <mergeCell ref="A1:B2"/>
    <mergeCell ref="F1:G1"/>
    <mergeCell ref="A210:S210"/>
    <mergeCell ref="R1:S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2" customWidth="1" min="2" max="2"/>
  </cols>
  <sheetData>
    <row r="1">
      <c r="A1" s="1" t="inlineStr">
        <is>
          <t>BORROWINGS - Long term (Details) $ in Thousands</t>
        </is>
      </c>
      <c r="B1" s="2" t="inlineStr">
        <is>
          <t>Dec. 31, 2024 USD ($)</t>
        </is>
      </c>
    </row>
    <row r="2">
      <c r="A2" s="3" t="inlineStr">
        <is>
          <t>Future principal repayment on the long-term borrowings loans</t>
        </is>
      </c>
      <c r="B2" s="4" t="inlineStr">
        <is>
          <t xml:space="preserve"> </t>
        </is>
      </c>
    </row>
    <row r="3">
      <c r="A3" s="4" t="inlineStr">
        <is>
          <t>2025</t>
        </is>
      </c>
      <c r="B3" s="6" t="n">
        <v>1873307</v>
      </c>
    </row>
    <row r="4">
      <c r="A4" s="4" t="inlineStr">
        <is>
          <t>2026</t>
        </is>
      </c>
      <c r="B4" s="5" t="n">
        <v>812798</v>
      </c>
    </row>
    <row r="5">
      <c r="A5" s="4" t="inlineStr">
        <is>
          <t>2027</t>
        </is>
      </c>
      <c r="B5" s="5" t="n">
        <v>569199</v>
      </c>
    </row>
    <row r="6">
      <c r="A6" s="4" t="inlineStr">
        <is>
          <t>2028</t>
        </is>
      </c>
      <c r="B6" s="5" t="n">
        <v>329388</v>
      </c>
    </row>
    <row r="7">
      <c r="A7" s="4" t="inlineStr">
        <is>
          <t>2029</t>
        </is>
      </c>
      <c r="B7" s="5" t="n">
        <v>141707</v>
      </c>
    </row>
    <row r="8">
      <c r="A8" s="4" t="inlineStr">
        <is>
          <t>Thereafter</t>
        </is>
      </c>
      <c r="B8" s="5" t="n">
        <v>878450</v>
      </c>
    </row>
    <row r="9">
      <c r="A9" s="4" t="inlineStr">
        <is>
          <t>Total</t>
        </is>
      </c>
      <c r="B9" s="6" t="n">
        <v>4604849</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05:55Z</dcterms:created>
  <dcterms:modified xmlns:dcterms="http://purl.org/dc/terms/" xmlns:xsi="http://www.w3.org/2001/XMLSchema-instance" xsi:type="dcterms:W3CDTF">2025-04-30T20:06:00Z</dcterms:modified>
</cp:coreProperties>
</file>